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deemable Noncontrolling Inter" sheetId="18" state="visible" r:id="rId18"/>
    <sheet xmlns:r="http://schemas.openxmlformats.org/officeDocument/2006/relationships" name="Shareholders' Equity" sheetId="19" state="visible" r:id="rId19"/>
    <sheet xmlns:r="http://schemas.openxmlformats.org/officeDocument/2006/relationships" name="Stock-Based Employee Compensati" sheetId="20" state="visible" r:id="rId20"/>
    <sheet xmlns:r="http://schemas.openxmlformats.org/officeDocument/2006/relationships" name="(Loss) Earnings Per Share" sheetId="21" state="visible" r:id="rId21"/>
    <sheet xmlns:r="http://schemas.openxmlformats.org/officeDocument/2006/relationships" name="Retirement Plan" sheetId="22" state="visible" r:id="rId22"/>
    <sheet xmlns:r="http://schemas.openxmlformats.org/officeDocument/2006/relationships" name="Income Taxes" sheetId="23" state="visible" r:id="rId23"/>
    <sheet xmlns:r="http://schemas.openxmlformats.org/officeDocument/2006/relationships" name="Changes in Accumulated Other Co" sheetId="24" state="visible" r:id="rId24"/>
    <sheet xmlns:r="http://schemas.openxmlformats.org/officeDocument/2006/relationships" name="Fair Value Measurements and Der" sheetId="25" state="visible" r:id="rId25"/>
    <sheet xmlns:r="http://schemas.openxmlformats.org/officeDocument/2006/relationships" name="Commitments and Contingencies" sheetId="26" state="visible" r:id="rId26"/>
    <sheet xmlns:r="http://schemas.openxmlformats.org/officeDocument/2006/relationships" name="Restructuring Charges" sheetId="27" state="visible" r:id="rId27"/>
    <sheet xmlns:r="http://schemas.openxmlformats.org/officeDocument/2006/relationships" name="Quarterly Selected Financial D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Property and Equipment (Tables)" sheetId="34" state="visible" r:id="rId34"/>
    <sheet xmlns:r="http://schemas.openxmlformats.org/officeDocument/2006/relationships" name="Other Asset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Redeemable Noncontrolling Int_2" sheetId="38" state="visible" r:id="rId38"/>
    <sheet xmlns:r="http://schemas.openxmlformats.org/officeDocument/2006/relationships" name="Stock-Based Employee Compensa_2" sheetId="39" state="visible" r:id="rId39"/>
    <sheet xmlns:r="http://schemas.openxmlformats.org/officeDocument/2006/relationships" name="(Loss) Earnings Per Share (Tabl" sheetId="40" state="visible" r:id="rId40"/>
    <sheet xmlns:r="http://schemas.openxmlformats.org/officeDocument/2006/relationships" name="Changes in Accumulated Other _2" sheetId="41" state="visible" r:id="rId41"/>
    <sheet xmlns:r="http://schemas.openxmlformats.org/officeDocument/2006/relationships" name="Fair Value Measurements and D_2" sheetId="42" state="visible" r:id="rId42"/>
    <sheet xmlns:r="http://schemas.openxmlformats.org/officeDocument/2006/relationships" name="Commitments and Contingencies (" sheetId="43" state="visible" r:id="rId43"/>
    <sheet xmlns:r="http://schemas.openxmlformats.org/officeDocument/2006/relationships" name="Restructuring Charges (Tables)" sheetId="44" state="visible" r:id="rId44"/>
    <sheet xmlns:r="http://schemas.openxmlformats.org/officeDocument/2006/relationships" name="Quarterly Selected Financial _2" sheetId="45" state="visible" r:id="rId45"/>
    <sheet xmlns:r="http://schemas.openxmlformats.org/officeDocument/2006/relationships" name="General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Business Combination (Narrative" sheetId="49" state="visible" r:id="rId49"/>
    <sheet xmlns:r="http://schemas.openxmlformats.org/officeDocument/2006/relationships" name="Revenues (Narrative) (Details)" sheetId="50" state="visible" r:id="rId50"/>
    <sheet xmlns:r="http://schemas.openxmlformats.org/officeDocument/2006/relationships" name="Revenues (Disaggregation of Rev" sheetId="51" state="visible" r:id="rId51"/>
    <sheet xmlns:r="http://schemas.openxmlformats.org/officeDocument/2006/relationships" name="Goodwill (Narrative) (Details)" sheetId="52" state="visible" r:id="rId52"/>
    <sheet xmlns:r="http://schemas.openxmlformats.org/officeDocument/2006/relationships" name="Goodwill (Schedule of Goodwill)" sheetId="53" state="visible" r:id="rId53"/>
    <sheet xmlns:r="http://schemas.openxmlformats.org/officeDocument/2006/relationships" name="Intangible Assets (Narrative) (" sheetId="54" state="visible" r:id="rId54"/>
    <sheet xmlns:r="http://schemas.openxmlformats.org/officeDocument/2006/relationships" name="Intangible Assets (Schedule of " sheetId="55" state="visible" r:id="rId55"/>
    <sheet xmlns:r="http://schemas.openxmlformats.org/officeDocument/2006/relationships" name="Intangible Assets (Future Amort" sheetId="56" state="visible" r:id="rId56"/>
    <sheet xmlns:r="http://schemas.openxmlformats.org/officeDocument/2006/relationships" name="Property and Equipment (Schedul" sheetId="57" state="visible" r:id="rId57"/>
    <sheet xmlns:r="http://schemas.openxmlformats.org/officeDocument/2006/relationships" name="Property and Equipment (Narrati" sheetId="58" state="visible" r:id="rId58"/>
    <sheet xmlns:r="http://schemas.openxmlformats.org/officeDocument/2006/relationships" name="Other Assets (Narrative) (Detai" sheetId="59" state="visible" r:id="rId59"/>
    <sheet xmlns:r="http://schemas.openxmlformats.org/officeDocument/2006/relationships" name="Other Assets (Share of equity i" sheetId="60" state="visible" r:id="rId60"/>
    <sheet xmlns:r="http://schemas.openxmlformats.org/officeDocument/2006/relationships" name="Other Assets (Notes Receivable " sheetId="61" state="visible" r:id="rId61"/>
    <sheet xmlns:r="http://schemas.openxmlformats.org/officeDocument/2006/relationships" name="Other Assets (Related party tra" sheetId="62" state="visible" r:id="rId62"/>
    <sheet xmlns:r="http://schemas.openxmlformats.org/officeDocument/2006/relationships" name="Other Assets (Equity Method Inv" sheetId="63" state="visible" r:id="rId63"/>
    <sheet xmlns:r="http://schemas.openxmlformats.org/officeDocument/2006/relationships" name="Other Assets (Summary of Credit" sheetId="64" state="visible" r:id="rId64"/>
    <sheet xmlns:r="http://schemas.openxmlformats.org/officeDocument/2006/relationships" name="Debt (Schedule of Long-Term Deb" sheetId="65" state="visible" r:id="rId65"/>
    <sheet xmlns:r="http://schemas.openxmlformats.org/officeDocument/2006/relationships" name="Debt (Narrative) (Details)" sheetId="66" state="visible" r:id="rId66"/>
    <sheet xmlns:r="http://schemas.openxmlformats.org/officeDocument/2006/relationships" name="Debt (Schedule of Convertible N" sheetId="67" state="visible" r:id="rId67"/>
    <sheet xmlns:r="http://schemas.openxmlformats.org/officeDocument/2006/relationships" name="Debt (Debt Maturities) (Details" sheetId="68" state="visible" r:id="rId68"/>
    <sheet xmlns:r="http://schemas.openxmlformats.org/officeDocument/2006/relationships" name="Leases - Narrative (Details)" sheetId="69" state="visible" r:id="rId69"/>
    <sheet xmlns:r="http://schemas.openxmlformats.org/officeDocument/2006/relationships" name="Leases - Supplemental Balance S" sheetId="70" state="visible" r:id="rId70"/>
    <sheet xmlns:r="http://schemas.openxmlformats.org/officeDocument/2006/relationships" name="Leases - Lease Expense (Details" sheetId="71" state="visible" r:id="rId71"/>
    <sheet xmlns:r="http://schemas.openxmlformats.org/officeDocument/2006/relationships" name="Leases - Lease Terms and Discou" sheetId="72" state="visible" r:id="rId72"/>
    <sheet xmlns:r="http://schemas.openxmlformats.org/officeDocument/2006/relationships" name="Leases - Supplemental Cash Flow" sheetId="73" state="visible" r:id="rId73"/>
    <sheet xmlns:r="http://schemas.openxmlformats.org/officeDocument/2006/relationships" name="Leases - Lease Maturities (Deta" sheetId="74" state="visible" r:id="rId74"/>
    <sheet xmlns:r="http://schemas.openxmlformats.org/officeDocument/2006/relationships" name="Redeemable Noncontrolling Int_3" sheetId="75" state="visible" r:id="rId75"/>
    <sheet xmlns:r="http://schemas.openxmlformats.org/officeDocument/2006/relationships" name="Redeemable Noncontrolling Int_4" sheetId="76" state="visible" r:id="rId76"/>
    <sheet xmlns:r="http://schemas.openxmlformats.org/officeDocument/2006/relationships" name="Shareholders' Equity (Details)" sheetId="77" state="visible" r:id="rId77"/>
    <sheet xmlns:r="http://schemas.openxmlformats.org/officeDocument/2006/relationships" name="Stock-Based Employee Compensa_3" sheetId="78" state="visible" r:id="rId78"/>
    <sheet xmlns:r="http://schemas.openxmlformats.org/officeDocument/2006/relationships" name="Stock-Based Employee Compensa_4" sheetId="79" state="visible" r:id="rId79"/>
    <sheet xmlns:r="http://schemas.openxmlformats.org/officeDocument/2006/relationships" name="Stock-Based Employee Compensa_5" sheetId="80" state="visible" r:id="rId80"/>
    <sheet xmlns:r="http://schemas.openxmlformats.org/officeDocument/2006/relationships" name="Stock-Based Employee Compensa_6" sheetId="81" state="visible" r:id="rId81"/>
    <sheet xmlns:r="http://schemas.openxmlformats.org/officeDocument/2006/relationships" name="(Loss) Earnings Per Share (Reco" sheetId="82" state="visible" r:id="rId82"/>
    <sheet xmlns:r="http://schemas.openxmlformats.org/officeDocument/2006/relationships" name="(Loss) Earnings Per Share (Anti" sheetId="83" state="visible" r:id="rId83"/>
    <sheet xmlns:r="http://schemas.openxmlformats.org/officeDocument/2006/relationships" name="Retirement Plan (Details)" sheetId="84" state="visible" r:id="rId84"/>
    <sheet xmlns:r="http://schemas.openxmlformats.org/officeDocument/2006/relationships" name="Income Taxes (Details)" sheetId="85" state="visible" r:id="rId85"/>
    <sheet xmlns:r="http://schemas.openxmlformats.org/officeDocument/2006/relationships" name="Changes in Accumulated Other _3" sheetId="86" state="visible" r:id="rId86"/>
    <sheet xmlns:r="http://schemas.openxmlformats.org/officeDocument/2006/relationships" name="Changes in Accumulated Other _4" sheetId="87" state="visible" r:id="rId87"/>
    <sheet xmlns:r="http://schemas.openxmlformats.org/officeDocument/2006/relationships" name="Changes in Accumulated Other _5" sheetId="88" state="visible" r:id="rId88"/>
    <sheet xmlns:r="http://schemas.openxmlformats.org/officeDocument/2006/relationships" name="Fair Value Measurements and D_3" sheetId="89" state="visible" r:id="rId89"/>
    <sheet xmlns:r="http://schemas.openxmlformats.org/officeDocument/2006/relationships" name="Fair Value Measurements and D_4" sheetId="90" state="visible" r:id="rId90"/>
    <sheet xmlns:r="http://schemas.openxmlformats.org/officeDocument/2006/relationships" name="Fair Value Measurements and D_5" sheetId="91" state="visible" r:id="rId91"/>
    <sheet xmlns:r="http://schemas.openxmlformats.org/officeDocument/2006/relationships" name="Fair Value Measurements and D_6" sheetId="92" state="visible" r:id="rId92"/>
    <sheet xmlns:r="http://schemas.openxmlformats.org/officeDocument/2006/relationships" name="Fair Value Measurements and D_7" sheetId="93" state="visible" r:id="rId93"/>
    <sheet xmlns:r="http://schemas.openxmlformats.org/officeDocument/2006/relationships" name="Fair Value Measurements and D_8" sheetId="94" state="visible" r:id="rId94"/>
    <sheet xmlns:r="http://schemas.openxmlformats.org/officeDocument/2006/relationships" name="Fair Value Measurements and D_9" sheetId="95" state="visible" r:id="rId95"/>
    <sheet xmlns:r="http://schemas.openxmlformats.org/officeDocument/2006/relationships" name="Fair Value Measurements and _10" sheetId="96" state="visible" r:id="rId96"/>
    <sheet xmlns:r="http://schemas.openxmlformats.org/officeDocument/2006/relationships" name="Fair Value Measurements and _11" sheetId="97" state="visible" r:id="rId97"/>
    <sheet xmlns:r="http://schemas.openxmlformats.org/officeDocument/2006/relationships" name="Fair Value Measurements and _12" sheetId="98" state="visible" r:id="rId98"/>
    <sheet xmlns:r="http://schemas.openxmlformats.org/officeDocument/2006/relationships" name="Fair Value Measurements and _13" sheetId="99" state="visible" r:id="rId99"/>
    <sheet xmlns:r="http://schemas.openxmlformats.org/officeDocument/2006/relationships" name="Fair Value Measurements and _14" sheetId="100" state="visible" r:id="rId100"/>
    <sheet xmlns:r="http://schemas.openxmlformats.org/officeDocument/2006/relationships" name="Fair Value Measurements and _15" sheetId="101" state="visible" r:id="rId101"/>
    <sheet xmlns:r="http://schemas.openxmlformats.org/officeDocument/2006/relationships" name="Fair Value Measurements and _16" sheetId="102" state="visible" r:id="rId102"/>
    <sheet xmlns:r="http://schemas.openxmlformats.org/officeDocument/2006/relationships" name="Fair Value Measurements and _17" sheetId="103" state="visible" r:id="rId103"/>
    <sheet xmlns:r="http://schemas.openxmlformats.org/officeDocument/2006/relationships" name="Fair Value Measurements and _18" sheetId="104" state="visible" r:id="rId104"/>
    <sheet xmlns:r="http://schemas.openxmlformats.org/officeDocument/2006/relationships" name="Fair Value Measurements and _19" sheetId="105" state="visible" r:id="rId105"/>
    <sheet xmlns:r="http://schemas.openxmlformats.org/officeDocument/2006/relationships" name="Fair Value Measurements and _20" sheetId="106" state="visible" r:id="rId106"/>
    <sheet xmlns:r="http://schemas.openxmlformats.org/officeDocument/2006/relationships" name="Fair Value Measurements and _21" sheetId="107" state="visible" r:id="rId107"/>
    <sheet xmlns:r="http://schemas.openxmlformats.org/officeDocument/2006/relationships" name="Commitments and Contingencies_2" sheetId="108" state="visible" r:id="rId108"/>
    <sheet xmlns:r="http://schemas.openxmlformats.org/officeDocument/2006/relationships" name="Commitment and Contingencies (F" sheetId="109" state="visible" r:id="rId109"/>
    <sheet xmlns:r="http://schemas.openxmlformats.org/officeDocument/2006/relationships" name="Commitment and Contingencies _2" sheetId="110" state="visible" r:id="rId110"/>
    <sheet xmlns:r="http://schemas.openxmlformats.org/officeDocument/2006/relationships" name="Restructuring Charges (Narrativ" sheetId="111" state="visible" r:id="rId111"/>
    <sheet xmlns:r="http://schemas.openxmlformats.org/officeDocument/2006/relationships" name="Restructuring Charges (Summary " sheetId="112" state="visible" r:id="rId112"/>
    <sheet xmlns:r="http://schemas.openxmlformats.org/officeDocument/2006/relationships" name="Quarterly Selected Financial _3" sheetId="113" state="visible" r:id="rId11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_);_(&quot;€ &quot;(#,##0.0)"/>
    <numFmt numFmtId="168" formatCode="#,##0.0_);(#,##0.0)"/>
    <numFmt numFmtId="169" formatCode="_(&quot;€ &quot;#,##0_);_(&quot;€ &quot;(#,##0)"/>
    <numFmt numFmtId="170" formatCode="_(&quot;£ &quot;#,##0_);_(&quot;£ &quot;(#,##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1884</t>
        </is>
      </c>
    </row>
    <row r="10">
      <c r="A10" s="4" t="inlineStr">
        <is>
          <t>Entity Registrant Name</t>
        </is>
      </c>
      <c r="B10" s="4" t="inlineStr">
        <is>
          <t>ROYAL CARIBBEAN CRUISES LTD</t>
        </is>
      </c>
    </row>
    <row r="11">
      <c r="A11" s="4" t="inlineStr">
        <is>
          <t>Entity Incorporation, State or Country Code</t>
        </is>
      </c>
      <c r="B11" s="4" t="inlineStr">
        <is>
          <t>N0</t>
        </is>
      </c>
    </row>
    <row r="12">
      <c r="A12" s="4" t="inlineStr">
        <is>
          <t>Entity Tax Identification Number</t>
        </is>
      </c>
      <c r="B12" s="4" t="inlineStr">
        <is>
          <t>98-0081645</t>
        </is>
      </c>
    </row>
    <row r="13">
      <c r="A13" s="4" t="inlineStr">
        <is>
          <t>Entity Address, Address Line One</t>
        </is>
      </c>
      <c r="B13" s="4" t="inlineStr">
        <is>
          <t>1050 Caribbean Way</t>
        </is>
      </c>
    </row>
    <row r="14">
      <c r="A14" s="4" t="inlineStr">
        <is>
          <t>Entity Address, City or Town</t>
        </is>
      </c>
      <c r="B14" s="4" t="inlineStr">
        <is>
          <t>Miami</t>
        </is>
      </c>
    </row>
    <row r="15">
      <c r="A15" s="4" t="inlineStr">
        <is>
          <t>Entity Address, State or Province</t>
        </is>
      </c>
      <c r="B15" s="4" t="inlineStr">
        <is>
          <t>FL</t>
        </is>
      </c>
    </row>
    <row r="16">
      <c r="A16" s="4" t="inlineStr">
        <is>
          <t>Entity Address, Postal Zip Code</t>
        </is>
      </c>
      <c r="B16" s="4" t="inlineStr">
        <is>
          <t>33132</t>
        </is>
      </c>
    </row>
    <row r="17">
      <c r="A17" s="4" t="inlineStr">
        <is>
          <t>City Area Code</t>
        </is>
      </c>
      <c r="B17" s="4" t="inlineStr">
        <is>
          <t>305</t>
        </is>
      </c>
    </row>
    <row r="18">
      <c r="A18" s="4" t="inlineStr">
        <is>
          <t>Local Phone Number</t>
        </is>
      </c>
      <c r="B18" s="4" t="inlineStr">
        <is>
          <t>539-6000</t>
        </is>
      </c>
    </row>
    <row r="19">
      <c r="A19" s="4" t="inlineStr">
        <is>
          <t>Title of 12(b) Security</t>
        </is>
      </c>
      <c r="B19" s="4" t="inlineStr">
        <is>
          <t>Common Stock, par value $.01 per share</t>
        </is>
      </c>
    </row>
    <row r="20">
      <c r="A20" s="4" t="inlineStr">
        <is>
          <t>Trading Symbol</t>
        </is>
      </c>
      <c r="B20" s="4" t="inlineStr">
        <is>
          <t>RCL</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5</v>
      </c>
    </row>
    <row r="32">
      <c r="A32" s="4" t="inlineStr">
        <is>
          <t>Entity Common Stock, Shares Outstanding</t>
        </is>
      </c>
      <c r="C32" s="6" t="n">
        <v>237535138</v>
      </c>
    </row>
    <row r="33">
      <c r="A33" s="4" t="inlineStr">
        <is>
          <t>Documents Incorporated by Reference</t>
        </is>
      </c>
      <c r="B33" s="4" t="inlineStr">
        <is>
          <t>Portions of the registrant's Definitive Proxy Statement relating to its 2021 Annual Meeting of Shareholders are incorporated by reference in Part III, Items 10-14 of this Annual Report on Form 10-K as indicated herein.</t>
        </is>
      </c>
    </row>
    <row r="34">
      <c r="A34" s="4" t="inlineStr">
        <is>
          <t>Entity Central Index Key</t>
        </is>
      </c>
      <c r="B34" s="4" t="inlineStr">
        <is>
          <t>0000884887</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3. Business Combination On July 31, 2018, we acquired a 66.7% equity stake ("the 2018 acquisition") in Silversea Cruise Holding Ltd. ("Silversea Cruises"), an ultra-luxury and expedition cruise line, from Heritage Cruise Holding Ltd. ("Heritage"), previously known as Silversea Cruises Group Ltd. The purchase price for the 2018 acquisition consisted of $1.02 billion in cash, net of assumed liabilities, and contingent consideration due to Heritage for which any obligation was terminated upon our acquisition of the noncontrolling interest in 2020. The fair value of the contingent consideration at the time of the 2018 acquisition was $44.0 million. Changes to the fair value of the contingent consideration were recorded in our results of operations, if any, in the period of the change prior to its termination. Refer to Note 18 . Fair Value Measurements and Derivative Instruments for further information on the valuation of the contingent consideration. To finance a portion of the 2018 acquisition purchase price, we drew in full on a $700 million unsecured credit agreement and the remainder of the transaction consideration was financed through the use of our revolving credit facilities. We have accounted for the Silversea Cruises acquisition under the provisions of ASC 805, Business Combinations . The purchase price for the 2018 acquisition was allocated based on estimates of the fair value of assets acquired and liabilities assumed at the acquisition date, with the excess allocated to goodwill. Goodwill is not deductible for tax purposes and consisted primarily of the opportunity to expand our cruise operations in strategic growth areas. Our purchase price allocation was final during 2019. There were no material measurement period adjustments recorded for the year ended December 31, 2019. On July 9, 2020, we acquired the remaining 33.3% interest in Silversea Cruises that we did not already own (the "noncontrolling interest") from Heritage. As a result of the acquisition of the noncontrolling interest, Silversea Cruises is now a wholly owned cruise brand. As consideration for our acquisition of the noncontrolling interest, we issued to Heritage 5.2 million shares of common stock, par value $0.01 per share, of Royal Caribbean Cruises Ltd. Pursuant to the agreement governing the acquisition of the noncontrolling interest, among other things, the parties terminated any existing obligation to issue Heritage any contingent consideration, at fair value, in connection with the 2018 acquisition. The share purchase did not result in a change of control. The purchase was accounted for as an equity transaction and no gain or loss was recognized in earnings. Refer to Note 11 . Redeemable Noncontrolling Interest to our consolidated financial statements under Item 8. Financial Statements and Supplementary Data for further information regarding our acquisition of the noncontrolling interest. For reporting purposes, we included Silversea Cruises’ results of operations on a three-month reporting lag from October 1, 2019 through September 30, 2020 in our consolidated results of operations for the year ended December 31, 2020; from October 1, 2018 through September 30, 2019 in our consolidated results of operations for the year ended December 31, 2019 and from the July 31, 2018 date of acquisition through September 30, 2018 in our consolidated results of operations for the year ended December 31, 2018. We have included Silversea Cruises' balance sheets as of September 30, 2020 and 2019 in our consolidated balance sheets as of December 31, 2020 and 2019, respectively. Refer to Note 1 . General for further information on this three-month reporting la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Non-Derivative Balance Sheet) (Details) - Foreign currency debt - USD ($) $ in Thousands</t>
        </is>
      </c>
      <c r="B1" s="2" t="inlineStr">
        <is>
          <t>12 Months Ended</t>
        </is>
      </c>
    </row>
    <row r="2">
      <c r="B2" s="2" t="inlineStr">
        <is>
          <t>Dec. 31, 2020</t>
        </is>
      </c>
      <c r="C2" s="2" t="inlineStr">
        <is>
          <t>Dec. 31, 2019</t>
        </is>
      </c>
    </row>
    <row r="3">
      <c r="A3" s="3" t="inlineStr">
        <is>
          <t>Derivative instruments disclosure</t>
        </is>
      </c>
    </row>
    <row r="4">
      <c r="A4" s="4" t="inlineStr">
        <is>
          <t>Carrying Value</t>
        </is>
      </c>
      <c r="B4" s="7" t="n">
        <v>263031</v>
      </c>
      <c r="C4" s="7" t="n">
        <v>358078</v>
      </c>
    </row>
    <row r="5">
      <c r="A5" s="4" t="inlineStr">
        <is>
          <t>Current portion of long-term debt</t>
        </is>
      </c>
    </row>
    <row r="6">
      <c r="A6" s="3" t="inlineStr">
        <is>
          <t>Derivative instruments disclosure</t>
        </is>
      </c>
    </row>
    <row r="7">
      <c r="A7" s="4" t="inlineStr">
        <is>
          <t>Carrying Value</t>
        </is>
      </c>
      <c r="B7" s="6" t="n">
        <v>43696</v>
      </c>
      <c r="C7" s="6" t="n">
        <v>73572</v>
      </c>
    </row>
    <row r="8">
      <c r="A8" s="4" t="inlineStr">
        <is>
          <t>Long-term debt</t>
        </is>
      </c>
    </row>
    <row r="9">
      <c r="A9" s="3" t="inlineStr">
        <is>
          <t>Derivative instruments disclosure</t>
        </is>
      </c>
    </row>
    <row r="10">
      <c r="A10" s="4" t="inlineStr">
        <is>
          <t>Carrying Value</t>
        </is>
      </c>
      <c r="B10" s="7" t="n">
        <v>219335</v>
      </c>
      <c r="C10" s="7" t="n">
        <v>28450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Income Statement Hedging Instruments) (Details) - Fair value hedging - USD ($) $ in Thousands</t>
        </is>
      </c>
      <c r="B1" s="2" t="inlineStr">
        <is>
          <t>12 Months Ended</t>
        </is>
      </c>
    </row>
    <row r="2">
      <c r="B2" s="2" t="inlineStr">
        <is>
          <t>Dec. 31, 2020</t>
        </is>
      </c>
      <c r="C2" s="2" t="inlineStr">
        <is>
          <t>Dec. 31, 2019</t>
        </is>
      </c>
      <c r="D2" s="2" t="inlineStr">
        <is>
          <t>Dec. 31, 2018</t>
        </is>
      </c>
    </row>
    <row r="3">
      <c r="A3" s="3" t="inlineStr">
        <is>
          <t>Effect of derivative instruments involved in fair value hedging on the consolidated financial statements</t>
        </is>
      </c>
    </row>
    <row r="4">
      <c r="A4" s="4" t="inlineStr">
        <is>
          <t>Amount of Gain (Loss) Recognized in Income on Derivative</t>
        </is>
      </c>
      <c r="B4" s="7" t="n">
        <v>23819</v>
      </c>
      <c r="C4" s="7" t="n">
        <v>16607</v>
      </c>
      <c r="D4" s="7" t="n">
        <v>-8854</v>
      </c>
    </row>
    <row r="5">
      <c r="A5" s="4" t="inlineStr">
        <is>
          <t>Amount of Gain (Loss) Recognized in Income on Hedged Item</t>
        </is>
      </c>
      <c r="B5" s="6" t="n">
        <v>-18813</v>
      </c>
      <c r="C5" s="6" t="n">
        <v>-23464</v>
      </c>
      <c r="D5" s="6" t="n">
        <v>4673</v>
      </c>
    </row>
    <row r="6">
      <c r="A6" s="4" t="inlineStr">
        <is>
          <t>Interest rate swaps | Interest expense (income), net of interest capitalized</t>
        </is>
      </c>
    </row>
    <row r="7">
      <c r="A7" s="3" t="inlineStr">
        <is>
          <t>Effect of derivative instruments involved in fair value hedging on the consolidated financial statements</t>
        </is>
      </c>
    </row>
    <row r="8">
      <c r="A8" s="4" t="inlineStr">
        <is>
          <t>Amount of Gain (Loss) Recognized in Income on Derivative</t>
        </is>
      </c>
      <c r="B8" s="6" t="n">
        <v>23819</v>
      </c>
      <c r="C8" s="6" t="n">
        <v>16607</v>
      </c>
      <c r="D8" s="6" t="n">
        <v>-8854</v>
      </c>
    </row>
    <row r="9">
      <c r="A9" s="4" t="inlineStr">
        <is>
          <t>Amount of Gain (Loss) Recognized in Income on Hedged Item</t>
        </is>
      </c>
      <c r="B9" s="7" t="n">
        <v>-18813</v>
      </c>
      <c r="C9" s="7" t="n">
        <v>-23464</v>
      </c>
      <c r="D9" s="7" t="n">
        <v>467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Long-term debt) (Details) - Designated as Hedging Instrument - USD ($) $ in Thousands</t>
        </is>
      </c>
      <c r="B1" s="2" t="inlineStr">
        <is>
          <t>Dec. 31, 2020</t>
        </is>
      </c>
      <c r="C1" s="2" t="inlineStr">
        <is>
          <t>Dec. 31, 2019</t>
        </is>
      </c>
    </row>
    <row r="2">
      <c r="A2" s="3" t="inlineStr">
        <is>
          <t>Fair Value, Assets and Liabilities Measured on Recurring and Nonrecurring Basis [Line Items]</t>
        </is>
      </c>
    </row>
    <row r="3">
      <c r="A3" s="4" t="inlineStr">
        <is>
          <t>Carrying Amount of the Hedged Liabilities</t>
        </is>
      </c>
      <c r="B3" s="7" t="n">
        <v>700331</v>
      </c>
      <c r="C3" s="7" t="n">
        <v>715234</v>
      </c>
    </row>
    <row r="4">
      <c r="A4" s="4" t="inlineStr">
        <is>
          <t>Cumulative amount of Fair Value Hedging Adjustment Included in the Carrying Amount of the Hedged Liabilities</t>
        </is>
      </c>
      <c r="B4" s="7" t="n">
        <v>17512</v>
      </c>
      <c r="C4" s="7" t="n">
        <v>-13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air Value Measurements and Derivative Instruments (Designated Cash Flow Hedg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 of derivative instruments involved in fair value hedging on the consolidated financial statements</t>
        </is>
      </c>
    </row>
    <row r="4">
      <c r="A4" s="4" t="inlineStr">
        <is>
          <t>Amount of Gain (Loss) Recognized in Accumulated Other Comprehensive Income (Loss) on Derivative</t>
        </is>
      </c>
      <c r="J4" s="7" t="n">
        <v>-41109</v>
      </c>
      <c r="K4" s="7" t="n">
        <v>-146108</v>
      </c>
    </row>
    <row r="5">
      <c r="A5" s="4" t="inlineStr">
        <is>
          <t>Amount of gain or (loss) reclassified from accumulated other comprehensive loss into income</t>
        </is>
      </c>
      <c r="J5" s="6" t="n">
        <v>-79119</v>
      </c>
      <c r="K5" s="6" t="n">
        <v>5205</v>
      </c>
    </row>
    <row r="6">
      <c r="A6" s="4" t="inlineStr">
        <is>
          <t>Interest expense</t>
        </is>
      </c>
      <c r="J6" s="6" t="n">
        <v>-844238</v>
      </c>
      <c r="K6" s="6" t="n">
        <v>-408513</v>
      </c>
      <c r="L6" s="7" t="n">
        <v>-333672</v>
      </c>
    </row>
    <row r="7">
      <c r="A7" s="4" t="inlineStr">
        <is>
          <t>Depreciation and amortization expenses</t>
        </is>
      </c>
      <c r="J7" s="6" t="n">
        <v>-1279254</v>
      </c>
      <c r="K7" s="6" t="n">
        <v>-1245942</v>
      </c>
      <c r="L7" s="6" t="n">
        <v>-1033697</v>
      </c>
    </row>
    <row r="8">
      <c r="A8" s="4" t="inlineStr">
        <is>
          <t>Other Income (Expense)</t>
        </is>
      </c>
      <c r="J8" s="6" t="n">
        <v>-137085</v>
      </c>
      <c r="K8" s="6" t="n">
        <v>-24513</v>
      </c>
      <c r="L8" s="6" t="n">
        <v>11107</v>
      </c>
    </row>
    <row r="9">
      <c r="A9" s="4" t="inlineStr">
        <is>
          <t>Fuel</t>
        </is>
      </c>
      <c r="J9" s="6" t="n">
        <v>-371015</v>
      </c>
      <c r="K9" s="6" t="n">
        <v>-697962</v>
      </c>
      <c r="L9" s="6" t="n">
        <v>-710617</v>
      </c>
    </row>
    <row r="10">
      <c r="A10" s="4" t="inlineStr">
        <is>
          <t>Net Income (loss)</t>
        </is>
      </c>
      <c r="B10" s="7" t="n">
        <v>-1366935</v>
      </c>
      <c r="C10" s="7" t="n">
        <v>-1346756</v>
      </c>
      <c r="D10" s="7" t="n">
        <v>-1639292</v>
      </c>
      <c r="E10" s="7" t="n">
        <v>-1444479</v>
      </c>
      <c r="F10" s="7" t="n">
        <v>273136</v>
      </c>
      <c r="G10" s="7" t="n">
        <v>883240</v>
      </c>
      <c r="H10" s="7" t="n">
        <v>472830</v>
      </c>
      <c r="I10" s="7" t="n">
        <v>249681</v>
      </c>
      <c r="J10" s="6" t="n">
        <v>-5797462</v>
      </c>
      <c r="K10" s="6" t="n">
        <v>1878887</v>
      </c>
      <c r="L10" s="6" t="n">
        <v>1811042</v>
      </c>
    </row>
    <row r="11">
      <c r="A11" s="4" t="inlineStr">
        <is>
          <t>Interest rate swaps</t>
        </is>
      </c>
    </row>
    <row r="12">
      <c r="A12" s="3" t="inlineStr">
        <is>
          <t>Effect of derivative instruments involved in fair value hedging on the consolidated financial statements</t>
        </is>
      </c>
    </row>
    <row r="13">
      <c r="A13" s="4" t="inlineStr">
        <is>
          <t>Amount of Gain (Loss) Recognized in Accumulated Other Comprehensive Income (Loss) on Derivative</t>
        </is>
      </c>
      <c r="J13" s="6" t="n">
        <v>-112960</v>
      </c>
      <c r="K13" s="6" t="n">
        <v>-72732</v>
      </c>
    </row>
    <row r="14">
      <c r="A14" s="4" t="inlineStr">
        <is>
          <t>Interest rate swaps | Interest Income (Expense)</t>
        </is>
      </c>
    </row>
    <row r="15">
      <c r="A15" s="3" t="inlineStr">
        <is>
          <t>Effect of derivative instruments involved in fair value hedging on the consolidated financial statements</t>
        </is>
      </c>
    </row>
    <row r="16">
      <c r="A16" s="4" t="inlineStr">
        <is>
          <t>Amount of gain or (loss) reclassified from accumulated other comprehensive loss into income</t>
        </is>
      </c>
      <c r="J16" s="6" t="n">
        <v>-25267</v>
      </c>
      <c r="K16" s="6" t="n">
        <v>-4289</v>
      </c>
    </row>
    <row r="17">
      <c r="A17" s="4" t="inlineStr">
        <is>
          <t>Foreign currency forward contracts</t>
        </is>
      </c>
    </row>
    <row r="18">
      <c r="A18" s="3" t="inlineStr">
        <is>
          <t>Effect of derivative instruments involved in fair value hedging on the consolidated financial statements</t>
        </is>
      </c>
    </row>
    <row r="19">
      <c r="A19" s="4" t="inlineStr">
        <is>
          <t>Amount of Gain (Loss) Recognized in Accumulated Other Comprehensive Income (Loss) on Derivative</t>
        </is>
      </c>
      <c r="J19" s="6" t="n">
        <v>130426</v>
      </c>
      <c r="K19" s="6" t="n">
        <v>-148881</v>
      </c>
    </row>
    <row r="20">
      <c r="A20" s="4" t="inlineStr">
        <is>
          <t>Foreign currency forward contracts | Depreciation and Amortization Expenses</t>
        </is>
      </c>
    </row>
    <row r="21">
      <c r="A21" s="3" t="inlineStr">
        <is>
          <t>Effect of derivative instruments involved in fair value hedging on the consolidated financial statements</t>
        </is>
      </c>
    </row>
    <row r="22">
      <c r="A22" s="4" t="inlineStr">
        <is>
          <t>Amount of gain or (loss) reclassified from accumulated other comprehensive loss into income</t>
        </is>
      </c>
      <c r="J22" s="6" t="n">
        <v>-14679</v>
      </c>
      <c r="K22" s="6" t="n">
        <v>-14063</v>
      </c>
    </row>
    <row r="23">
      <c r="A23" s="4" t="inlineStr">
        <is>
          <t>Foreign currency forward contracts</t>
        </is>
      </c>
    </row>
    <row r="24">
      <c r="A24" s="3" t="inlineStr">
        <is>
          <t>Effect of derivative instruments involved in fair value hedging on the consolidated financial statements</t>
        </is>
      </c>
    </row>
    <row r="25">
      <c r="A25" s="4" t="inlineStr">
        <is>
          <t>Amount of Gain (Loss) Recognized in Accumulated Other Comprehensive Income (Loss) on Derivative</t>
        </is>
      </c>
      <c r="J25" s="6" t="n">
        <v>0</v>
      </c>
      <c r="K25" s="6" t="n">
        <v>0</v>
      </c>
    </row>
    <row r="26">
      <c r="A26" s="4" t="inlineStr">
        <is>
          <t>Foreign currency forward contracts | Other income (expense)</t>
        </is>
      </c>
    </row>
    <row r="27">
      <c r="A27" s="3" t="inlineStr">
        <is>
          <t>Effect of derivative instruments involved in fair value hedging on the consolidated financial statements</t>
        </is>
      </c>
    </row>
    <row r="28">
      <c r="A28" s="4" t="inlineStr">
        <is>
          <t>Amount of gain or (loss) reclassified from accumulated other comprehensive loss into income</t>
        </is>
      </c>
      <c r="J28" s="6" t="n">
        <v>-7315</v>
      </c>
      <c r="K28" s="6" t="n">
        <v>-5080</v>
      </c>
    </row>
    <row r="29">
      <c r="A29" s="4" t="inlineStr">
        <is>
          <t>Foreign currency forward contracts</t>
        </is>
      </c>
    </row>
    <row r="30">
      <c r="A30" s="3" t="inlineStr">
        <is>
          <t>Effect of derivative instruments involved in fair value hedging on the consolidated financial statements</t>
        </is>
      </c>
    </row>
    <row r="31">
      <c r="A31" s="4" t="inlineStr">
        <is>
          <t>Amount of Gain (Loss) Recognized in Accumulated Other Comprehensive Income (Loss) on Derivative</t>
        </is>
      </c>
      <c r="J31" s="6" t="n">
        <v>0</v>
      </c>
      <c r="K31" s="6" t="n">
        <v>0</v>
      </c>
    </row>
    <row r="32">
      <c r="A32" s="4" t="inlineStr">
        <is>
          <t>Foreign currency forward contracts | Other indirect operating expenses</t>
        </is>
      </c>
    </row>
    <row r="33">
      <c r="A33" s="3" t="inlineStr">
        <is>
          <t>Effect of derivative instruments involved in fair value hedging on the consolidated financial statements</t>
        </is>
      </c>
    </row>
    <row r="34">
      <c r="A34" s="4" t="inlineStr">
        <is>
          <t>Amount of gain or (loss) reclassified from accumulated other comprehensive loss into income</t>
        </is>
      </c>
      <c r="J34" s="6" t="n">
        <v>0</v>
      </c>
      <c r="K34" s="6" t="n">
        <v>0</v>
      </c>
    </row>
    <row r="35">
      <c r="A35" s="4" t="inlineStr">
        <is>
          <t>Foreign currency collar options</t>
        </is>
      </c>
    </row>
    <row r="36">
      <c r="A36" s="3" t="inlineStr">
        <is>
          <t>Effect of derivative instruments involved in fair value hedging on the consolidated financial statements</t>
        </is>
      </c>
    </row>
    <row r="37">
      <c r="A37" s="4" t="inlineStr">
        <is>
          <t>Amount of Gain (Loss) Recognized in Accumulated Other Comprehensive Income (Loss) on Derivative</t>
        </is>
      </c>
      <c r="J37" s="6" t="n">
        <v>0</v>
      </c>
      <c r="K37" s="6" t="n">
        <v>0</v>
      </c>
    </row>
    <row r="38">
      <c r="A38" s="4" t="inlineStr">
        <is>
          <t>Foreign currency collar options | Depreciation and Amortization Expenses</t>
        </is>
      </c>
    </row>
    <row r="39">
      <c r="A39" s="3" t="inlineStr">
        <is>
          <t>Effect of derivative instruments involved in fair value hedging on the consolidated financial statements</t>
        </is>
      </c>
    </row>
    <row r="40">
      <c r="A40" s="4" t="inlineStr">
        <is>
          <t>Amount of gain or (loss) reclassified from accumulated other comprehensive loss into income</t>
        </is>
      </c>
      <c r="J40" s="6" t="n">
        <v>0</v>
      </c>
      <c r="K40" s="6" t="n">
        <v>0</v>
      </c>
    </row>
    <row r="41">
      <c r="A41" s="4" t="inlineStr">
        <is>
          <t>Fuel swaps</t>
        </is>
      </c>
    </row>
    <row r="42">
      <c r="A42" s="3" t="inlineStr">
        <is>
          <t>Effect of derivative instruments involved in fair value hedging on the consolidated financial statements</t>
        </is>
      </c>
    </row>
    <row r="43">
      <c r="A43" s="4" t="inlineStr">
        <is>
          <t>Amount of Gain (Loss) Recognized in Accumulated Other Comprehensive Income (Loss) on Derivative</t>
        </is>
      </c>
      <c r="J43" s="6" t="n">
        <v>0</v>
      </c>
      <c r="K43" s="6" t="n">
        <v>0</v>
      </c>
    </row>
    <row r="44">
      <c r="A44" s="4" t="inlineStr">
        <is>
          <t>Fuel swaps | Other income (expense)</t>
        </is>
      </c>
    </row>
    <row r="45">
      <c r="A45" s="3" t="inlineStr">
        <is>
          <t>Effect of derivative instruments involved in fair value hedging on the consolidated financial statements</t>
        </is>
      </c>
    </row>
    <row r="46">
      <c r="A46" s="4" t="inlineStr">
        <is>
          <t>Amount of gain or (loss) reclassified from accumulated other comprehensive loss into income</t>
        </is>
      </c>
      <c r="J46" s="6" t="n">
        <v>3549</v>
      </c>
      <c r="K46" s="6" t="n">
        <v>-1292</v>
      </c>
    </row>
    <row r="47">
      <c r="A47" s="4" t="inlineStr">
        <is>
          <t>Fuel swaps | Fuel</t>
        </is>
      </c>
    </row>
    <row r="48">
      <c r="A48" s="3" t="inlineStr">
        <is>
          <t>Effect of derivative instruments involved in fair value hedging on the consolidated financial statements</t>
        </is>
      </c>
    </row>
    <row r="49">
      <c r="A49" s="4" t="inlineStr">
        <is>
          <t>Amount of gain or (loss) reclassified from accumulated other comprehensive loss into income</t>
        </is>
      </c>
      <c r="J49" s="6" t="n">
        <v>-35407</v>
      </c>
      <c r="K49" s="6" t="n">
        <v>29929</v>
      </c>
    </row>
    <row r="50">
      <c r="A50" s="4" t="inlineStr">
        <is>
          <t>Fuel swaps</t>
        </is>
      </c>
    </row>
    <row r="51">
      <c r="A51" s="3" t="inlineStr">
        <is>
          <t>Effect of derivative instruments involved in fair value hedging on the consolidated financial statements</t>
        </is>
      </c>
    </row>
    <row r="52">
      <c r="A52" s="4" t="inlineStr">
        <is>
          <t>Amount of Gain (Loss) Recognized in Accumulated Other Comprehensive Income (Loss) on Derivative</t>
        </is>
      </c>
      <c r="J52" s="6" t="n">
        <v>-58575</v>
      </c>
      <c r="K52" s="6" t="n">
        <v>75505</v>
      </c>
    </row>
    <row r="53">
      <c r="A53" s="4" t="inlineStr">
        <is>
          <t>Fuel swaps | Fuel</t>
        </is>
      </c>
    </row>
    <row r="54">
      <c r="A54" s="3" t="inlineStr">
        <is>
          <t>Effect of derivative instruments involved in fair value hedging on the consolidated financial statements</t>
        </is>
      </c>
    </row>
    <row r="55">
      <c r="A55" s="4" t="inlineStr">
        <is>
          <t>Amount of gain or (loss) reclassified from accumulated other comprehensive loss into income</t>
        </is>
      </c>
      <c r="J55" s="6" t="n">
        <v>-35407</v>
      </c>
      <c r="K55" s="6" t="n">
        <v>29929</v>
      </c>
    </row>
    <row r="56">
      <c r="A56" s="4" t="inlineStr">
        <is>
          <t>Cash flow hedge</t>
        </is>
      </c>
    </row>
    <row r="57">
      <c r="A57" s="3" t="inlineStr">
        <is>
          <t>Effect of derivative instruments involved in fair value hedging on the consolidated financial statements</t>
        </is>
      </c>
    </row>
    <row r="58">
      <c r="A58" s="4" t="inlineStr">
        <is>
          <t>Amount of Gain (Loss) Recognized in Accumulated Other Comprehensive Income (Loss) on Derivative</t>
        </is>
      </c>
      <c r="L58" s="6" t="n">
        <v>-297994</v>
      </c>
    </row>
    <row r="59">
      <c r="A59" s="4" t="inlineStr">
        <is>
          <t>Cash flow hedge | Interest rate swaps</t>
        </is>
      </c>
    </row>
    <row r="60">
      <c r="A60" s="3" t="inlineStr">
        <is>
          <t>Effect of derivative instruments involved in fair value hedging on the consolidated financial statements</t>
        </is>
      </c>
    </row>
    <row r="61">
      <c r="A61" s="4" t="inlineStr">
        <is>
          <t>Amount of Gain (Loss) Recognized in Accumulated Other Comprehensive Income (Loss) on Derivative</t>
        </is>
      </c>
      <c r="L61" s="6" t="n">
        <v>18578</v>
      </c>
    </row>
    <row r="62">
      <c r="A62" s="4" t="inlineStr">
        <is>
          <t>Cash flow hedge | Foreign currency forward contracts</t>
        </is>
      </c>
    </row>
    <row r="63">
      <c r="A63" s="3" t="inlineStr">
        <is>
          <t>Effect of derivative instruments involved in fair value hedging on the consolidated financial statements</t>
        </is>
      </c>
    </row>
    <row r="64">
      <c r="A64" s="4" t="inlineStr">
        <is>
          <t>Amount of Gain (Loss) Recognized in Accumulated Other Comprehensive Income (Loss) on Derivative</t>
        </is>
      </c>
      <c r="L64" s="6" t="n">
        <v>-222645</v>
      </c>
    </row>
    <row r="65">
      <c r="A65" s="4" t="inlineStr">
        <is>
          <t>Cash flow hedge | Foreign currency forward contracts</t>
        </is>
      </c>
    </row>
    <row r="66">
      <c r="A66" s="3" t="inlineStr">
        <is>
          <t>Effect of derivative instruments involved in fair value hedging on the consolidated financial statements</t>
        </is>
      </c>
    </row>
    <row r="67">
      <c r="A67" s="4" t="inlineStr">
        <is>
          <t>Amount of Gain (Loss) Recognized in Accumulated Other Comprehensive Income (Loss) on Derivative</t>
        </is>
      </c>
      <c r="L67" s="6" t="n">
        <v>0</v>
      </c>
    </row>
    <row r="68">
      <c r="A68" s="4" t="inlineStr">
        <is>
          <t>Cash flow hedge | Foreign currency forward contracts</t>
        </is>
      </c>
    </row>
    <row r="69">
      <c r="A69" s="3" t="inlineStr">
        <is>
          <t>Effect of derivative instruments involved in fair value hedging on the consolidated financial statements</t>
        </is>
      </c>
    </row>
    <row r="70">
      <c r="A70" s="4" t="inlineStr">
        <is>
          <t>Amount of Gain (Loss) Recognized in Accumulated Other Comprehensive Income (Loss) on Derivative</t>
        </is>
      </c>
      <c r="L70" s="6" t="n">
        <v>0</v>
      </c>
    </row>
    <row r="71">
      <c r="A71" s="4" t="inlineStr">
        <is>
          <t>Cash flow hedge | Foreign currency collar options</t>
        </is>
      </c>
    </row>
    <row r="72">
      <c r="A72" s="3" t="inlineStr">
        <is>
          <t>Effect of derivative instruments involved in fair value hedging on the consolidated financial statements</t>
        </is>
      </c>
    </row>
    <row r="73">
      <c r="A73" s="4" t="inlineStr">
        <is>
          <t>Amount of Gain (Loss) Recognized in Accumulated Other Comprehensive Income (Loss) on Derivative</t>
        </is>
      </c>
      <c r="L73" s="6" t="n">
        <v>0</v>
      </c>
    </row>
    <row r="74">
      <c r="A74" s="4" t="inlineStr">
        <is>
          <t>Cash flow hedge | Fuel swaps</t>
        </is>
      </c>
    </row>
    <row r="75">
      <c r="A75" s="3" t="inlineStr">
        <is>
          <t>Effect of derivative instruments involved in fair value hedging on the consolidated financial statements</t>
        </is>
      </c>
    </row>
    <row r="76">
      <c r="A76" s="4" t="inlineStr">
        <is>
          <t>Amount of Gain (Loss) Recognized in Accumulated Other Comprehensive Income (Loss) on Derivative</t>
        </is>
      </c>
      <c r="L76" s="6" t="n">
        <v>0</v>
      </c>
    </row>
    <row r="77">
      <c r="A77" s="4" t="inlineStr">
        <is>
          <t>Cash flow hedge | Fuel swaps</t>
        </is>
      </c>
    </row>
    <row r="78">
      <c r="A78" s="3" t="inlineStr">
        <is>
          <t>Effect of derivative instruments involved in fair value hedging on the consolidated financial statements</t>
        </is>
      </c>
    </row>
    <row r="79">
      <c r="A79" s="4" t="inlineStr">
        <is>
          <t>Amount of Gain (Loss) Recognized in Accumulated Other Comprehensive Income (Loss) on Derivative</t>
        </is>
      </c>
      <c r="L79" s="6" t="n">
        <v>-93927</v>
      </c>
    </row>
    <row r="80">
      <c r="A80" s="4" t="inlineStr">
        <is>
          <t>Reclassification out of accumulated other comprehensive income (loss) | Gain (loss) on cash flow derivative hedges:</t>
        </is>
      </c>
    </row>
    <row r="81">
      <c r="A81" s="3" t="inlineStr">
        <is>
          <t>Effect of derivative instruments involved in fair value hedging on the consolidated financial statements</t>
        </is>
      </c>
    </row>
    <row r="82">
      <c r="A82" s="4" t="inlineStr">
        <is>
          <t>Net Income (loss)</t>
        </is>
      </c>
      <c r="L82" s="6" t="n">
        <v>-11133</v>
      </c>
    </row>
    <row r="83">
      <c r="A83" s="4" t="inlineStr">
        <is>
          <t>Reclassification out of accumulated other comprehensive income (loss) | Gain (loss) on cash flow derivative hedges: | Interest rate swaps</t>
        </is>
      </c>
    </row>
    <row r="84">
      <c r="A84" s="3" t="inlineStr">
        <is>
          <t>Effect of derivative instruments involved in fair value hedging on the consolidated financial statements</t>
        </is>
      </c>
    </row>
    <row r="85">
      <c r="A85" s="4" t="inlineStr">
        <is>
          <t>Interest expense</t>
        </is>
      </c>
      <c r="J85" s="6" t="n">
        <v>-25267</v>
      </c>
      <c r="K85" s="6" t="n">
        <v>-4289</v>
      </c>
      <c r="L85" s="6" t="n">
        <v>-10931</v>
      </c>
    </row>
    <row r="86">
      <c r="A86" s="4" t="inlineStr">
        <is>
          <t>Reclassification out of accumulated other comprehensive income (loss) | Gain (loss) on cash flow derivative hedges: | Foreign currency forward contracts</t>
        </is>
      </c>
    </row>
    <row r="87">
      <c r="A87" s="3" t="inlineStr">
        <is>
          <t>Effect of derivative instruments involved in fair value hedging on the consolidated financial statements</t>
        </is>
      </c>
    </row>
    <row r="88">
      <c r="A88" s="4" t="inlineStr">
        <is>
          <t>Depreciation and amortization expenses</t>
        </is>
      </c>
      <c r="J88" s="6" t="n">
        <v>-14679</v>
      </c>
      <c r="K88" s="6" t="n">
        <v>-14063</v>
      </c>
      <c r="L88" s="6" t="n">
        <v>-12843</v>
      </c>
    </row>
    <row r="89">
      <c r="A89" s="4" t="inlineStr">
        <is>
          <t>Other Income (Expense)</t>
        </is>
      </c>
      <c r="J89" s="6" t="n">
        <v>-7315</v>
      </c>
      <c r="K89" s="6" t="n">
        <v>-5080</v>
      </c>
      <c r="L89" s="6" t="n">
        <v>12855</v>
      </c>
    </row>
    <row r="90">
      <c r="A90" s="4" t="inlineStr">
        <is>
          <t>Reclassification out of accumulated other comprehensive income (loss) | Gain (loss) on cash flow derivative hedges: | Foreign currency forward contracts</t>
        </is>
      </c>
    </row>
    <row r="91">
      <c r="A91" s="3" t="inlineStr">
        <is>
          <t>Effect of derivative instruments involved in fair value hedging on the consolidated financial statements</t>
        </is>
      </c>
    </row>
    <row r="92">
      <c r="A92" s="4" t="inlineStr">
        <is>
          <t>Other Income (Expense)</t>
        </is>
      </c>
      <c r="L92" s="6" t="n">
        <v>12855</v>
      </c>
    </row>
    <row r="93">
      <c r="A93" s="4" t="inlineStr">
        <is>
          <t>Reclassification out of accumulated other comprehensive income (loss) | Gain (loss) on cash flow derivative hedges: | Foreign currency forward contracts</t>
        </is>
      </c>
    </row>
    <row r="94">
      <c r="A94" s="3" t="inlineStr">
        <is>
          <t>Effect of derivative instruments involved in fair value hedging on the consolidated financial statements</t>
        </is>
      </c>
    </row>
    <row r="95">
      <c r="A95" s="4" t="inlineStr">
        <is>
          <t>Other indirect operating expenses</t>
        </is>
      </c>
      <c r="L95" s="6" t="n">
        <v>0</v>
      </c>
    </row>
    <row r="96">
      <c r="A96" s="4" t="inlineStr">
        <is>
          <t>Reclassification out of accumulated other comprehensive income (loss) | Gain (loss) on cash flow derivative hedges: | Foreign currency collar options</t>
        </is>
      </c>
    </row>
    <row r="97">
      <c r="A97" s="3" t="inlineStr">
        <is>
          <t>Effect of derivative instruments involved in fair value hedging on the consolidated financial statements</t>
        </is>
      </c>
    </row>
    <row r="98">
      <c r="A98" s="4" t="inlineStr">
        <is>
          <t>Depreciation and amortization expenses</t>
        </is>
      </c>
      <c r="L98" s="6" t="n">
        <v>0</v>
      </c>
    </row>
    <row r="99">
      <c r="A99" s="4" t="inlineStr">
        <is>
          <t>Reclassification out of accumulated other comprehensive income (loss) | Gain (loss) on cash flow derivative hedges: | Fuel swaps</t>
        </is>
      </c>
    </row>
    <row r="100">
      <c r="A100" s="3" t="inlineStr">
        <is>
          <t>Effect of derivative instruments involved in fair value hedging on the consolidated financial statements</t>
        </is>
      </c>
    </row>
    <row r="101">
      <c r="A101" s="4" t="inlineStr">
        <is>
          <t>Other Income (Expense)</t>
        </is>
      </c>
      <c r="J101" s="6" t="n">
        <v>3549</v>
      </c>
      <c r="K101" s="6" t="n">
        <v>-1292</v>
      </c>
      <c r="L101" s="6" t="n">
        <v>-1580</v>
      </c>
    </row>
    <row r="102">
      <c r="A102" s="4" t="inlineStr">
        <is>
          <t>Fuel</t>
        </is>
      </c>
      <c r="J102" s="7" t="n">
        <v>-35407</v>
      </c>
      <c r="K102" s="7" t="n">
        <v>29929</v>
      </c>
      <c r="L102" s="6" t="n">
        <v>1366</v>
      </c>
    </row>
    <row r="103">
      <c r="A103" s="4" t="inlineStr">
        <is>
          <t>Reclassification out of accumulated other comprehensive income (loss) | Gain (loss) on cash flow derivative hedges: | Fuel swaps</t>
        </is>
      </c>
    </row>
    <row r="104">
      <c r="A104" s="3" t="inlineStr">
        <is>
          <t>Effect of derivative instruments involved in fair value hedging on the consolidated financial statements</t>
        </is>
      </c>
    </row>
    <row r="105">
      <c r="A105" s="4" t="inlineStr">
        <is>
          <t>Fuel</t>
        </is>
      </c>
      <c r="L105" s="7" t="n">
        <v>1366</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Net Investment Excluded) (Details) - USD ($) $ in Thousands</t>
        </is>
      </c>
      <c r="B1" s="2" t="inlineStr">
        <is>
          <t>12 Months Ended</t>
        </is>
      </c>
    </row>
    <row r="2">
      <c r="B2" s="2" t="inlineStr">
        <is>
          <t>Dec. 31, 2020</t>
        </is>
      </c>
      <c r="C2" s="2" t="inlineStr">
        <is>
          <t>Dec. 31, 2019</t>
        </is>
      </c>
    </row>
    <row r="3">
      <c r="A3" s="3" t="inlineStr">
        <is>
          <t>Derivative Instruments, Gain (Loss) Recognized in Income, Ineffective Portion and Amount Excluded from Effectiveness Testing, Net [Abstract]</t>
        </is>
      </c>
    </row>
    <row r="4">
      <c r="A4" s="4" t="inlineStr">
        <is>
          <t>Net inception fair value at January 1, 2020</t>
        </is>
      </c>
      <c r="C4" s="7" t="n">
        <v>-8008</v>
      </c>
    </row>
    <row r="5">
      <c r="A5" s="4" t="inlineStr">
        <is>
          <t>Amount of gain recognized in income on derivatives for the year ended December 31, 2020</t>
        </is>
      </c>
      <c r="B5" s="7" t="n">
        <v>6620</v>
      </c>
    </row>
    <row r="6">
      <c r="A6" s="4" t="inlineStr">
        <is>
          <t>Amount of loss remaining to be amortized in accumulated other comprehensive loss as of December 31, 2020</t>
        </is>
      </c>
      <c r="B6" s="6" t="n">
        <v>-528</v>
      </c>
    </row>
    <row r="7">
      <c r="A7" s="4" t="inlineStr">
        <is>
          <t>Fair value at December 31, 2020</t>
        </is>
      </c>
      <c r="B7" s="7" t="n">
        <v>-191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Non-Derivative Net Investment) (Details) - Foreign currency debt - USD ($) $ in Thousands</t>
        </is>
      </c>
      <c r="B1" s="2" t="inlineStr">
        <is>
          <t>12 Months Ended</t>
        </is>
      </c>
    </row>
    <row r="2">
      <c r="B2" s="2" t="inlineStr">
        <is>
          <t>Dec. 31, 2020</t>
        </is>
      </c>
      <c r="C2" s="2" t="inlineStr">
        <is>
          <t>Dec. 31, 2019</t>
        </is>
      </c>
      <c r="D2" s="2" t="inlineStr">
        <is>
          <t>Dec. 31, 2018</t>
        </is>
      </c>
    </row>
    <row r="3">
      <c r="A3" s="3" t="inlineStr">
        <is>
          <t>Net investment hedge</t>
        </is>
      </c>
    </row>
    <row r="4">
      <c r="A4" s="4" t="inlineStr">
        <is>
          <t>Amount of Gain (Loss) Recognized in Other Comprehensive Income (Loss)</t>
        </is>
      </c>
      <c r="B4" s="7" t="n">
        <v>-28062</v>
      </c>
      <c r="C4" s="7" t="n">
        <v>6111</v>
      </c>
    </row>
    <row r="5">
      <c r="A5" s="4" t="inlineStr">
        <is>
          <t>Amount of Gain (Loss) Recognized In Other Comprehensive Income (Loss)</t>
        </is>
      </c>
      <c r="D5" s="7" t="n">
        <v>132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Derivatives Not Designated as Hedging Instruments) (Details) - USD ($) $ in Thousands</t>
        </is>
      </c>
      <c r="B1" s="2" t="inlineStr">
        <is>
          <t>12 Months Ended</t>
        </is>
      </c>
    </row>
    <row r="2">
      <c r="B2" s="2" t="inlineStr">
        <is>
          <t>Dec. 31, 2020</t>
        </is>
      </c>
      <c r="C2" s="2" t="inlineStr">
        <is>
          <t>Dec. 31, 2019</t>
        </is>
      </c>
      <c r="D2" s="2" t="inlineStr">
        <is>
          <t>Dec. 31, 2018</t>
        </is>
      </c>
    </row>
    <row r="3">
      <c r="A3" s="3" t="inlineStr">
        <is>
          <t>Derivative instruments disclosure</t>
        </is>
      </c>
    </row>
    <row r="4">
      <c r="A4" s="4" t="inlineStr">
        <is>
          <t>Amount of Gain (Loss) Recognized in Income on Derivative</t>
        </is>
      </c>
      <c r="B4" s="7" t="n">
        <v>-121701</v>
      </c>
      <c r="C4" s="7" t="n">
        <v>1431</v>
      </c>
      <c r="D4" s="7" t="n">
        <v>-61148</v>
      </c>
    </row>
    <row r="5">
      <c r="A5" s="4" t="inlineStr">
        <is>
          <t>Foreign exchange contracts | Other Income (Expense)</t>
        </is>
      </c>
    </row>
    <row r="6">
      <c r="A6" s="3" t="inlineStr">
        <is>
          <t>Derivative instruments disclosure</t>
        </is>
      </c>
    </row>
    <row r="7">
      <c r="A7" s="4" t="inlineStr">
        <is>
          <t>Amount of Gain (Loss) Recognized in Income on Derivative</t>
        </is>
      </c>
      <c r="B7" s="6" t="n">
        <v>-18961</v>
      </c>
      <c r="C7" s="6" t="n">
        <v>1356</v>
      </c>
      <c r="D7" s="6" t="n">
        <v>-62423</v>
      </c>
    </row>
    <row r="8">
      <c r="A8" s="4" t="inlineStr">
        <is>
          <t>Fuel swaps | Other Income (Expense)</t>
        </is>
      </c>
    </row>
    <row r="9">
      <c r="A9" s="3" t="inlineStr">
        <is>
          <t>Derivative instruments disclosure</t>
        </is>
      </c>
    </row>
    <row r="10">
      <c r="A10" s="4" t="inlineStr">
        <is>
          <t>Amount of Gain (Loss) Recognized in Income on Derivative</t>
        </is>
      </c>
      <c r="B10" s="6" t="n">
        <v>-102740</v>
      </c>
      <c r="C10" s="6" t="n">
        <v>112</v>
      </c>
      <c r="D10" s="6" t="n">
        <v>114</v>
      </c>
    </row>
    <row r="11">
      <c r="A11" s="4" t="inlineStr">
        <is>
          <t>Fuel swaps | Fuel</t>
        </is>
      </c>
    </row>
    <row r="12">
      <c r="A12" s="3" t="inlineStr">
        <is>
          <t>Derivative instruments disclosure</t>
        </is>
      </c>
    </row>
    <row r="13">
      <c r="A13" s="4" t="inlineStr">
        <is>
          <t>Amount of Gain (Loss) Recognized in Income on Derivative</t>
        </is>
      </c>
      <c r="B13" s="7" t="n">
        <v>0</v>
      </c>
      <c r="C13" s="7" t="n">
        <v>-37</v>
      </c>
      <c r="D13" s="7" t="n">
        <v>116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Fair Value Measurements and Derivative Instruments (Credit Features) (Details) $ in Millions</t>
        </is>
      </c>
      <c r="B1" s="2" t="inlineStr">
        <is>
          <t>Dec. 31, 2021USD ($)</t>
        </is>
      </c>
      <c r="C1" s="2" t="inlineStr">
        <is>
          <t>Dec. 31, 2020USD ($)derivative</t>
        </is>
      </c>
    </row>
    <row r="2">
      <c r="A2" s="3" t="inlineStr">
        <is>
          <t>Derivative instruments disclosure</t>
        </is>
      </c>
    </row>
    <row r="3">
      <c r="A3" s="4" t="inlineStr">
        <is>
          <t>Number of derivatives requiring collateral to be posted | derivative</t>
        </is>
      </c>
      <c r="C3" s="6" t="n">
        <v>7</v>
      </c>
    </row>
    <row r="4">
      <c r="A4" s="4" t="inlineStr">
        <is>
          <t>Collateral</t>
        </is>
      </c>
      <c r="C4" s="7" t="n">
        <v>91</v>
      </c>
    </row>
    <row r="5">
      <c r="A5" s="4" t="inlineStr">
        <is>
          <t>Interest contracts</t>
        </is>
      </c>
    </row>
    <row r="6">
      <c r="A6" s="3" t="inlineStr">
        <is>
          <t>Derivative instruments disclosure</t>
        </is>
      </c>
    </row>
    <row r="7">
      <c r="A7" s="4" t="inlineStr">
        <is>
          <t>Collateral</t>
        </is>
      </c>
      <c r="C7" s="5" t="n">
        <v>57.3</v>
      </c>
    </row>
    <row r="8">
      <c r="A8" s="4" t="inlineStr">
        <is>
          <t>Scenario, Forecast</t>
        </is>
      </c>
    </row>
    <row r="9">
      <c r="A9" s="3" t="inlineStr">
        <is>
          <t>Derivative instruments disclosure</t>
        </is>
      </c>
    </row>
    <row r="10">
      <c r="A10" s="4" t="inlineStr">
        <is>
          <t>Collateral</t>
        </is>
      </c>
      <c r="B10" s="5" t="n">
        <v>33.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96"/>
  <sheetViews>
    <sheetView workbookViewId="0">
      <selection activeCell="A1" sqref="A1"/>
    </sheetView>
  </sheetViews>
  <sheetFormatPr baseColWidth="8" defaultRowHeight="15"/>
  <cols>
    <col width="80" customWidth="1" min="1" max="1"/>
    <col width="15" customWidth="1" min="2" max="2"/>
    <col width="23" customWidth="1" min="3" max="3"/>
    <col width="21" customWidth="1" min="4" max="4"/>
    <col width="30" customWidth="1" min="5" max="5"/>
    <col width="25" customWidth="1" min="6" max="6"/>
    <col width="19" customWidth="1" min="7" max="7"/>
    <col width="30" customWidth="1" min="8" max="8"/>
  </cols>
  <sheetData>
    <row r="1">
      <c r="A1" s="1" t="inlineStr">
        <is>
          <t>Commitments and Contingencies (Narrative) (Details)</t>
        </is>
      </c>
      <c r="B1" s="2" t="inlineStr">
        <is>
          <t>1 Months Ended</t>
        </is>
      </c>
      <c r="E1" s="2" t="inlineStr">
        <is>
          <t>12 Months Ended</t>
        </is>
      </c>
    </row>
    <row r="2">
      <c r="B2" s="2" t="inlineStr">
        <is>
          <t>Dec. 31, 2019</t>
        </is>
      </c>
      <c r="C2" s="2" t="inlineStr">
        <is>
          <t>Sep. 30, 2019agreement</t>
        </is>
      </c>
      <c r="D2" s="2" t="inlineStr">
        <is>
          <t>Aug. 31, 2019lawsuit</t>
        </is>
      </c>
      <c r="E2" s="2" t="inlineStr">
        <is>
          <t>Dec. 31, 2020USD ($)berthship</t>
        </is>
      </c>
      <c r="F2" s="2" t="inlineStr">
        <is>
          <t>Dec. 31, 2017EUR (€)ship</t>
        </is>
      </c>
      <c r="G2" s="2" t="inlineStr">
        <is>
          <t>Dec. 31, 2015berth</t>
        </is>
      </c>
      <c r="H2" s="2" t="inlineStr">
        <is>
          <t>Dec. 31, 2020EUR (€)berthship</t>
        </is>
      </c>
    </row>
    <row r="3">
      <c r="A3" s="3" t="inlineStr">
        <is>
          <t>Commitments and Contingencies</t>
        </is>
      </c>
    </row>
    <row r="4">
      <c r="A4" s="4" t="inlineStr">
        <is>
          <t>Approximate berths</t>
        </is>
      </c>
      <c r="E4" s="6" t="n">
        <v>51980</v>
      </c>
      <c r="H4" s="6" t="n">
        <v>51980</v>
      </c>
    </row>
    <row r="5">
      <c r="A5" s="4" t="inlineStr">
        <is>
          <t>Fixed interest rate on long-term debt</t>
        </is>
      </c>
      <c r="B5" s="4" t="inlineStr">
        <is>
          <t>62.10%</t>
        </is>
      </c>
      <c r="E5" s="4" t="inlineStr">
        <is>
          <t>64.50%</t>
        </is>
      </c>
      <c r="H5" s="4" t="inlineStr">
        <is>
          <t>64.50%</t>
        </is>
      </c>
    </row>
    <row r="6">
      <c r="A6" s="4" t="inlineStr">
        <is>
          <t>Aggregate cost of ships expected to enter service | $</t>
        </is>
      </c>
      <c r="E6" s="7" t="n">
        <v>14200000000</v>
      </c>
    </row>
    <row r="7">
      <c r="A7" s="4" t="inlineStr">
        <is>
          <t>Deposit for the purchase of ships expected to enter service | $</t>
        </is>
      </c>
      <c r="E7" s="7" t="n">
        <v>684800000</v>
      </c>
    </row>
    <row r="8">
      <c r="A8" s="4" t="inlineStr">
        <is>
          <t>Percentage of aggregate cost exposed to fluctuations in the euro exchange rate</t>
        </is>
      </c>
      <c r="B8" s="4" t="inlineStr">
        <is>
          <t>65.90%</t>
        </is>
      </c>
      <c r="E8" s="4" t="inlineStr">
        <is>
          <t>66.30%</t>
        </is>
      </c>
      <c r="H8" s="4" t="inlineStr">
        <is>
          <t>66.30%</t>
        </is>
      </c>
    </row>
    <row r="9">
      <c r="A9" s="4" t="inlineStr">
        <is>
          <t>Number of claims filed | lawsuit</t>
        </is>
      </c>
      <c r="D9" s="6" t="n">
        <v>2</v>
      </c>
    </row>
    <row r="10">
      <c r="A10" s="4" t="inlineStr">
        <is>
          <t>Icon-class ships</t>
        </is>
      </c>
    </row>
    <row r="11">
      <c r="A11" s="3" t="inlineStr">
        <is>
          <t>Commitments and Contingencies</t>
        </is>
      </c>
    </row>
    <row r="12">
      <c r="A12" s="4" t="inlineStr">
        <is>
          <t>Number of ships under construction | ship</t>
        </is>
      </c>
      <c r="F12" s="6" t="n">
        <v>2</v>
      </c>
    </row>
    <row r="13">
      <c r="A13" s="4" t="inlineStr">
        <is>
          <t>Icon Class, Unnamed Ship One</t>
        </is>
      </c>
    </row>
    <row r="14">
      <c r="A14" s="3" t="inlineStr">
        <is>
          <t>Commitments and Contingencies</t>
        </is>
      </c>
    </row>
    <row r="15">
      <c r="A15" s="4" t="inlineStr">
        <is>
          <t>Approximate berths</t>
        </is>
      </c>
      <c r="E15" s="6" t="n">
        <v>5600</v>
      </c>
      <c r="H15" s="6" t="n">
        <v>5600</v>
      </c>
    </row>
    <row r="16">
      <c r="A16" s="4" t="inlineStr">
        <is>
          <t>Icon Class, Unnamed Ship Two</t>
        </is>
      </c>
    </row>
    <row r="17">
      <c r="A17" s="3" t="inlineStr">
        <is>
          <t>Commitments and Contingencies</t>
        </is>
      </c>
    </row>
    <row r="18">
      <c r="A18" s="4" t="inlineStr">
        <is>
          <t>Approximate berths</t>
        </is>
      </c>
      <c r="E18" s="6" t="n">
        <v>5600</v>
      </c>
      <c r="H18" s="6" t="n">
        <v>5600</v>
      </c>
    </row>
    <row r="19">
      <c r="A19" s="4" t="inlineStr">
        <is>
          <t>Third and Fourth Edge Class Ships and Fifth Oasis Class Ship</t>
        </is>
      </c>
    </row>
    <row r="20">
      <c r="A20" s="3" t="inlineStr">
        <is>
          <t>Commitments and Contingencies</t>
        </is>
      </c>
    </row>
    <row r="21">
      <c r="A21" s="4" t="inlineStr">
        <is>
          <t>Bank financing commitment percentage</t>
        </is>
      </c>
      <c r="F21" s="4" t="inlineStr">
        <is>
          <t>80.00%</t>
        </is>
      </c>
    </row>
    <row r="22">
      <c r="A22" s="4" t="inlineStr">
        <is>
          <t>Third Edge Class Ship</t>
        </is>
      </c>
    </row>
    <row r="23">
      <c r="A23" s="3" t="inlineStr">
        <is>
          <t>Commitments and Contingencies</t>
        </is>
      </c>
    </row>
    <row r="24">
      <c r="A24" s="4" t="inlineStr">
        <is>
          <t>Approximate berths</t>
        </is>
      </c>
      <c r="E24" s="6" t="n">
        <v>3250</v>
      </c>
      <c r="H24" s="6" t="n">
        <v>3250</v>
      </c>
    </row>
    <row r="25">
      <c r="A25" s="4" t="inlineStr">
        <is>
          <t>Fourth Edge Class Ship</t>
        </is>
      </c>
    </row>
    <row r="26">
      <c r="A26" s="3" t="inlineStr">
        <is>
          <t>Commitments and Contingencies</t>
        </is>
      </c>
    </row>
    <row r="27">
      <c r="A27" s="4" t="inlineStr">
        <is>
          <t>Approximate berths</t>
        </is>
      </c>
      <c r="E27" s="6" t="n">
        <v>3250</v>
      </c>
      <c r="H27" s="6" t="n">
        <v>3250</v>
      </c>
    </row>
    <row r="28">
      <c r="A28" s="4" t="inlineStr">
        <is>
          <t>Fifth Oasis Class Ship</t>
        </is>
      </c>
    </row>
    <row r="29">
      <c r="A29" s="3" t="inlineStr">
        <is>
          <t>Commitments and Contingencies</t>
        </is>
      </c>
    </row>
    <row r="30">
      <c r="A30" s="4" t="inlineStr">
        <is>
          <t>Approximate berths</t>
        </is>
      </c>
      <c r="E30" s="6" t="n">
        <v>5700</v>
      </c>
      <c r="H30" s="6" t="n">
        <v>5700</v>
      </c>
    </row>
    <row r="31">
      <c r="A31" s="4" t="inlineStr">
        <is>
          <t>Quantum Class Fifth Ship</t>
        </is>
      </c>
    </row>
    <row r="32">
      <c r="A32" s="3" t="inlineStr">
        <is>
          <t>Commitments and Contingencies</t>
        </is>
      </c>
    </row>
    <row r="33">
      <c r="A33" s="4" t="inlineStr">
        <is>
          <t>Approximate berths</t>
        </is>
      </c>
      <c r="G33" s="6" t="n">
        <v>4200</v>
      </c>
    </row>
    <row r="34">
      <c r="A34" s="4" t="inlineStr">
        <is>
          <t>Sixth Oasis Class Ship Term Loan | Sixth Oasis Class Ship</t>
        </is>
      </c>
    </row>
    <row r="35">
      <c r="A35" s="3" t="inlineStr">
        <is>
          <t>Commitments and Contingencies</t>
        </is>
      </c>
    </row>
    <row r="36">
      <c r="A36" s="4" t="inlineStr">
        <is>
          <t>Bank financing commitment percentage</t>
        </is>
      </c>
      <c r="B36" s="4" t="inlineStr">
        <is>
          <t>80.00%</t>
        </is>
      </c>
    </row>
    <row r="37">
      <c r="A37" s="4" t="inlineStr">
        <is>
          <t>Third Icon Class Ship Term Loan | Third Icon Class Ship</t>
        </is>
      </c>
    </row>
    <row r="38">
      <c r="A38" s="3" t="inlineStr">
        <is>
          <t>Commitments and Contingencies</t>
        </is>
      </c>
    </row>
    <row r="39">
      <c r="A39" s="4" t="inlineStr">
        <is>
          <t>Bank financing commitment percentage</t>
        </is>
      </c>
      <c r="B39" s="4" t="inlineStr">
        <is>
          <t>80.00%</t>
        </is>
      </c>
    </row>
    <row r="40">
      <c r="A40" s="4" t="inlineStr">
        <is>
          <t>Quantum of the Seas unsecured term loans | Quantum Class Fifth Ship</t>
        </is>
      </c>
    </row>
    <row r="41">
      <c r="A41" s="3" t="inlineStr">
        <is>
          <t>Commitments and Contingencies</t>
        </is>
      </c>
    </row>
    <row r="42">
      <c r="A42" s="4" t="inlineStr">
        <is>
          <t>Bank financing commitment percentage</t>
        </is>
      </c>
      <c r="G42" s="4" t="inlineStr">
        <is>
          <t>80.00%</t>
        </is>
      </c>
    </row>
    <row r="43">
      <c r="A43" s="4" t="inlineStr">
        <is>
          <t>Unsecured term loan, construction financing commitment per ship</t>
        </is>
      </c>
      <c r="E43" s="7" t="n">
        <v>951200000</v>
      </c>
      <c r="H43" s="11" t="n">
        <v>777500000</v>
      </c>
    </row>
    <row r="44">
      <c r="A44" s="4" t="inlineStr">
        <is>
          <t>Unsecured term loan, amortization period</t>
        </is>
      </c>
      <c r="E44" s="4" t="inlineStr">
        <is>
          <t>12 years</t>
        </is>
      </c>
    </row>
    <row r="45">
      <c r="A45" s="4" t="inlineStr">
        <is>
          <t>Long term debt, stated interest rate (as a percent)</t>
        </is>
      </c>
      <c r="E45" s="4" t="inlineStr">
        <is>
          <t>3.45%</t>
        </is>
      </c>
      <c r="H45" s="4" t="inlineStr">
        <is>
          <t>3.45%</t>
        </is>
      </c>
    </row>
    <row r="46">
      <c r="A46" s="4" t="inlineStr">
        <is>
          <t>Credit agreement</t>
        </is>
      </c>
    </row>
    <row r="47">
      <c r="A47" s="3" t="inlineStr">
        <is>
          <t>Commitments and Contingencies</t>
        </is>
      </c>
    </row>
    <row r="48">
      <c r="A48" s="4" t="inlineStr">
        <is>
          <t>Number of months considered to determine requirement of prepayment of debts</t>
        </is>
      </c>
      <c r="E48" s="4" t="inlineStr">
        <is>
          <t>24 months</t>
        </is>
      </c>
    </row>
    <row r="49">
      <c r="A49" s="4" t="inlineStr">
        <is>
          <t>LIBOR | Quantum of the Seas unsecured term loans | Quantum Class Fifth Ship</t>
        </is>
      </c>
    </row>
    <row r="50">
      <c r="A50" s="3" t="inlineStr">
        <is>
          <t>Commitments and Contingencies</t>
        </is>
      </c>
    </row>
    <row r="51">
      <c r="A51" s="4" t="inlineStr">
        <is>
          <t>Margin on floating rate base (as a percent)</t>
        </is>
      </c>
      <c r="E51" s="4" t="inlineStr">
        <is>
          <t>0.95%</t>
        </is>
      </c>
    </row>
    <row r="52">
      <c r="A52" s="4" t="inlineStr">
        <is>
          <t>Royal Caribbean International | Sixth Oasis Class Ship</t>
        </is>
      </c>
    </row>
    <row r="53">
      <c r="A53" s="3" t="inlineStr">
        <is>
          <t>Commitments and Contingencies</t>
        </is>
      </c>
    </row>
    <row r="54">
      <c r="A54" s="4" t="inlineStr">
        <is>
          <t>Approximate berths</t>
        </is>
      </c>
      <c r="E54" s="6" t="n">
        <v>5700</v>
      </c>
      <c r="H54" s="6" t="n">
        <v>5700</v>
      </c>
    </row>
    <row r="55">
      <c r="A55" s="4" t="inlineStr">
        <is>
          <t>Royal Caribbean International | Third Icon Class Ship</t>
        </is>
      </c>
    </row>
    <row r="56">
      <c r="A56" s="3" t="inlineStr">
        <is>
          <t>Commitments and Contingencies</t>
        </is>
      </c>
    </row>
    <row r="57">
      <c r="A57" s="4" t="inlineStr">
        <is>
          <t>Approximate berths</t>
        </is>
      </c>
      <c r="E57" s="6" t="n">
        <v>5600</v>
      </c>
      <c r="H57" s="6" t="n">
        <v>5600</v>
      </c>
    </row>
    <row r="58">
      <c r="A58" s="4" t="inlineStr">
        <is>
          <t>Royal Caribbean International | Cruise ships on order | Quantum-class ship</t>
        </is>
      </c>
    </row>
    <row r="59">
      <c r="A59" s="3" t="inlineStr">
        <is>
          <t>Commitments and Contingencies</t>
        </is>
      </c>
    </row>
    <row r="60">
      <c r="A60" s="4" t="inlineStr">
        <is>
          <t>Number of ships under construction | ship</t>
        </is>
      </c>
      <c r="E60" s="6" t="n">
        <v>1</v>
      </c>
      <c r="H60" s="6" t="n">
        <v>1</v>
      </c>
    </row>
    <row r="61">
      <c r="A61" s="4" t="inlineStr">
        <is>
          <t>Royal Caribbean International | Cruise ships on order | Oasis-class ship</t>
        </is>
      </c>
    </row>
    <row r="62">
      <c r="A62" s="3" t="inlineStr">
        <is>
          <t>Commitments and Contingencies</t>
        </is>
      </c>
    </row>
    <row r="63">
      <c r="A63" s="4" t="inlineStr">
        <is>
          <t>Number of ships under construction | ship</t>
        </is>
      </c>
      <c r="E63" s="6" t="n">
        <v>2</v>
      </c>
      <c r="H63" s="6" t="n">
        <v>2</v>
      </c>
    </row>
    <row r="64">
      <c r="A64" s="4" t="inlineStr">
        <is>
          <t>Royal Caribbean International | Cruise ships on order | Icon-class ships</t>
        </is>
      </c>
    </row>
    <row r="65">
      <c r="A65" s="3" t="inlineStr">
        <is>
          <t>Commitments and Contingencies</t>
        </is>
      </c>
    </row>
    <row r="66">
      <c r="A66" s="4" t="inlineStr">
        <is>
          <t>Number of ships under construction | ship</t>
        </is>
      </c>
      <c r="E66" s="6" t="n">
        <v>3</v>
      </c>
      <c r="H66" s="6" t="n">
        <v>3</v>
      </c>
    </row>
    <row r="67">
      <c r="A67" s="4" t="inlineStr">
        <is>
          <t>Approximate berths</t>
        </is>
      </c>
      <c r="E67" s="6" t="n">
        <v>32400</v>
      </c>
      <c r="H67" s="6" t="n">
        <v>32400</v>
      </c>
    </row>
    <row r="68">
      <c r="A68" s="4" t="inlineStr">
        <is>
          <t>Royal Caribbean International | Cruise ships on order | Silversea Cruises</t>
        </is>
      </c>
    </row>
    <row r="69">
      <c r="A69" s="3" t="inlineStr">
        <is>
          <t>Commitments and Contingencies</t>
        </is>
      </c>
    </row>
    <row r="70">
      <c r="A70" s="4" t="inlineStr">
        <is>
          <t>Number of ships under construction | ship</t>
        </is>
      </c>
      <c r="E70" s="6" t="n">
        <v>3</v>
      </c>
      <c r="H70" s="6" t="n">
        <v>3</v>
      </c>
    </row>
    <row r="71">
      <c r="A71" s="4" t="inlineStr">
        <is>
          <t>Approximate berths</t>
        </is>
      </c>
      <c r="E71" s="6" t="n">
        <v>1750</v>
      </c>
      <c r="H71" s="6" t="n">
        <v>1750</v>
      </c>
    </row>
    <row r="72">
      <c r="A72" s="4" t="inlineStr">
        <is>
          <t>Celebrity Cruise Ships | Cruise ships on order | Three project edge class ships</t>
        </is>
      </c>
    </row>
    <row r="73">
      <c r="A73" s="3" t="inlineStr">
        <is>
          <t>Commitments and Contingencies</t>
        </is>
      </c>
    </row>
    <row r="74">
      <c r="A74" s="4" t="inlineStr">
        <is>
          <t>Number of ships under construction | ship</t>
        </is>
      </c>
      <c r="E74" s="6" t="n">
        <v>2</v>
      </c>
      <c r="H74" s="6" t="n">
        <v>2</v>
      </c>
    </row>
    <row r="75">
      <c r="A75" s="4" t="inlineStr">
        <is>
          <t>Approximate berths</t>
        </is>
      </c>
      <c r="E75" s="6" t="n">
        <v>6500</v>
      </c>
      <c r="H75" s="6" t="n">
        <v>6500</v>
      </c>
    </row>
    <row r="76">
      <c r="A76" s="4" t="inlineStr">
        <is>
          <t>Silversea Cruises | Evolution Class, Unnamed Ship One</t>
        </is>
      </c>
    </row>
    <row r="77">
      <c r="A77" s="3" t="inlineStr">
        <is>
          <t>Commitments and Contingencies</t>
        </is>
      </c>
    </row>
    <row r="78">
      <c r="A78" s="4" t="inlineStr">
        <is>
          <t>Approximate berths</t>
        </is>
      </c>
      <c r="E78" s="6" t="n">
        <v>600</v>
      </c>
      <c r="H78" s="6" t="n">
        <v>600</v>
      </c>
    </row>
    <row r="79">
      <c r="A79" s="4" t="inlineStr">
        <is>
          <t>Silversea Cruises | Evolution Class, Unnamed Ship Two</t>
        </is>
      </c>
    </row>
    <row r="80">
      <c r="A80" s="3" t="inlineStr">
        <is>
          <t>Commitments and Contingencies</t>
        </is>
      </c>
    </row>
    <row r="81">
      <c r="A81" s="4" t="inlineStr">
        <is>
          <t>Approximate berths</t>
        </is>
      </c>
      <c r="E81" s="6" t="n">
        <v>600</v>
      </c>
      <c r="H81" s="6" t="n">
        <v>600</v>
      </c>
    </row>
    <row r="82">
      <c r="A82" s="4" t="inlineStr">
        <is>
          <t>Euler Hermes | Third Icon Class Ship</t>
        </is>
      </c>
    </row>
    <row r="83">
      <c r="A83" s="3" t="inlineStr">
        <is>
          <t>Commitments and Contingencies</t>
        </is>
      </c>
    </row>
    <row r="84">
      <c r="A84" s="4" t="inlineStr">
        <is>
          <t>Percentage of unsecured term loan guaranteed by an export credit agency</t>
        </is>
      </c>
      <c r="B84" s="4" t="inlineStr">
        <is>
          <t>95.00%</t>
        </is>
      </c>
    </row>
    <row r="85">
      <c r="A85" s="4" t="inlineStr">
        <is>
          <t>Euler Hermes | Quantum of the Seas unsecured term loans | Quantum Class Fifth Ship</t>
        </is>
      </c>
    </row>
    <row r="86">
      <c r="A86" s="3" t="inlineStr">
        <is>
          <t>Commitments and Contingencies</t>
        </is>
      </c>
    </row>
    <row r="87">
      <c r="A87" s="4" t="inlineStr">
        <is>
          <t>Percentage of unsecured term loan guaranteed by an export credit agency</t>
        </is>
      </c>
      <c r="G87" s="4" t="inlineStr">
        <is>
          <t>95.00%</t>
        </is>
      </c>
    </row>
    <row r="88">
      <c r="A88" s="4" t="inlineStr">
        <is>
          <t>BpiFAE | Sixth Oasis Class Ship</t>
        </is>
      </c>
    </row>
    <row r="89">
      <c r="A89" s="3" t="inlineStr">
        <is>
          <t>Commitments and Contingencies</t>
        </is>
      </c>
    </row>
    <row r="90">
      <c r="A90" s="4" t="inlineStr">
        <is>
          <t>Percentage of unsecured term loan guaranteed by an export credit agency</t>
        </is>
      </c>
      <c r="B90" s="4" t="inlineStr">
        <is>
          <t>100.00%</t>
        </is>
      </c>
    </row>
    <row r="91">
      <c r="A91" s="4" t="inlineStr">
        <is>
          <t>BpiFAE | Third and Fourth Edge Class Ships and Fifth Oasis Class Ship</t>
        </is>
      </c>
    </row>
    <row r="92">
      <c r="A92" s="3" t="inlineStr">
        <is>
          <t>Commitments and Contingencies</t>
        </is>
      </c>
    </row>
    <row r="93">
      <c r="A93" s="4" t="inlineStr">
        <is>
          <t>Percentage of unsecured term loan guaranteed by an export credit agency</t>
        </is>
      </c>
      <c r="F93" s="4" t="inlineStr">
        <is>
          <t>100.00%</t>
        </is>
      </c>
    </row>
    <row r="94">
      <c r="A94" s="4" t="inlineStr">
        <is>
          <t>Finnvera | Third Icon Class Ship</t>
        </is>
      </c>
    </row>
    <row r="95">
      <c r="A95" s="3" t="inlineStr">
        <is>
          <t>Commitments and Contingencies</t>
        </is>
      </c>
    </row>
    <row r="96">
      <c r="A96" s="4" t="inlineStr">
        <is>
          <t>Percentage of unsecured term loan guaranteed by an export credit agency</t>
        </is>
      </c>
      <c r="B96" s="4" t="inlineStr">
        <is>
          <t>95.00%</t>
        </is>
      </c>
    </row>
    <row r="97">
      <c r="A97" s="4" t="inlineStr">
        <is>
          <t>Finnvera | Icon Class, Unnamed Ship One</t>
        </is>
      </c>
    </row>
    <row r="98">
      <c r="A98" s="3" t="inlineStr">
        <is>
          <t>Commitments and Contingencies</t>
        </is>
      </c>
    </row>
    <row r="99">
      <c r="A99" s="4" t="inlineStr">
        <is>
          <t>Percentage of unsecured term loan guaranteed by an export credit agency</t>
        </is>
      </c>
      <c r="F99" s="4" t="inlineStr">
        <is>
          <t>100.00%</t>
        </is>
      </c>
    </row>
    <row r="100">
      <c r="A100" s="4" t="inlineStr">
        <is>
          <t>Minimum | Debt Securities</t>
        </is>
      </c>
    </row>
    <row r="101">
      <c r="A101" s="3" t="inlineStr">
        <is>
          <t>Commitments and Contingencies</t>
        </is>
      </c>
    </row>
    <row r="102">
      <c r="A102" s="4" t="inlineStr">
        <is>
          <t>Debt instrument covenant, minimum percentage of ownership by a person</t>
        </is>
      </c>
      <c r="E102" s="4" t="inlineStr">
        <is>
          <t>50.00%</t>
        </is>
      </c>
      <c r="H102" s="4" t="inlineStr">
        <is>
          <t>50.00%</t>
        </is>
      </c>
    </row>
    <row r="103">
      <c r="A103" s="4" t="inlineStr">
        <is>
          <t>Minimum | Credit agreement</t>
        </is>
      </c>
    </row>
    <row r="104">
      <c r="A104" s="3" t="inlineStr">
        <is>
          <t>Commitments and Contingencies</t>
        </is>
      </c>
    </row>
    <row r="105">
      <c r="A105" s="4" t="inlineStr">
        <is>
          <t>Debt instrument covenant, minimum percentage of ownership by a person</t>
        </is>
      </c>
      <c r="E105" s="4" t="inlineStr">
        <is>
          <t>50.00%</t>
        </is>
      </c>
      <c r="H105" s="4" t="inlineStr">
        <is>
          <t>50.00%</t>
        </is>
      </c>
    </row>
    <row r="106">
      <c r="A106" s="4" t="inlineStr">
        <is>
          <t>Unsecured term loans | Sixth Oasis Class Ship Term Loan | Sixth Oasis Class Ship</t>
        </is>
      </c>
    </row>
    <row r="107">
      <c r="A107" s="3" t="inlineStr">
        <is>
          <t>Commitments and Contingencies</t>
        </is>
      </c>
    </row>
    <row r="108">
      <c r="A108" s="4" t="inlineStr">
        <is>
          <t>Unsecured term loan, construction financing commitment per ship</t>
        </is>
      </c>
      <c r="E108" s="7" t="n">
        <v>1600000000</v>
      </c>
      <c r="H108" s="11" t="n">
        <v>1300000000</v>
      </c>
    </row>
    <row r="109">
      <c r="A109" s="4" t="inlineStr">
        <is>
          <t>Unsecured term loan, amortization period</t>
        </is>
      </c>
      <c r="E109" s="4" t="inlineStr">
        <is>
          <t>12 years</t>
        </is>
      </c>
    </row>
    <row r="110">
      <c r="A110" s="4" t="inlineStr">
        <is>
          <t>Long term debt, stated interest rate (as a percent)</t>
        </is>
      </c>
      <c r="E110" s="4" t="inlineStr">
        <is>
          <t>3.00%</t>
        </is>
      </c>
      <c r="H110" s="4" t="inlineStr">
        <is>
          <t>3.00%</t>
        </is>
      </c>
    </row>
    <row r="111">
      <c r="A111" s="4" t="inlineStr">
        <is>
          <t>Unsecured term loans | Third Icon Class Ship Term Loan | Third Icon Class Ship</t>
        </is>
      </c>
    </row>
    <row r="112">
      <c r="A112" s="3" t="inlineStr">
        <is>
          <t>Commitments and Contingencies</t>
        </is>
      </c>
    </row>
    <row r="113">
      <c r="A113" s="4" t="inlineStr">
        <is>
          <t>Unsecured term loan, construction financing commitment per ship</t>
        </is>
      </c>
      <c r="E113" s="7" t="n">
        <v>1700000000</v>
      </c>
      <c r="H113" s="11" t="n">
        <v>1400000000</v>
      </c>
    </row>
    <row r="114">
      <c r="A114" s="4" t="inlineStr">
        <is>
          <t>Unsecured term loan, amortization period</t>
        </is>
      </c>
      <c r="E114" s="4" t="inlineStr">
        <is>
          <t>12 years</t>
        </is>
      </c>
    </row>
    <row r="115">
      <c r="A115" s="4" t="inlineStr">
        <is>
          <t>Percentage of debt bearing fixed interest</t>
        </is>
      </c>
      <c r="E115" s="4" t="inlineStr">
        <is>
          <t>60.00%</t>
        </is>
      </c>
      <c r="H115" s="4" t="inlineStr">
        <is>
          <t>60.00%</t>
        </is>
      </c>
    </row>
    <row r="116">
      <c r="A116" s="4" t="inlineStr">
        <is>
          <t>Fixed interest rate on long-term debt</t>
        </is>
      </c>
      <c r="E116" s="4" t="inlineStr">
        <is>
          <t>3.29%</t>
        </is>
      </c>
      <c r="H116" s="4" t="inlineStr">
        <is>
          <t>3.29%</t>
        </is>
      </c>
    </row>
    <row r="117">
      <c r="A117" s="4" t="inlineStr">
        <is>
          <t>Unsecured term loans | Icon Class, Ship One Credit Agreement | Icon Class, Unnamed Ship One</t>
        </is>
      </c>
    </row>
    <row r="118">
      <c r="A118" s="3" t="inlineStr">
        <is>
          <t>Commitments and Contingencies</t>
        </is>
      </c>
    </row>
    <row r="119">
      <c r="A119" s="4" t="inlineStr">
        <is>
          <t>Bank financing commitment percentage</t>
        </is>
      </c>
      <c r="F119" s="4" t="inlineStr">
        <is>
          <t>80.00%</t>
        </is>
      </c>
    </row>
    <row r="120">
      <c r="A120" s="4" t="inlineStr">
        <is>
          <t>Unsecured term loan, amortization period</t>
        </is>
      </c>
      <c r="E120" s="4" t="inlineStr">
        <is>
          <t>12 years</t>
        </is>
      </c>
    </row>
    <row r="121">
      <c r="A121" s="4" t="inlineStr">
        <is>
          <t>Long term debt, stated interest rate (as a percent)</t>
        </is>
      </c>
      <c r="E121" s="4" t="inlineStr">
        <is>
          <t>3.56%</t>
        </is>
      </c>
      <c r="H121" s="4" t="inlineStr">
        <is>
          <t>3.56%</t>
        </is>
      </c>
    </row>
    <row r="122">
      <c r="A122" s="4" t="inlineStr">
        <is>
          <t>Percentage of debt bearing fixed interest</t>
        </is>
      </c>
      <c r="E122" s="4" t="inlineStr">
        <is>
          <t>75.00%</t>
        </is>
      </c>
      <c r="H122" s="4" t="inlineStr">
        <is>
          <t>75.00%</t>
        </is>
      </c>
    </row>
    <row r="123">
      <c r="A123" s="4" t="inlineStr">
        <is>
          <t>Maximum borrowing capacity</t>
        </is>
      </c>
      <c r="E123" s="7" t="n">
        <v>1700000000</v>
      </c>
      <c r="H123" s="11" t="n">
        <v>1400000000</v>
      </c>
    </row>
    <row r="124">
      <c r="A124" s="4" t="inlineStr">
        <is>
          <t>Unsecured term loans | Icon Class, Ship Two Credit Agreement | Icon Class, Unnamed Ship Two</t>
        </is>
      </c>
    </row>
    <row r="125">
      <c r="A125" s="3" t="inlineStr">
        <is>
          <t>Commitments and Contingencies</t>
        </is>
      </c>
    </row>
    <row r="126">
      <c r="A126" s="4" t="inlineStr">
        <is>
          <t>Bank financing commitment percentage</t>
        </is>
      </c>
      <c r="F126" s="4" t="inlineStr">
        <is>
          <t>80.00%</t>
        </is>
      </c>
    </row>
    <row r="127">
      <c r="A127" s="4" t="inlineStr">
        <is>
          <t>Unsecured term loan, amortization period</t>
        </is>
      </c>
      <c r="E127" s="4" t="inlineStr">
        <is>
          <t>12 years</t>
        </is>
      </c>
    </row>
    <row r="128">
      <c r="A128" s="4" t="inlineStr">
        <is>
          <t>Long term debt, stated interest rate (as a percent)</t>
        </is>
      </c>
      <c r="E128" s="4" t="inlineStr">
        <is>
          <t>3.76%</t>
        </is>
      </c>
      <c r="H128" s="4" t="inlineStr">
        <is>
          <t>3.76%</t>
        </is>
      </c>
    </row>
    <row r="129">
      <c r="A129" s="4" t="inlineStr">
        <is>
          <t>Percentage of debt bearing fixed interest</t>
        </is>
      </c>
      <c r="E129" s="4" t="inlineStr">
        <is>
          <t>75.00%</t>
        </is>
      </c>
      <c r="H129" s="4" t="inlineStr">
        <is>
          <t>75.00%</t>
        </is>
      </c>
    </row>
    <row r="130">
      <c r="A130" s="4" t="inlineStr">
        <is>
          <t>Maximum borrowing capacity</t>
        </is>
      </c>
      <c r="E130" s="7" t="n">
        <v>1700000000</v>
      </c>
      <c r="H130" s="11" t="n">
        <v>1400000000</v>
      </c>
    </row>
    <row r="131">
      <c r="A131" s="4" t="inlineStr">
        <is>
          <t>Unsecured term loans | Third and Fourth Edge-class ships and Fifth Oasis-class ship</t>
        </is>
      </c>
    </row>
    <row r="132">
      <c r="A132" s="3" t="inlineStr">
        <is>
          <t>Commitments and Contingencies</t>
        </is>
      </c>
    </row>
    <row r="133">
      <c r="A133" s="4" t="inlineStr">
        <is>
          <t>Unsecured term loan, amortization period</t>
        </is>
      </c>
      <c r="E133" s="4" t="inlineStr">
        <is>
          <t>12 years</t>
        </is>
      </c>
    </row>
    <row r="134">
      <c r="A134" s="4" t="inlineStr">
        <is>
          <t>Unsecured term loans | Third and Fourth Edge-class ships and Fifth Oasis-class ship | Third Edge Class Ship</t>
        </is>
      </c>
    </row>
    <row r="135">
      <c r="A135" s="3" t="inlineStr">
        <is>
          <t>Commitments and Contingencies</t>
        </is>
      </c>
    </row>
    <row r="136">
      <c r="A136" s="4" t="inlineStr">
        <is>
          <t>Long term debt, stated interest rate (as a percent)</t>
        </is>
      </c>
      <c r="E136" s="4" t="inlineStr">
        <is>
          <t>1.28%</t>
        </is>
      </c>
      <c r="H136" s="4" t="inlineStr">
        <is>
          <t>1.28%</t>
        </is>
      </c>
    </row>
    <row r="137">
      <c r="A137" s="4" t="inlineStr">
        <is>
          <t>Maximum borrowing capacity | €</t>
        </is>
      </c>
      <c r="F137" s="11" t="n">
        <v>684200000</v>
      </c>
    </row>
    <row r="138">
      <c r="A138" s="4" t="inlineStr">
        <is>
          <t>Unsecured term loans | Third and Fourth Edge-class ships and Fifth Oasis-class ship | Fourth Edge Class Ship</t>
        </is>
      </c>
    </row>
    <row r="139">
      <c r="A139" s="3" t="inlineStr">
        <is>
          <t>Commitments and Contingencies</t>
        </is>
      </c>
    </row>
    <row r="140">
      <c r="A140" s="4" t="inlineStr">
        <is>
          <t>Long term debt, stated interest rate (as a percent)</t>
        </is>
      </c>
      <c r="E140" s="4" t="inlineStr">
        <is>
          <t>3.18%</t>
        </is>
      </c>
      <c r="H140" s="4" t="inlineStr">
        <is>
          <t>3.18%</t>
        </is>
      </c>
    </row>
    <row r="141">
      <c r="A141" s="4" t="inlineStr">
        <is>
          <t>Maximum borrowing capacity</t>
        </is>
      </c>
      <c r="E141" s="7" t="n">
        <v>874200000</v>
      </c>
      <c r="H141" s="11" t="n">
        <v>714600000</v>
      </c>
    </row>
    <row r="142">
      <c r="A142" s="4" t="inlineStr">
        <is>
          <t>Unsecured term loans | Third and Fourth Edge-class ships and Fifth Oasis-class ship | Fifth Oasis Class Ship</t>
        </is>
      </c>
    </row>
    <row r="143">
      <c r="A143" s="3" t="inlineStr">
        <is>
          <t>Commitments and Contingencies</t>
        </is>
      </c>
    </row>
    <row r="144">
      <c r="A144" s="4" t="inlineStr">
        <is>
          <t>Long term debt, stated interest rate (as a percent)</t>
        </is>
      </c>
      <c r="E144" s="4" t="inlineStr">
        <is>
          <t>3.18%</t>
        </is>
      </c>
      <c r="H144" s="4" t="inlineStr">
        <is>
          <t>3.18%</t>
        </is>
      </c>
    </row>
    <row r="145">
      <c r="A145" s="4" t="inlineStr">
        <is>
          <t>Maximum borrowing capacity</t>
        </is>
      </c>
      <c r="E145" s="7" t="n">
        <v>1300000000</v>
      </c>
      <c r="H145" s="11" t="n">
        <v>1100000000</v>
      </c>
    </row>
    <row r="146">
      <c r="A146" s="4" t="inlineStr">
        <is>
          <t>Unsecured term loans | Silver Moon Credit Agreement</t>
        </is>
      </c>
    </row>
    <row r="147">
      <c r="A147" s="3" t="inlineStr">
        <is>
          <t>Commitments and Contingencies</t>
        </is>
      </c>
    </row>
    <row r="148">
      <c r="A148" s="4" t="inlineStr">
        <is>
          <t>Long-term debt | $</t>
        </is>
      </c>
      <c r="E148" s="7" t="n">
        <v>300000000</v>
      </c>
    </row>
    <row r="149">
      <c r="A149" s="4" t="inlineStr">
        <is>
          <t>Unsecured term loans | LIBOR | Third Icon Class Ship Term Loan | Third Icon Class Ship</t>
        </is>
      </c>
    </row>
    <row r="150">
      <c r="A150" s="3" t="inlineStr">
        <is>
          <t>Commitments and Contingencies</t>
        </is>
      </c>
    </row>
    <row r="151">
      <c r="A151" s="4" t="inlineStr">
        <is>
          <t>Margin on floating rate base (as a percent)</t>
        </is>
      </c>
      <c r="E151" s="4" t="inlineStr">
        <is>
          <t>0.85%</t>
        </is>
      </c>
    </row>
    <row r="152">
      <c r="A152" s="4" t="inlineStr">
        <is>
          <t>Unsecured term loans | LIBOR | Silver Moon Credit Agreement</t>
        </is>
      </c>
    </row>
    <row r="153">
      <c r="A153" s="3" t="inlineStr">
        <is>
          <t>Commitments and Contingencies</t>
        </is>
      </c>
    </row>
    <row r="154">
      <c r="A154" s="4" t="inlineStr">
        <is>
          <t>Margin on floating rate base (as a percent)</t>
        </is>
      </c>
      <c r="E154" s="4" t="inlineStr">
        <is>
          <t>2.00%</t>
        </is>
      </c>
    </row>
    <row r="155">
      <c r="A155" s="4" t="inlineStr">
        <is>
          <t>Unsecured term loans | Silversea Cruises | Evolution Class, Ship One Credit Agreement | Evolution Class, Unnamed Ship One</t>
        </is>
      </c>
    </row>
    <row r="156">
      <c r="A156" s="3" t="inlineStr">
        <is>
          <t>Commitments and Contingencies</t>
        </is>
      </c>
    </row>
    <row r="157">
      <c r="A157" s="4" t="inlineStr">
        <is>
          <t>Bank financing commitment percentage</t>
        </is>
      </c>
      <c r="C157" s="4" t="inlineStr">
        <is>
          <t>80.00%</t>
        </is>
      </c>
    </row>
    <row r="158">
      <c r="A158" s="4" t="inlineStr">
        <is>
          <t>Unsecured term loan, construction financing commitment per ship</t>
        </is>
      </c>
      <c r="E158" s="7" t="n">
        <v>430100000</v>
      </c>
      <c r="H158" s="11" t="n">
        <v>351600000</v>
      </c>
    </row>
    <row r="159">
      <c r="A159" s="4" t="inlineStr">
        <is>
          <t>Unsecured term loan, amortization period</t>
        </is>
      </c>
      <c r="E159" s="4" t="inlineStr">
        <is>
          <t>12 years</t>
        </is>
      </c>
    </row>
    <row r="160">
      <c r="A160" s="4" t="inlineStr">
        <is>
          <t>Long term debt, stated interest rate (as a percent)</t>
        </is>
      </c>
      <c r="E160" s="4" t="inlineStr">
        <is>
          <t>4.14%</t>
        </is>
      </c>
      <c r="H160" s="4" t="inlineStr">
        <is>
          <t>4.14%</t>
        </is>
      </c>
    </row>
    <row r="161">
      <c r="A161" s="4" t="inlineStr">
        <is>
          <t>Unsecured term loans | Silversea Cruises | Evolution Class Ship Two Credit Agreement | Evolution Class, Unnamed Ship Two</t>
        </is>
      </c>
    </row>
    <row r="162">
      <c r="A162" s="3" t="inlineStr">
        <is>
          <t>Commitments and Contingencies</t>
        </is>
      </c>
    </row>
    <row r="163">
      <c r="A163" s="4" t="inlineStr">
        <is>
          <t>Bank financing commitment percentage</t>
        </is>
      </c>
      <c r="C163" s="4" t="inlineStr">
        <is>
          <t>80.00%</t>
        </is>
      </c>
    </row>
    <row r="164">
      <c r="A164" s="4" t="inlineStr">
        <is>
          <t>Unsecured term loan, construction financing commitment per ship</t>
        </is>
      </c>
      <c r="E164" s="7" t="n">
        <v>439200000</v>
      </c>
      <c r="H164" s="11" t="n">
        <v>359000000</v>
      </c>
    </row>
    <row r="165">
      <c r="A165" s="4" t="inlineStr">
        <is>
          <t>Unsecured term loan, amortization period</t>
        </is>
      </c>
      <c r="E165" s="4" t="inlineStr">
        <is>
          <t>12 years</t>
        </is>
      </c>
    </row>
    <row r="166">
      <c r="A166" s="4" t="inlineStr">
        <is>
          <t>Long term debt, stated interest rate (as a percent)</t>
        </is>
      </c>
      <c r="E166" s="4" t="inlineStr">
        <is>
          <t>4.18%</t>
        </is>
      </c>
      <c r="H166" s="4" t="inlineStr">
        <is>
          <t>4.18%</t>
        </is>
      </c>
    </row>
    <row r="167">
      <c r="A167" s="4" t="inlineStr">
        <is>
          <t>Unsecured term loans | Silversea Cruises | Credit agreement</t>
        </is>
      </c>
    </row>
    <row r="168">
      <c r="A168" s="3" t="inlineStr">
        <is>
          <t>Commitments and Contingencies</t>
        </is>
      </c>
    </row>
    <row r="169">
      <c r="A169" s="4" t="inlineStr">
        <is>
          <t>Number of credit agreements | agreement</t>
        </is>
      </c>
      <c r="C169" s="6" t="n">
        <v>2</v>
      </c>
    </row>
    <row r="170">
      <c r="A170" s="4" t="inlineStr">
        <is>
          <t>Unsecured term loans | Silversea Cruises | LIBOR | Evolution Class, Ship One Credit Agreement | Evolution Class, Unnamed Ship One</t>
        </is>
      </c>
    </row>
    <row r="171">
      <c r="A171" s="3" t="inlineStr">
        <is>
          <t>Commitments and Contingencies</t>
        </is>
      </c>
    </row>
    <row r="172">
      <c r="A172" s="4" t="inlineStr">
        <is>
          <t>Margin on floating rate base (as a percent)</t>
        </is>
      </c>
      <c r="E172" s="4" t="inlineStr">
        <is>
          <t>0.79%</t>
        </is>
      </c>
    </row>
    <row r="173">
      <c r="A173" s="4" t="inlineStr">
        <is>
          <t>Unsecured term loans | Silversea Cruises | LIBOR | Evolution Class Ship Two Credit Agreement | Evolution Class, Unnamed Ship Two</t>
        </is>
      </c>
    </row>
    <row r="174">
      <c r="A174" s="3" t="inlineStr">
        <is>
          <t>Commitments and Contingencies</t>
        </is>
      </c>
    </row>
    <row r="175">
      <c r="A175" s="4" t="inlineStr">
        <is>
          <t>Margin on floating rate base (as a percent)</t>
        </is>
      </c>
      <c r="E175" s="4" t="inlineStr">
        <is>
          <t>0.83%</t>
        </is>
      </c>
    </row>
    <row r="176">
      <c r="A176" s="4" t="inlineStr">
        <is>
          <t>Unsecured term loans | Euler Hermes</t>
        </is>
      </c>
    </row>
    <row r="177">
      <c r="A177" s="3" t="inlineStr">
        <is>
          <t>Commitments and Contingencies</t>
        </is>
      </c>
    </row>
    <row r="178">
      <c r="A178" s="4" t="inlineStr">
        <is>
          <t>Percentage of unsecured term loan guaranteed by an export credit agency</t>
        </is>
      </c>
      <c r="C178" s="4" t="inlineStr">
        <is>
          <t>95.00%</t>
        </is>
      </c>
      <c r="F178" s="4" t="inlineStr">
        <is>
          <t>95.00%</t>
        </is>
      </c>
    </row>
    <row r="179">
      <c r="A179" s="4" t="inlineStr">
        <is>
          <t>Unsecured term loans | Minimum</t>
        </is>
      </c>
    </row>
    <row r="180">
      <c r="A180" s="3" t="inlineStr">
        <is>
          <t>Commitments and Contingencies</t>
        </is>
      </c>
    </row>
    <row r="181">
      <c r="A181" s="4" t="inlineStr">
        <is>
          <t>Long term debt, stated interest rate (as a percent)</t>
        </is>
      </c>
      <c r="E181" s="4" t="inlineStr">
        <is>
          <t>2.53%</t>
        </is>
      </c>
      <c r="H181" s="4" t="inlineStr">
        <is>
          <t>2.53%</t>
        </is>
      </c>
    </row>
    <row r="182">
      <c r="A182" s="4" t="inlineStr">
        <is>
          <t>Unsecured term loans | Minimum | LIBOR | Icon Class, Ship One Credit Agreement | Icon Class, Unnamed Ship One</t>
        </is>
      </c>
    </row>
    <row r="183">
      <c r="A183" s="3" t="inlineStr">
        <is>
          <t>Commitments and Contingencies</t>
        </is>
      </c>
    </row>
    <row r="184">
      <c r="A184" s="4" t="inlineStr">
        <is>
          <t>Margin on floating rate base (as a percent)</t>
        </is>
      </c>
      <c r="E184" s="4" t="inlineStr">
        <is>
          <t>1.10%</t>
        </is>
      </c>
    </row>
    <row r="185">
      <c r="A185" s="4" t="inlineStr">
        <is>
          <t>Unsecured term loans | Minimum | LIBOR | Icon Class, Ship Two Credit Agreement | Icon Class, Unnamed Ship Two</t>
        </is>
      </c>
    </row>
    <row r="186">
      <c r="A186" s="3" t="inlineStr">
        <is>
          <t>Commitments and Contingencies</t>
        </is>
      </c>
    </row>
    <row r="187">
      <c r="A187" s="4" t="inlineStr">
        <is>
          <t>Margin on floating rate base (as a percent)</t>
        </is>
      </c>
      <c r="E187" s="4" t="inlineStr">
        <is>
          <t>1.15%</t>
        </is>
      </c>
    </row>
    <row r="188">
      <c r="A188" s="4" t="inlineStr">
        <is>
          <t>Unsecured term loans | Maximum</t>
        </is>
      </c>
    </row>
    <row r="189">
      <c r="A189" s="3" t="inlineStr">
        <is>
          <t>Commitments and Contingencies</t>
        </is>
      </c>
    </row>
    <row r="190">
      <c r="A190" s="4" t="inlineStr">
        <is>
          <t>Long term debt, stated interest rate (as a percent)</t>
        </is>
      </c>
      <c r="E190" s="4" t="inlineStr">
        <is>
          <t>5.41%</t>
        </is>
      </c>
      <c r="H190" s="4" t="inlineStr">
        <is>
          <t>5.41%</t>
        </is>
      </c>
    </row>
    <row r="191">
      <c r="A191" s="4" t="inlineStr">
        <is>
          <t>Unsecured term loans | Maximum | LIBOR | Icon Class, Ship One Credit Agreement | Icon Class, Unnamed Ship One</t>
        </is>
      </c>
    </row>
    <row r="192">
      <c r="A192" s="3" t="inlineStr">
        <is>
          <t>Commitments and Contingencies</t>
        </is>
      </c>
    </row>
    <row r="193">
      <c r="A193" s="4" t="inlineStr">
        <is>
          <t>Margin on floating rate base (as a percent)</t>
        </is>
      </c>
      <c r="E193" s="4" t="inlineStr">
        <is>
          <t>1.15%</t>
        </is>
      </c>
    </row>
    <row r="194">
      <c r="A194" s="4" t="inlineStr">
        <is>
          <t>Unsecured term loans | Maximum | LIBOR | Icon Class, Ship Two Credit Agreement | Icon Class, Unnamed Ship Two</t>
        </is>
      </c>
    </row>
    <row r="195">
      <c r="A195" s="3" t="inlineStr">
        <is>
          <t>Commitments and Contingencies</t>
        </is>
      </c>
    </row>
    <row r="196">
      <c r="A196" s="4" t="inlineStr">
        <is>
          <t>Margin on floating rate base (as a percent)</t>
        </is>
      </c>
      <c r="E196" s="4" t="inlineStr">
        <is>
          <t>1.20%</t>
        </is>
      </c>
    </row>
  </sheetData>
  <mergeCells count="3">
    <mergeCell ref="A1:A2"/>
    <mergeCell ref="B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1" customWidth="1" min="1" max="1"/>
    <col width="19" customWidth="1" min="2" max="2"/>
  </cols>
  <sheetData>
    <row r="1">
      <c r="A1" s="1" t="inlineStr">
        <is>
          <t>Commitment and Contingencies (Future Commitments) (Details)</t>
        </is>
      </c>
      <c r="B1" s="2" t="inlineStr">
        <is>
          <t>Dec. 31, 2020berth</t>
        </is>
      </c>
    </row>
    <row r="2">
      <c r="A2" s="3" t="inlineStr">
        <is>
          <t>Long-term Purchase Commitment [Line Items]</t>
        </is>
      </c>
    </row>
    <row r="3">
      <c r="A3" s="4" t="inlineStr">
        <is>
          <t>Ship passenger capacity berths</t>
        </is>
      </c>
      <c r="B3" s="6" t="n">
        <v>51980</v>
      </c>
    </row>
    <row r="4">
      <c r="A4" s="4" t="inlineStr">
        <is>
          <t>Icon Class, Unnamed Ship One</t>
        </is>
      </c>
    </row>
    <row r="5">
      <c r="A5" s="3" t="inlineStr">
        <is>
          <t>Long-term Purchase Commitment [Line Items]</t>
        </is>
      </c>
    </row>
    <row r="6">
      <c r="A6" s="4" t="inlineStr">
        <is>
          <t>Ship passenger capacity berths</t>
        </is>
      </c>
      <c r="B6" s="6" t="n">
        <v>5600</v>
      </c>
    </row>
    <row r="7">
      <c r="A7" s="4" t="inlineStr">
        <is>
          <t>Icon Class, Unnamed Ship Two</t>
        </is>
      </c>
    </row>
    <row r="8">
      <c r="A8" s="3" t="inlineStr">
        <is>
          <t>Long-term Purchase Commitment [Line Items]</t>
        </is>
      </c>
    </row>
    <row r="9">
      <c r="A9" s="4" t="inlineStr">
        <is>
          <t>Ship passenger capacity berths</t>
        </is>
      </c>
      <c r="B9" s="6" t="n">
        <v>5600</v>
      </c>
    </row>
    <row r="10">
      <c r="A10" s="4" t="inlineStr">
        <is>
          <t>Royal Caribbean International | Wonder of the Seas</t>
        </is>
      </c>
    </row>
    <row r="11">
      <c r="A11" s="3" t="inlineStr">
        <is>
          <t>Long-term Purchase Commitment [Line Items]</t>
        </is>
      </c>
    </row>
    <row r="12">
      <c r="A12" s="4" t="inlineStr">
        <is>
          <t>Ship passenger capacity berths</t>
        </is>
      </c>
      <c r="B12" s="6" t="n">
        <v>5700</v>
      </c>
    </row>
    <row r="13">
      <c r="A13" s="4" t="inlineStr">
        <is>
          <t>Royal Caribbean International | Oasis-class ship</t>
        </is>
      </c>
    </row>
    <row r="14">
      <c r="A14" s="3" t="inlineStr">
        <is>
          <t>Long-term Purchase Commitment [Line Items]</t>
        </is>
      </c>
    </row>
    <row r="15">
      <c r="A15" s="4" t="inlineStr">
        <is>
          <t>Ship passenger capacity berths</t>
        </is>
      </c>
      <c r="B15" s="6" t="n">
        <v>5700</v>
      </c>
    </row>
    <row r="16">
      <c r="A16" s="4" t="inlineStr">
        <is>
          <t>Royal Caribbean International | Odyssey of the Seas</t>
        </is>
      </c>
    </row>
    <row r="17">
      <c r="A17" s="3" t="inlineStr">
        <is>
          <t>Long-term Purchase Commitment [Line Items]</t>
        </is>
      </c>
    </row>
    <row r="18">
      <c r="A18" s="4" t="inlineStr">
        <is>
          <t>Ship passenger capacity berths</t>
        </is>
      </c>
      <c r="B18" s="6" t="n">
        <v>4200</v>
      </c>
    </row>
    <row r="19">
      <c r="A19" s="4" t="inlineStr">
        <is>
          <t>Royal Caribbean International | Icon Class, Unnamed Ship One</t>
        </is>
      </c>
    </row>
    <row r="20">
      <c r="A20" s="3" t="inlineStr">
        <is>
          <t>Long-term Purchase Commitment [Line Items]</t>
        </is>
      </c>
    </row>
    <row r="21">
      <c r="A21" s="4" t="inlineStr">
        <is>
          <t>Ship passenger capacity berths</t>
        </is>
      </c>
      <c r="B21" s="6" t="n">
        <v>5600</v>
      </c>
    </row>
    <row r="22">
      <c r="A22" s="4" t="inlineStr">
        <is>
          <t>Royal Caribbean International | Icon Class, Unnamed Ship Two</t>
        </is>
      </c>
    </row>
    <row r="23">
      <c r="A23" s="3" t="inlineStr">
        <is>
          <t>Long-term Purchase Commitment [Line Items]</t>
        </is>
      </c>
    </row>
    <row r="24">
      <c r="A24" s="4" t="inlineStr">
        <is>
          <t>Ship passenger capacity berths</t>
        </is>
      </c>
      <c r="B24" s="6" t="n">
        <v>5600</v>
      </c>
    </row>
    <row r="25">
      <c r="A25" s="4" t="inlineStr">
        <is>
          <t>Royal Caribbean International | Third Icon Class Ship</t>
        </is>
      </c>
    </row>
    <row r="26">
      <c r="A26" s="3" t="inlineStr">
        <is>
          <t>Long-term Purchase Commitment [Line Items]</t>
        </is>
      </c>
    </row>
    <row r="27">
      <c r="A27" s="4" t="inlineStr">
        <is>
          <t>Ship passenger capacity berths</t>
        </is>
      </c>
      <c r="B27" s="6" t="n">
        <v>5600</v>
      </c>
    </row>
    <row r="28">
      <c r="A28" s="4" t="inlineStr">
        <is>
          <t>Celebrity Cruises | Celebrity Beyond</t>
        </is>
      </c>
    </row>
    <row r="29">
      <c r="A29" s="3" t="inlineStr">
        <is>
          <t>Long-term Purchase Commitment [Line Items]</t>
        </is>
      </c>
    </row>
    <row r="30">
      <c r="A30" s="4" t="inlineStr">
        <is>
          <t>Ship passenger capacity berths</t>
        </is>
      </c>
      <c r="B30" s="6" t="n">
        <v>3250</v>
      </c>
    </row>
    <row r="31">
      <c r="A31" s="4" t="inlineStr">
        <is>
          <t>Celebrity Cruises | Unnamed</t>
        </is>
      </c>
    </row>
    <row r="32">
      <c r="A32" s="3" t="inlineStr">
        <is>
          <t>Long-term Purchase Commitment [Line Items]</t>
        </is>
      </c>
    </row>
    <row r="33">
      <c r="A33" s="4" t="inlineStr">
        <is>
          <t>Ship passenger capacity berths</t>
        </is>
      </c>
      <c r="B33" s="6" t="n">
        <v>3250</v>
      </c>
    </row>
    <row r="34">
      <c r="A34" s="4" t="inlineStr">
        <is>
          <t>Silversea Cruises | Silver Dawn</t>
        </is>
      </c>
    </row>
    <row r="35">
      <c r="A35" s="3" t="inlineStr">
        <is>
          <t>Long-term Purchase Commitment [Line Items]</t>
        </is>
      </c>
    </row>
    <row r="36">
      <c r="A36" s="4" t="inlineStr">
        <is>
          <t>Ship passenger capacity berths</t>
        </is>
      </c>
      <c r="B36" s="6" t="n">
        <v>550</v>
      </c>
    </row>
    <row r="37">
      <c r="A37" s="4" t="inlineStr">
        <is>
          <t>Silversea Cruises | Evolution Class, Unnamed Ship One</t>
        </is>
      </c>
    </row>
    <row r="38">
      <c r="A38" s="3" t="inlineStr">
        <is>
          <t>Long-term Purchase Commitment [Line Items]</t>
        </is>
      </c>
    </row>
    <row r="39">
      <c r="A39" s="4" t="inlineStr">
        <is>
          <t>Ship passenger capacity berths</t>
        </is>
      </c>
      <c r="B39" s="6" t="n">
        <v>600</v>
      </c>
    </row>
    <row r="40">
      <c r="A40" s="4" t="inlineStr">
        <is>
          <t>Silversea Cruises | Evolution Class, Unnamed Ship Two</t>
        </is>
      </c>
    </row>
    <row r="41">
      <c r="A41" s="3" t="inlineStr">
        <is>
          <t>Long-term Purchase Commitment [Line Items]</t>
        </is>
      </c>
    </row>
    <row r="42">
      <c r="A42" s="4" t="inlineStr">
        <is>
          <t>Ship passenger capacity berths</t>
        </is>
      </c>
      <c r="B42" s="6" t="n">
        <v>600</v>
      </c>
    </row>
    <row r="43">
      <c r="A43" s="4" t="inlineStr">
        <is>
          <t>TUI Cruises | Mein Schiff 7</t>
        </is>
      </c>
    </row>
    <row r="44">
      <c r="A44" s="3" t="inlineStr">
        <is>
          <t>Long-term Purchase Commitment [Line Items]</t>
        </is>
      </c>
    </row>
    <row r="45">
      <c r="A45" s="4" t="inlineStr">
        <is>
          <t>Ship passenger capacity berths</t>
        </is>
      </c>
      <c r="B45" s="6" t="n">
        <v>2900</v>
      </c>
    </row>
    <row r="46">
      <c r="A46" s="4" t="inlineStr">
        <is>
          <t>TUI Cruises | TUI Cruises, Unnamed Ship One</t>
        </is>
      </c>
    </row>
    <row r="47">
      <c r="A47" s="3" t="inlineStr">
        <is>
          <t>Long-term Purchase Commitment [Line Items]</t>
        </is>
      </c>
    </row>
    <row r="48">
      <c r="A48" s="4" t="inlineStr">
        <is>
          <t>Ship passenger capacity berths</t>
        </is>
      </c>
      <c r="B48" s="6" t="n">
        <v>4100</v>
      </c>
    </row>
    <row r="49">
      <c r="A49" s="4" t="inlineStr">
        <is>
          <t>TUI Cruises | TUI Cruises, Unnamed Ship Two</t>
        </is>
      </c>
    </row>
    <row r="50">
      <c r="A50" s="3" t="inlineStr">
        <is>
          <t>Long-term Purchase Commitment [Line Items]</t>
        </is>
      </c>
    </row>
    <row r="51">
      <c r="A51" s="4" t="inlineStr">
        <is>
          <t>Ship passenger capacity berths</t>
        </is>
      </c>
      <c r="B51" s="6" t="n">
        <v>4100</v>
      </c>
    </row>
    <row r="52">
      <c r="A52" s="4" t="inlineStr">
        <is>
          <t>Hapag-Lloyd Cruises | Hanseatic Spirit</t>
        </is>
      </c>
    </row>
    <row r="53">
      <c r="A53" s="3" t="inlineStr">
        <is>
          <t>Long-term Purchase Commitment [Line Items]</t>
        </is>
      </c>
    </row>
    <row r="54">
      <c r="A54" s="4" t="inlineStr">
        <is>
          <t>Ship passenger capacity berths</t>
        </is>
      </c>
      <c r="B54" s="6" t="n">
        <v>23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Note 4 . Revenues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income (loss). Our performance obligation under these contracts is to provide a cruise vacation in exchange for the ticket price. We satisfy this performance obligation and recognize revenue over the duration of each cruise, which generally range from two Passenger ticket revenues include charges to our guests for port costs that vary with passenger head counts. These type of port costs, along with port costs that do not vary by passenger head counts, are included in our operating expenses. The amounts of port costs charged to our guests and included within Passenger ticket revenues on a gross basis were $125.0 million,$666.8 million and $611.4 million for the years ended December 31, 2020, 2019 and 2018, respectively. Our total revenues also include Onboard and other revenues , which consist primarily of revenues from the sale of goods and services onboard our ships that are not included in passenger ticket prices. We receive payment before or concurrently with the transfer of these goods and services to passengers during a cruise and recognize revenue at the time of transfer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thousands): Year Ended December 31, 2020 2019 2018 Revenues by itinerary North America(1) $ 1,342,429 $ 6,392,354 $ 5,399,951 Asia/Pacific(2) 411,865 1,529,898 1,463,083 Europe(3) 18,604 1,942,057 1,914,549 Other regions 241,590 567,904 348,145 Total revenues by itinerary 2,014,488 10,432,213 9,125,728 Other revenues(4) 194,317 518,448 368,121 Total revenues $ 2,208,805 $ 10,950,661 $ 9,493,849 (1) Includes the United States, Canada, Mexico and the Caribbean. (2) Includes Southeast Asia (e.g., Singapore, Thailand and the Philippines), East Asia (e.g., China and Japan), South Asia (e.g., India and Pakistan) and Oceania (e.g., Australia and Fiji Islands) regions. (3) Includes European countries (e.g., the Nordics, Germany, France, Italy, Spain and the United Kingdom). (4) Includes revenues primarily related to cancellation fees, vacation protection insurance and pre- and post-cruise tours and fees for operating certain port facilities. Amounts also include revenues related to our bareboat charter, procurement and management related services we perform on behalf of our unconsolidated affiliates. Refer to Note 8 . Other Assets for more information on our unconsolidated affiliates. Passenger ticket revenues are attributed to geographic areas based on where the reservation originates. For the years ended December 31, 2020, 2019 and 2018, our guests were sourced from the following areas: Year Ended December 31, 2020 2019 2018 Passenger ticket revenues: United States 67 % 65 % 61 % United Kingdom 7 % 9 % 10 % All other countries (1) 26 % 26 % 29 % (1) No other individual country's revenue exceeded 10% for the years ended December 31, 2020, 2019 and 2018.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during the duration of the cruise. Additionally, refunds payable to guests who have elected cash refunds for cancelled sailings are recorded in Accounts Payable . ASC 606, Revenues from Contracts with Customers ,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The current reduction in demand for cruising due to the COVID-19 pandemic has resulted in an unprecedented low level of advance bookings and the associated customer deposits received. At the same time, we experienced significant cancellations beginning in the second half of March 2020, which has led to issuance of refunds to customers, while other customers have been rebooked on future cruises or received credits in lieu of cash refunds. As of December 31, 2020, refunds due to customers mostly as a result of booking cancellations were $95.8 million compared to $9.8 million as of December 31, 2019 and are included within Accounts payable in our consolidated balance sheets. Customer deposits also include deposits related to cancelled cruises prior to the election of a cash refund by guests. Due to the uncertainty around our return to sailing and the future demand for cruising, we are unable to estimate the amount of the December 31, 2020 customer deposits that will be recognized in earnings compared to amounts that will be refunded to customers or issued as a credit for future travel through the end of 2021. Customer deposits presented in our consolidated balance sheets include contract liabilities of $124.8 million and $1.7 billion as of December 31, 2020 and December 31, 2019, respectively. Contract Receivables and Contract Assets Although we generally require full payment from our customers prior to their cruise, we grant credit terms to a relatively small portion of our revenue sourced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We have contract assets that are conditional rights to consideration for satisfying the construction services performance obligations under a service concession arrangement. As of December 31, 2020 and 2019, our contract assets were $53.7 million and $55.5 million,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gent commissions are an incremental cost of obtaining contracts with customers that we recognize as an asset and include within Prepaid expenses and other assets in our consolidated balance sheets. Prepaid travel agent commissions were $1.1 million and $163.2 million as of December 31, 2020 and 2019, respectively. Our prepaid travel agent commissions at December 31, 2019 were expensed and reported primarily within Other operating in our consolidated statements of comprehensive income (loss) during the year ended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Future Non-Cancelable Purchase Commitments) (Details) $ in Thousands</t>
        </is>
      </c>
      <c r="B1" s="2" t="inlineStr">
        <is>
          <t>Dec. 31, 2020USD ($)</t>
        </is>
      </c>
    </row>
    <row r="2">
      <c r="A2" s="3" t="inlineStr">
        <is>
          <t>Commitments and Contingencies Disclosure [Abstract]</t>
        </is>
      </c>
    </row>
    <row r="3">
      <c r="A3" s="4" t="inlineStr">
        <is>
          <t>2021</t>
        </is>
      </c>
      <c r="B3" s="7" t="n">
        <v>202618</v>
      </c>
    </row>
    <row r="4">
      <c r="A4" s="4" t="inlineStr">
        <is>
          <t>2022</t>
        </is>
      </c>
      <c r="B4" s="6" t="n">
        <v>299347</v>
      </c>
    </row>
    <row r="5">
      <c r="A5" s="4" t="inlineStr">
        <is>
          <t>2023</t>
        </is>
      </c>
      <c r="B5" s="6" t="n">
        <v>28324</v>
      </c>
    </row>
    <row r="6">
      <c r="A6" s="4" t="inlineStr">
        <is>
          <t>2024</t>
        </is>
      </c>
      <c r="B6" s="6" t="n">
        <v>6911</v>
      </c>
    </row>
    <row r="7">
      <c r="A7" s="4" t="inlineStr">
        <is>
          <t>2025</t>
        </is>
      </c>
      <c r="B7" s="6" t="n">
        <v>7273</v>
      </c>
    </row>
    <row r="8">
      <c r="A8" s="4" t="inlineStr">
        <is>
          <t>Thereafter</t>
        </is>
      </c>
      <c r="B8" s="6" t="n">
        <v>22720</v>
      </c>
    </row>
    <row r="9">
      <c r="A9" s="4" t="inlineStr">
        <is>
          <t>Future noncancelable purchase commitments, Total</t>
        </is>
      </c>
      <c r="B9" s="7" t="n">
        <v>56719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Restructuring Charges (Narrative) (Details) - USD ($) $ in Thousands</t>
        </is>
      </c>
      <c r="B1" s="2" t="inlineStr">
        <is>
          <t>1 Months Ended</t>
        </is>
      </c>
      <c r="C1" s="2" t="inlineStr">
        <is>
          <t>12 Months Ended</t>
        </is>
      </c>
    </row>
    <row r="2">
      <c r="B2" s="2" t="inlineStr">
        <is>
          <t>Apr. 30, 2020</t>
        </is>
      </c>
      <c r="C2" s="2" t="inlineStr">
        <is>
          <t>Dec. 31, 2020</t>
        </is>
      </c>
      <c r="D2" s="2" t="inlineStr">
        <is>
          <t>Dec. 31, 2019</t>
        </is>
      </c>
    </row>
    <row r="3">
      <c r="A3" s="4" t="inlineStr">
        <is>
          <t>Centralization Of Global Sales And Marketing Structure</t>
        </is>
      </c>
    </row>
    <row r="4">
      <c r="A4" s="3" t="inlineStr">
        <is>
          <t>Restructuring Cost and Reserve [Line Items]</t>
        </is>
      </c>
    </row>
    <row r="5">
      <c r="A5" s="4" t="inlineStr">
        <is>
          <t>Restructuring expense</t>
        </is>
      </c>
      <c r="C5" s="7" t="n">
        <v>10700</v>
      </c>
      <c r="D5" s="7" t="n">
        <v>12000</v>
      </c>
    </row>
    <row r="6">
      <c r="A6" s="4" t="inlineStr">
        <is>
          <t>Cumulative Charges Incurred</t>
        </is>
      </c>
      <c r="C6" s="6" t="n">
        <v>22726</v>
      </c>
    </row>
    <row r="7">
      <c r="A7" s="4" t="inlineStr">
        <is>
          <t>Workforce Reduction Plan</t>
        </is>
      </c>
    </row>
    <row r="8">
      <c r="A8" s="3" t="inlineStr">
        <is>
          <t>Restructuring Cost and Reserve [Line Items]</t>
        </is>
      </c>
    </row>
    <row r="9">
      <c r="A9" s="4" t="inlineStr">
        <is>
          <t>Restructuring expense</t>
        </is>
      </c>
      <c r="C9" s="6" t="n">
        <v>27953</v>
      </c>
    </row>
    <row r="10">
      <c r="A10" s="4" t="inlineStr">
        <is>
          <t>Cumulative Charges Incurred</t>
        </is>
      </c>
      <c r="C10" s="6" t="n">
        <v>27953</v>
      </c>
    </row>
    <row r="11">
      <c r="A11" s="4" t="inlineStr">
        <is>
          <t>Percentage of positions eliminated or furloughed</t>
        </is>
      </c>
      <c r="B11" s="4" t="inlineStr">
        <is>
          <t>23.00%</t>
        </is>
      </c>
    </row>
    <row r="12">
      <c r="A12" s="4" t="inlineStr">
        <is>
          <t>Severance costs</t>
        </is>
      </c>
      <c r="C12" s="7" t="n">
        <v>28000</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Summary of Restructuring Costs) (Details) - USD ($) $ in Thousands</t>
        </is>
      </c>
      <c r="B1" s="2" t="inlineStr">
        <is>
          <t>12 Months Ended</t>
        </is>
      </c>
    </row>
    <row r="2">
      <c r="B2" s="2" t="inlineStr">
        <is>
          <t>Dec. 31, 2020</t>
        </is>
      </c>
      <c r="C2" s="2" t="inlineStr">
        <is>
          <t>Dec. 31, 2019</t>
        </is>
      </c>
    </row>
    <row r="3">
      <c r="A3" s="4" t="inlineStr">
        <is>
          <t>Centralization Of Global Sales And Marketing Structure</t>
        </is>
      </c>
    </row>
    <row r="4">
      <c r="A4" s="3" t="inlineStr">
        <is>
          <t>Restructuring Reserve [Roll Forward]</t>
        </is>
      </c>
    </row>
    <row r="5">
      <c r="A5" s="4" t="inlineStr">
        <is>
          <t>Balance at the beginning of the period</t>
        </is>
      </c>
      <c r="B5" s="7" t="n">
        <v>11512</v>
      </c>
    </row>
    <row r="6">
      <c r="A6" s="4" t="inlineStr">
        <is>
          <t>Accruals</t>
        </is>
      </c>
      <c r="B6" s="6" t="n">
        <v>10700</v>
      </c>
      <c r="C6" s="7" t="n">
        <v>12000</v>
      </c>
    </row>
    <row r="7">
      <c r="A7" s="4" t="inlineStr">
        <is>
          <t>Payments</t>
        </is>
      </c>
      <c r="B7" s="6" t="n">
        <v>12665</v>
      </c>
    </row>
    <row r="8">
      <c r="A8" s="4" t="inlineStr">
        <is>
          <t>Balance at the end of the period</t>
        </is>
      </c>
      <c r="B8" s="6" t="n">
        <v>9547</v>
      </c>
      <c r="C8" s="6" t="n">
        <v>11512</v>
      </c>
    </row>
    <row r="9">
      <c r="A9" s="4" t="inlineStr">
        <is>
          <t>Cumulative Charges Incurred</t>
        </is>
      </c>
      <c r="B9" s="6" t="n">
        <v>22726</v>
      </c>
    </row>
    <row r="10">
      <c r="A10" s="4" t="inlineStr">
        <is>
          <t>Workforce Reduction Plan</t>
        </is>
      </c>
    </row>
    <row r="11">
      <c r="A11" s="3" t="inlineStr">
        <is>
          <t>Restructuring Reserve [Roll Forward]</t>
        </is>
      </c>
    </row>
    <row r="12">
      <c r="A12" s="4" t="inlineStr">
        <is>
          <t>Balance at the beginning of the period</t>
        </is>
      </c>
      <c r="B12" s="6" t="n">
        <v>0</v>
      </c>
    </row>
    <row r="13">
      <c r="A13" s="4" t="inlineStr">
        <is>
          <t>Accruals</t>
        </is>
      </c>
      <c r="B13" s="6" t="n">
        <v>27953</v>
      </c>
    </row>
    <row r="14">
      <c r="A14" s="4" t="inlineStr">
        <is>
          <t>Payments</t>
        </is>
      </c>
      <c r="B14" s="6" t="n">
        <v>23696</v>
      </c>
    </row>
    <row r="15">
      <c r="A15" s="4" t="inlineStr">
        <is>
          <t>Balance at the end of the period</t>
        </is>
      </c>
      <c r="B15" s="6" t="n">
        <v>4257</v>
      </c>
      <c r="C15" s="6" t="n">
        <v>0</v>
      </c>
    </row>
    <row r="16">
      <c r="A16" s="4" t="inlineStr">
        <is>
          <t>Cumulative Charges Incurred</t>
        </is>
      </c>
      <c r="B16" s="6" t="n">
        <v>27953</v>
      </c>
    </row>
    <row r="17">
      <c r="A17" s="4" t="inlineStr">
        <is>
          <t>Termination benefits | Centralization Of Global Sales And Marketing Structure</t>
        </is>
      </c>
    </row>
    <row r="18">
      <c r="A18" s="3" t="inlineStr">
        <is>
          <t>Restructuring Reserve [Roll Forward]</t>
        </is>
      </c>
    </row>
    <row r="19">
      <c r="A19" s="4" t="inlineStr">
        <is>
          <t>Balance at the beginning of the period</t>
        </is>
      </c>
      <c r="B19" s="6" t="n">
        <v>8389</v>
      </c>
    </row>
    <row r="20">
      <c r="A20" s="4" t="inlineStr">
        <is>
          <t>Accruals</t>
        </is>
      </c>
      <c r="B20" s="6" t="n">
        <v>2711</v>
      </c>
    </row>
    <row r="21">
      <c r="A21" s="4" t="inlineStr">
        <is>
          <t>Payments</t>
        </is>
      </c>
      <c r="B21" s="6" t="n">
        <v>3192</v>
      </c>
    </row>
    <row r="22">
      <c r="A22" s="4" t="inlineStr">
        <is>
          <t>Balance at the end of the period</t>
        </is>
      </c>
      <c r="B22" s="6" t="n">
        <v>7908</v>
      </c>
      <c r="C22" s="6" t="n">
        <v>8389</v>
      </c>
    </row>
    <row r="23">
      <c r="A23" s="4" t="inlineStr">
        <is>
          <t>Cumulative Charges Incurred</t>
        </is>
      </c>
      <c r="B23" s="6" t="n">
        <v>11591</v>
      </c>
    </row>
    <row r="24">
      <c r="A24" s="4" t="inlineStr">
        <is>
          <t>Termination benefits | Workforce Reduction Plan</t>
        </is>
      </c>
    </row>
    <row r="25">
      <c r="A25" s="3" t="inlineStr">
        <is>
          <t>Restructuring Reserve [Roll Forward]</t>
        </is>
      </c>
    </row>
    <row r="26">
      <c r="A26" s="4" t="inlineStr">
        <is>
          <t>Balance at the beginning of the period</t>
        </is>
      </c>
      <c r="B26" s="6" t="n">
        <v>0</v>
      </c>
    </row>
    <row r="27">
      <c r="A27" s="4" t="inlineStr">
        <is>
          <t>Accruals</t>
        </is>
      </c>
      <c r="B27" s="6" t="n">
        <v>27953</v>
      </c>
    </row>
    <row r="28">
      <c r="A28" s="4" t="inlineStr">
        <is>
          <t>Payments</t>
        </is>
      </c>
      <c r="B28" s="6" t="n">
        <v>23696</v>
      </c>
    </row>
    <row r="29">
      <c r="A29" s="4" t="inlineStr">
        <is>
          <t>Balance at the end of the period</t>
        </is>
      </c>
      <c r="B29" s="6" t="n">
        <v>4257</v>
      </c>
      <c r="C29" s="6" t="n">
        <v>0</v>
      </c>
    </row>
    <row r="30">
      <c r="A30" s="4" t="inlineStr">
        <is>
          <t>Cumulative Charges Incurred</t>
        </is>
      </c>
      <c r="B30" s="6" t="n">
        <v>27953</v>
      </c>
    </row>
    <row r="31">
      <c r="A31" s="4" t="inlineStr">
        <is>
          <t>Contract termination costs | Centralization Of Global Sales And Marketing Structure</t>
        </is>
      </c>
    </row>
    <row r="32">
      <c r="A32" s="3" t="inlineStr">
        <is>
          <t>Restructuring Reserve [Roll Forward]</t>
        </is>
      </c>
    </row>
    <row r="33">
      <c r="A33" s="4" t="inlineStr">
        <is>
          <t>Balance at the beginning of the period</t>
        </is>
      </c>
      <c r="B33" s="6" t="n">
        <v>338</v>
      </c>
    </row>
    <row r="34">
      <c r="A34" s="4" t="inlineStr">
        <is>
          <t>Accruals</t>
        </is>
      </c>
      <c r="B34" s="6" t="n">
        <v>0</v>
      </c>
    </row>
    <row r="35">
      <c r="A35" s="4" t="inlineStr">
        <is>
          <t>Payments</t>
        </is>
      </c>
      <c r="B35" s="6" t="n">
        <v>0</v>
      </c>
    </row>
    <row r="36">
      <c r="A36" s="4" t="inlineStr">
        <is>
          <t>Balance at the end of the period</t>
        </is>
      </c>
      <c r="B36" s="6" t="n">
        <v>338</v>
      </c>
      <c r="C36" s="6" t="n">
        <v>338</v>
      </c>
    </row>
    <row r="37">
      <c r="A37" s="4" t="inlineStr">
        <is>
          <t>Cumulative Charges Incurred</t>
        </is>
      </c>
      <c r="B37" s="6" t="n">
        <v>338</v>
      </c>
    </row>
    <row r="38">
      <c r="A38" s="4" t="inlineStr">
        <is>
          <t>Other related costs | Centralization Of Global Sales And Marketing Structure</t>
        </is>
      </c>
    </row>
    <row r="39">
      <c r="A39" s="3" t="inlineStr">
        <is>
          <t>Restructuring Reserve [Roll Forward]</t>
        </is>
      </c>
    </row>
    <row r="40">
      <c r="A40" s="4" t="inlineStr">
        <is>
          <t>Balance at the beginning of the period</t>
        </is>
      </c>
      <c r="B40" s="6" t="n">
        <v>2785</v>
      </c>
    </row>
    <row r="41">
      <c r="A41" s="4" t="inlineStr">
        <is>
          <t>Accruals</t>
        </is>
      </c>
      <c r="B41" s="6" t="n">
        <v>7989</v>
      </c>
    </row>
    <row r="42">
      <c r="A42" s="4" t="inlineStr">
        <is>
          <t>Payments</t>
        </is>
      </c>
      <c r="B42" s="6" t="n">
        <v>9473</v>
      </c>
    </row>
    <row r="43">
      <c r="A43" s="4" t="inlineStr">
        <is>
          <t>Balance at the end of the period</t>
        </is>
      </c>
      <c r="B43" s="6" t="n">
        <v>1301</v>
      </c>
      <c r="C43" s="7" t="n">
        <v>2785</v>
      </c>
    </row>
    <row r="44">
      <c r="A44" s="4" t="inlineStr">
        <is>
          <t>Cumulative Charges Incurred</t>
        </is>
      </c>
      <c r="B44" s="7" t="n">
        <v>1079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Quarterly Selected Financial Data (Unaudited) (Details) - USD ($) $ / shares in Units, $ in Thousands</t>
        </is>
      </c>
      <c r="B1" s="2" t="inlineStr">
        <is>
          <t>3 Months Ended</t>
        </is>
      </c>
      <c r="J1" s="2" t="inlineStr">
        <is>
          <t>6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Dec. 31, 2020</t>
        </is>
      </c>
      <c r="L2" s="2" t="inlineStr">
        <is>
          <t>Dec. 31, 2019</t>
        </is>
      </c>
      <c r="M2" s="2" t="inlineStr">
        <is>
          <t>Dec. 31, 2018</t>
        </is>
      </c>
    </row>
    <row r="3">
      <c r="A3" s="3" t="inlineStr">
        <is>
          <t>Error Corrections and Prior Period Adjustments Restatement [Line Items]</t>
        </is>
      </c>
    </row>
    <row r="4">
      <c r="A4" s="4" t="inlineStr">
        <is>
          <t>Total revenues</t>
        </is>
      </c>
      <c r="B4" s="7" t="n">
        <v>34138</v>
      </c>
      <c r="C4" s="7" t="n">
        <v>-33688</v>
      </c>
      <c r="D4" s="7" t="n">
        <v>175605</v>
      </c>
      <c r="E4" s="7" t="n">
        <v>2032750</v>
      </c>
      <c r="F4" s="7" t="n">
        <v>2517413</v>
      </c>
      <c r="G4" s="7" t="n">
        <v>3186850</v>
      </c>
      <c r="H4" s="7" t="n">
        <v>2806631</v>
      </c>
      <c r="I4" s="7" t="n">
        <v>2439767</v>
      </c>
      <c r="K4" s="7" t="n">
        <v>2208805</v>
      </c>
      <c r="L4" s="7" t="n">
        <v>10950661</v>
      </c>
      <c r="M4" s="7" t="n">
        <v>9493849</v>
      </c>
    </row>
    <row r="5">
      <c r="A5" s="4" t="inlineStr">
        <is>
          <t>Operating (Loss) income</t>
        </is>
      </c>
      <c r="B5" s="6" t="n">
        <v>-1016549</v>
      </c>
      <c r="C5" s="6" t="n">
        <v>-996114</v>
      </c>
      <c r="D5" s="6" t="n">
        <v>-1282487</v>
      </c>
      <c r="E5" s="6" t="n">
        <v>-1306407</v>
      </c>
      <c r="F5" s="6" t="n">
        <v>299425</v>
      </c>
      <c r="G5" s="6" t="n">
        <v>890792</v>
      </c>
      <c r="H5" s="6" t="n">
        <v>573653</v>
      </c>
      <c r="I5" s="6" t="n">
        <v>318831</v>
      </c>
      <c r="K5" s="6" t="n">
        <v>-4601557</v>
      </c>
      <c r="L5" s="6" t="n">
        <v>2082701</v>
      </c>
      <c r="M5" s="6" t="n">
        <v>1894801</v>
      </c>
    </row>
    <row r="6">
      <c r="A6" s="4" t="inlineStr">
        <is>
          <t>Net (Loss) Income attributable to Royal Caribbean Cruises Ltd.</t>
        </is>
      </c>
      <c r="B6" s="7" t="n">
        <v>-1366935</v>
      </c>
      <c r="C6" s="7" t="n">
        <v>-1346756</v>
      </c>
      <c r="D6" s="7" t="n">
        <v>-1639292</v>
      </c>
      <c r="E6" s="7" t="n">
        <v>-1444479</v>
      </c>
      <c r="F6" s="7" t="n">
        <v>273136</v>
      </c>
      <c r="G6" s="7" t="n">
        <v>883240</v>
      </c>
      <c r="H6" s="7" t="n">
        <v>472830</v>
      </c>
      <c r="I6" s="7" t="n">
        <v>249681</v>
      </c>
      <c r="K6" s="7" t="n">
        <v>-5797462</v>
      </c>
      <c r="L6" s="7" t="n">
        <v>1878887</v>
      </c>
      <c r="M6" s="7" t="n">
        <v>1811042</v>
      </c>
    </row>
    <row r="7">
      <c r="A7" s="3" t="inlineStr">
        <is>
          <t>(Loss) Earnings per share</t>
        </is>
      </c>
    </row>
    <row r="8">
      <c r="A8" s="4" t="inlineStr">
        <is>
          <t>Basic (in dollars per share)</t>
        </is>
      </c>
      <c r="B8" s="8" t="n">
        <v>-6.09</v>
      </c>
      <c r="C8" s="8" t="n">
        <v>-6.29</v>
      </c>
      <c r="D8" s="8" t="n">
        <v>-7.83</v>
      </c>
      <c r="E8" s="8" t="n">
        <v>-6.91</v>
      </c>
      <c r="F8" s="8" t="n">
        <v>1.31</v>
      </c>
      <c r="G8" s="8" t="n">
        <v>4.21</v>
      </c>
      <c r="H8" s="8" t="n">
        <v>2.26</v>
      </c>
      <c r="I8" s="8" t="n">
        <v>1.19</v>
      </c>
      <c r="K8" s="8" t="n">
        <v>-27.05</v>
      </c>
      <c r="L8" s="8" t="n">
        <v>8.970000000000001</v>
      </c>
      <c r="M8" s="8" t="n">
        <v>8.6</v>
      </c>
    </row>
    <row r="9">
      <c r="A9" s="4" t="inlineStr">
        <is>
          <t>Diluted (in dollars per share)</t>
        </is>
      </c>
      <c r="B9" s="14" t="n">
        <v>-6.09</v>
      </c>
      <c r="C9" s="14" t="n">
        <v>-6.29</v>
      </c>
      <c r="D9" s="14" t="n">
        <v>-7.83</v>
      </c>
      <c r="E9" s="14" t="n">
        <v>-6.91</v>
      </c>
      <c r="F9" s="14" t="n">
        <v>1.3</v>
      </c>
      <c r="G9" s="14" t="n">
        <v>4.2</v>
      </c>
      <c r="H9" s="14" t="n">
        <v>2.25</v>
      </c>
      <c r="I9" s="14" t="n">
        <v>1.19</v>
      </c>
      <c r="K9" s="14" t="n">
        <v>-27.05</v>
      </c>
      <c r="L9" s="14" t="n">
        <v>8.949999999999999</v>
      </c>
      <c r="M9" s="14" t="n">
        <v>8.56</v>
      </c>
    </row>
    <row r="10">
      <c r="A10" s="4" t="inlineStr">
        <is>
          <t>Dividends declared per share (in dollars per share)</t>
        </is>
      </c>
      <c r="B10" s="7" t="n">
        <v>0</v>
      </c>
      <c r="C10" s="7" t="n">
        <v>0</v>
      </c>
      <c r="D10" s="7" t="n">
        <v>0</v>
      </c>
      <c r="E10" s="8" t="n">
        <v>0.78</v>
      </c>
      <c r="F10" s="8" t="n">
        <v>0.78</v>
      </c>
      <c r="G10" s="8" t="n">
        <v>0.78</v>
      </c>
      <c r="H10" s="8" t="n">
        <v>0.7</v>
      </c>
      <c r="I10" s="8" t="n">
        <v>0.7</v>
      </c>
      <c r="K10" s="8" t="n">
        <v>0.78</v>
      </c>
      <c r="L10" s="8" t="n">
        <v>2.96</v>
      </c>
      <c r="M10" s="8" t="n">
        <v>2.6</v>
      </c>
    </row>
    <row r="11">
      <c r="A11" s="4" t="inlineStr">
        <is>
          <t>Onboard and other revenues</t>
        </is>
      </c>
    </row>
    <row r="12">
      <c r="A12" s="3" t="inlineStr">
        <is>
          <t>Error Corrections and Prior Period Adjustments Restatement [Line Items]</t>
        </is>
      </c>
    </row>
    <row r="13">
      <c r="A13" s="4" t="inlineStr">
        <is>
          <t>Total revenues</t>
        </is>
      </c>
      <c r="K13" s="7" t="n">
        <v>704236</v>
      </c>
      <c r="L13" s="7" t="n">
        <v>3093604</v>
      </c>
      <c r="M13" s="7" t="n">
        <v>2701133</v>
      </c>
    </row>
    <row r="14">
      <c r="A14" s="4" t="inlineStr">
        <is>
          <t>Onboard and other revenues | Incorrectly Recognized Cancellation Revenue</t>
        </is>
      </c>
    </row>
    <row r="15">
      <c r="A15" s="3" t="inlineStr">
        <is>
          <t>Error Corrections and Prior Period Adjustments Restatement [Line Items]</t>
        </is>
      </c>
    </row>
    <row r="16">
      <c r="A16" s="4" t="inlineStr">
        <is>
          <t>Total revenues</t>
        </is>
      </c>
      <c r="J16" s="7" t="n">
        <v>67900</v>
      </c>
    </row>
  </sheetData>
  <mergeCells count="3">
    <mergeCell ref="A1:A2"/>
    <mergeCell ref="B1:I1"/>
    <mergeCell ref="K1:M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Note 5 . Goodwill The impact of COVID-19 on our operating plans and projected cash flows resulted in the completion of interim impairment assessments in respect of certain reporting units as of March 31, 2020 and June 30, 2020, in addition to our annual goodwill impairment assessment performed as of November 30, 2020. Refer to Note 1. General for further information regarding COVID-19 and its impact to the Company. As a result of our evaluations, we determined that the fair value of the Royal Caribbean International reporting unit exceeded its carrying value as of March 31, 2020 and June 30, 2020 by approximately 30% and 8%, respectively, resulting in no impairment to the Royal Caribbean International goodwill in those periods. We did not perform an interim impairment evaluation of Royal Caribbean International's goodwill during the quarter ended September 30, 2020 as no triggering events were identified. In respect to the Silversea Cruises reporting unit, we determined the carrying value of the reporting unit exceeded its fair value as of March 31, 2020. Accordingly, we recognized a goodwill impairment charge of $576.2 million for the quarter ended March 31, 2020. We did not perform interim impairment evaluations of Silversea Cruises' reporting unit during the quarters ended June 30, 2020 and September 30, 2020 as no triggering events were identified. As of November 30, 2020, we performed our annual goodwill impairment reviews and determined no incremental impairment losses existed at the date of this annual assessment. We determined the fair value of the Royal Caribbean International and Silversea Cruises reporting units exceeded their carrying values by approximately 14% and 12% respectively at the date of this annual assessment. The suspension of operations, as further discussed in Note 1. General , and possibility of further suspensions create uncertainty in forecasting operating cash flows. The fair value of the Royal Caribbean International reporting unit as of March 31, 2020 was determined using a discounted cash flow model and a probability-weighted discounted cash flow model in combination with a market based valuation approach for the June 30, 2020 and November 30, 2020 assessments. For the Silversea reporting unit a probability-weighted discounted cash flow model in combination with a market based valuation approach was used for all periods assessed. This requires the use of assumptions that are subject to risk and uncertainties. The principal assumptions used in the discounted cash flow analyses that support our Royal Caribbean International and Silversea Cruises reporting unit impairment assessments consisted of: • The timing of our return to service, changes in market conditions and port or other restrictions; • Forecasted net revenues, primarily the timing of returning to normalized operations, occupancy rates from existing and expected ship deliveries, including options, and terminal growth rate; and • Weighted average cost of capital (i.e., discount rate). The adverse impact COVID-19 will continue to have on our business, operating results, cash flows and overall financial condition is uncertain and may result in changes to the assumptions used in the impairment tests discussed above, which may result in impairments to these assets in the future. The carrying value of goodwill attributable to our Royal Caribbean International, Celebrity Cruises and Silversea Cruises reporting units and the changes in such balances during the years ended December 31, 2020 and 2019 were as follows (in thousands): Royal Caribbean International Celebrity Cruises Silversea Cruises Total Balance at December 31, 2018 $ 286,711 $ 1,632 $ 1,090,010 $ 1,378,353 Silversea Goodwill adjustment (1) — — (5,224) (5,224) Goodwill attributable to the purchase of photo operation onboard our ships (2) 12,518 — — 12,518 Foreign currency translation adjustment (3) — — (3) Balance at December 31, 2019 299,226 1,632 1,084,786 1,385,644 Impairment charge — — (576,208) (576,208) Transfer of goodwill attributable to the 2019 purchase of photo operations onboard our ships (2,694) 2,694 — — Foreign currency translation adjustment 44 — — 44 Balance at December 31, 2020 $ 296,576 $ 4,326 $ 508,578 $ 809,480 ___________________________________________________________________ (1) In 2018, we acquired a 66.7% equity stake in Silversea Cruises. Our controlling interest purchase price allocation was final during 2019. In 2020, we acquired the remaining 33.3% minority interest, making Silversea Cruises a wholly owned brand. Refer to Note 1 . General, Note 3. Business Combination, and Note 11 . Redeemable Noncontrolling Interest for further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 xml:space="preserve">Note 6. Intangible Assets Intangible assets consist of finite and indefinite life assets and are reported within Other assets in our consolidated balance sheets. The impact of COVID-19 on our operating plans and projected cash flows resulted in the completion of an interim impairment assessment for the Silversea Cruises trade name as of March 31, 2020, in addition to our annual indefinite-lived intangible asset impairment assessment performed as of November 30, 2020. Refer to Note 1. General for further information regarding COVID-19 and its impact to the Company. As a result of our evaluation, we determined the carrying value of the Silversea Cruises trade name exceeded its fair value as of March 31, 2020. Accordingly, we recognized an impairment charge of $30.8 million for the quarter ended March 31, 2020. We did not perform interim impairment evaluations of Silversea Cruises' trade name during the quarters ended June 30, 2020 and September 30, 2020 as no triggering events were identified. As of November 30, 2020, we performed our annual trade name impairment review and determined no incremental impairment losses existed at the date of this annual assessment. We determined the fair value of the Silversea Cruises trade name exceeded its carrying value by approximately 3% at the date of this annual assessment. The adverse impact COVID-19 will continue to have on our business, operating results, cash flows and overall financial condition is uncertain and may result in changes to the assumptions used in the impairment tests discussed above. In addition, further suspension beyond 2021 or changes to our planned ship deliveries could adversely impact our expected occupancy rates and may result in additional impairment charges of the Silversea Cruises trade name in the future. The suspension of operations, as further discussed in Note 1. General , and possibility of further suspensions create uncertainty in forecasting operating cash flows. The determination of our trade name fair values using a discounted cash flow model and various valuation methods depending on the nature of the intangible asset, such as the relief-from-royalty method, require the use of assumptions that are subject to risk and uncertainties. The principal assumptions used in the discounted cash flow analyses that support the Silversea Cruises trade name impairment assessments consisted of: • Forecasted net revenues, primarily the timing of returning to normalized operations, occupancy rates from existing and expected ship deliveries, including options, and terminal growth rate; • Royalty rate; and • Weighted average cost of capital (i.e., discount rate). The following is a summary of our intangible assets as of December 31, 2020 (in thousands, except weighted average amortization period), with Silversea Cruises' trade name representing approximately $318.7 million of the indefinite-lived intangible asset balance: As of December 31, 2020 Remaining Weighted Average Amortization Period (Years) Gross Carrying Value Accumulated Amortization Accumulated Impairment Losses Net Carrying Value Finite-life intangible assets: Customer relationships 12.8 $ 97,400 $ 14,069 $ — $ 83,331 Galapagos operating license 23.8 47,669 7,621 — 40,048 Other finite-life intangible assets 0 11,560 11,560 — — Total finite-life intangible assets 156,629 33,250 — 123,379 Indefinite-life intangible assets (1) 352,275 — 30,800 321,475 Total intangible assets, net $ 508,904 $ 33,250 $ 30,800 $ 444,854 (1) Primarily relates to the Silversea Cruises trade name. The following is a summary of our intangible assets as of December 31, 2019 (in thousands, except weighted average amortization period): As of December 31, 2019 Remaining Weighted Average Amortization Period (Years) Gross Carrying Value Accumulated Amortization Net Carrying Value Finite-life intangible assets: Customer relationships 13.8 $ 97,400 $ 7,576 $ 89,824 Galapagos operating license 24.7 47,669 6,010 41,659 Other finite-life intangible assets 0.8 11,560 6,743 4,817 Total finite-life intangible assets 156,629 20,329 136,300 Indefinite-life intangible assets (1) 352,275 — 352,275 Total intangible assets, net $ 508,904 $ 20,329 $ 488,575 (1) Primarily relates to the Silversea Cruises trade name. The estimated future amortization for finite-life intangible assets for each of the next five years is as follows (in thousands): Year 2021 $ 8,179 2022 $ 8,179 2023 $ 8,179 2024 $ 8,179 2025 $ 8,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7 . Property and Equipment Property and equipment consists of the following (in thousands): As of December 31, 2020 2019 Ships $ 29,872,655 $ 28,348,088 Ship improvements 2,108,922 3,920,800 Ships under construction 1,078,243 1,110,962 Land, buildings and improvements, including leasehold improvements and port facilities 524,849 472,067 Computer hardware and software, transportation equipment and other 1,678,903 1,698,007 Total property and equipment 35,263,572 35,549,924 Less—accumulated depreciation and amortization (1) (10,016,977) (10,083,116) $ 25,246,595 $ 25,466,808 (1) Amount includes accumulated depreciation and amortization for assets in service. Ships under construction include progress payments for the construction of new ships as well as planning, design, capitalized interest and other associated costs. We capitalized interest costs of $59.1 million, $56.5 million and $49.6 million for the years ended December 31, 2020, 2019 and 2018, respectively. During 2020, we took delivery of Celebrity Apex , Silver Origin and Silver Moon. Refer to Note 9 . Debt for further information on the financings for Celebrity Apex and Silver Moon . The October 2020 Silversea Cruises delivery and related financing for the Silver Moon was reported in our consolidated financial statements as of and for the year ended December 31, 2020, regardless of the three month reporting lag for Silversea Cruises, due to the materiality of the transaction. During the first quarter 2020, we determined that the lease for Silver Explorer , operated by Silversea Cruises and previously classified as a finance lease, was an operating lease based on modification of the terms of the lease. Accordingly, Silver Explorer is included within Operating lease right-of use assets , Current portion of operating lease liabilities , and Long term lease liabilities in our consolidated balance sheets. Refer to Note 10 . Leases for further information. During 2019, we took delivery of Spectrum of the Seas and Celebrity Flora. Refer to Note 9 . Debt for further information. During 2019 Silversea Cruises terminated the operating lease for Silver Discover. Long-lived Assets impairments We review our long-lived assets for impairment whenever events or circumstances indicate potential impairment losses exist. The impact of COVID-19 on our expected future operating cash flows, as well as decisions to dispose of certain vessels, resulted in the identification of impairment triggers for certain vessels. Refer to Note 1. General for further information regarding COVID-19 and its impact to the Company. We estimated the recoverability of certain vessels using undiscounted cash flow analyses at interim dates throughout 2020 and again at December 31,2020. A number of vessels were found to have net carrying values in excess of their estimated undiscounted future cash flows and, as such, were subject to fair value assessments. Fair value was determined based on our intended use of the identified vessels and, as such, we used a combination of discounted cash flows, replacement cost, scrap and residual value techniques to estimate fair value. Differences between the estimated fair values and the net carrying values were recorded as an impairment charge within the period the loss was identified. Consequently, we recorded $635.5 million of impairment losses during the year ended 2020. Included in this amount are $171.3 million impairment losses recorded for the three ships that we chartered to Pullmantur Holdings, prior to its filing for reorganization. Refer to Note 8 . Other Assets for further information regarding Pullmantur's reorganization. During the quarter ended September 30, 2020, we sold the ships previously chartered to Pullmantur Holdings to third parties for amounts approximating their carrying values and no further impairment was recorded. Also included in the $635.5 million impairment loss for the year ended December 31, 2020, is a $166.8 million impairment charge for the three Azamara ships to be included in the sale of the Azamara brand that is expected to close in the first quarter of 2021. The suspension of operations, as discussed in Note 1. General , and the possibility of further suspensions create uncertainty in forecasting undiscounted cash flows, which are used to determine if a vessel is at risk of impairment and in estimating the fair value of our ships. Our principal assumptions used in our undiscounted cash flows consisted of: • The timing of our return to service, changes in market conditions and port or other restrictions; • Forecasted net revenues, primarily the timing of returning to normalized operations, and occupancy rates; and • Intended use of the vessel for the remaining useful life. The adverse impact COVID-19 will continue to have on our business, operating results, cash flows and overall financial condition is uncertain and may result in changes to the assumptions used in the impairment tests discussed above, which may result in additional impairments to these assets in the future. During the year ended December 31, 2020, we also determined that certain construction in progress projects would be reduced in scope or would no longer be completed as a result of our capital cost containment measures in response to the COVID-19 impact on our liquidity. This led to an impairment charge of $91.5 million of construction in progress assets. These impairment charges were reported within Impairment and Credit Losses in our consolidated statements of comprehensive (loss)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Note 8 . 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ave determined that TUI Cruises GmbH ("TUIC"), our 50%-owned joint venture, which operates the brands TUI Cruises and Hapag-Lloyd Cruises, is a VIE. We have determined that we are not the primary beneficiary of TUIC. We believe that the power to direct the activities that most significantly impact TUIC’s economic performance are shared between ourselves and TUI AG, our joint venture partner. All the significant operating and financial decisions of TUIC require the consent of both parties, which we believe creates shared power over TUIC. Accordingly, we do not consolidate this entity and account for this investment under the equity method of accounting. On June 30, 2020, TUIC acquired Hapag-Lloyd Cruises, a luxury and expedition brand for German-speaking guests, from TUI AG for approximately €1.2 billion, or approximately $1.3 billion as of the purchase date. Hapag-Lloyd Cruises operates two luxury liners and two smaller expedition ships. We and TUI AG each made an equity contribution of €75.0 million, or approximately $84.2 million to TUIC to fund a portion of the purchase price, the remainder of which was financed by third-party financing. As of December 31, 2020, the net book value of our investment in TUIC was $538.4 million, primarily consisting of $387.5 million in equity and a loan of €118.9 million, or approximately $145.5 million, based on the exchange rate at December 31, 2020. As of December 31, 2019, the net book value of our investment in TUIC was $598.1 million, primarily consisting of $443.1 million in equity and a loan of €133.2 million, or approximately $149.5 million, based on the exchange rate at December 31, 2019. The loan, which was made in connection with the sale of Splendour of the Seas in April 2016, accrues interest at a rate of 6.25% per annum and is payable over 10 years. This loan is 50% guaranteed by TUI AG and is secured by a first priority mortgage on the ship. The majority of these amounts were included within Other assets in our consolidated balance sheets. TUIC has various ship construction and financing agreements which include certain restrictions on each of our and TUI AG’s ability to reduce our current ownership interest in TUIC below 37.55% through May 2033. Our investment amount and outstanding term loan are substantially our maximum exposure to loss in connection with our investment in TUIC. In March 2009, we sold Celebrity Galaxy to TUI Cruises for €224.4 million, or $290.9 million as of the sale date, to serve as the original Mein Schiff 1 . Due to the related party nature of this transaction, the gain on the sale of the ship of $35.9 million was deferred and was being recognized over the remaining life of the ship which was estimated to be 23 years. In April 2018, TUI Cruises sold the original Mein Schiff 1 and as a result we accelerated the recognition of the remaining balance of the deferred gain, which was $21.8 million. This amount is included within Other income (expense) in our consolidated statements of comprehensive income (loss) for the year ended December 31, 2018. We determined that Pullmantur Holdings, in which we have a 49% noncontrolling interest and Springwater Capital LLC has a 51% interest, is a VIE for which we are not the primary beneficiary as we do not have the power to direct the activities that most significantly impact the entity's economic performance. In 2020, Pullmantur Holdings and certain of its subsidiaries filed for reorganization under the terms of the Spanish insolvency laws due to the negative impact of the COVID-19 pandemic on the companies. We suspended the equity method of accounting for Pullmantur Holdings during the second quarter of 2020 as we do not intend to fund the entity's future losses and lost our ability to exert significant influence over the entity's activities as a result of the reorganization process. In connection with the reorganization, we terminated the agreements chartering three of our ships to Pullmantur Holdings and sold the ships to third parties during the quarter ended September 30, 2020 for amounts approximating their carrying values. Refer to Note 7. Property and Equipment for further discussion on the impact of the ships' sale on our consolidated financial statements. In addition, we recognized a loss of $69.0 million within Other expense in our consolidated statements of comprehensive (loss) income, during the quarter ended June 30, 2020 representing deferred currency translation adjustment losses, net of hedging, as we no longer had significant involvement in the Pullmantur operation. During the quarter ended June 30, 2020, we entered into an agreement with Springwater Capital LLC to settle the guarantees previously issued by them and for costs that we incurred as a result of Pullmantur S.A.'s reorganization. As part of this settlement, we agreed to provide Pullmantur guests the option to apply their paid deposits toward a Royal Caribbean International or Celebrity Cruises sailing, or request a cash refund. An amount of $21.6 million, approximating the estimated total cash refund expected to be paid to Pullmantur guests and other expenses incurred as part of the reorganization, was recorded in Other expense in our consolidated statements of comprehensive (loss) income for the quarter ended June 30, 2020. As of December 31, 2020, we did not have any exposure to credit loss in Pullmantur Holdings. As of December 31, 2019, our maximum exposure to loss in Pullmantur Holdings was $49.7 million, consisting of loans and other receivables. These amounts were included within Trade and other receivable s, net and Other assets in our consolidated balance sheets. We have determined that Grand Bahama Shipyard Ltd. ("Grand Bahama"), a ship repair and maintenance facility in which we have a 40% noncontrolling interest, is a VIE. This facility serves cruise and cargo ships, oil and gas tankers and offshore units. We utilize this facility, among other ship repair facilities, for our regularly scheduled drydocks, ship upgrades and certain emergency repairs as may be required. During the years ended December 31, 2020 and 2019, we made payments of $0.2 million. and $45.7 million, respectively, to Grand Bahama for ship repair and maintenance services. We have determined that we are not the primary beneficiary of this facility, as we do not have the power to direct the activities that most significantly impact the facility's economic performance. Accordingly, we do not consolidate this entity. Given the impact of the COVID-19 pandemic to our business, we evaluated whether our equity method investments were other than temporarily impaired. During the quarter ended March 31, 2020, we performed an impairment evaluation on our investment in Grand Bahama. As a result of the evaluation, we did not deem our investment balance to be recoverable and recorded an impairment charge of $30.1 million bringing our investment balance to zero. The impairment assessment and the resulting charge on our equity method investment in Grand Bahama were determined based on management’s estimates and projections. We are currently recognizing our share of equity method losses against the carrying value of our loans receivable from Grand Bahama. For further information on the measurements used to estimate the fair value of our equity investments, refer to Note 18. Fair Value Measurements and Derivative Instruments. As of December 31, 2020, we had exposure to credit loss in Grand Bahama consisting of $19.1 million in loans. Our loans to Grand Bahama mature between December 2020 and March 2026 and bear interest at LIBOR plus 2.0% to 3.75%, capped at 5.75% for the majority of the outstanding loan balance. Interest payable on the loans is due on a semi-annual basis. We did not receive principal and interest payments during the year ended December 31, 2020. During the year ended December 31, 2019, we received principal and interest payments of $8.6 million. The loan balances are included within Trade and other receivables, net and Other assets in our consolidated balance sheets. We monitor credit risk associated with the loans through our participation on Grand Bahama’s board of directors along with our review of Grand Bahama’s financial statements and projected cash flows. Effective April 1, 2020, we placed the loans in non-accrual status based on our review of Grand Bahama's projected cash flows which have been adversely affected by impacts to their operations caused by the 2019 crane accident related to Oasis of the Seas , Hurricane Dorian and most recently, COVID-19. During the year ended December 31, 2020, no credit losses were recorded related to these loans. In April 2019, Grand Bahama experienced an incident involving one of its drydocks where Oasis of the Seas was undergoing maintenance. The damage from the incident resulted in a write-off of the related drydock by Grand Bahama. Our equity investment income for the year ended December 31, 2019 reflects our equity share of the write-off and other incidental expenses. Grand Bahama's management is working with its insurance underwriter to determine coverage under their existing policies. The following tables set forth information regarding our investments accounted for under the equity method of accounting, including the entities discussed above, (in thousands): Year ended December 31, 2020 2019 2018 Share of equity (loss) income from investments $ (213,286) $ 230,980 $ 210,756 Dividends received (1) $ 2,215 $ 150,177 $ 243,101 (1) For the year ended December 31, 2019, TUI Cruises paid us dividends totaling €170.0 million, or approximately $190.3 million, based on the exchange rates at the time of the transactions. The amounts included in the table above are net of tax withholdings. As of December 31, 2020 2019 Total notes receivable due from equity investments $ 164,596 $ 184,558 Less-current portion (1) 29,501 25,933 Long-term portion (2) $ 135,095 $ 158,625 ___________________________________________________________________ (1) Included within Trade and other receivables, net in our consolidated balance sheets. (2) Included within Other assets in our consolidated balance sheets. We also provide ship management services to TUI Cruises GmbH and provided management services to Pullmantur Holdings (which filed for reorganization in Spain in June 2020) and Skysea Holding (which ceased cruising operations in September 2018). Additionally, we bareboat chartered to Pullmantur Holdings the vessels previously operated by its brands, which were retained by us following the sale of our 51% interest in Pullmantur Holdings. These bareboat charters were terminated when Pullmantur Holdings filed for reorganization in Spain. We recorded the following as it relates to these services in our operating results within our consolidated statements of comprehensive income (loss) (in thousands): Year ended December 31, 2020 2019 2018 Revenues $ 21,372 $ 47,242 $ 54,705 Expenses $ 4,986 $ 4,304 $ 11,531 Summarized financial information for our affiliates accounted for under the equity method of accounting was as follows (in thousands): As of December 31, 2020 2019 Current assets $ 488,329 $ 435,152 Non-current assets 5,456,061 4,019,394 Total assets $ 5,944,390 $ 4,454,546 Current liabilities $ 1,106,700 $ 1,094,552 Non- current liabilities 3,771,992 2,267,936 Total liabilities $ 4,878,692 $ 3,362,488 Equity attributable to: Noncontrolling interest $ — $ 1,784 Year ended December 31, 2020 2019 2018 Total revenues $ 619,795 $ 2,354,744 $ 2,255,352 Total expenses (939,481) (1,875,952) (1,779,160) Net income $ (319,686) $ 478,792 $ 476,192 Credit Losses We reviewed our notes receivable for credit losses in connection with the preparation of our financial statements. In evaluating the credit loss allowance, management considered factors such as historical loss experience, the types of loans and the amount of loans in the loan portfolio, adverse situations that may affect the borrower’s ability to repay, the estimated value of any underlying collateral, peer group information and prevailing economic conditions. Based on these credit loss estimation factors, during the year ended December 31, 2020, we recorded a loss provision of $187.1 million primarily on notes receivable of approximately $81.6 million related to our previous sales of property and equipment to third parties and on receivables of approximately $103.5 million mostly related to loans and other receivables due from Pullmantur Holdings. We also wrote-off a credit loss allowance amount of $107.3 million during 2020, primarily due to loans and other receivables related to Pullmantur Holdings. The following table summarizes our credit loss allowance related to receivables for the year ended December 31, 2020 (in thousands): Credit Loss Allowance Balance at January 1, 2020 $ 5,635 Loss provision for receivables 187,128 Write-offs (107,316) Balance at December 31, 2020 $ 85,447 Our credit loss allowance balance for the year ended December 31, 2020 primarily related to a $81.6 million loss provision recognized during 2020 on notes receivable related to our previous sale of property and equipment mostly to thir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9 . Debt Debt consists of the following (in thousands): As of December 31, Interest Rate (1) Maturities Through 2020 2019 Fixed rate debt: Unsecured senior notes 2.65% - 9.13% 2020 - 2028 $ 2,464,994 $ 1,746,280 Secured senior notes 7.25% - 11.50% 2023 - 2025 3,895,166 662,398 Unsecured term loans 2.53% - 5.41% 2021 - 2032 3,210,161 2,806,774 Convertible notes 2.88% - 4.25% 2023 1,454,488 — Total fixed rate debt 11,024,809 5,215,452 Variable rate debt: Unsecured revolving credit facilities (2) 1.45% 2022 - 2024 3,289,000 165,000 Unsecured UK Commercial paper 2021 409,319 — USD Commercial paper —% — — 1,434,180 USD unsecured term loan 0.74% - 4.05% 2020- 2028 4,002,249 3,519,853 Euro unsecured term loan 1.15% -1.58% 2021 - 2028 705,064 676,740 Total variable rate debt 8,405,632 5,795,773 Finance lease liabilities 213,365 230,258 Total debt (3) 19,643,806 11,241,483 Less: unamortized debt issuance costs (314,763) (206,607) Total debt, net of unamortized debt issuance costs 19,329,043 11,034,876 Less—current portion including commercial paper (1,371,087) (2,620,766) Long-term portion $ 17,957,956 $ 8,414,110 (1) Interest rates based on outstanding loan balance as of December 31, 2020 and, for variable rate debt, include either LIBOR or EURIBOR plus the applicable margin. (2) Includes $1.9 billion facility due in 2024 and $1.6 billion facility due in 2022, each of which accrue interest at LIBOR plus 1.30%, which interest rate was 1.54%, as of December 31, 2020 and each is subject to a facility fee of 0.20%. (3) At December 31, 2020 and 2019, the weighted average interest rate for total debt was 6.02% and 3.99%, respectively. In March 2020, we increased the capacity of our $1.7 billion and $1.2 billion unsecured revolving credit facilities due in 2024 and 2022, by $200 million and $400 million, respectively, utilizing their respective accordion features. As of December 31, 2020, our aggregate revolving borrowing capacity was $3.5 billion and was fully utilized through a combination of amounts drawn and letters of credit issued under the facilities. Certain of our surety agreements with third party providers for the benefit of certain agencies and associations that provide travel related bonds allow the surety to request collateral in the form of cash or letters of credit. As of December 31, 2020, we have posted collateral in the amount of approximately $91 million. In March 2020, we took delivery of Celebrity Apex . To finance the purchase, we borrowed $722.2 million under a previously committed unsecured term loan which is 100% guaranteed by BpiFrance Assurance Export, the official export credit agency of France. The loan amortizes semi-annually over 12 years and bears interest at a fixed rate of 3.23% per annum. In the second quarter of 2020 and the first quarter of 2021, we amended the agreement to defer the payment of all principal payments due between April 2020 and March 2022. The deferred amounts will be repayable starting in 2022 over a five year period. In March 2020, we borrowed $2.2 billion pursuant to a 364-day senior secured term loan agreement. In May 2020, this secured term loan was increased by an additional $150 million through the exercise of the accordion feature. The increased secured term loan balance was repaid with proceeds from the $3.32 billion Secured Notes (as described below) issued in May 2020. This secured term loan would have matured 364 days after funding and could have been extended at our option for an additional 364 days subject to customary conditions, including the payment of a 1.00% extension fee. Interest accrued at LIBOR plus a margin of 2.25% which would have increased to 2.50% and 2.75% at 180 days and 365 days, respectively, after funding. We would have also been required to pay a duration fee in an amount equal to 0.25% of the aggregate loan principal amount every 60 days. Additionally, two of our board members each purchased a participation interest equal to $100 million. The repayment of this secured term loan in May 2020 resulted in a total loss on the extinguishment of debt of $41.1 million, which was recognized within Interest expense, net of interest capitalized within our consolidated statements of comprehensive income (loss). In May 2020, we issued $3.32 billion of senior secured notes (the "Secured Notes") for net proceeds of approximately $3.2 billion. We repaid the $2.35 billion, 364-day senior secured term loan in its entirety with a portion of the proceeds of the Secured Notes. $1.0 billion of the notes accrue interest at 10.875% and mature in 2023 (the "2023 Secured Notes"). The remaining $2.32 billion of the Secured Notes accrue interest at 11.5% and mature in 2025 (the "2025 Secured Notes"). The Secured Notes are fully and unconditionally guaranteed by Celebrity Cruises Holdings Inc., Celebrity Cruises Inc., and certain of our wholly-owned vessel-owning subsidiaries. $1.66 billion of the obligations under the Secured Notes and the related guarantees are secured by first priority security interests in the collateral (which generally includes certain of our material intellectual property, a pledge of 100% of the equity interests of certain of our vessel-owning subsidiaries , the collateral account established pursuant to the indenture governing the Secured Notes (the "Secured Notes Indenture") , mortgages on the 28 vessels owned by such subsidiaries, and an assignment of insurance and earnings in respect of such vessels, subject to permitted liens and certain exclusions and release provisions), subject to certain adjustments after the date of issuance based on our debt rating as of the date of issuance and our lien basket amount in certain of our credit facilities. Prior to March 1, 2023, we may, at our option, redeem some or all of the 2023 Secured Notes at 100% of the principal amount thereof plus accrued and unpaid interest plus the applicable “make-whole premium” described in the Secured Notes Indenture. On or after March 1, 2023, we may, at our option, redeem some or all of the 2023 Secured Notes at a redemption price equal to 100% of the principal amount of the 2023 Secured Notes to be redeemed plus accrued and unpaid interest, if any, to, but excluding, the redemption date. Prior to June 1, 2022, we may, at our option, redeem some or all of the 2025 Secured Notes at 100% of the principal amount plus accrued and unpaid interest plus the applicable “make-whole premium” described in the Secured Notes Indenture. On or after June 1, 2022, we may, at our option, redeem some or all of the 2025 Secured Notes at the applicable redemption prices set forth in the Secured Notes Indenture. In addition, on or prior to June 1, 2022, we may, at our option, redeem up to 40% of the 2025 Secured Notes with the proceeds from certain equity offerings at the redemption price listed in the Secured Notes Indenture. In addition, we may redeem all, but not part, of the Secured Notes upon the occurrence of specified tax events set forth in the Secured Notes Indenture. In June 2020, we issued $1.0 billion of senior unsecured notes which accrue interest at 9.125% and mature in 2023. The notes are fully and unconditionally guaranteed by RCI Holdings LLC, which owns 100% of the equity interests in certain of our wholly-owned vessel-owning subsidiaries. In June 2020, we issued $1.15 billion of convertible notes which accrue interest at 4.25% and mature in 2023. The notes are convertible into our shares of common stock, cash, or a combination of common stock and cash, at our election. The initial conversion rate per $1,000 principal amount of the convertible notes is 13.8672 shares of our common stock, which is equivalent to an initial conversion price of approximately $72.11 per share, subject to adjustment in certain circumstances. Prior to March 15, 2023, the convertible notes will be convertible at the option of holders during certain periods, and only under the following conditions: • during any calendar quarter after September 30, 2020, if the last reported sale price per shar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the trading price per $1,000 principal amount of notes is less than 98% of the product of the last reported sale price per share of our common stock and the conversation rate for ten consecutive trading days (in which case the notes are convertible at any time during the five business day period following the 10 consecutive trading day period); • if we call the notes for a tax redemption; or • upon the occurrence of specified corporate events. On or after March 15, 2023, the convertible notes will be convertible at any time until the close of business on the second scheduled trading day immediately preceding their maturity date. Holders of the convertible notes may require us, upon the occurrence of certain events that constitute a fundamental change under the indenture, to offer to repurchase the convertible notes at a repurchase price equal to 100% of the principal amount thereof, plus accrued and unpaid interest. We allocated $907.9 million of the convertible notes' proceeds, net of debt issue costs, to Long-term debt and $209.0 million to Paid-in-capital on our Consolidated Balance Sheet. We recognized the equity component by ascribing the difference between the proceeds and the fair value of the convertible notes' debt component to Paid-in-capital and the corresponding debt discount will be amortized to interest expense over the term of the convertible notes using the straight-line method, which approximates the effective interest method. The fair value of the convertible notes' debt component was determined utilizing a present value calculation. Debt issuance costs on the convertible notes were allocated to the debt and equity components in proportion to the allocation of proceeds to those components. We incurred total debt issue costs of $33.1 million on the issuance of the debt and allocated $6.2 million to Paid-in-capital . Debt issuance costs attributable to debt will be amortized to interest expense over the term of the convertible notes. In October 2020, we issued $575 million of senior convertible notes which accrue interest at 2.875% and mature in 2023. The notes are convertible into shares of our common stock, cash, or a combination of common stock and cash, at our election. The initial conversion rate per $1,000 principal amount of the convertible notes is 12.1212 shares of our common stock, which is equivalent to an initial conversion price of approximately $82.50 per share, subject to adjustment in certain circumstances. Prior to August 15, 2023, the convertible notes will be convertible at the option of holders during certain periods, and only under the following conditions: • during any calendar quarter after December 31, 2020, if the last reported sale price per share of our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the trading price per $1,000 principal amount of notes is less than 98% of the product of the last reported sale price per share of our common stock and the conversation rate for ten consecutive trading days (in which case the notes are convertible at any time during the five business day period following the ten consecutive trading day period); • if we call the notes for a tax redemption; or • upon the occurrence of specified corporate events. On or after August 15, 2023, the convertible notes will be convertible at any time until the close of business on the second scheduled trading day immediately preceding their maturity date. Holders of the convertible notes may require us, upon the occurrence of certain events that constitute a fundamental change under the indenture, to offer to repurchase the convertible notes at a repurchase price equal to 100% of the principal amount thereof, plus accrued and unpaid interest. We allocated $463.0 million of the convertible notes' proceeds, net of debt issue costs, to Long-term debt and $101.9 million to Paid-in-capital on our Consolidated Balance Sheet. We recognized the equity component by ascribing the difference between the proceeds and the fair value of the convertible notes' debt component to Paid-in-capital and the corresponding debt discount will be amortized to interest expense over the term of the convertible notes using the straight-line method, which approximates the effective interest method. The fair value of the convertible notes' debt component was determined utilizing a present value calculation. Debt issuance costs on the convertible notes were allocated to the debt and equity components in proportion to the allocation of proceeds to those components. We incurred total debt issue costs of $10.1 million on the issuance of the debt and allocated $1.8 million to Paid-in-capital . Debt issuance costs attributable to debt will be amortized to interest expense over the term of the convertible notes. The net carrying value of the liability component of the convertible notes was as follows: (in thousands) As of December 31, 2020 Principal $ 1,725,000 Less: Unamortized debt discount and transaction costs 312,117 $ 1,412,883 The interest expense recognized related to the convertible notes was as follows: (in thousands) As of December 31, 2020 Contractual interest expense $ 30,832 Amortization of debt discount and transaction costs 52,518 $ 83,350 In June 2020, RCL Cruises Ltd., our subsidiary that operates and manages our business in the United Kingdom, established a commercial paper facility for the purpose of issuing short-term, unsecured Sterling-denominated notes that are eligible for purchase under the Joint HM Treasury and Bank of England’s COVID Corporate Financing Facility commercial paper program in an aggregate principal amount up to £300.0 million. The maturities of the commercial paper notes can vary by note, but cannot exceed 364 days from the date of issuance. As of December 31, 2020, we had £300.0 million, or approximately $409.9 million, based on the exchange rate at December 31, 2020, of commercial paper notes outstanding under this program. In August 2020, we secured a binding commitment from Morgan Stanley Senior Funding Inc. for a $700 million term loan facility. We may draw on the facility at any time prior to August 12, 2021. Once drawn, the loan will bear interest at LIBOR + 3.75% and will mature 364 days from funding. The facility will be guaranteed by RCI Holdings, LLC, our wholly owned subsidiary that owns the equity interests in subsidiaries that own seven of our vessels. We have the ability to increase the capacity of the facility by an additional $300 million from time to time subject to the receipt of additional or increased commitments and the issuance of guarantees from additional subsidiaries. In October 2020, we took delivery of Silver Moon . To finance the purchase, Silversea Cruise Holding Ltd., our wholly owned subsidiary, borrowed $300 million under a previously committed unsecured term loan facility, guaranteed by us, to pay a portion of the ship's contract price. The loan is due and payable at maturity in June 2028, provided however, that each lender may elect to cause us to repay the outstanding amount of any advances held by such lender on June 2026 upon 90 days advance notice. The loan amortizes semi-annually starting six months after funding, with 1/24th of the outstanding principal payable every six months and the balance payable upon maturity. Interest on the loan currently accrues at LIBOR plus 2.00%. The financing to purchase Silver Moon is reflected in our Consolidated Balance Sheet for the year ended December 31, 2020. During 2020, we amended certain export-credit backed ship debt facilities to benefit from a 12-month debt amortization deferral (the "Debt Deferral"). Under the Debt Deferral, deferred debt amortization of approximately $0.9 billion will be paid over a period of 4 years after the 12-month deferral period. The Debt Deferral was offered by certain export credit agencies as a result of the current impact to cruise-line borrowers as a result of COVID-19. During the first quarter of 2021, we further amended our export-credit backed ship debt facilities and deferred an additional $0.8 billion of principal payments due under these export facilities between April 2021 and March 2022. The new amounts being deferred are scheduled to be repaid over a five year period starting in April 2022. Except for the financings incurred to acquire Celebrity Flora, Azamara Pursuit and Silver Moon , all of our unsecured ship financing term loans are guaranteed by the export credit agency in the respective country in which the ship is constructed. As of December 31, 2020, in consideration for these guarantees, depending on the financing arrangement, we pay to the applicable export credit agency (1) a fee of 2.97% per annum based on the outstanding loan balance semi-annually over the term of the loan (subject to adjustments based upon our credit ratings) or (2) an upfront fee of 2.35% to 2.37% of the maximum loan amount. We amortize the fees that are paid upfront over the life of the loan and those that are paid semi-annually over each respective payment period. Prior to the loan being drawn, we present these fees within Other assets in our consolidated balance sheets. Once the loan is drawn, such fees are classified as a discount to the related loan, or contra-liability account, within Current portion of debt or long-term debt . In our consolidated statements of cash flows, we classify these fees within Amortization of debt issuance costs . Both our export credit facilities and our non-export credit facilities totaling an outstanding principal amount of approximately $11.2 billion as of December 31, 2020 contain covenants that, among other things, require us to maintain financial ratios, including in certain cases, a fixed charge coverage ratio of at least 1.25x and/or minimum shareholders' equity and limit our net debt-to-capital ratio. During 2020, we amended all of our export credit facilities, all of our non-export credit facilities and certain of our credit card processing agreements which contain financial covenants, with the exception of a $130.0 million term loan due 2023, to extend the financial covenant waiver through and including the fourth quarter of 2021. The $130.0 million term loan, which remains subject to a covenant waiver through the end of the first quarter of 2021, is prepayable at any time without penalty. During the first quarter of 2021, we amended $4.9 billion of our non-export credit facilities and certain of our credit card processing agreements to extend the waiver of the financial covenants through and including the third quarter of 2022 or, if earlier, that date falling after January 1, 2022 on which we elect to comply with the modified covenants. In addition, pursuant to the amendments, we have modified the manner in which such covenants are calculated (temporarily in certain cases and permanently in others) as well as the levels at which our net debt to capitalization covenant will be tested during the period commencing immediately following the end of the waiver period and continuing through the end of 2023. The amendments also increase the monthly-tested minimum liquidity covenant to $500 million for the duration of the waiver period (subject to reduction to $350 million if we raise at least $500 million of additional capital). As of the date of these financial statements, we were in compliance with the applicable minimum liquidity covenant. Pursuant to these amendments, the restrictions on paying cash dividends and effectuating share repurchases were extended through and including the third quarter of 2022. During the first quarter of 2021, we also amended $6.2 billion of our export credit facilities to extend the waiver of the financial covenants through and including at least the end of the third quarter of 2022. These amendments also allow for the deferral of up to $1.1 billion of principal payments due between April 2021 and April 2022 subject to the satisfaction of various conditions precedent. As of February 19, 2021, the conditions precedent have been satisfied for 13 of the 15 amended facilities, which will allow us to defer $0.8 billion of amortization payments due during this period. There can be no assurances that the conditions precedent will be met for the remaining two facilities. The deferred amounts will be repayable semi-annually over a five-year period starting in April 2022. Pursuant to these amendments, we have agreed to implement the same liquidity covenant that applies in our non-export credit facilities. The amendments also provide for mandatory prepayment of the deferred amounts upon the taking of certain actions. Subject to a number of carveouts, these include, but are not limited to, issuance of dividends, completion of share repurchases, issuances of debt other than for crisis and recovery purposes, the making of loans and the sale of assets other than at arm’s length In the fourth quarter of 2020 and the first quarter of 2021, we entered into amendments to our drawn and undrawn ECA facilities to provide for the issuance of guarantees in satisfaction of existing obligations under these facilities. Following issuance (which, in the case of the undrawn facilities, will occur once the debt is drawn), the guarantees will be released under certain circumstances as other debt is repaid or refinanced on an unsecured and unguaranteed basis. In connection with and following the issuance of the guarantees, the guarantor subsidiaries are restricted from issuing additional guarantees in favor of lenders (other than those lenders who are party to the ECA facilities), and certain of the guarantor subsidiaries are restricted from incurring additional debt. In addition, the ECA facilities will benefit from guarantees to be issued by intermediary parent companies of subsidiaries that take delivery of any new vessels subject to export-credit backed financing. For information related to the covenants in our Port of Miami Terminal "A" operating lease agreement, refer to Note 10 . Leases . Under certain of our agreements, the contractual interest rate, facility fee and/or export credit agency fee vary with our debt rating. On August 24, 2020, Moody’s downgraded our senior unsecured rating from Ba2 to B2, and on August 31, 2020, S&amp;P Global downgraded our senior unsecured rating from BB to B+. On February 25, 2021, S&amp;P Global further downgraded our senior unsecured rating from B+ to B. In April 2019, we amended our $1.4 billion unsecured revolving credit facility due in 2020 to extend the termination date through April 2024, increase the facility size to $1.7 billion and reduce pricing. The interest rate and facility fee vary with our senior debt rating set at LIBOR plus 1.0% per annum and 0.125% per annum, respectively. These amendments did not result in the extinguishment of debt. In addition, in May 2019, we amended our $1.15 billion unsecured revolving credit facility due in 2022 to reduce pricing to match pricing on our $1.7 billion unsecured revolving credit facility due in 2024. In April 2019, we entered into and drew in full on an unsecured three-year term loan agreement in the amount of $1.0 billion. The loan accrues interest at a floating rate of LIBOR plus an applicable margin, which varies with our senior debt rating set at 1.075% per annum. Proceeds of this loan were used to repay the $700 million 364-day loan due July 2019 related to the acquisition of Silversea Cruises and the remaining balance of the unsecured term loan originally incurred in 2010 to purchase Allure of the Seas. The repayment of these loans resulted in a total loss on the extinguishment of debt of $6.3 million, which was recognized within Other (expense) income within our consolidated statements of comprehensive income (loss) for the twelve months ended December 31, 2019. In April 2019, we took delivery of Spectrum of the Seas . To finance the purchase, we borrowed $908.0 million under a previously committed unsecured term loan which is 95% guaranteed by Euler Hermes Aktiengesellschaft, the official export credit agency of Germany. The loan amortizes semi-annually over 12 years and bears interest at a fixed rate of 3.45% per annum. In the second quarter of 2020 and the first quarter of 2021, we amended the agreement to defer the payment of all principal payments due between April 2020 and March 2022. The deferred amounts will be repayable starting in 2022 over a five year period. In May 2019, we took delivery of Celebrity Flora . The purchase was financed through an unsecured term loan facility entered into in November 2017 in an amount up to €80.0 million, or approximately $97.9 million based on the exchange rate at December 31, 2020. As of December 31, 2020, we had fully drawn on this facility. The loan is due and payable at maturity in November 2024. Interest on the loan accrues at a floating rate based on EURIBOR plus the applicable margin. The applicable margin varies with our debt rating and was 1.195% as of December 31, 2019. In June 2018, we established a commercial paper program pursuant to which we may issue short-term unsecured notes from time to time in an aggregate amount of up to $1.2 billion, which was increased to $2.9 billion in August 2019. The commercial paper issued is backstopped by our revolving credit facilities. As of December 31, 2019 we had $1.4 billion of commercial paper notes outstanding with a weighted average interest rate of 2.19% and a weighted average maturity of approximately 21 days. We terminated this commercial paper program as of August 5, 2020. Following is a schedule of annual maturities on our total debt net of debt issuance costs, and including finance leases and commercial paper, as of December 31, 2020 for each of the next five years (in thousands): Year 2021 $ 1,371,087 2022 4,143,884 2023 4,433,261 2024 2,862,486 2025 3,480,961 Thereafter 3,037,364 $ 19,329,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 Leases Operating leases Our operating leases primarily relate to preferred berthing arrangements, real estate and shipboard equipment and are included within Operating lease right-of-use assets, and Long-term operating lease liabilities with the current portion of the liability included within Current portion of operating lease liabilities in our consolidated balance sheet as of December 31, 2020. Leases with an initial term of 12 months or less are not recorded on the consolidated balance sheet. We recognize lease expense for these leases on a straight-line basis over the lease term. During the first quarter of 2020, we determined that the lease for Silver Explorer , operated by Silversea Cruises and previously classified as a finance lease, was an operating lease based on modification of the terms of the lease. The operating lease for Silver Explorer will expire in 2023. In June 2019, the Company entered into a new master lease agreement (“Master Lease”) with Miami-Dade County relating to the buildings and surrounding land located at its Miami headquarters, which are classified as finance leases in accordance with ASC 842. Prior to entering into the Master Lease, the buildings were classified as operating lease assets. The finance lease for the buildings and land will expire in 2072, which includes an initial 43 years lease term and two five-year options to extend the lease. We consider the possibility of exercising the two five-year options reasonably certain. For some of our real estate leases and berthing agreements, we do have the option to extend our current lease term. For those lease agreements with renewal options, the renewal periods for real estate leases range from one We have a residual value guarantee associated with our Port of Miami Terminal "A" operating lease agreement ("Port of Miami terminal lease") that approximates a percentage of the cost of the asset as of the inception of the lease. We consider the possibility of incurring costs associated with the residual value guarantee to be remote. Also in connection with the Port of Miami terminal lease, we are required to deliver on or before July 18, 2021, cash collateral in an amount equal to the lesser of our residual value guarantee or the aggregate balance of the lenders' terminal construction debt, estimated at $181.1 million as of December 31, 2020. The collateral is to be returned when all amounts due by us under the lease have been paid in full. During the second quarter of 2020, we amended our Port of Miami terminal lease to increase the lien basket in line with our debt facilities. We further amended this lease in the first quarter of 2021 to and obtain a financial covenant waiver through the third quarter of 2022. This obligation is prepayable at any time without penalty. As of December 31, 2020, we were in compliance with the amended covenants under the lease agreement.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We used the incremental borrowing rate as of the adoption date for operating leases that commenced prior to that date. In addition, we have lease agreements with lease and non-lease components, which are generally accounted for separately. However, for berthing agreements, we account for the lease and non-lease components as a single lease component. Commencing in 2016 when we sold our 51% interest in the Pullmantur brand to Pullmantur Holdings, and continuing through the quarter ended June 30, 2020, we bareboat chartered to Pullmantur Holdings the vessels operated by the Pullmantur brand. On June 22, 2020, Pullmantur S.A., a subsidiary of Pullmantur Holdings, filed for reorganization in Spain, at which time we terminated these bareboat charters. See Note 8. Other Assets for further discussion of Pullmantur Holdings. We accounted for the bareboat charters of these vessels as operating leases for which we were the lessor. Finance Leases Silversea Cruises operates the Silver Whisper , under a finance lease. The finance lease for the Silver Whisper will expire in 2022, subject to an option to purchase the ship. The total aggregate amount of the finance lease liabilities recorded for this ship was $31.5 million and $55.6 million at December 31, 2020 and December 31, 2019, respectively. The lease payments on the Silver Whisper are subject to adjustments based on the LIBOR rate. Supplemental balance sheet information for leases was as follows (in thousands): As of December 31, 2020 As of December 31, 2019 Lease assets: Finance lease right-of-use assets, net: Property and equipment, gross $ 364,910 $ 376,159 Accumulated depreciation (71,288) (57,955) Property and equipment, net 293,622 318,204 Operating lease right-of-use assets 599,985 687,555 Total lease assets $ 893,607 $ 1,005,759 Lease liabilities: Finance lease liabilities: Current portion of debt 51,856 33,561 Long-term debt 161,509 196,697 Total finance lease liabilities 213,365 230,258 Operating lease liabilities: Current portion of operating lease liabilities 102,677 96,976 Long-term operating lease liabilities 563,876 601,641 Total operating lease liabilities 666,553 698,617 Total lease liabilities $ 879,918 $ 928,875 The components of lease expense were as follows (in thousands): Consolidated Statement of Comprehensive Income (Loss) Classification Year ended December 31, 2020 Year ended December 31, 2019 Lease costs: Operating lease costs Commission, transportation and other $ 38,349 $ 76,226 Operating lease costs Other operating expenses 30,955 27,868 Operating lease costs Marketing, selling and administrative expenses 21,971 18,837 Finance lease costs: Amortization of right-of-use-assets Depreciation and amortization expenses 6,901 22,044 Interest on lease liabilities Interest expense, net of interest capitalized 4,429 8,355 Total lease costs $ 102,605 $ 153,330 In addition, certain of our berth agreements include variable lease costs based on the number of passengers berthed. During the twelve months ended December 31, 2020, we had $24.3 million of variable lease costs recorded within Commission, transportation and other in our consolidated statement of comprehensive income (loss). Weighted average of the remaining lease terms and weighted average discount rates are as follows: As of December 31, 2020 As of December 31, 2019 Weighted average of the remaining lease term Operating leases 7.8 10.3 Finance leases 41.2 30.22 Weighted average discount rate Operating leases 4.59 % 4.65 % Finance leases 6.89 % 4.47 % Supplemental cash flow information related to leases is as follows (in thousands): Year ended December 31, 2020 Year ended December 31, 2019 Cash paid for amounts included in the measurement of lease liabilities: Operating cash flows from operating leases $ 89,179 $ 125,307 Operating cash flows from finance leases $ 4,429 $ 8,355 Financing cash flows from finance leases $ 19,778 $ 32,090 As of December 31, 2020, maturities related to lease liabilities were as follows (in thousands): Years Operating Leases Finance Leases 2021 $ 124,108 $ 62,501 2022 117,698 23,822 2023 109,125 12,789 2024 81,696 12,529 2025 72,123 12,566 Thereafter 368,666 395,007 Total lease payments 873,416 519,214 Less: Interest (206,863) (305,849) Present value of lease liabilities $ 666,553 $ 213,365 Operating lease payments do not include any costs related to options to extend lease terms as none are reasonably certain of being exercised. Under ASC 840, Leases, future minimum lease payments under noncancelable operating leases, primarily for offices, warehouses and motor vehicles, as of December 31, 2018 were as follows (in thousands): Year 2019 $ 67,682 2020 64,237 2021 56,142 2022 52,759 2023 52,522 Thereafter 383,974 $ 677,316 Total expense for operating leases, primarily for offices, warehouses and motor vehicles amounted to $32.2 million for the year ended December 31, 2018. In July 2016, we executed an agreement with Miami Dade County (“MDC”), which was simultaneously assigned to Sumitomo Banking Corporation (“SMBC”), to lease land from MDC and construct a new cruise terminal of approximately 170,000 square feet at PortMiami in Miami, Florida, which was completed during the fourth quarter of 2018 and serves as a homeport. During the construction period, SMBC funded the costs of the terminal’s construction and land lease. Once the terminal was substantially completed, we commenced operating and leasing the terminal from SMBC for a five-year term. We determined that the lease arrangement between SMBC and us should be accounted for as an operating lease. Right-of-use assets impairments During the year ended December 31, 2020, we identified that the undiscounted cash flows for certain right-of-use assets were less than their carrying values due to the negative impact of COVID-19. We evaluated these assets pursuant to our long-lived asset impairment test, resulting in an impairment charge of $65.9 million to write down these assets to their estimated fair values during the year ended December 31, 2020.</t>
        </is>
      </c>
    </row>
    <row r="5">
      <c r="A5" s="4" t="inlineStr">
        <is>
          <t>Leases</t>
        </is>
      </c>
      <c r="B5" s="4" t="inlineStr">
        <is>
          <t>Note 10 . Leases Operating leases Our operating leases primarily relate to preferred berthing arrangements, real estate and shipboard equipment and are included within Operating lease right-of-use assets, and Long-term operating lease liabilities with the current portion of the liability included within Current portion of operating lease liabilities in our consolidated balance sheet as of December 31, 2020. Leases with an initial term of 12 months or less are not recorded on the consolidated balance sheet. We recognize lease expense for these leases on a straight-line basis over the lease term. During the first quarter of 2020, we determined that the lease for Silver Explorer , operated by Silversea Cruises and previously classified as a finance lease, was an operating lease based on modification of the terms of the lease. The operating lease for Silver Explorer will expire in 2023. In June 2019, the Company entered into a new master lease agreement (“Master Lease”) with Miami-Dade County relating to the buildings and surrounding land located at its Miami headquarters, which are classified as finance leases in accordance with ASC 842. Prior to entering into the Master Lease, the buildings were classified as operating lease assets. The finance lease for the buildings and land will expire in 2072, which includes an initial 43 years lease term and two five-year options to extend the lease. We consider the possibility of exercising the two five-year options reasonably certain. For some of our real estate leases and berthing agreements, we do have the option to extend our current lease term. For those lease agreements with renewal options, the renewal periods for real estate leases range from one We have a residual value guarantee associated with our Port of Miami Terminal "A" operating lease agreement ("Port of Miami terminal lease") that approximates a percentage of the cost of the asset as of the inception of the lease. We consider the possibility of incurring costs associated with the residual value guarantee to be remote. Also in connection with the Port of Miami terminal lease, we are required to deliver on or before July 18, 2021, cash collateral in an amount equal to the lesser of our residual value guarantee or the aggregate balance of the lenders' terminal construction debt, estimated at $181.1 million as of December 31, 2020. The collateral is to be returned when all amounts due by us under the lease have been paid in full. During the second quarter of 2020, we amended our Port of Miami terminal lease to increase the lien basket in line with our debt facilities. We further amended this lease in the first quarter of 2021 to and obtain a financial covenant waiver through the third quarter of 2022. This obligation is prepayable at any time without penalty. As of December 31, 2020, we were in compliance with the amended covenants under the lease agreement. As most of our leases do not provide an implicit rate, we use our incremental borrowing rate in determining the present value of lease payments. We estimate our incremental borrowing rates based on LIBOR and U.S. Treasury note rates corresponding to lease terms increased by the Company’s credit risk spread and reduced by the estimated impact of collateral. We used the incremental borrowing rate as of the adoption date for operating leases that commenced prior to that date. In addition, we have lease agreements with lease and non-lease components, which are generally accounted for separately. However, for berthing agreements, we account for the lease and non-lease components as a single lease component. Commencing in 2016 when we sold our 51% interest in the Pullmantur brand to Pullmantur Holdings, and continuing through the quarter ended June 30, 2020, we bareboat chartered to Pullmantur Holdings the vessels operated by the Pullmantur brand. On June 22, 2020, Pullmantur S.A., a subsidiary of Pullmantur Holdings, filed for reorganization in Spain, at which time we terminated these bareboat charters. See Note 8. Other Assets for further discussion of Pullmantur Holdings. We accounted for the bareboat charters of these vessels as operating leases for which we were the lessor. Finance Leases Silversea Cruises operates the Silver Whisper , under a finance lease. The finance lease for the Silver Whisper will expire in 2022, subject to an option to purchase the ship. The total aggregate amount of the finance lease liabilities recorded for this ship was $31.5 million and $55.6 million at December 31, 2020 and December 31, 2019, respectively. The lease payments on the Silver Whisper are subject to adjustments based on the LIBOR rate. Supplemental balance sheet information for leases was as follows (in thousands): As of December 31, 2020 As of December 31, 2019 Lease assets: Finance lease right-of-use assets, net: Property and equipment, gross $ 364,910 $ 376,159 Accumulated depreciation (71,288) (57,955) Property and equipment, net 293,622 318,204 Operating lease right-of-use assets 599,985 687,555 Total lease assets $ 893,607 $ 1,005,759 Lease liabilities: Finance lease liabilities: Current portion of debt 51,856 33,561 Long-term debt 161,509 196,697 Total finance lease liabilities 213,365 230,258 Operating lease liabilities: Current portion of operating lease liabilities 102,677 96,976 Long-term operating lease liabilities 563,876 601,641 Total operating lease liabilities 666,553 698,617 Total lease liabilities $ 879,918 $ 928,875 The components of lease expense were as follows (in thousands): Consolidated Statement of Comprehensive Income (Loss) Classification Year ended December 31, 2020 Year ended December 31, 2019 Lease costs: Operating lease costs Commission, transportation and other $ 38,349 $ 76,226 Operating lease costs Other operating expenses 30,955 27,868 Operating lease costs Marketing, selling and administrative expenses 21,971 18,837 Finance lease costs: Amortization of right-of-use-assets Depreciation and amortization expenses 6,901 22,044 Interest on lease liabilities Interest expense, net of interest capitalized 4,429 8,355 Total lease costs $ 102,605 $ 153,330 In addition, certain of our berth agreements include variable lease costs based on the number of passengers berthed. During the twelve months ended December 31, 2020, we had $24.3 million of variable lease costs recorded within Commission, transportation and other in our consolidated statement of comprehensive income (loss). Weighted average of the remaining lease terms and weighted average discount rates are as follows: As of December 31, 2020 As of December 31, 2019 Weighted average of the remaining lease term Operating leases 7.8 10.3 Finance leases 41.2 30.22 Weighted average discount rate Operating leases 4.59 % 4.65 % Finance leases 6.89 % 4.47 % Supplemental cash flow information related to leases is as follows (in thousands): Year ended December 31, 2020 Year ended December 31, 2019 Cash paid for amounts included in the measurement of lease liabilities: Operating cash flows from operating leases $ 89,179 $ 125,307 Operating cash flows from finance leases $ 4,429 $ 8,355 Financing cash flows from finance leases $ 19,778 $ 32,090 As of December 31, 2020, maturities related to lease liabilities were as follows (in thousands): Years Operating Leases Finance Leases 2021 $ 124,108 $ 62,501 2022 117,698 23,822 2023 109,125 12,789 2024 81,696 12,529 2025 72,123 12,566 Thereafter 368,666 395,007 Total lease payments 873,416 519,214 Less: Interest (206,863) (305,849) Present value of lease liabilities $ 666,553 $ 213,365 Operating lease payments do not include any costs related to options to extend lease terms as none are reasonably certain of being exercised. Under ASC 840, Leases, future minimum lease payments under noncancelable operating leases, primarily for offices, warehouses and motor vehicles, as of December 31, 2018 were as follows (in thousands): Year 2019 $ 67,682 2020 64,237 2021 56,142 2022 52,759 2023 52,522 Thereafter 383,974 $ 677,316 Total expense for operating leases, primarily for offices, warehouses and motor vehicles amounted to $32.2 million for the year ended December 31, 2018. In July 2016, we executed an agreement with Miami Dade County (“MDC”), which was simultaneously assigned to Sumitomo Banking Corporation (“SMBC”), to lease land from MDC and construct a new cruise terminal of approximately 170,000 square feet at PortMiami in Miami, Florida, which was completed during the fourth quarter of 2018 and serves as a homeport. During the construction period, SMBC funded the costs of the terminal’s construction and land lease. Once the terminal was substantially completed, we commenced operating and leasing the terminal from SMBC for a five-year term. We determined that the lease arrangement between SMBC and us should be accounted for as an operating lease. Right-of-use assets impairments During the year ended December 31, 2020, we identified that the undiscounted cash flows for certain right-of-use assets were less than their carrying values due to the negative impact of COVID-19. We evaluated these assets pursuant to our long-lived asset impairment test, resulting in an impairment charge of $65.9 million to write down these assets to their estimated fair values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Note 11 . Redeemable Noncontrolling Interest In connection with the 2018 Silversea Cruises acquisition, we recorded redeemable noncontrolling interest due to the put options held by the noncontrolling interest shareholder. At the date of the 2018 acquisition, the estimated fair value of the noncontrolling interest was based on 33.3% of Silversea Cruises' equity value, which was determined based on the transaction price paid for 66.7% of Silversea Cruises in the 2018 acquisition. On July 9, 2020, we acquired the remaining 33.3% noncontrolling interest in Silversea Cruises from Heritage in exchange for 5.2 million shares of common stock, par value $0.01 per share, of Royal Caribbean Cruises Ltd. Pursuant to the agreement governing the acquisition of the noncontrolling interest, among other things, the parties terminated any existing obligation to issue Heritage any contingent consideration, at fair value, in connection with our acquisition of a 66.7% interest in Silversea Cruises in 2018. The purchase of the noncontrolling interest was accounted for as an equity transaction during the quarter ended September 30, 2020 and no gain or loss was recognized in earnings. The carrying amount of the noncontrolling interest was adjusted to zero and the difference between the carrying amount of the noncontrolling interest and the fair value of the consideration paid was recognized as additional paid in capital. The noncontrolling interest's share in the net earnings (loss) and contractual accretion requirements associated with the put options, for periods prior to our acquisition of the noncontrolling interest, are included in Net income attributable to noncontrolling interest in our consolidated statements of comprehensive income (loss). As of December 31, 2019, the noncontrolling interest shareholder's interest is presented as Redeemable noncontrolling interest and is classified outside of shareholders' equity in our consolidated balance sheets. The following table presents changes in the redeemable noncontrolling interest as of December 31, 2020 (in thousands): Balance as of January 1, 2019 $ 542,020 Net income attributable to noncontrolling interest, including the contractual accretion of the put options 28,713 Distribution to noncontrolling interest (752) Balance at December 31, 2019 $ 569,981 Net income attributable to noncontrolling interest, including the contractual accretion of the put options 22,332 Acquisition of noncontrolling interest (592,313) Balance at December 31, 202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Note 12. Shareholders' Equity Common Stock Issued During October 2020, we issued 9.6 million shares of common stock, par value $0.01 per share, at a price of $60.00 per share. We received net proceeds of $557.4 million from the sale of our common stock, after deducting the underwriters’ discount and the estimated offering expenses payable by us. During December 2020, we issued 13.0 million shares of common stock, par value $0.01 per share, at an average price of $76.65 per share. We received net proceeds of $994.6 million after deducting the underwriters’ discount and the estimated offering expenses payable by us. Of the total proceeds, $868.6 million was received as of December 31, 2020 and the remainder was received in January of 2021. Dividends Declared During the first quarter of 2020 we declared a cash dividend on our common stock of $0.78 per share which was paid in the second quarter of 2020. During the second quarter of 2020, we agreed with certain of our lenders not to pay dividends or engage in common stock repurchases for so long as our debt covenant waivers are in effect. In addition, in the event we declare a dividend or engage in share repurchases, we will need to repay the amounts deferred under our export credit facilities as part of the Debt Deferral. Accordingly, we did not declare a dividend during the second, third, and fourth quarters of 2020. Pursuant to amendments made to these agreements during the first quarter of 2021, the restrictions on paying cash dividends and effectuating share repurchases were extended through and including the third quarter of 2022. During the fourth and third quarters of 2019, we declared a cash dividend on our common stock of $0.78 per share which was paid in the first quarter of 2020 and fourth quarter of 2019, respectively. During the first and second quarters of 2019, we declared a cash dividend on our common stock of $0.70 per share which was paid in the second and third quarters of 2019, respectively. Common Stock Repurchase Program During the quarter ended on June 30, 2020, the 24-month common stock repurchase program authorized by our board of directors on May 9, 2018 had expired. In connection with our debt covenant waivers, we agreed with our lenders not to engage During the year ended December 31, 2019, we repurchased 0.9 million shares of our common stock under this program, for a total of $99.6 million, in open market transactions that were recorded within Treasury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4" t="inlineStr">
        <is>
          <t>Total revenues</t>
        </is>
      </c>
      <c r="B3" s="7" t="n">
        <v>2208805</v>
      </c>
      <c r="C3" s="7" t="n">
        <v>10950661</v>
      </c>
      <c r="D3" s="7" t="n">
        <v>9493849</v>
      </c>
    </row>
    <row r="4">
      <c r="A4" s="3" t="inlineStr">
        <is>
          <t>Cruise operating expenses:</t>
        </is>
      </c>
    </row>
    <row r="5">
      <c r="A5" s="4" t="inlineStr">
        <is>
          <t>Total cruise operating expenses</t>
        </is>
      </c>
      <c r="B5" s="6" t="n">
        <v>2765108</v>
      </c>
      <c r="C5" s="6" t="n">
        <v>6062765</v>
      </c>
      <c r="D5" s="6" t="n">
        <v>5262207</v>
      </c>
    </row>
    <row r="6">
      <c r="A6" s="4" t="inlineStr">
        <is>
          <t>Marketing, selling and administrative expenses</t>
        </is>
      </c>
      <c r="B6" s="6" t="n">
        <v>1199620</v>
      </c>
      <c r="C6" s="6" t="n">
        <v>1559253</v>
      </c>
      <c r="D6" s="6" t="n">
        <v>1303144</v>
      </c>
    </row>
    <row r="7">
      <c r="A7" s="4" t="inlineStr">
        <is>
          <t>Depreciation and amortization expenses</t>
        </is>
      </c>
      <c r="B7" s="6" t="n">
        <v>1279254</v>
      </c>
      <c r="C7" s="6" t="n">
        <v>1245942</v>
      </c>
      <c r="D7" s="6" t="n">
        <v>1033697</v>
      </c>
    </row>
    <row r="8">
      <c r="A8" s="4" t="inlineStr">
        <is>
          <t>Impairment and credit losses</t>
        </is>
      </c>
      <c r="B8" s="6" t="n">
        <v>1566380</v>
      </c>
      <c r="C8" s="6" t="n">
        <v>0</v>
      </c>
      <c r="D8" s="6" t="n">
        <v>0</v>
      </c>
    </row>
    <row r="9">
      <c r="A9" s="4" t="inlineStr">
        <is>
          <t>Operating (Loss) Income</t>
        </is>
      </c>
      <c r="B9" s="6" t="n">
        <v>-4601557</v>
      </c>
      <c r="C9" s="6" t="n">
        <v>2082701</v>
      </c>
      <c r="D9" s="6" t="n">
        <v>1894801</v>
      </c>
    </row>
    <row r="10">
      <c r="A10" s="3" t="inlineStr">
        <is>
          <t>Other income (expense):</t>
        </is>
      </c>
    </row>
    <row r="11">
      <c r="A11" s="4" t="inlineStr">
        <is>
          <t>Interest income</t>
        </is>
      </c>
      <c r="B11" s="6" t="n">
        <v>21036</v>
      </c>
      <c r="C11" s="6" t="n">
        <v>26945</v>
      </c>
      <c r="D11" s="6" t="n">
        <v>32800</v>
      </c>
    </row>
    <row r="12">
      <c r="A12" s="4" t="inlineStr">
        <is>
          <t>Interest expense, net of interest capitalized</t>
        </is>
      </c>
      <c r="B12" s="6" t="n">
        <v>-844238</v>
      </c>
      <c r="C12" s="6" t="n">
        <v>-408513</v>
      </c>
      <c r="D12" s="6" t="n">
        <v>-333672</v>
      </c>
    </row>
    <row r="13">
      <c r="A13" s="4" t="inlineStr">
        <is>
          <t>Equity investment (loss) income</t>
        </is>
      </c>
      <c r="B13" s="6" t="n">
        <v>-213286</v>
      </c>
      <c r="C13" s="6" t="n">
        <v>230980</v>
      </c>
      <c r="D13" s="6" t="n">
        <v>210756</v>
      </c>
    </row>
    <row r="14">
      <c r="A14" s="4" t="inlineStr">
        <is>
          <t>Other (expense) income</t>
        </is>
      </c>
      <c r="B14" s="6" t="n">
        <v>-137085</v>
      </c>
      <c r="C14" s="6" t="n">
        <v>-24513</v>
      </c>
      <c r="D14" s="6" t="n">
        <v>11107</v>
      </c>
    </row>
    <row r="15">
      <c r="A15" s="4" t="inlineStr">
        <is>
          <t>Total other income (expense)</t>
        </is>
      </c>
      <c r="B15" s="6" t="n">
        <v>-1173573</v>
      </c>
      <c r="C15" s="6" t="n">
        <v>-175101</v>
      </c>
      <c r="D15" s="6" t="n">
        <v>-79009</v>
      </c>
    </row>
    <row r="16">
      <c r="A16" s="4" t="inlineStr">
        <is>
          <t>Net (Loss) Income</t>
        </is>
      </c>
      <c r="B16" s="6" t="n">
        <v>-5775130</v>
      </c>
      <c r="C16" s="6" t="n">
        <v>1907600</v>
      </c>
      <c r="D16" s="6" t="n">
        <v>1815792</v>
      </c>
    </row>
    <row r="17">
      <c r="A17" s="4" t="inlineStr">
        <is>
          <t>Less: Net Income attributable to noncontrolling interest</t>
        </is>
      </c>
      <c r="B17" s="6" t="n">
        <v>22332</v>
      </c>
      <c r="C17" s="6" t="n">
        <v>28713</v>
      </c>
      <c r="D17" s="6" t="n">
        <v>4750</v>
      </c>
    </row>
    <row r="18">
      <c r="A18" s="4" t="inlineStr">
        <is>
          <t>Net (Loss) Income attributable to Royal Caribbean Cruises Ltd.</t>
        </is>
      </c>
      <c r="B18" s="7" t="n">
        <v>-5797462</v>
      </c>
      <c r="C18" s="7" t="n">
        <v>1878887</v>
      </c>
      <c r="D18" s="7" t="n">
        <v>1811042</v>
      </c>
    </row>
    <row r="19">
      <c r="A19" s="3" t="inlineStr">
        <is>
          <t>(Loss) Earnings per Share:</t>
        </is>
      </c>
    </row>
    <row r="20">
      <c r="A20" s="4" t="inlineStr">
        <is>
          <t>Basic (in dollars per share)</t>
        </is>
      </c>
      <c r="B20" s="8" t="n">
        <v>-27.05</v>
      </c>
      <c r="C20" s="8" t="n">
        <v>8.970000000000001</v>
      </c>
      <c r="D20" s="8" t="n">
        <v>8.6</v>
      </c>
    </row>
    <row r="21">
      <c r="A21" s="4" t="inlineStr">
        <is>
          <t>Diluted (in dollars per share)</t>
        </is>
      </c>
      <c r="B21" s="8" t="n">
        <v>-27.05</v>
      </c>
      <c r="C21" s="8" t="n">
        <v>8.949999999999999</v>
      </c>
      <c r="D21" s="8" t="n">
        <v>8.56</v>
      </c>
    </row>
    <row r="22">
      <c r="A22" s="3" t="inlineStr">
        <is>
          <t>Comprehensive (Loss) Income</t>
        </is>
      </c>
    </row>
    <row r="23">
      <c r="A23" s="4" t="inlineStr">
        <is>
          <t>Net (Loss) Income</t>
        </is>
      </c>
      <c r="B23" s="7" t="n">
        <v>-5775130</v>
      </c>
      <c r="C23" s="7" t="n">
        <v>1907600</v>
      </c>
      <c r="D23" s="7" t="n">
        <v>1815792</v>
      </c>
    </row>
    <row r="24">
      <c r="A24" s="3" t="inlineStr">
        <is>
          <t>Other comprehensive (loss) income:</t>
        </is>
      </c>
    </row>
    <row r="25">
      <c r="A25" s="4" t="inlineStr">
        <is>
          <t>Foreign currency translation adjustments</t>
        </is>
      </c>
      <c r="B25" s="6" t="n">
        <v>40346</v>
      </c>
      <c r="C25" s="6" t="n">
        <v>869</v>
      </c>
      <c r="D25" s="6" t="n">
        <v>-14251</v>
      </c>
    </row>
    <row r="26">
      <c r="A26" s="4" t="inlineStr">
        <is>
          <t>Change in defined benefit plans</t>
        </is>
      </c>
      <c r="B26" s="6" t="n">
        <v>-19984</v>
      </c>
      <c r="C26" s="6" t="n">
        <v>-19535</v>
      </c>
      <c r="D26" s="6" t="n">
        <v>7643</v>
      </c>
    </row>
    <row r="27">
      <c r="A27" s="4" t="inlineStr">
        <is>
          <t>Gain (loss) on cash flow derivative hedges</t>
        </is>
      </c>
      <c r="B27" s="6" t="n">
        <v>38010</v>
      </c>
      <c r="C27" s="6" t="n">
        <v>-151313</v>
      </c>
      <c r="D27" s="6" t="n">
        <v>-286861</v>
      </c>
    </row>
    <row r="28">
      <c r="A28" s="4" t="inlineStr">
        <is>
          <t>Total other comprehensive income (loss)</t>
        </is>
      </c>
      <c r="B28" s="6" t="n">
        <v>58372</v>
      </c>
      <c r="C28" s="6" t="n">
        <v>-169979</v>
      </c>
      <c r="D28" s="6" t="n">
        <v>-293469</v>
      </c>
    </row>
    <row r="29">
      <c r="A29" s="4" t="inlineStr">
        <is>
          <t>Comprehensive (Loss) Income</t>
        </is>
      </c>
      <c r="B29" s="6" t="n">
        <v>-5716758</v>
      </c>
      <c r="C29" s="6" t="n">
        <v>1737621</v>
      </c>
      <c r="D29" s="6" t="n">
        <v>1522323</v>
      </c>
    </row>
    <row r="30">
      <c r="A30" s="4" t="inlineStr">
        <is>
          <t>Less: Comprehensive Income attributable to noncontrolling interest</t>
        </is>
      </c>
      <c r="B30" s="6" t="n">
        <v>22332</v>
      </c>
      <c r="C30" s="6" t="n">
        <v>28713</v>
      </c>
      <c r="D30" s="6" t="n">
        <v>4750</v>
      </c>
    </row>
    <row r="31">
      <c r="A31" s="4" t="inlineStr">
        <is>
          <t>Comprehensive (Loss) Income attributable to Royal Caribbean Cruises Ltd.</t>
        </is>
      </c>
      <c r="B31" s="6" t="n">
        <v>-5739090</v>
      </c>
      <c r="C31" s="6" t="n">
        <v>1708908</v>
      </c>
      <c r="D31" s="6" t="n">
        <v>1517573</v>
      </c>
    </row>
    <row r="32">
      <c r="A32" s="4" t="inlineStr">
        <is>
          <t>Passenger ticket revenues</t>
        </is>
      </c>
    </row>
    <row r="33">
      <c r="A33" s="4" t="inlineStr">
        <is>
          <t>Total revenues</t>
        </is>
      </c>
      <c r="B33" s="6" t="n">
        <v>1504569</v>
      </c>
      <c r="C33" s="6" t="n">
        <v>7857057</v>
      </c>
      <c r="D33" s="6" t="n">
        <v>6792716</v>
      </c>
    </row>
    <row r="34">
      <c r="A34" s="4" t="inlineStr">
        <is>
          <t>Onboard and other revenues</t>
        </is>
      </c>
    </row>
    <row r="35">
      <c r="A35" s="4" t="inlineStr">
        <is>
          <t>Total revenues</t>
        </is>
      </c>
      <c r="B35" s="6" t="n">
        <v>704236</v>
      </c>
      <c r="C35" s="6" t="n">
        <v>3093604</v>
      </c>
      <c r="D35" s="6" t="n">
        <v>2701133</v>
      </c>
    </row>
    <row r="36">
      <c r="A36" s="3" t="inlineStr">
        <is>
          <t>Cruise operating expenses:</t>
        </is>
      </c>
    </row>
    <row r="37">
      <c r="A37" s="4" t="inlineStr">
        <is>
          <t>Total cruise operating expenses</t>
        </is>
      </c>
      <c r="B37" s="6" t="n">
        <v>157213</v>
      </c>
      <c r="C37" s="6" t="n">
        <v>639782</v>
      </c>
      <c r="D37" s="6" t="n">
        <v>537355</v>
      </c>
    </row>
    <row r="38">
      <c r="A38" s="4" t="inlineStr">
        <is>
          <t>Commissions, transportation and other</t>
        </is>
      </c>
    </row>
    <row r="39">
      <c r="A39" s="3" t="inlineStr">
        <is>
          <t>Cruise operating expenses:</t>
        </is>
      </c>
    </row>
    <row r="40">
      <c r="A40" s="4" t="inlineStr">
        <is>
          <t>Total cruise operating expenses</t>
        </is>
      </c>
      <c r="B40" s="6" t="n">
        <v>344625</v>
      </c>
      <c r="C40" s="6" t="n">
        <v>1656297</v>
      </c>
      <c r="D40" s="6" t="n">
        <v>1433739</v>
      </c>
    </row>
    <row r="41">
      <c r="A41" s="4" t="inlineStr">
        <is>
          <t>Payroll and related</t>
        </is>
      </c>
    </row>
    <row r="42">
      <c r="A42" s="3" t="inlineStr">
        <is>
          <t>Cruise operating expenses:</t>
        </is>
      </c>
    </row>
    <row r="43">
      <c r="A43" s="4" t="inlineStr">
        <is>
          <t>Total cruise operating expenses</t>
        </is>
      </c>
      <c r="B43" s="6" t="n">
        <v>788273</v>
      </c>
      <c r="C43" s="6" t="n">
        <v>1079121</v>
      </c>
      <c r="D43" s="6" t="n">
        <v>924985</v>
      </c>
    </row>
    <row r="44">
      <c r="A44" s="4" t="inlineStr">
        <is>
          <t>Food</t>
        </is>
      </c>
    </row>
    <row r="45">
      <c r="A45" s="3" t="inlineStr">
        <is>
          <t>Cruise operating expenses:</t>
        </is>
      </c>
    </row>
    <row r="46">
      <c r="A46" s="4" t="inlineStr">
        <is>
          <t>Total cruise operating expenses</t>
        </is>
      </c>
      <c r="B46" s="6" t="n">
        <v>161750</v>
      </c>
      <c r="C46" s="6" t="n">
        <v>583905</v>
      </c>
      <c r="D46" s="6" t="n">
        <v>520909</v>
      </c>
    </row>
    <row r="47">
      <c r="A47" s="4" t="inlineStr">
        <is>
          <t>Fuel</t>
        </is>
      </c>
    </row>
    <row r="48">
      <c r="A48" s="3" t="inlineStr">
        <is>
          <t>Cruise operating expenses:</t>
        </is>
      </c>
    </row>
    <row r="49">
      <c r="A49" s="4" t="inlineStr">
        <is>
          <t>Total cruise operating expenses</t>
        </is>
      </c>
      <c r="B49" s="6" t="n">
        <v>371015</v>
      </c>
      <c r="C49" s="6" t="n">
        <v>697962</v>
      </c>
      <c r="D49" s="6" t="n">
        <v>710617</v>
      </c>
    </row>
    <row r="50">
      <c r="A50" s="4" t="inlineStr">
        <is>
          <t>Other operating</t>
        </is>
      </c>
    </row>
    <row r="51">
      <c r="A51" s="3" t="inlineStr">
        <is>
          <t>Cruise operating expenses:</t>
        </is>
      </c>
    </row>
    <row r="52">
      <c r="A52" s="4" t="inlineStr">
        <is>
          <t>Total cruise operating expenses</t>
        </is>
      </c>
      <c r="B52" s="7" t="n">
        <v>942232</v>
      </c>
      <c r="C52" s="7" t="n">
        <v>1405698</v>
      </c>
      <c r="D52" s="7" t="n">
        <v>11346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t>
        </is>
      </c>
      <c r="B1" s="2" t="inlineStr">
        <is>
          <t>12 Months Ended</t>
        </is>
      </c>
    </row>
    <row r="2">
      <c r="B2" s="2" t="inlineStr">
        <is>
          <t>Dec. 31, 2020</t>
        </is>
      </c>
    </row>
    <row r="3">
      <c r="A3" s="3" t="inlineStr">
        <is>
          <t>Share-based Payment Arrangement [Abstract]</t>
        </is>
      </c>
    </row>
    <row r="4">
      <c r="A4" s="4" t="inlineStr">
        <is>
          <t>Stock-Based Employee Compensation</t>
        </is>
      </c>
      <c r="B4" s="4" t="inlineStr">
        <is>
          <t>Note 13. Stock-Based Employee Compensation We currently have awards outstanding under one stock-based compensation plan, our 2008 Equity Plan, which provides for awards to our officers, directors and key employees. The plan consists of a 2008 Equity Plan, as amended, provides for the issuance of up to 14,000,000 shares of our common stock pursuant to grants of (i) incentive and non-qualified stock options, (ii) stock appreciation rights, (iii) stock awards (including time-based and/or performance-based stock awards) and (iv) restricted stock units (including time-based and performance-based restricted stock units). During any calendar year, no one individual (other than non-employee members of our board of directors) may be granted awards of more than 500,000 shares and no non-employee member of our board of directors may be granted awards with a value in excess of $500,000 at the grant date. Options and restricted stock units outstanding as of December 31, 2020 generally vest in equal installments over four years from the date of grant. In addition, performance shares and performance share units generally vest in three years. With certain limited exceptions, awards are forfeited if the recipient ceases to be an employee before the shares vest. Prior to 2012, our officers received a combination of stock options and restricted stock units. Beginning in 2012, our officers instead receive their long-term incentive awards through a combination of performance share units and restricted stock units. Each performance share unit award is expressed as a target number of performance share units based upon the fair market value of our common stock on the date the award is issued. The actual number of shares underlying each award (not to exceed 200% of the target number of performance share units) will be determined based upon the Company's achievement of a specified performance target range. In 2020, we issued a target number of 245,417 performance share units, which will vest approximately three years following the award issue date. The performance payout of these grants will be based on return on our invested capital ("ROIC") and earnings per share ("EPS") for the year ended December 31, 2022, as may be adjusted by the Talent and Compensation Committee of our board of directors in early 2023 for events that are outside of management's control. Beginning in 2016, our senior officers meeting certain minimum age and service criteria receive their long-term incentive awards through a combination of restricted stock awards and restricted stock units. The restricted stock awards are subject to both performance and time-based vesting criteria while the restricted stock units are subject only to time-based vesting criteria. Each restricted stock award is issued in an amount equal to 200% of the target number of shares underlying the award based upon the fair market value of our common stock on the date the award is issued. Declared dividends accrue (but do not get paid) on the restricted stock awards during the vesting period, with the accrued amounts to be paid out following vesting only on the number of shares underlying the award which actually vest based on satisfaction of the performance criteria. The actual number of shares that vest (not to exceed 200% of the shares) will be determined based upon the Company's achievement of a specified performance target range. In 2020, we issued 260,924 restricted stock awards, representing 200% of the target number of shares underlying the award, all of which are considered issued and outstanding from the date of issuance, however; grantees will only retain those shares earned as the result of the Company achieving the performance goals during the measurement period. The performance payout of the 2020 awards will be based on ROIC and EPS for the year ended December 31, 2022, as may be adjusted by the Talent and Compensation Committee of our board of directors in early 2023 for events that are outside of management's control. On January 24, 2018, the Company issued a one-time bonus award for all non-officer employees. These awards vest, in equal installments, over the 3 years following the award issue date. For shoreside eligible employees, awards were issued as equity-settled restricted stock units. As of December 31, 2020, these awards have fully vested. We also provide an Employee Stock Purchase Plan ("ESPP") to facilitate the purchase by employees of up to 1,300,000 shares of common stock in the aggregate. Offerings to employees are made on a quarterly basis. Subject to certain limitations, the purchase price for each share of common stock is equal to 85% of the average of the market prices of the common stock as reported on the New York Stock Exchange on the first business day of the purchase period and the last business day of each month of the purchase period. During the years ended December 31, 2020, 2019 and 2018, 184,936, 91,586 and 74,100 shares of our common stock were purchased under the ESPP at a weighted-average price of $48.08, $98.20 and $97.50, respectively. Total compensation expense recognized for employee stock-based compensation for the years ended December 31, 2020, 2019 and 2018 was as follows (in thousands): Employee Stock-Based Compensation Classification of expense 2020 2019 2018 Marketing, selling and administrative expenses $ 39,780 $ 75,930 $ 46,061 Total compensation expense $ 39,780 $ 75,930 $ 46,061 The fair value of each stock option grant is estimated on the date of grant using the Black-Scholes option pricing model. The estimated fair value of stock options, less estimated forfeitures, is amortized over the vesting period using the graded-vesting method. We did not issue any stock options during the years ended December 31, 2020, 2019 and 2018. Stock option activity and information about stock options outstanding are summarized in the following table: Stock Option Activity Number of Weighted- Weighted- Aggregate Intrinsic Value (1) (years) (in thousands) Outstanding at January 1, 2020 64,987 $ 41.22 0.87 $ 5,990 Granted — — — — Exercised (15,340) $ 25.18 — — Canceled — $ — — — Outstanding at December 31, 2020 49,647 $ 46.18 0.11 $ 1,355 Vested at December 31, 2020 49,647 $ 46.18 0.11 $ 1,355 Options Exercisable at December 31, 2020 49,647 $ 46.18 0.11 $ 1,355 ___________________________________________________________________ (1) The intrinsic value represents the amount by which the fair value of stock exceeds the option exercise price. The total intrinsic value of stock options exercised during the years ended December 31, 2020, 2019 and 2018 was $1.5 million, $8.1 million and $11.1 million, respectively. As of December 31, 2020, there was no unrecognized compensation cost, net of estimated forfeitures, related to stock options granted under our stock incentive plan. Restricted stock units are converted into shares of common stock upon vesting or, if applicable, are settled on a one-for-one basis. The cost of these awards is determined using the fair value of our common stock on the date of the grant, and compensation expense is recognized over the vesting period. Restricted stock activity is summarized in the following table: Restricted Stock Units Activity Number of Weighted- Non-vested share units as of January 1, 2020 801,835 108.48 Granted 598,433 78.51 Vested (315,541) 104.38 Canceled (112,135) 109.43 Non-vested share units as of December 31, 2020 972,592 91.26 The weighted-average estimated fair value of restricted stock units granted during the years ended December 31, 2019 and 2018 was $112.13 and $122.12, respectively. The total fair value of shares released on the vesting of restricted stock units during the years ended December 31, 2020, 2019 and 2018 was $31.2 million, $30.8 million, and $33.9 million, respectively. As of December 31, 2020, we had $42.3 million of total unrecognized compensation expense, net of estimated forfeitures, related to restricted stock unit grants, which will be recognized over the weighted-average period of 1.15 years. Performance share units are converted into shares of common stock upon vesting on a one-for-one basis. We estimate the fair value of each performance share when the grant is authorized and the related service period has commenced. We remeasure the fair value of our performance share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d any previously recognized compensation expense will be reversed. Performance share units activity is summarized in the following table: Performance Share Units Activity Number of Weighted- Non-vested share units as of January 1, 2020 286,017 105.76 Granted 245,417 95.81 Vested (221,016) 89.41 Canceled (42,696) 110.72 Non-vested share units as of December 31, 2020 267,722 109.34 The weighted-average estimated fair value of performance share units granted during the years ended December 31, 2019 and 2018 was $87.39 and $97.98, respectively. The total fair value of shares released on the vesting of performance share units during the years ended December 31, 2020, 2019 and 2018 was $24.6 million, $23.0 million and $27.3 million, respectively. As of December 31, 2020, we had $7.0 million of total unrecognized compensation expense, net of estimated forfeitures, related to performance share unit grants, which will be recognized over the weighted-average period of 1.32 year. The shares underlying our restricted stock awards to age and service eligible senior officers are issued as of the grant date in an amount equal to 200% of the target number of shares. Following the vesting date, the restrictions will lift with respect to the number of shares for which the performance criteria was met and any excess shares will be canceled. Dividends will accrue on the issued restricted shares during the vesting period, but will not be paid to the recipient until the awards vest and the final number of shares underlying the award is determined, at which point, the dividends will be paid in cash only on the earned shares. We estimate the fair value of each restricted stock award when the grant is authorized and the related service period has commenced. We remeasure the fair value of these restricted stock award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y previously recognized compensation expense will be reversed, and any unearned shares will be returned to the Company. Restricted stock awards activity is summarized in the following table: Restricted Stock Awards Activity Number of Weighted- Non-vested share units as of January 1, 2020 452,456 114.01 Granted 260,924 110.21 Vested (137,948) 95.04 Canceled — — Non-vested share units as of December 31, 2020 575,432 116.83 The weighted-average estimated fair value of restricted stock awards granted during the years ended December 31, 2019 and 2018 was $118.08 and $129.23, respectively. As of December 31, 2020, we had $2.2 million of total unrecognized compensation expense, net of estimated forfeitures, related to restricted stock award grants, which will be recognized over the weighted-average period of 1.3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Note 14 . (Loss) Earnings Per Share A reconciliation between basic and diluted earnings per share is as follows (in thousands, except per share data): Year Ended December 31, 2020 2019 2018 Net (Loss) Income attributable to Royal Caribbean Cruises Ltd. for basic and diluted (loss) earnings per share $ (5,797,462) $ 1,878,887 $ 1,811,042 Weighted-average common shares outstanding 214,335 209,405 210,570 Dilutive effect of stock-based awards — 525 984 Diluted weighted-average shares outstanding 214,335 209,930 211,554 Basic (loss) earnings per share $ (27.05) $ 8.97 $ 8.60 Diluted (loss) earnings per share $ (27.05) $ 8.95 $ 8.56 There were approximately 282,118 antidilutive shares for the year ended December 31, 2020, compared to no antidilutive shares for the years ended December 31, 2019 and 2018. Since the Company expects to settle in cash the principal outstanding under our convertible notes that mature in 2023, we currently use the treasury stock method when calculating their potential dilutive effect, if any. While no shares of the convertible notes are currently convertible, they would be anti-dilutive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Note 15 . Retirement Plan We maintain a defined contribution plan covering shoreside employees. Effective January 1, 2016, we commenced annual, non-elective contributions to the plan on behalf of all eligible participants equal to 3% of participants' eligible earnings. Remaining annual contributions to the plan are discretionary and are based on fixed percentages of participants' salaries and years of service, not to exceed certain maximums. Contribution expenses were $18.4 million, $21.2 million and $18.9 millio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6 . Income Taxes We are subject to corporate income taxes in countries where we have operations or subsidiaries. We and the majority of our ship-operating and vessel-owning subsidiaries are currently exempt from U.S. corporate income tax on U.S. source income from the international operation of ships pursuant to Section 883 of the Internal Revenue Code. Regulations under Section 883 have limited the activities that are considered the international operation of a ship or incidental thereto. Accordingly, our provision for U.S. federal and state income taxes includes taxes on certain activities not considered incidental to the international operation of our ships. Additionally, one of our ship-operating subsidiaries is subject to tax under the tonnage tax regime of the United Kingdom. Under this regime, income from qualifying activities is subject to corporate income tax, but the tax is computed by reference to the tonnage of the ship or ships registered under the relevant provisions of the tax regimes (the "relevant shipping profits"), which replaces the regular taxable income base. Income from activities not considered qualifying activities, which we do not consider significant, remains subject to United-Kingdom corporate income tax. For the year ended December 31, 2020, we had an income tax benefit of approximately $15 million primarily driven by items not qualifying under Section 883. For the years ended December 31, 2019 and 2018, income tax expense was $32.6 million and $20.9 million, respectively, for items not qualifying under Section 883, tonnage tax and income taxes for the remainder of our subsidiaries. Income taxes are recorded within Other income (expense) . In addition, all interest expense and penalties related to income tax liabilities are classified as income tax expense within Other income (expense) . For a majority of our subsidiaries, we do not expect to incur income taxes on future distributions of undistributed earnings. Accordingly, no deferred income taxes have been provided for the distribution of these earnings. Where we do expect to incur income taxes on future distributions of undistributed earnings, we have provided for deferred taxes, which we do not consider significant to our operations. As of December 31, 2020, the Company had deferred tax assets for U.S. and foreign net operating losses (“NOLs”) of approximately $41.2 million. We have provided a valuation allowance for approximately $28.6 million of these NOLs. $18.3 million of the NOLs are subject to expire between 2021 and 2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0</t>
        </is>
      </c>
    </row>
    <row r="3">
      <c r="A3" s="3" t="inlineStr">
        <is>
          <t>Other Comprehensive Income (Loss), Net of Tax [Abstract]</t>
        </is>
      </c>
    </row>
    <row r="4">
      <c r="A4" s="4" t="inlineStr">
        <is>
          <t>Changes in Accumulated Other Comprehensive Income (Loss)</t>
        </is>
      </c>
      <c r="B4" s="4" t="inlineStr">
        <is>
          <t>Note 17 . Changes in Accumulated Other Comprehensive Income (Loss) The following table presents the changes in accumulated other comprehensive loss by component for the years ended December 31, 2020, 2019 and 2018 (in thousands): Changes related to cash flow derivative hedges Changes in defined Foreign currency translation adjustments Accumulated other comprehensive (loss) income Accumulated comprehensive loss at January 1, 2018 $ (250,355) $ (33,666) $ (50,244) $ (334,265) Other comprehensive income (loss) before reclassifications (297,994) 6,156 (14,251) (306,089) Amounts reclassified from accumulated other comprehensive loss 11,133 1,487 — 12,620 Net current-period other comprehensive income (loss) (286,861) 7,643 (14,251) (293,469) Accumulated comprehensive loss at January 1, 2019 (537,216) (26,023) (64,495) (627,734) Other comprehensive income (loss) before reclassifications (146,108) (20,314) 869 (165,553) Amounts reclassified from accumulated other comprehensive loss (5,205) 779 — (4,426) Net current-period other comprehensive (loss) income (151,313) (19,535) 869 (169,979) Accumulated comprehensive loss at January 1, 2020 (688,529) (45,558) (63,626) (797,713) Other comprehensive (loss) income before reclassifications (41,109) (22,051) (28,698) (91,858) Amounts reclassified from accumulated other comprehensive loss 79,119 2,067 69,044 150,230 Net current-period other comprehensive (loss) income 38,010 (19,984) 40,346 58,372 Accumulated comprehensive loss at December 31, 2020 $ (650,519) $ (65,542) $ (23,280) $ (739,341) The following table presents reclassifications out of accumulated other comprehensive loss for the years ended December 31, 2020, 2019 and 2018 (in thousands): Amount of Gain (Loss) Reclassified from Accumulated Other Comprehensive Loss into (Loss) Income Details about Accumulated Other Comprehensive Loss Components Year Ended December 31, 2020 Year Ended December 31, 2019 Year Ended December 31, 2018 Affected Line Item in Statements of Comprehensive Income (Loss) Gain (loss) on cash flow derivative hedges: Interest rate swaps (25,267) (4,289) (10,931) Interest expense, net of interest capitalized Foreign currency forward contracts (14,679) (14,063) (12,843) Depreciation and amortization expenses Foreign currency forward contracts (7,315) (5,080) 12,855 Other income (expense) Fuel swaps 3,549 (1,292) (1,580) Other income (expense) Fuel swaps (35,407) 29,929 1,366 Fuel (79,119) 5,205 (11,133) Amortization of defined benefit plans: Actuarial loss (2,067) (779) (1,487) Payroll and related Prior service costs — — — Payroll and related (2,067) (779) (1,487) Release of foreign cumulative translation due to sale or liquidation of businesses: Foreign cumulative translation (69,044) — — Other operating Total reclassifications for the period $ (150,230) $ 4,426 $ (12,620) During the year ended December 31, 2020, a $69.0 million net loss was recorded within Other expense in our consolidated statements of comprehensive (loss) income. The amount was recognized in earnings in connection with the Pullmantur reorganization, as we no longer have significant involvement in the Pullmantur operations and these amounts were previously deferred in Accumulated other comprehensive loss . The net loss consisted of a $92.6 million loss resulting from the recognition of a currency translation adjustment, partially offset by the recognition of a deferred $23.6 million foreign exchange gain related to the Pullmantur net investment hedge. Of the $69.0 million loss, $34.3 million and $34.7 million was released from Accumulated other comprehensive los s during the quarters ended June 30, 2020 and September 30,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0</t>
        </is>
      </c>
    </row>
    <row r="3">
      <c r="A3" s="3" t="inlineStr">
        <is>
          <t>Fair Value Disclosures [Abstract]</t>
        </is>
      </c>
    </row>
    <row r="4">
      <c r="A4" s="4" t="inlineStr">
        <is>
          <t>Fair Value Measurements and Derivative Instruments</t>
        </is>
      </c>
      <c r="B4" s="4" t="inlineStr">
        <is>
          <t>Note 18. Fair Value Measurements and Derivative Instruments Fair Value Measurements The estimated fair value of our financial instruments that are not measured at fair value, categorized based upon the fair value hierarchy, are as follows (in thousands): Fair Value Measurements at December 31, 2020 Fair Value Measurements at December 31, 2019 Description Total Carrying Amount Total Fair Value Level 1 (1) Level 2 (2) Level 3 (3) Total Carrying Amount Total Fair Value Level 1 (1) Level 2 (2) Level 3 (3) Assets: Cash and cash equivalents(4) $ 3,684,474 $ 3,684,474 $ 3,684,474 — — $ 243,738 $ 243,738 $ 243,738 — — Total Assets $ 3,684,474 $ 3,684,474 $ 3,684,474 $ — $ — $ 243,738 $ 243,738 $ 243,738 $ — $ — Liabilities: Long-term debt (including current portion of long-term debt)(5) $ 18,706,359 $ 20,981,040 — $ 20,981,040 — $ 9,370,438 $ 10,059,055 — $ 10,059,055 — Total Liabilities $ 18,706,359 $ 20,981,040 $ — $ 20,981,040 $ — $ 9,370,438 $ 10,059,055 $ — $ 10,059,055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20 and 2019. (4) Consists of cash and marketable securities with original maturities of less than 90 days. (5) Consists of unsecured revolving credit facilities, senior notes, senior debentures, term loans and convertible notes. These amounts do not include our capital lease obligations or commercial paper. Other Financial Instruments The carrying amounts of accounts receivable, accounts payable, accrued interest, accrued expenses and commercial paper approximate fair value as of December 31, 2020 and 2019.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December 31, 2020 Fair Value Measurements at December 31, 2019 Description Total Fair Value Level 1 (1) Level 2 (2) Level 3 (3) Total Fair Value Level 1 (1) Level 2 (2) Level 3 (3) Assets: Derivative financial instruments (4) $ 108,539 $ — $ 108,539 $ — $ 39,994 $ — $ 39,994 $ — Total Assets $ 108,539 $ — $ 108,539 $ — $ 39,994 $ — $ 39,994 $ — Liabilities: Derivative financial instruments (5) $ 259,705 $ — $ 259,705 $ — $ 257,728 $ — $ 257,728 $ — Contingent consideration (6) — — — — 62,400 — — 62,400 Total Liabilities $ 259,705 $ — $ 259,705 $ — $ 320,128 $ — $ 257,728 $ 62,400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4) Consists of foreign currency forward contracts, interest rate swaps and fuel swaps. Refer to the "Fair Value of Derivative Instruments" table for breakdown by instrument type. (5) Consists of foreign currency forward contracts, interest rate swaps and fuel swaps. Refer to the "Fair Value of Derivative Instruments" table for breakdown by instrument type. (6) Any obligation under the contingent consideration related to the 2018 Silversea Cruises acquisition was terminated during the quarter ended September 30, 2020 as a result of our purchase of the remaining 33.3% non-controlling interest in Silversea Cruises. In prior periods, the contingent consideration wa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 Refer to Note 1 . General, Note 3. Business Combination, and Note 11 . Redeemable Noncontrolling Interest for further information on the Silversea Cruises acquisitions. For the twelve months ended December 31, 2020, we recorded income for the change in fair value of the contingent consideration of $45.1 million within Other (expense) income in our consolidated statements of comprehensive income (loss). The reported fair values are based on a variety of factors and assumptions. Accordingly, the fair values may not represent actual values of the financial instruments that could have been realized as of December 31, 2020 or 2019, or that will be realized in the future, and do not include expenses that could be incurred in an actual sale or settlement. Nonfinancial Instruments Recorded at Fair Value on a Nonrecurring Basis The following table presents information about the Company’s nonfinancial instruments recorded at fair value on a nonrecurring basis (in thousands): Fair Value Measurement at December 31, 2020 Using Description Total Carrying Amount Total Fair Value Level 3 Total Impairment for the year ended December 31, 2020 Silversea Goodwill(1) 508,578 508,578 508,578 576,208 Indefinite-life intangible asset(2) 318,700 318,700 318,700 30,800 Long-lived assets(3) 577,193 577,193 577,193 727,063 Right-of-use assets(4) 67,265 67,265 67,265 65,909 Equity-method investments(5) — — — 39,735 Total 1,471,736 1,471,736 1,471,736 1,439,715 ___________________________________________________________________________________________________ (1) We estimated the fair value of the Silversea Cruises reporting unit using a probability-weighted discounted cash flow model in combination with a market based valuation approach. The principal assumptions used in the discounted cash flow model were (i) the timing of our return to service, changes in market conditions and port or other restrictions; (ii) forecasted net revenues, primarily the timing of returning to normalized operations, occupancy rates from existing and expected ship deliveries, including options, and terminal growth rate; and (iii) weighted average cost of capital (i.e., discount rate). The discounted cash flow model used our 2020 projected operating results as a base. To that base we added future years’ cash flows through 2030 assuming multiple revenue and expense scenarios that reflect the impact of different global economic environments for this period on the Silversea Cruises' reporting unit. We assigned a probability to each revenue and expense scenario. We discounted the projected cash flows using rates specific to the Silversea Cruises' reporting unit based on its weighted-average cost of capital, which was determined to be 12.75%. The fair value of Silversea Cruises’ goodwill was estimated as of March 31, 2020, the date the asset was last impaired. (2) Amount represents the Silversea Cruises trade name which makes up the majority of our indefinite-life intangible assets, totaling $321.5 million. We estimated the fair value of our the Silversea Cruises trade name using a discounted cash flow model and the relief-from-roy alty method and used a discount ra te of 13.25%. S ignificant inputs in performing the fair value assessment for the trade name were (i) forecasted net revenues, primarily the timing of returning to normalized operations, occupancy rates from existing and expected ship deliveries, including options, and terminal growth rate; (ii) the royalty rate of 3.0%; and (iii) weighted average cost of capital (i.e., discount rate). The fair value of the Silversea Cruises trade name was estimated as of March 31, 2020, the date the asset was last impaired. (3) Impairments primarily relate to certain vessels during 2020. In addition, certain construction in progress projects generated impairments during the quarter ended September 30, 2020 and quarter ended December 31, 2020. For the vessels impaired during the quarter ended March 31, 2020, we estimated the fair value of two of our vessels using a blended indication from the income and cost approaches and the fair value of the remaining vessels was estimated primarily based on their orderly liquidation values. For the vessels impaired during the quarter ended June 30, 2020, we estimated the fair value of the vessels using a modified market approach based on the carrying values and orderly liquidation values of the vessels. For the vessels impaired during the quarter ended December 31, 2020, we estimated the fair value of the three Azamara vessels using a market approach. A significant input in performing the fair value assessments for these vessels was management's expected use of the vessels, which takes into consideration forecasted operating results. During the quarter ended September 30, 2020 and quarter ended December 31, 2020, construction in progress assets were impaired due to a reduction in scope or the decision to not complete the projects. The impairment was calculated based on orderly liquidation values. The fair value of these assets were estimated as of the date the asset was last impaired. (4) Impairments to our right-of-use assets relate to certain of our berthing arrangements and a ship operating lease. We estimated the fair value of the berthing arrangements using estimated projected discounted cash flows and the fair value of the ship operating lease was estimated using a market approach. The fair value of the berthing arrangements was estimated as of March 31, 2020, the date these assets were last impaired. A significant input in performing the fair value assessments for these assets was our expected passenger headcount. The fair value of the ship operating lease was estimated as of December 31, 2020, the date this asset was last impaired, and significant inputs in performing the fair value assessment using the market approach for this asset were the expected rate of return and remaining lease payments. (5) We estimated the fair value of our other than temporarily impaired equity-method investments using a discounted cash flow model. A significant input in performing the fair value assessments for these assets was forecaste d operating results for these investments. The fair value of these equity-method investments was estimated as of March 31, 2020, the date these assets were last impaired. For further information on our equity method investments, refer to Note 8 . Other Assets. Master Netting Agreements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under master netting agreements with derivative counterparties (in thousands): Gross Amounts not Offset in the Consolidated Balance Sheet that are Subject to Master Netting Agreements As of December 31, 2020 As of December 31, 2019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108,539 $ (80,743) $ — $ 27,796 $ 39,994 $ (39,994) $ — $ — Total $ 108,539 $ (80,743) $ — $ 27,796 $ 39,994 $ (39,994) $ — $ — 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December 31, 2020 As of December 31, 2019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259,705) $ 80,743 $ 57,273 $ (121,689) $ (257,728) $ 39,994 $ — $ (217,734) Total $ (259,705) $ 80,743 $ 57,273 $ (121,689) $ (257,728) $ 39,994 $ — $ (217,734)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20, we had counterparty credit risk exposure under our derivative instruments of $26.9 million,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with the amortization of excluded components affecting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December 31, 2020 and 2019, approximately 64.5% and 62.1%, respectively, of our debt was effectively fixed. We use interest rate swap agreements to modify our exposure to interest rate movements and to manage our interest expense. Market risk associated with our fixed rate debt is the potential increase in fair value resulting from a decrease in interest rates. We use interest rate swap agreements that effectively convert a portion of our fixed-rate debt to a floating-rate basis to manage this risk. At December 31, 2020, we maintained interest rate swap agreements on the following fixed-rate debt instruments: Debt Instrument Swap Notional as of December 31, 2020 (In thousands) Maturity Debt Fixed Rate Swap Floating Rate: LIBOR plus All-in Swap Floating Rate as of December 31, 2020 Oasis of the Seas term loan $ 35,000 October 2021 5.41% 3.87% 4.12% Unsecured senior notes 650,000 November 2022 5.25% 3.63% 3.85% $ 685,000 These interest rate swap agreements are accounted for as fair value hedges. 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December 31, 2020, we maintained interest rate swap agreements on the following floating-rate debt instruments: Debt Instrument Swap Notional as of December 31, 2020 (In thousands) Maturity Debt Floating Rate All-in Swap Fixed Rate Celebrity Reflection term loan $ 218,167 October 2024 LIBOR plus 0.40% 2.85% Quantum of the Seas term loan 367,500 October 2026 LIBOR plus 1.30% 3.74% Anthem of the Seas term loan 392,708 April 2027 LIBOR plus 1.30% 3.86% Ovation of the Seas term loan 518,750 April 2028 LIBOR plus 1.00% 3.16% Harmony of the Seas term loan (1) 530,191 May 2028 EURIBOR plus 1.15% 2.26% Odyssey of the Seas term loan (2) 460,000 October 2032 LIBOR plus 0.95% 3.20% Odyssey of the Seas term loan (2) 191,667 October 2032 LIBOR plus 0.95% 2.83% $ 2,678,983 ___________________________________________________________________ (1) Interest rate swap agreements hedging the Euro-denominated term loan for Harmony of the Seas include EURIBOR zero-floors matching the hedged debt EURIBOR zero-floor. Amount presented is based on the exchange rate as of December 31, 2020. (2) Interest rate swap agreements hedging the term loan of Odyssey of the Seas include LIBOR zero-floors matching the debt LIBOR zero-floor. The effective dates of the $460.0 million and $191.7 million interest rate swap agreements are October 2020 and October 2022, respectively. The anticipated unsecured term loan for the financing of Odyssey of the Seas was initially expected to be drawn in October 2020. However, due to the impact of COVID-19 to shipyard operations, there is a delay in the ship delivery. These interest rate swap agreements are accounted for as cash flow hedges. The notional amount of interest rate swap agreements related to outstanding debt and our current unfunded financing arrangements as of December 31, 2020 and 2019 was $3.4 billion and $3.5 billion,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December 31, 2020, the aggregate cost of our ships on order, was $14.2 billion, of which we had deposited $684.8 million as of such date. These amounts do not include any ships placed on order that are contingent upon completion of conditions precedent and/or financing, any ships on order by our Partner Brands and any ships on order placed by Silversea Cruises during the reporting lag period. Refer to Note 19 . Commitments and Contingencies , for further information on our ships on order. At December 31, 2020 and 2019, approximately 66.3% and 65.9%,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year ended December 31, 2020, we maintained an average of approximately $364.0 million of these foreign currency forward contracts. These instruments are not designated as hedging instruments. For the years ended December 31, 2020, 2019 and 2018, changes in the fair value of the foreign currency forward contracts resulted in gains (losses) of $(19.0) million, $1.4 million and $(62.4) million, respectively, which offset gains (losses) arising from the remeasurement of monetary assets and liabilities denominated in foreign currencies in those same years of $(1.5) million, $0.4 million and $57.6 million, respectively. These amounts were recognized in earnings within Other income (expense) in our consolidated statements of comprehensive income (loss). We consider our investments in our foreign operations to be denominated in relatively stable currencies and of a long-term nature. As of December 31, 2020, we maintained foreign currency forward contracts and designated them as hedges of a portion of our net investments primarily in TUI Cruises of €245.0 million, or approximately $299.7 million based on the exchange rate at December 31, 2020. These forward currency contracts mature in October 2021. The notional amount of outstanding foreign exchange contracts, excluding the forward contracts entered into to minimize remeasurement volatility, as of December 31, 2020 and 2019 was $3.1 billion and $2.9 billion, respectively. Non-Derivative Instruments We also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primarily in TUI Cruises of €215.0 million, or approximately $263.0 million, as of December 31, 2020. As of December 31, 2019, we had designated debt as a hedge of our net investments primarily in TUI Cruises of €319.0 million, or approximately $358.1 million.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In the case that our hedged forecasted fuel consumption is not probable of occurring, hedge accounting will be discontinued and the related accumulated other comprehensive gain or loss will be reclassified to Other income (expense) immediately. For hedged forecasted fuel consumption that remains possible of occurring, hedge accounting will be discontinued and the related accumulated other comprehensive gain or loss will remain in accumulated other comprehensive gain or loss until the underlying hedged transactions are recognized in earnings or the related hedged forecasted fuel consumption is deemed probable of not occurring. The current suspension of our cruise operations due to the COVID-19 pandemic and our 2020 and expected 2021 ship disposals resulted in reductions to our forecasted fuel purchases. As of December 31, 2020, we discontinued cash flow hedge accounting on 0.6 million metric tons of our fuel swap agreements maturing in 2020 and 2021, which resulted in the reclassification of a net $104.4 million loss from Accumulated other comprehensive loss to Other expense during the year ended December 31, 2020. Changes in the fair value of fuel swaps for which cash flow hedge accounting was discontinued are currently recognized in Other expense each reporting period. Future s uspension of our operations or modifications to our itineraries may affect our expected forecasted fuel purchases which could result in further discontinuance of fuel swap cash flow hedge accounting and the reclassification of deferred gains or losses from Accumulated other comprehensive loss into earnings . Refer to Risk Factors in Part 1, Item 1A. for further discussion on risks related to the COVID-19 pandemic. At December 31, 2020, we have hedged the variability in future cash flows for certain forecasted fuel transactions occurring through 2023. As of December 31, 2020 and December 31, 2019, we had the following outstanding fuel swap agreements: Fuel Swap Agreements As of December 31, 2020 As of December 31, 2019 (metric tons) Designated as hedges: 2021 385,050 488,900 2022 389,650 322,900 2023 82,400 82,400 Fuel Swap Agreements As of December 31, 2020 As of December 31, 2019 (% hedged) Designated hedges as a % of projected fuel purchases: 2021 40 % 30 % 2022 23 % 19 % 2023 5 % 5 % Fuel Swap Agreements As of December 31, 2020 As of December 31, 2019 (metric tons) Not designated as hedges: 2021 229,850 — 2022 14,650 — At December 31, 2020 there was $13.1 million of estimated unrealized net loss associated with our cash flow hedges pertaining to fuel swap agreements to be reclassified to earnings from Accumulated other comprehensive loss within the next twelve months when compared to none at December 31, 2019. Reclassification is expected to occur as the result of fuel consumption associated with our hedged forecasted fuel purchases. The fair value and line item caption of derivative instruments recorded within our consolidated balance sheets were as follows (in thousands): Fair Value of Derivative Instruments Asset Derivatives Liability Derivatives Balance Sheet As of December 31, 2020 As of December 31, 2019 Balance Sheet As of December 31, 2020 As of December 31, 2019 Fair Value Fair Value Fair Value Fair Value Derivatives designated as hedging instruments under ASC 815-20 (1) Interest rate swaps Other assets $ 17,271 $ 11 Other long-term liabilities $ 144,653 $ 64,168 Interest rate swaps Derivative financial instruments 261 — Derivative Financial Instruments — — Foreign currency forward contracts Derivative financial instruments 63,894 — Derivative financial instruments 13,294 75,260 Foreign currency forward contracts Other assets 20,836 9,380 Other long-term liabilities 7,306 64,711 Fuel swaps Derivative financial instruments 5,093 16,922 Derivative financial instruments 25,203 16,901 Fuel swaps Other assets 350 8,677 Other long-term liabilities 50,117 33,965 Total derivatives designated as hedging instruments under ASC 815-20 107,705 34,990 240,573 255,005 Derivatives not designated as hedging instruments under ASC 815-20 Foreign currency forward contracts Derivative financial Instruments — 3,186 Derivative financial instruments 160 2,419 Foreign currency forward contracts Other assets — — Other long-term liabilities — — Fuel swaps Derivative financial instruments 834 1,643 Derivative financial instruments 18,028 295 Fuel swaps Other assets — 175 Other long-term liabilities 944 9 Total derivatives not designated as hedging instruments under ASC 815-20 834 5,004 19,132 2,723 Total derivatives $ 108,539 $ 39,994 $ 259,705 $ 257,728 ___________________________________________________________________ (1) Accounting Standard Codification 815-20 " Derivatives and Hedging." The location and amount of gain or (loss) recognized in income on fair value and cash flow hedging relationships were as follows (in thousands): Year Ended December 31, 2020 Year Ended December 31, 2019 Fuel Expense Depreciation and Amortization Expenses Interest Income (Expense) Other Income (Expense) Fuel Expense Depreciation and Amortization Expenses Interest Income (Expense) Other Income (Expense) Total amounts of income and expense line items presented in the st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9 . Commitments and Contingencies Ship Purchase Obligations Our future capital commitments consist primarily of new ship orders. As of December 31, 2020, we had one Quantum-class ship, two Oasis-class ships and three ships of a new generation, known as our Icon-class, on order for our Royal Caribbean International brand with an aggregate capacity of approximately 32,400 berths. As of December 31, 2020, we had two Edge-class ships on order for our Celebrity brand with an aggregate capacity of approximately 6,500 berths. Additionally as of December 31, 2020, we had three ships on order with an aggregate capacity of approximately 1,750 berths for our Silversea Cruises brand. The following provides further information on recent developments with respect to our ship orders. In September 2019, Silversea Cruises entered into two credit agreements, guaranteed by us, for the unsecured financing of the first and second Evolution-class ships for an amount of up to 80% of each ship's contract price through facilities to be guaranteed 95% by Euler Hermes, the official export credit agency of Germany. The maximum loan amount under each facility is not to exceed the United States dollar equivalent of €351.6 million in the case of the first Evolution-class ship and €359.0 million in the case of the second Evolution-class ship, or approximately $430.1 million and $439.2 million, respectively, based on the exchange rate at December 31, 2020. Each loan, once funded, will amortize semi-annually and will mature 12 years following the delivery of each ship. At our election, interest on each loan will accrue either (1) at a fixed rate of 4.14% and 4.18%, respectively (inclusive of the applicable margin) or (2) at a floating rate equal to LIBOR plus 0.79% and 0.83%, respectively. The first and second Evolution-class ships will each have a capacity of approximately 600 berths. In December 2019, we entered into a credit agreement for the unsecured financing of the sixth Oasis-class ship for up to 80% of the ship’s contract price through a facility to be guaranteed 100% by BpiFrance Assurance Export, the official export credit agency of France. Under the financing arrangement, we have the right, but not the obligation, to satisfy the obligations to be incurred upon delivery and acceptance of the ship under the shipbuilding contract by assuming, at delivery and acceptance, the debt indirectly incurred by the shipbuilder during the construction of the ship. The maximum loan amount under the facility is not to exceed the United States dollar equivalent of €1.3 billion, or approximately $1.6 billion based on the exchange rate at December 31, 2020. The loan will amortize semi-annually and will mature 12 years following delivery of the ship. Interest on the loan will accrue at a fixed rate of 3.00% (inclusive of margin). The sixth Oasis-class ship will have a capacity of approximately 5,700 berths. In December 2019, we entered into a credit agreement for the unsecured financing of the third Icon-class ship for up to 80% of the ship’s contract price. Finnvera plc, the official export credit agency of Finland, has agreed to guarantee 95% of the substantial majority of the financing, with a smaller portion of the financing to be 95% guaranteed by Euler Hermes, the official German export credit agency. The maximum loan amount under the facility is not to exceed the United States dollar equivalent of €1.4 billion, or approximately $1.7 billion based on the exchange rate at December 31, 2020. The loan, once funded, will amortize semi-annually and will mature 12 years following the delivery of the ship. Approximately 60% of the loan will accrue interest at a fixed rate of 3.29%. The balance of the loan will accrue interest at a floating rate of LIBOR plus 0.85%. The third Icon-class ship will have a capacity of approximately 5,600 berths. During 2017, we entered into credit agreements for the unsecured financing of the two Icon-class ships for up to 80% of each ship’s contract price. For each ship, the official Finnish export credit agency, Finnvera plc, has agreed to guarantee 100% of a substantial majority of the financing to the lenders, with a smaller portion of the financing to be 95% guaranteed by Euler Hermes, the official German export credit agency. The maximum loan amount under each facility is not to exceed €1.4 billion, or approximately $1.7 billion, based on the exchange rate at December 31, 2020. Interest on approximately 75% of each loan will accrue at a fixed rate of 3.56% and 3.76% for the first and the second Icon-class ships, respectively, and the balance will accrue interest at a floating rate ranging from LIBOR plus 1.10% to 1.15% and LIBOR plus 1.15% to 1.20% for the first and the second Icon-class ships, respectively. Each loan will amortize semi-annually and will mature 12 years following delivery of each ship. The first and second Icon-class ships will each have a capacity of approximately 5,600 berths. During 2017, we entered into credit agreements for the unsecured financing of the third and fourth Edge-class ships and the fifth Oasis-class ship for up to 80% of each ship’s contract price through facilities to be guaranteed 100% by Bpifrance Assurance Export, the official export credit agency of France. Under these financing arrangements, we have the right, but not the obligation, to satisfy the obligations to be incurred upon delivery and acceptance of each ship under the shipbuilding contract by assuming, at delivery and acceptance, the debt indirectly incurred by the shipbuilder during the construction of each ship. The maximum loan amount under each facility is not to exceed €684.2 million in the case of the third Edge-class ship and the United States dollar equivalent of €714.6 million and €1.1 billion in the case of the fourth Edge-class ship and fifth Oasis-class ship, or approximately $874.2 million and $1.3 billion, respectively, based on the exchange rate at December 31, 2020. The loans will amortize semi-annually and will mature 12 years following delivery of each ship. Interest on the loans will accrue at a fixed rate of 1.28% for the third Edge-class ship and at a fixed rate of 3.18% for both, the fourth Edge-class ship and the fifth Oasis-class ship. The third and fourth Edge-class ships, each of which will have a capacity of approximately 3,250 berths. The fifth Oasis-class ship will have a capacity of approximately 5,700 berths. During 2015, we entered into a credit agreement for the unsecured financing of Odyssey of the Seas for up to 80% of the ship’s contract price, through a facility to be guaranteed 95% by Euler Hermes, official export credit agency of Germany. Hermes has agreed to guarantee to the lender payment of 95% of the financing. The ship will have a capacity of approximately 4,200 berths. This credit agreement makes available to us an unsecured term loan in an amount up to the United States dollar equivalent of €777.5 million, or approximately $951.2 million, based on the exchange rate at December 31, 2020. The loan will amortize semi-annually and will mature 12 years following delivery of the ship. At our election, prior to delivery of the ship, interest on the loans will accrue either (1) at a fixed rate of 3.45% (inclusive of the applicable margin) or (2) at a floating rate equal to LIBOR plus 0.95%. Our future capital commitments consist primarily of new ship orders. As of December 31, 2020, our Global and Partner Brands have the following ships on order. COVID-19 has impacted shipyard operations which have and may continue to result in delays of our previously contracted ship deliveries. As of December 31, 2020, the expected dates that the ships on order are expected to be delivered, subject to change in the event of construction delays, and their approximate berths are as follows: Ship Shipyard Expected to be delivered Approximate Royal Caribbean International — Oasis-class: Wonder of the Seas Chantiers de l’Atlantique 1st Quarter 2022 5,700 Unnamed Chantiers de l’Atlantique 2nd Quarter 2024 5,700 Quantum-class: Odyssey of the Seas Meyer Werft 1st Quarter 2021 4,200 Icon-class: Unnamed Meyer Turku Oy 3rd Quarter 2023 5,600 Unnamed Meyer Turku Oy 2nd Quarter 2025 5,600 Unnamed Meyer Turku Oy 2nd Quarter 2026 5,600 Celebrity Cruises — Edge-class: Celebrity Beyond Chantiers de l’Atlantique 2nd Quarter 2022 3,250 Unnamed Chantiers de l’Atlantique 4th Quarter 2023 3,250 Silversea Cruises — (1) Muse-class: Silver Dawn Fincantieri 4th Quarter 2021 550 Evolution-class: Unnamed Meyer Werft 1st Quarter 2022 600 Unnamed Meyer Werft 1st Quarter 2023 600 TUI Cruises (50% joint venture) — Mein Schiff 7 Meyer Turku Oy 2nd Quarter 2023 2,900 Unnamed Fincantieri 3rd Quarter 2024 4,100 Unnamed Fincantieri 1st Quarter 2026 4,100 Hapag-Lloyd Cruises (50% joint venture) — Hanseatic Spirit Vard Fincantieri 2nd Quarter 2021 230 Total Berths 51,980 (1) The revenue impact from Silversea Cruises' new ships will be recognized on a three month reporting lag from when the ships enter service. Refer to Note 1 . General for further information. In addition, as of December 31, 2020, we have an agreement in place with Chantiers de l’Atlantique to build an additional Edge-class ship for delivery in 2025, which is contingent upon completion of conditions precedent and financing. As of December 31, 2020, the aggregate cost of our ships on order, not including any ships on order by our Partner Brands and the Silversea Cruises ships that remain contingent upon final documentation and financing, was approximately $14.2 billion, of which we had deposited $684.8 million as of such date. Approximately 66.3% of the aggregate cost was exposed to fluctuations in the Euro exchange rate at December 31, 2020. Refer to Note 18 . Fair Value Measurements and Derivative Instruments for further information. Litigation As previously reported, two lawsuits were filed against Royal Caribbean Cruises Ltd. in August 2019 in the U.S. District Court for the Southern District of Florida under Title III of the Cuban Liberty and Democratic Solidarity Act, also known as the Helms-Burton Act. The complaint filed by Havana Docks Corporation ("Havana Docks Action") alleges it holds an interest in the Havana Cruise Port Terminal and the complaint filed by Javier Garcia-Bengochea (the "Port of Santiago Action") alleges that he holds an interest in the Port of Santiago, Cuba, both of which were expropriated by the Cuban Government. The complaints further allege that Royal Caribbean Cruises Ltd. trafficked in those properties by embarking and disembarking passengers at these facilities. The plaintiffs seek all available statutory remedies, including the value of the expropriated property, plus interest, treble damages, attorneys’ fees and costs. Royal Caribbean Cruises Ltd. filed its answer to each complaint in October 2019 and on October 15, 2020, and the Court dismissed the Port of Santiago Action with prejudice on the basis that the plaintiffs in that action lacked standing to bring the claim. This decision has been appealed by the plaintiffs. We believe we have meritorious defenses to the claims alleged in both the Havana Docks Action and the Port of Santiago Action, and we intend to vigorously defend ourselves against them. We believe that it is unlikely that the outcome of either action will have a material adverse impact to our financial condition, results of operations or cash flows. However, the outcome of litigation is inherently unpredictable and subject to significant uncertainties, and there can be no assurances that the final outcome of this case will not be material. As previously reported, on October 7, 2020, a shareholder filed a putative class action complaint against us, and three officers, Richard Fain, Jason Liberty and Michael Bayley, in the United States District Court for the Southern District of Florida (the "Court"), alleging misrepresentations relating to COVID-19 in violation of Sections 10(b) and 20(a) of the Securities Exchange Act of 1934 and Rule 10b-5, seeking unspecified damages on behalf of a purported class consisting of all persons and entities (subject to specified exceptions) that purchased or otherwise acquired our securities from February 4, 2020 through March 17, 2020. As previously disclosed, on October 27, 2020, a second complaint was filed by another shareholder against us and these same officers in the Court alleging the same misrepresentations relating to COVID-19. As is the case with the first action, the second action seeks unspecified damages on behalf of a purported class consisting of all persons and entities (subject to specified exceptions) that purchased or otherwise acquired our securities from February 4, 2020 through March 17, 2020. On December 23, 2020, these cases were consolidated with a new lead plaintiff, Indiana Public Retirement System. We cannot predict the duration or outcome of this lawsuit at this time, although management believes the claims are without merit. Depending on how this case progresses, it could be costly to defend and could divert the attention of management and other resources from operations. Accordingly, even if ultimately resolved in our favor, this action could have a material adverse effect on our business, financial condition, results of operations and liquidity. On February 25, 2021, the lead plaintiff filed with the Court a voluntary dismissal of the action without prejudice. We are routinely involved in other claims, regulatory investigations and inquiries, and consumer complaints, including those related to COVID-19, that are typical within the travel and tourism industry. The majority of these claims are covered by insurance. We believe the outcome of such claims, net of expected insurance recoveries, will not have a material adverse impact on our financial condition or results of operations and cash flows. Other 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 If any person acquires ownership of more than 50% of our common stock or, subject to certain exceptions, during any 24-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 At December 31, 2020, we have future commitments to pay for our usage of certain port facilities, marine consumables, services and maintenance contracts as follows (in thousands): Year 2021 $ 202,618 2022 299,347 2023 28,324 2024 6,911 2025 7,273 Thereafter 22,720 $ 567,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 xml:space="preserve">Note 20 . Restructuring Charges Centralization of Global Sales and Marketing Structure During the year ended December 31, 2019, we implemented a strategy related to the restructuring and centralization of our international sales and marketing structure. Activities rela ted to this strategy focused on moving from a multi-brand sales model to a brand dedicated sales model, which resulted in the consolidation of some of our international offices and personnel reorganization among our sales and marketing teams. The personnel reorganization resulted in the recognition of a liability for one-time termination benefits during the twelve months ended December 31, 2019. We also incurred contract termination costs related to the closure of some of our international offices and other related costs consisting of legal and consulting fees to implement this initiative. As a result of these actions, we incurred restructuring exit costs of $12.0 million for the year ended December 31, 2019, which were reported within Marketing, selling and administrative expenses in our consolidated statements of comprehensive income (loss). As of December 31, 2020, we incurred $22.7 million restructuring costs as it relates to the restructuring activities of this strategy. The following table summarizes our restructuring exit costs (in thousands): Beginning Balance January 1, 2020 Accruals Payments Ending Balance December 31, 2020 Cumulative Charges Incurred Termination benefits $ 8,389 $ 2,711 $ 3,192 $ 7,908 $ 11,591 Contract termination costs 338 — — 338 338 Other related costs 2,785 7,989 9,473 1,301 10,797 Total $ 11,512 $ 10,700 $ 12,665 $ 9,547 $ 22,726 Operating Expense Reduction in Workforce In April 2020, we reduced our US shoreside workforce by approximately 23% through permanent layoffs. We incurred severance costs of $28.0 million during the year ended December 31, 2020. The following table summarizes our restructuring costs as it relates to the April 2020 reduction in our workforce (in thousands): Beginning Balance January 1, 2020 Accruals Payments Ending Balance December 31, 2020 Cumulative Charges Incurred Termination benefits $ — $ 27,953 $ 23,696 $ 4,257 $ 27,953 Total $ — $ 27,953 $ 23,696 $ 4,257 $ 27,9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elected Financial Data (Unaudited)</t>
        </is>
      </c>
      <c r="B1" s="2" t="inlineStr">
        <is>
          <t>12 Months Ended</t>
        </is>
      </c>
    </row>
    <row r="2">
      <c r="B2" s="2" t="inlineStr">
        <is>
          <t>Dec. 31, 2020</t>
        </is>
      </c>
    </row>
    <row r="3">
      <c r="A3" s="3" t="inlineStr">
        <is>
          <t>Quarterly Financial Information Disclosure [Abstract]</t>
        </is>
      </c>
    </row>
    <row r="4">
      <c r="A4" s="4" t="inlineStr">
        <is>
          <t>Quarterly Selected Financial Data (Unaudited)</t>
        </is>
      </c>
      <c r="B4" s="4" t="inlineStr">
        <is>
          <t>Note 21. Quarterly Selected Financial Data (Unaudited) (In thousands, except per share data) First Quarter Second Quarter Third Quarter Fourth Quarter 2020 2019 2020 2019 2020 2019 2020 2019 Total revenues (1)(2) $ 2,032,750 $ 2,439,767 $ 175,605 $ 2,806,631 $ (33,688) $ 3,186,850 $ 34,138 $ 2,517,413 Operating (Loss) income $ (1,306,407) $ 318,831 $ (1,282,487) $ 573,653 $ (996,114) $ 890,792 $ (1,016,549) $ 299,425 Net (Loss) Income attributable to Royal Caribbean Cruises Ltd. $ (1,444,479) $ 249,681 $ (1,639,292) $ 472,830 $ (1,346,756) $ 883,240 $ (1,366,935) $ 273,136 (Loss) Earnings per share Basic $ (6.91) $ 1.19 $ (7.83) $ 2.26 $ (6.29) $ 4.21 $ (6.09) $ 1.31 Diluted $ (6.91) $ 1.19 $ (7.83) $ 2.25 $ (6.29) $ 4.20 $ (6.09) $ 1.30 Dividends declared per share $ 0.78 $ 0.70 $ — $ 0.70 $ — $ 0.78 $ — $ 0.78 ___________________________________________________________________ (1) Our revenues are seasonal based on the demand for cruises. Demand is strongest for cruises during the Northern Hemisphere's summer months and holidays. (2) Total revenues for the quarter ended September 30, 2020 includes a charge of $67.9 million that was recorded to Onboard and other revenues to correct cancellation revenue, for certain immaterial bookings, that was incorrectly recognized during the six months ended June 30, 2020. The charge is offsetting cancellation and other revenue recognized during the quarter ended September 30, 2020 and was considered immaterial to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for Preparation of Consolidated Financial Statements</t>
        </is>
      </c>
      <c r="B4" s="4" t="inlineStr">
        <is>
          <t>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 Summary of Significant Accounting Policies for a discussion of our significant accounting policies.</t>
        </is>
      </c>
    </row>
    <row r="5">
      <c r="A5" s="4" t="inlineStr">
        <is>
          <t>Consolidation</t>
        </is>
      </c>
      <c r="B5" s="4" t="inlineStr">
        <is>
          <t xml:space="preserve">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8 . Other Assets for further information regarding our variable interest entities. We consolidate the operating results of Silversea Cruises on a three-month reporting lag to allow for more timely preparation of our consolidated financial statements. With the exception of the October 2020 delivery of the Silver Moon which is reported in our consolidated financial statements as of and for the year ended December 31, 2020, no material events or other transactions involving Silversea Cruises have occurred from September 30, 2020 through December 31, 2020. Refer to Note 7 . Property and Equipment, and Note 9 . Debt for further information on the delivery of Silver Moon . </t>
        </is>
      </c>
    </row>
    <row r="6">
      <c r="A6" s="4" t="inlineStr">
        <is>
          <t>Revenues and Expenses</t>
        </is>
      </c>
      <c r="B6" s="4" t="inlineStr">
        <is>
          <t>Revenues and Expenses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t>
        </is>
      </c>
    </row>
    <row r="7">
      <c r="A7" s="4" t="inlineStr">
        <is>
          <t>Cash and Cash Equivalents</t>
        </is>
      </c>
      <c r="B7" s="4" t="inlineStr">
        <is>
          <t>Cash and Cash Equivalents Cash and cash equivalents include cash and marketable securities with original maturities of less than 90 days.</t>
        </is>
      </c>
    </row>
    <row r="8">
      <c r="A8" s="4" t="inlineStr">
        <is>
          <t>Inventories</t>
        </is>
      </c>
      <c r="B8" s="4" t="inlineStr">
        <is>
          <t>Inventories Inventories consist of provisions, supplies and fuel carried at the lower of cost (weighted-average) or net realizable value.</t>
        </is>
      </c>
    </row>
    <row r="9">
      <c r="A9" s="4" t="inlineStr">
        <is>
          <t>Property and Equipment</t>
        </is>
      </c>
      <c r="B9" s="4" t="inlineStr">
        <is>
          <t>Property and Equipment Property and equipment are stated at cost less accumulated depreciation and amortization. We capitalize interest as part of the cost of acquiring certain assets. Improvement costs that we believe add value to our ships are capitalized as additions to the ship, the useful lives of the improvements are estimated and depreciated over the shorter of the improvements' estimated useful lives or that of the associated ship, and the replaced assets are disposed of on a net cost basis.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35 years, net of a 10%-15% projected residual value. The 30-35-year useful life and 10%-15% residual value are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We employ a cost allocation methodology at the component level, in order to support the estimated weighted-average useful lives and residual values, as well as to determine the net cost basis of assets being replaced. Given the very large and complex nature of our ships, our accounting estimates related to ships and determinations of ship improvement costs to be capitalized require considerable judgment and are inherently uncertain. Depreciation for assets under capital leases is computed using the shorter of the lease term or related asset life. 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 We periodically review estimated useful lives and residual values for ongoing reasonableness, considering long term views on our intended use of each class of ships and the planned level of improvements to maintain and enhance vessels within those classes. In the event a factor is identified that may trigger a change in the estimated useful lives and residual values of our ships, a review of the estimate is completed. In the fourth quarter of 2019, we completed a modernization of the Oasis of the Seas under our ship upgrade program. We spent $538.0 million under this ship upgrade program for the year ended December 31, 2019, with the Oasis of the Seas representing approximately $170.0 million. As a result of this capital investment and future planned investments in our Oasis-class ships, we performed a review of the estimated useful lives and residual values of Oasis-class ships, concluding in a change to the estimate. Effective fourth quarter of 2019, we revised the estimated useful lives of our Oasis-class ships from 30 years with a 15% residual value to 35 years with a 10% residual value. The change in the estimated useful lives and residual values was accounted for prospectively as a change in accounting estimate. The 35-year useful life with a 10% residual value is based on revised estimates of the weighted-average useful life of all major ship components for the Oasis-class ships. The change in estimate is consistent with our recent investments in and long term future plans to continue to invest in the upgrade of these ships, resulting in the use of certain ship components longer than originally estimated. In determining the change in estimated useful life and residual value, we utilized quantitative and qualitative analysis, including historical and projected usage patterns, industry benchmarks, planned maintenance programs and projected operational and financial performance of the class. The change allows us to better match depreciation expense with the periods these assets are expected to be in use. For the year ended December 31, 2019, this change increased operating income and net income by approximately $4.6 million and increased earnings per share by $0.02 per share on a basic and diluted basis. We review long-lived assets for impairment whenever events or changes in circumstances indicate, based on estimated undiscounted future cash flows, that the carrying value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Refer to Note 7. Property and Equipment for further information on determination of fair value for long-lived assets. We use the deferral method to account for drydocking costs. Under the deferral method, drydocking costs incurred are deferred and charged to expense on a straight-line basis over the period to the next scheduled drydock, which we estimate to be a period of thirty insurance and legally operate as passenger cruise ships. The activities associated with those drydocking costs cannot be performed while the vessel is in service and, as such, are done during a drydock as a planned major maintenance activity. The significant deferred drydock costs consist of hauling and wharfage services provided by the drydock facility, hull inspection and related activities (e.g., scraping, pressure cleaning, bottom painting), maintenance to steering propulsion, thruster equipment and ballast tanks, port services such as tugs, pilotage and line handling, and freight associated with these items. We perform a detailed analysis of the various activities performed for each drydock and only defer those costs that are directly related to planned major maintenance activities necessary to maintain Class. The costs deferred are related to activities not otherwise routinely periodically performed to maintain a vessel's designed and intended operating capability. Repairs and maintenance activities are charged to expense as incurred.</t>
        </is>
      </c>
    </row>
    <row r="10">
      <c r="A10" s="4" t="inlineStr">
        <is>
          <t>Goodwill</t>
        </is>
      </c>
      <c r="B10" s="4" t="inlineStr">
        <is>
          <t>Goodwill 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value, and if necessary, a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goodwill impairment test. We may elect to bypass the qualitative assessment and proceed directly to step one, for any reporting unit, in any period. On a periodic basis, we elect to bypass the qualitative assessment and proceed to step one to corroborate the results of recent years' qualitative assessments. We can resume the qualitative assessment for any reporting unit in any subsequent period. The goodwill impairment analysis consists of a comparison of the fair value of the reporting unit with its carrying value. We typically estimate the fair value of our reporting units using a probability-weighted discounted cash flow model, which may also include a combination of a market-based valuation approach. The estimation of fair value utilizing discounted expected future cash flows includes numerous uncertainties which require our significant judgment when making assumptions of expected revenues, operating costs, marketing, selling and administrative expenses, interest rates, ship additions and retirements as well as assumptions regarding the cruise vacation industry's competitive environment and general economic and business conditions, among other factors. The principal assumptions used in the discounted cash flow model for our 2020 impairment assessments were: (i) the timing of our return to service, changes in market conditions and port or other restrictions; (ii) forecasted net revenues, primarily the timing of returning to normalized operations, occupancy rates from existing and expected ship deliveries, including options, and terminal growth rate; and (iii) weighted average cost of capital (i.e., discount rate). The discounted cash flow model uses the most current projected operating results for the upcoming fiscal year as a base. To that base, we add future years' cash flows based on multiple revenue and expense scenarios reflecting the impact of various return to service management assumptions beyond the base year on the reporting unit. We discount the projected cash flows using rates specific to the reporting unit based on its weighted-average cost of capital. If the fair value of the reporting unit exceeds its carrying value, no write-down of goodwill is required. As amended by ASU No. 2017-04, Intangibles - Goodwill and Other (Topic 350) – Simplifying the Test for Goodwill Impairment , if the fair value of the reporting unit is less than the carrying value of its net assets, an impairment is recognized based on the amount by which the carrying value of a reporting unit exceeds its fair value, not to exceed the total amount of goodwill allocated to such reporting unit.</t>
        </is>
      </c>
    </row>
    <row r="11">
      <c r="A11" s="4" t="inlineStr">
        <is>
          <t>Intangible Assets</t>
        </is>
      </c>
      <c r="B11" s="4" t="inlineStr">
        <is>
          <t>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mpairment review for indefinite-life intangible assets can be performed using a qualitative or quantitative impairment assessment. The quantitative assessment consists of a comparison of the fair value of the asset with its carrying value. We estimate the fair value of these assets using a discounted cash flow model and various valuation methods depending on the nature of the intangible asset, such as the relief-from-royalty method for trademarks and trade names. The principal assumptions used in the discounted cash flows model for our 2020 impairment assessments were: (i) forecasted net revenues, primarily the timing of returning to normalized operations, occupancy rates from existing and expected ship deliveries, including options, and terminal growth rate; (ii) royalty rate; and (iii) weighted average cost of capital (i.e., discount rate). If the carrying value exceeds its fair value, an impairment loss is recognized in an amount equal to that excess. If the fair value exceeds its carrying value, the indefinite-life intangible asset is not considered impaired. Other intangible assets assigned finite useful lives are amortized on a straight-line basis over their estimated useful lives.</t>
        </is>
      </c>
    </row>
    <row r="12">
      <c r="A12" s="4" t="inlineStr">
        <is>
          <t>Contingencies - Litigation</t>
        </is>
      </c>
      <c r="B12" s="4" t="inlineStr">
        <is>
          <t>Contingencies — 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t>
        </is>
      </c>
    </row>
    <row r="13">
      <c r="A13" s="4" t="inlineStr">
        <is>
          <t>Advertising Costs</t>
        </is>
      </c>
      <c r="B13" s="4" t="inlineStr">
        <is>
          <t>Advertising CostsAdvertising costs are expensed as incurred except those costs which result in tangible assets, such as brochures, which are treated as prepaid expenses and charged to expense as consumed. Advertising costs consist of media advertising as well as brochure, production and direct mail costs.</t>
        </is>
      </c>
    </row>
    <row r="14">
      <c r="A14" s="4" t="inlineStr">
        <is>
          <t>Derivative Instruments</t>
        </is>
      </c>
      <c r="B14" s="4" t="inlineStr">
        <is>
          <t xml:space="preserve">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we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t>
        </is>
      </c>
    </row>
    <row r="15">
      <c r="A15" s="4" t="inlineStr">
        <is>
          <t>Foreign Currency Translations and Transactions</t>
        </is>
      </c>
      <c r="B15" s="4" t="inlineStr">
        <is>
          <t>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losses) were $(1.5) million, $0.4 million and $57.6 million for the years ended December 31, 2020, 2019 and 2018, respectively, and were recorded within Other income (expense) . The majority of our transactions are settled in United States dollars. Gains or losses resulting from transactions denominated in other currencies are recognized in income at each balance sheet date.</t>
        </is>
      </c>
    </row>
    <row r="16">
      <c r="A16" s="4" t="inlineStr">
        <is>
          <t>Concentrations of Credit Risk</t>
        </is>
      </c>
      <c r="B16" s="4" t="inlineStr">
        <is>
          <t>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20, we had $26.9 million counterparty credit risk exposure under our derivative instruments which was limited to the cost of replacing the contracts in the event of non-performance by the counterparties to the contracts, the majority of which are currently our lending banks. As of December 31, 2019, we had no counterparty credit risk exposure under our derivative instrument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t>
        </is>
      </c>
    </row>
    <row r="17">
      <c r="A17" s="4" t="inlineStr">
        <is>
          <t>Earnings Per Share</t>
        </is>
      </c>
      <c r="B17" s="4" t="inlineStr">
        <is>
          <t xml:space="preserve">Earnings Per Share Basic (loss) earnings per share is computed by dividing Net (Loss) Income attributable to Royal Caribbean Cruises Ltd. </t>
        </is>
      </c>
    </row>
    <row r="18">
      <c r="A18" s="4" t="inlineStr">
        <is>
          <t>Stock-Based Employee Compensation</t>
        </is>
      </c>
      <c r="B18" s="4" t="inlineStr">
        <is>
          <t>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t>
        </is>
      </c>
    </row>
    <row r="19">
      <c r="A19" s="4" t="inlineStr">
        <is>
          <t>Segment Reporting</t>
        </is>
      </c>
      <c r="B19" s="4" t="inlineStr">
        <is>
          <t>Segment Reporting As of December 31, 2020, we controlled and operated four global cruise brands: Royal Caribbean International, Celebrity Cruises, Azamara and Silversea Cruises. We also own a 50% joint venture interest in TUIC, that operates the German brands TUI Cruises and Hapag-Lloyd Cruises. We believe our brands possess the versatility to enter multiple cruise market segments within the cruise vacation industry. Although each of these brands has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airman and Chief Executive Officer has been identified as the chief operating decision-maker and all significant operating decisions including the allocation of resources are based upon the analyses of the Company as one segment. Refer to Note 4 . Revenues for passenger ticket revenue information by geographic area.</t>
        </is>
      </c>
    </row>
    <row r="20">
      <c r="A20" s="4" t="inlineStr">
        <is>
          <t>Adoption of Accounting Pronouncements</t>
        </is>
      </c>
      <c r="B20" s="4" t="inlineStr">
        <is>
          <t xml:space="preserve">Adoption of Accounting Pronouncements On January 1, 2019, we adopted the guidance codified in Accounting Standard Codification ("ASC") 842, Leases ("ASC 842") using the modified retrospective approach and elected the optional transition method, which allows entities to initially apply the standard at the adoption date and recognize a cumulative-effect adjustment to the opening balance of retained earnings in the period of adoption. Upon adoption, we applied the guidance to all existing leases. For leases with a term greater than 12 months, the new guidance requires the lease rights and obligations arising from the leasing arrangements, including operating leases, to be recognized as assets and liabilities on the balance sheet. Upon adoption of the new guidance, the most significant impact was the recognition of right-of-use assets and lease liabilities relating to operating leases in the amounts of $801.8 million and $820.5 million, respectively, reported within Operating lease right-of-use assets and Long-term operating lease liabilities, respectively, with the current portion of the liability reported within Current portion of operating lease liabilities, in our consolidated balance sheet as of January 1, 2019. Accounting for finance leases remained substantially unchanged and continues to be reported within Property and equipment, net and Long-term debt , with the current portion of the debt reported within Current portion of debt , in our consolidated balance sheets. There was no cumulative effect of applying the new standard and accordingly there was no adjustment to our retained earnings upon adoption. The comparative information presented has not been recast and continues to be reported under the accounting standards in effect for those periods. For further information on leases, refer to Note 10. Leases . This guidance did not have a material impact to our consolidated statements of comprehensive income (loss), consolidated statements of cash flows and our debt-covenants calculations under our current agreements. In June 2016, the Financial Accounting Standards Board ("FASB") issued Accounting Standard Update ("ASU") 2016-13, Financial Instruments - Credit Losses (Topic 326); Measurement of Credit Losses on Financial Instruments. This ASU, along with subsequent ASUs issued to clarify certain of its provisions, introduces new guidance which makes substantive changes to the accounting model for financial assets subject to credit losses that are measured at amortized cost, as well as certain off-balance sheet credit exposures. The updates include the introduction of a new current expected credit loss (“CECL”) model that is based on expected rather than incurred losses. On January 1, 2020, we adopted these updates using the modified retrospective approach. The adoption did not have a material impact to our consolidated financial stat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dopted the guidance during the quarter ended December 31, 2020. The adoption did not have a material impact to our consolidated financial statements. Recent Accounting Pronouncements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and may be applied prospectively to contract modifications made and hedging relationships entered into or evaluated on or before December 31, 2022. We are currently evaluating the impact of the new guidance on our consolidated financial stat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t>
        </is>
      </c>
    </row>
    <row r="21">
      <c r="A21" s="4" t="inlineStr">
        <is>
          <t>Reclassifications</t>
        </is>
      </c>
      <c r="B21" s="4" t="inlineStr">
        <is>
          <t>Reclassifications For the year ended December 31, 2020, we separately presented Amortization of debt discounts and premiums , which includes amortization of commercial paper notes discount, in our consolidated statements of cash flows. As a result, the prior year amortization amounts were reclassified from Other, net within Operating Activities to conform to the current year presentation. Also for the year ended December 31, 2020, we no longer separately presented Proceeds from exercise of common stock options in our consolidated statements of cash flows. As a result, the prior year amounts were reclassified to Other, net within Financing Activities to conform to the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3684474000</v>
      </c>
      <c r="C3" s="7" t="n">
        <v>243738000</v>
      </c>
    </row>
    <row r="4">
      <c r="A4" s="4" t="inlineStr">
        <is>
          <t>Trade and other receivables, net of allowances of $3,867 and $5,635 at December 31, 2020 and December 31, 2019, respectively</t>
        </is>
      </c>
      <c r="B4" s="6" t="n">
        <v>284149000</v>
      </c>
      <c r="C4" s="6" t="n">
        <v>305821000</v>
      </c>
    </row>
    <row r="5">
      <c r="A5" s="4" t="inlineStr">
        <is>
          <t>Inventories</t>
        </is>
      </c>
      <c r="B5" s="6" t="n">
        <v>118703000</v>
      </c>
      <c r="C5" s="6" t="n">
        <v>162107000</v>
      </c>
    </row>
    <row r="6">
      <c r="A6" s="4" t="inlineStr">
        <is>
          <t>Prepaid expenses and other assets</t>
        </is>
      </c>
      <c r="B6" s="6" t="n">
        <v>154339000</v>
      </c>
      <c r="C6" s="6" t="n">
        <v>429211000</v>
      </c>
    </row>
    <row r="7">
      <c r="A7" s="4" t="inlineStr">
        <is>
          <t>Derivative financial instruments</t>
        </is>
      </c>
      <c r="B7" s="6" t="n">
        <v>70082000</v>
      </c>
      <c r="C7" s="6" t="n">
        <v>21751000</v>
      </c>
    </row>
    <row r="8">
      <c r="A8" s="4" t="inlineStr">
        <is>
          <t>Total current assets</t>
        </is>
      </c>
      <c r="B8" s="6" t="n">
        <v>4311747000</v>
      </c>
      <c r="C8" s="6" t="n">
        <v>1162628000</v>
      </c>
    </row>
    <row r="9">
      <c r="A9" s="4" t="inlineStr">
        <is>
          <t>Property and equipment, net</t>
        </is>
      </c>
      <c r="B9" s="6" t="n">
        <v>25246595000</v>
      </c>
      <c r="C9" s="6" t="n">
        <v>25466808000</v>
      </c>
    </row>
    <row r="10">
      <c r="A10" s="4" t="inlineStr">
        <is>
          <t>Operating lease right-of-use assets</t>
        </is>
      </c>
      <c r="B10" s="6" t="n">
        <v>599985000</v>
      </c>
      <c r="C10" s="6" t="n">
        <v>687555000</v>
      </c>
    </row>
    <row r="11">
      <c r="A11" s="4" t="inlineStr">
        <is>
          <t>Goodwill</t>
        </is>
      </c>
      <c r="B11" s="6" t="n">
        <v>809480000</v>
      </c>
      <c r="C11" s="6" t="n">
        <v>1385644000</v>
      </c>
    </row>
    <row r="12">
      <c r="A12" s="4" t="inlineStr">
        <is>
          <t>Other assets, net of allowances of $81,580 and $0 at December 31, 2020 and December 31, 2019, respectively</t>
        </is>
      </c>
      <c r="B12" s="6" t="n">
        <v>1497380000</v>
      </c>
      <c r="C12" s="6" t="n">
        <v>1617649000</v>
      </c>
    </row>
    <row r="13">
      <c r="A13" s="4" t="inlineStr">
        <is>
          <t>Total assets</t>
        </is>
      </c>
      <c r="B13" s="6" t="n">
        <v>32465187000</v>
      </c>
      <c r="C13" s="6" t="n">
        <v>30320284000</v>
      </c>
    </row>
    <row r="14">
      <c r="A14" s="3" t="inlineStr">
        <is>
          <t>Current liabilities</t>
        </is>
      </c>
    </row>
    <row r="15">
      <c r="A15" s="4" t="inlineStr">
        <is>
          <t>Current portion of long-term debt</t>
        </is>
      </c>
      <c r="B15" s="6" t="n">
        <v>961768000</v>
      </c>
      <c r="C15" s="6" t="n">
        <v>1186586000</v>
      </c>
    </row>
    <row r="16">
      <c r="A16" s="4" t="inlineStr">
        <is>
          <t>Commercial paper</t>
        </is>
      </c>
      <c r="B16" s="6" t="n">
        <v>409319000</v>
      </c>
      <c r="C16" s="6" t="n">
        <v>1434180000</v>
      </c>
    </row>
    <row r="17">
      <c r="A17" s="4" t="inlineStr">
        <is>
          <t>Current portion of operating lease liabilities</t>
        </is>
      </c>
      <c r="B17" s="6" t="n">
        <v>102677000</v>
      </c>
      <c r="C17" s="6" t="n">
        <v>96976000</v>
      </c>
    </row>
    <row r="18">
      <c r="A18" s="4" t="inlineStr">
        <is>
          <t>Accounts payable</t>
        </is>
      </c>
      <c r="B18" s="6" t="n">
        <v>353422000</v>
      </c>
      <c r="C18" s="6" t="n">
        <v>563706000</v>
      </c>
    </row>
    <row r="19">
      <c r="A19" s="4" t="inlineStr">
        <is>
          <t>Accrued interest</t>
        </is>
      </c>
      <c r="B19" s="6" t="n">
        <v>252668000</v>
      </c>
      <c r="C19" s="6" t="n">
        <v>70090000</v>
      </c>
    </row>
    <row r="20">
      <c r="A20" s="4" t="inlineStr">
        <is>
          <t>Accrued expenses and other liabilities</t>
        </is>
      </c>
      <c r="B20" s="6" t="n">
        <v>615750000</v>
      </c>
      <c r="C20" s="6" t="n">
        <v>1078345000</v>
      </c>
    </row>
    <row r="21">
      <c r="A21" s="4" t="inlineStr">
        <is>
          <t>Derivative financial instruments</t>
        </is>
      </c>
      <c r="B21" s="6" t="n">
        <v>56685000</v>
      </c>
      <c r="C21" s="6" t="n">
        <v>94875000</v>
      </c>
    </row>
    <row r="22">
      <c r="A22" s="4" t="inlineStr">
        <is>
          <t>Customer deposits</t>
        </is>
      </c>
      <c r="B22" s="6" t="n">
        <v>1784832000</v>
      </c>
      <c r="C22" s="6" t="n">
        <v>3428138000</v>
      </c>
    </row>
    <row r="23">
      <c r="A23" s="4" t="inlineStr">
        <is>
          <t>Total current liabilities</t>
        </is>
      </c>
      <c r="B23" s="6" t="n">
        <v>4537121000</v>
      </c>
      <c r="C23" s="6" t="n">
        <v>7952896000</v>
      </c>
    </row>
    <row r="24">
      <c r="A24" s="4" t="inlineStr">
        <is>
          <t>Long-term debt</t>
        </is>
      </c>
      <c r="B24" s="6" t="n">
        <v>17957956000</v>
      </c>
      <c r="C24" s="6" t="n">
        <v>8414110000</v>
      </c>
    </row>
    <row r="25">
      <c r="A25" s="4" t="inlineStr">
        <is>
          <t>Long-term operating lease liabilities</t>
        </is>
      </c>
      <c r="B25" s="6" t="n">
        <v>563876000</v>
      </c>
      <c r="C25" s="6" t="n">
        <v>601641000</v>
      </c>
    </row>
    <row r="26">
      <c r="A26" s="4" t="inlineStr">
        <is>
          <t>Other long-term liabilities</t>
        </is>
      </c>
      <c r="B26" s="6" t="n">
        <v>645565000</v>
      </c>
      <c r="C26" s="6" t="n">
        <v>617810000</v>
      </c>
    </row>
    <row r="27">
      <c r="A27" s="4" t="inlineStr">
        <is>
          <t>Total liabilities</t>
        </is>
      </c>
      <c r="B27" s="6" t="n">
        <v>23704518000</v>
      </c>
      <c r="C27" s="6" t="n">
        <v>17586457000</v>
      </c>
    </row>
    <row r="28">
      <c r="A28" s="4" t="inlineStr">
        <is>
          <t>Commitments and contingencies (Note 19)</t>
        </is>
      </c>
      <c r="B28" s="4" t="inlineStr">
        <is>
          <t xml:space="preserve"> </t>
        </is>
      </c>
      <c r="C28" s="4" t="inlineStr">
        <is>
          <t xml:space="preserve"> </t>
        </is>
      </c>
    </row>
    <row r="29">
      <c r="A29" s="4" t="inlineStr">
        <is>
          <t>Redeemable noncontrolling interest</t>
        </is>
      </c>
      <c r="B29" s="6" t="n">
        <v>0</v>
      </c>
      <c r="C29" s="6" t="n">
        <v>569981000</v>
      </c>
    </row>
    <row r="30">
      <c r="A30" s="3" t="inlineStr">
        <is>
          <t>Shareholders' equity</t>
        </is>
      </c>
    </row>
    <row r="31">
      <c r="A31" s="4" t="inlineStr">
        <is>
          <t>Preferred stock ($0.01 par value; 20,000,000 shares authorized; none outstanding)</t>
        </is>
      </c>
      <c r="B31" s="6" t="n">
        <v>0</v>
      </c>
      <c r="C31" s="6" t="n">
        <v>0</v>
      </c>
    </row>
    <row r="32">
      <c r="A32" s="4" t="inlineStr">
        <is>
          <t>Common stock ($0.01 par value; 500,000,000 shares authorized; 265,198,371 and 236,547,842 shares issued, December 31, 2020 and December 31, 2019, respectively)</t>
        </is>
      </c>
      <c r="B32" s="6" t="n">
        <v>2652000</v>
      </c>
      <c r="C32" s="6" t="n">
        <v>2365000</v>
      </c>
    </row>
    <row r="33">
      <c r="A33" s="4" t="inlineStr">
        <is>
          <t>Paid-in capital</t>
        </is>
      </c>
      <c r="B33" s="6" t="n">
        <v>5998574000</v>
      </c>
      <c r="C33" s="6" t="n">
        <v>3493959000</v>
      </c>
    </row>
    <row r="34">
      <c r="A34" s="4" t="inlineStr">
        <is>
          <t>Retained earnings</t>
        </is>
      </c>
      <c r="B34" s="6" t="n">
        <v>5562775000</v>
      </c>
      <c r="C34" s="6" t="n">
        <v>11523326000</v>
      </c>
    </row>
    <row r="35">
      <c r="A35" s="4" t="inlineStr">
        <is>
          <t>Accumulated other comprehensive loss</t>
        </is>
      </c>
      <c r="B35" s="6" t="n">
        <v>-739341000</v>
      </c>
      <c r="C35" s="6" t="n">
        <v>-797713000</v>
      </c>
    </row>
    <row r="36">
      <c r="A36" s="4" t="inlineStr">
        <is>
          <t>Treasury stock (27,799,775 and 27,746,848 common shares at cost, December 31, 2020 and December 31, 2019, respectively)</t>
        </is>
      </c>
      <c r="B36" s="6" t="n">
        <v>-2063991000</v>
      </c>
      <c r="C36" s="6" t="n">
        <v>-2058091000</v>
      </c>
    </row>
    <row r="37">
      <c r="A37" s="4" t="inlineStr">
        <is>
          <t>Total shareholders' equity</t>
        </is>
      </c>
      <c r="B37" s="6" t="n">
        <v>8760669000</v>
      </c>
      <c r="C37" s="6" t="n">
        <v>12163846000</v>
      </c>
    </row>
    <row r="38">
      <c r="A38" s="4" t="inlineStr">
        <is>
          <t>Total liabilities, redeemable noncontrolling interest and shareholders’ equity</t>
        </is>
      </c>
      <c r="B38" s="7" t="n">
        <v>32465187000</v>
      </c>
      <c r="C38" s="7" t="n">
        <v>303202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Useful Lives of Property and Equipment Used in Computation of Depreciation</t>
        </is>
      </c>
      <c r="B4" s="4" t="inlineStr">
        <is>
          <t>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disaggregates our total revenues by geographic regions where we provide cruise itineraries (in thousands): Year Ended December 31, 2020 2019 2018 Revenues by itinerary North America(1) $ 1,342,429 $ 6,392,354 $ 5,399,951 Asia/Pacific(2) 411,865 1,529,898 1,463,083 Europe(3) 18,604 1,942,057 1,914,549 Other regions 241,590 567,904 348,145 Total revenues by itinerary 2,014,488 10,432,213 9,125,728 Other revenues(4) 194,317 518,448 368,121 Total revenues $ 2,208,805 $ 10,950,661 $ 9,493,849 (1) Includes the United States, Canada, Mexico and the Caribbean. (2) Includes Southeast Asia (e.g., Singapore, Thailand and the Philippines), East Asia (e.g., China and Japan), South Asia (e.g., India and Pakistan) and Oceania (e.g., Australia and Fiji Islands) regions. (3) Includes European countries (e.g., the Nordics, Germany, France, Italy, Spain and the United Kingdom). (4) Includes revenues primarily related to cancellation fees, vacation protection insurance and pre- and post-cruise tours and fees for operating certain port facilities. Amounts also include revenues related to our bareboat charter, procurement and management related services we perform on behalf of our unconsolidated affiliates. Refer to Note 8 . Other Assets for more information on our unconsolidated affiliates. Year Ended December 31, 2020 2019 2018 Passenger ticket revenues: United States 67 % 65 % 61 % United Kingdom 7 % 9 % 10 % All other countries (1) 26 % 26 % 29 % (1) No other individual country's revenue exceeded 10% for the years ended December 31, 2020, 2019 and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arrying Amount of Goodwill</t>
        </is>
      </c>
      <c r="B4" s="4" t="inlineStr">
        <is>
          <t xml:space="preserve">The carrying value of goodwill attributable to our Royal Caribbean International, Celebrity Cruises and Silversea Cruises reporting units and the changes in such balances during the years ended December 31, 2020 and 2019 were as follows (in thousands): Royal Caribbean International Celebrity Cruises Silversea Cruises Total Balance at December 31, 2018 $ 286,711 $ 1,632 $ 1,090,010 $ 1,378,353 Silversea Goodwill adjustment (1) — — (5,224) (5,224) Goodwill attributable to the purchase of photo operation onboard our ships (2) 12,518 — — 12,518 Foreign currency translation adjustment (3) — — (3) Balance at December 31, 2019 299,226 1,632 1,084,786 1,385,644 Impairment charge — — (576,208) (576,208) Transfer of goodwill attributable to the 2019 purchase of photo operations onboard our ships (2,694) 2,694 — — Foreign currency translation adjustment 44 — — 44 Balance at December 31, 2020 $ 296,576 $ 4,326 $ 508,578 $ 809,480 ___________________________________________________________________ (1) In 2018, we acquired a 66.7% equity stake in Silversea Cruises. Our controlling interest purchase price allocation was final during 2019. In 2020, we acquired the remaining 33.3% minority interest, making Silversea Cruises a wholly owned brand. Refer to Note 1 . General, Note 3. Business Combination, and Note 11 . Redeemable Noncontrolling Interest for further inform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Intangible Assets</t>
        </is>
      </c>
      <c r="B4" s="4" t="inlineStr">
        <is>
          <t>The following is a summary of our intangible assets as of December 31, 2020 (in thousands, except weighted average amortization period), with Silversea Cruises' trade name representing approximately $318.7 million of the indefinite-lived intangible asset balance: As of December 31, 2020 Remaining Weighted Average Amortization Period (Years) Gross Carrying Value Accumulated Amortization Accumulated Impairment Losses Net Carrying Value Finite-life intangible assets: Customer relationships 12.8 $ 97,400 $ 14,069 $ — $ 83,331 Galapagos operating license 23.8 47,669 7,621 — 40,048 Other finite-life intangible assets 0 11,560 11,560 — — Total finite-life intangible assets 156,629 33,250 — 123,379 Indefinite-life intangible assets (1) 352,275 — 30,800 321,475 Total intangible assets, net $ 508,904 $ 33,250 $ 30,800 $ 444,854 (1) Primarily relates to the Silversea Cruises trade name. The following is a summary of our intangible assets as of December 31, 2019 (in thousands, except weighted average amortization period): As of December 31, 2019 Remaining Weighted Average Amortization Period (Years) Gross Carrying Value Accumulated Amortization Net Carrying Value Finite-life intangible assets: Customer relationships 13.8 $ 97,400 $ 7,576 $ 89,824 Galapagos operating license 24.7 47,669 6,010 41,659 Other finite-life intangible assets 0.8 11,560 6,743 4,817 Total finite-life intangible assets 156,629 20,329 136,300 Indefinite-life intangible assets (1) 352,275 — 352,275 Total intangible assets, net $ 508,904 $ 20,329 $ 488,575 (1) Primarily relates to the Silversea Cruises trade name.</t>
        </is>
      </c>
    </row>
    <row r="5">
      <c r="A5" s="4" t="inlineStr">
        <is>
          <t>Schedule of Future Amortization Expense</t>
        </is>
      </c>
      <c r="B5" s="4" t="inlineStr">
        <is>
          <t xml:space="preserve">The estimated future amortization for finite-life intangible assets for each of the next five years is as follows (in thousands): Year 2021 $ 8,179 2022 $ 8,179 2023 $ 8,179 2024 $ 8,179 2025 $ 8,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s of the following (in thousands): As of December 31, 2020 2019 Ships $ 29,872,655 $ 28,348,088 Ship improvements 2,108,922 3,920,800 Ships under construction 1,078,243 1,110,962 Land, buildings and improvements, including leasehold improvements and port facilities 524,849 472,067 Computer hardware and software, transportation equipment and other 1,678,903 1,698,007 Total property and equipment 35,263,572 35,549,924 Less—accumulated depreciation and amortization (1) (10,016,977) (10,083,116) $ 25,246,595 $ 25,466,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non-operating income</t>
        </is>
      </c>
      <c r="B4" s="4" t="inlineStr">
        <is>
          <t xml:space="preserve">The following tables set forth information regarding our investments accounted for under the equity method of accounting, including the entities discussed above, (in thousands): Year ended December 31, 2020 2019 2018 Share of equity (loss) income from investments $ (213,286) $ 230,980 $ 210,756 Dividends received (1) $ 2,215 $ 150,177 $ 243,101 </t>
        </is>
      </c>
    </row>
    <row r="5">
      <c r="A5" s="4" t="inlineStr">
        <is>
          <t>Related party transactions</t>
        </is>
      </c>
      <c r="B5" s="4" t="inlineStr">
        <is>
          <t xml:space="preserve">As of December 31, 2020 2019 Total notes receivable due from equity investments $ 164,596 $ 184,558 Less-current portion (1) 29,501 25,933 Long-term portion (2) $ 135,095 $ 158,625 ___________________________________________________________________ (1) Included within Trade and other receivables, net in our consolidated balance sheets. (2) Included within Other assets in our consolidated balance sheets. Year ended December 31, 2020 2019 2018 Revenues $ 21,372 $ 47,242 $ 54,705 Expenses $ 4,986 $ 4,304 $ 11,531 </t>
        </is>
      </c>
    </row>
    <row r="6">
      <c r="A6" s="4" t="inlineStr">
        <is>
          <t>Summarized balance sheet information of affiliates accounted for under the equity method of accounting</t>
        </is>
      </c>
      <c r="B6" s="4" t="inlineStr">
        <is>
          <t xml:space="preserve">Summarized financial information for our affiliates accounted for under the equity method of accounting was as follows (in thousands): As of December 31, 2020 2019 Current assets $ 488,329 $ 435,152 Non-current assets 5,456,061 4,019,394 Total assets $ 5,944,390 $ 4,454,546 Current liabilities $ 1,106,700 $ 1,094,552 Non- current liabilities 3,771,992 2,267,936 Total liabilities $ 4,878,692 $ 3,362,488 Equity attributable to: Noncontrolling interest $ — $ 1,784 </t>
        </is>
      </c>
    </row>
    <row r="7">
      <c r="A7" s="4" t="inlineStr">
        <is>
          <t>Summarized income statement sheet information of affiliates accounted for under the equity method of accounting</t>
        </is>
      </c>
      <c r="B7" s="4" t="inlineStr">
        <is>
          <t xml:space="preserve">Year ended December 31, 2020 2019 2018 Total revenues $ 619,795 $ 2,354,744 $ 2,255,352 Total expenses (939,481) (1,875,952) (1,779,160) Net income $ (319,686) $ 478,792 $ 476,192 </t>
        </is>
      </c>
    </row>
    <row r="8">
      <c r="A8" s="4" t="inlineStr">
        <is>
          <t>Summary of credit loss allowance</t>
        </is>
      </c>
      <c r="B8" s="4" t="inlineStr">
        <is>
          <t xml:space="preserve">The following table summarizes our credit loss allowance related to receivables for the year ended December 31, 2020 (in thousands): Credit Loss Allowance Balance at January 1, 2020 $ 5,635 Loss provision for receivables 187,128 Write-offs (107,316) Balance at December 31, 2020 $ 85,4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 Term Debt</t>
        </is>
      </c>
      <c r="B4" s="4" t="inlineStr">
        <is>
          <t>Debt consists of the following (in thousands): As of December 31, Interest Rate (1) Maturities Through 2020 2019 Fixed rate debt: Unsecured senior notes 2.65% - 9.13% 2020 - 2028 $ 2,464,994 $ 1,746,280 Secured senior notes 7.25% - 11.50% 2023 - 2025 3,895,166 662,398 Unsecured term loans 2.53% - 5.41% 2021 - 2032 3,210,161 2,806,774 Convertible notes 2.88% - 4.25% 2023 1,454,488 — Total fixed rate debt 11,024,809 5,215,452 Variable rate debt: Unsecured revolving credit facilities (2) 1.45% 2022 - 2024 3,289,000 165,000 Unsecured UK Commercial paper 2021 409,319 — USD Commercial paper —% — — 1,434,180 USD unsecured term loan 0.74% - 4.05% 2020- 2028 4,002,249 3,519,853 Euro unsecured term loan 1.15% -1.58% 2021 - 2028 705,064 676,740 Total variable rate debt 8,405,632 5,795,773 Finance lease liabilities 213,365 230,258 Total debt (3) 19,643,806 11,241,483 Less: unamortized debt issuance costs (314,763) (206,607) Total debt, net of unamortized debt issuance costs 19,329,043 11,034,876 Less—current portion including commercial paper (1,371,087) (2,620,766) Long-term portion $ 17,957,956 $ 8,414,110 (1) Interest rates based on outstanding loan balance as of December 31, 2020 and, for variable rate debt, include either LIBOR or EURIBOR plus the applicable margin. (2) Includes $1.9 billion facility due in 2024 and $1.6 billion facility due in 2022, each of which accrue interest at LIBOR plus 1.30%, which interest rate was 1.54%, as of December 31, 2020 and each is subject to a facility fee of 0.20%. (3) At December 31, 2020 and 2019, the weighted average interest rate for total debt was 6.02% and 3.99%, respectively.</t>
        </is>
      </c>
    </row>
    <row r="5">
      <c r="A5" s="4" t="inlineStr">
        <is>
          <t>Schedule of Convertible Debt</t>
        </is>
      </c>
      <c r="B5" s="4" t="inlineStr">
        <is>
          <t xml:space="preserve">The net carrying value of the liability component of the convertible notes was as follows: (in thousands) As of December 31, 2020 Principal $ 1,725,000 Less: Unamortized debt discount and transaction costs 312,117 $ 1,412,883 The interest expense recognized related to the convertible notes was as follows: (in thousands) As of December 31, 2020 Contractual interest expense $ 30,832 Amortization of debt discount and transaction costs 52,518 $ 83,350 </t>
        </is>
      </c>
    </row>
    <row r="6">
      <c r="A6" s="4" t="inlineStr">
        <is>
          <t>Schedule of Annual Maturities on Long-Term Debt Including Capital Leases</t>
        </is>
      </c>
      <c r="B6" s="4" t="inlineStr">
        <is>
          <t xml:space="preserve">Following is a schedule of annual maturities on our total debt net of debt issuance costs, and including finance leases and commercial paper, as of December 31, 2020 for each of the next five years (in thousands): Year 2021 $ 1,371,087 2022 4,143,884 2023 4,433,261 2024 2,862,486 2025 3,480,961 Thereafter 3,037,364 $ 19,329,0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t>
        </is>
      </c>
      <c r="B4" s="4" t="inlineStr">
        <is>
          <t xml:space="preserve">Supplemental balance sheet information for leases was as follows (in thousands): As of December 31, 2020 As of December 31, 2019 Lease assets: Finance lease right-of-use assets, net: Property and equipment, gross $ 364,910 $ 376,159 Accumulated depreciation (71,288) (57,955) Property and equipment, net 293,622 318,204 Operating lease right-of-use assets 599,985 687,555 Total lease assets $ 893,607 $ 1,005,759 Lease liabilities: Finance lease liabilities: Current portion of debt 51,856 33,561 Long-term debt 161,509 196,697 Total finance lease liabilities 213,365 230,258 Operating lease liabilities: Current portion of operating lease liabilities 102,677 96,976 Long-term operating lease liabilities 563,876 601,641 Total operating lease liabilities 666,553 698,617 Total lease liabilities $ 879,918 $ 928,875 </t>
        </is>
      </c>
    </row>
    <row r="5">
      <c r="A5" s="4" t="inlineStr">
        <is>
          <t>Schedule of Lease Expense and Cash Flow Information</t>
        </is>
      </c>
      <c r="B5" s="4" t="inlineStr">
        <is>
          <t xml:space="preserve">The components of lease expense were as follows (in thousands): Consolidated Statement of Comprehensive Income (Loss) Classification Year ended December 31, 2020 Year ended December 31, 2019 Lease costs: Operating lease costs Commission, transportation and other $ 38,349 $ 76,226 Operating lease costs Other operating expenses 30,955 27,868 Operating lease costs Marketing, selling and administrative expenses 21,971 18,837 Finance lease costs: Amortization of right-of-use-assets Depreciation and amortization expenses 6,901 22,044 Interest on lease liabilities Interest expense, net of interest capitalized 4,429 8,355 Total lease costs $ 102,605 $ 153,330 Weighted average of the remaining lease terms and weighted average discount rates are as follows: As of December 31, 2020 As of December 31, 2019 Weighted average of the remaining lease term Operating leases 7.8 10.3 Finance leases 41.2 30.22 Weighted average discount rate Operating leases 4.59 % 4.65 % Finance leases 6.89 % 4.47 % Supplemental cash flow information related to leases is as follows (in thousands): Year ended December 31, 2020 Year ended December 31, 2019 Cash paid for amounts included in the measurement of lease liabilities: Operating cash flows from operating leases $ 89,179 $ 125,307 Operating cash flows from finance leases $ 4,429 $ 8,355 Financing cash flows from finance leases $ 19,778 $ 32,090 </t>
        </is>
      </c>
    </row>
    <row r="6">
      <c r="A6" s="4" t="inlineStr">
        <is>
          <t>Schedule of Maturities, Financing Leases</t>
        </is>
      </c>
      <c r="B6" s="4" t="inlineStr">
        <is>
          <t xml:space="preserve">As of December 31, 2020, maturities related to lease liabilities were as follows (in thousands): Years Operating Leases Finance Leases 2021 $ 124,108 $ 62,501 2022 117,698 23,822 2023 109,125 12,789 2024 81,696 12,529 2025 72,123 12,566 Thereafter 368,666 395,007 Total lease payments 873,416 519,214 Less: Interest (206,863) (305,849) Present value of lease liabilities $ 666,553 $ 213,365 </t>
        </is>
      </c>
    </row>
    <row r="7">
      <c r="A7" s="4" t="inlineStr">
        <is>
          <t>Schedule of Maturities, Operating Leases</t>
        </is>
      </c>
      <c r="B7" s="4" t="inlineStr">
        <is>
          <t xml:space="preserve">As of December 31, 2020, maturities related to lease liabilities were as follows (in thousands): Years Operating Leases Finance Leases 2021 $ 124,108 $ 62,501 2022 117,698 23,822 2023 109,125 12,789 2024 81,696 12,529 2025 72,123 12,566 Thereafter 368,666 395,007 Total lease payments 873,416 519,214 Less: Interest (206,863) (305,849) Present value of lease liabilities $ 666,553 $ 213,365 Under ASC 840, Leases, future minimum lease payments under noncancelable operating leases, primarily for offices, warehouses and motor vehicles, as of December 31, 2018 were as follows (in thousands): Year 2019 $ 67,682 2020 64,237 2021 56,142 2022 52,759 2023 52,522 Thereafter 383,974 $ 677,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Noncontrolling Interest [Abstract]</t>
        </is>
      </c>
    </row>
    <row r="4">
      <c r="A4" s="4" t="inlineStr">
        <is>
          <t>Schedule of Redeemable Noncontrolling Interest</t>
        </is>
      </c>
      <c r="B4" s="4" t="inlineStr">
        <is>
          <t xml:space="preserve">The following table presents changes in the redeemable noncontrolling interest as of December 31, 2020 (in thousands): Balance as of January 1, 2019 $ 542,020 Net income attributable to noncontrolling interest, including the contractual accretion of the put options 28,713 Distribution to noncontrolling interest (752) Balance at December 31, 2019 $ 569,981 Net income attributable to noncontrolling interest, including the contractual accretion of the put options 22,332 Acquisition of noncontrolling interest (592,313) Balance at December 31, 202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Employee Compensation (Tables)</t>
        </is>
      </c>
      <c r="B1" s="2" t="inlineStr">
        <is>
          <t>12 Months Ended</t>
        </is>
      </c>
    </row>
    <row r="2">
      <c r="B2" s="2" t="inlineStr">
        <is>
          <t>Dec. 31, 2020</t>
        </is>
      </c>
    </row>
    <row r="3">
      <c r="A3" s="3" t="inlineStr">
        <is>
          <t>Share-based Compensation Arrangement by Share-based Payment Award [Line Items]</t>
        </is>
      </c>
    </row>
    <row r="4">
      <c r="A4" s="4" t="inlineStr">
        <is>
          <t>Total Compensation Expense Recognized for Employee Stock-based Compensation</t>
        </is>
      </c>
      <c r="B4" s="4" t="inlineStr">
        <is>
          <t xml:space="preserve">Total compensation expense recognized for employee stock-based compensation for the years ended December 31, 2020, 2019 and 2018 was as follows (in thousands): Employee Stock-Based Compensation Classification of expense 2020 2019 2018 Marketing, selling and administrative expenses $ 39,780 $ 75,930 $ 46,061 Total compensation expense $ 39,780 $ 75,930 $ 46,061 </t>
        </is>
      </c>
    </row>
    <row r="5">
      <c r="A5" s="4" t="inlineStr">
        <is>
          <t>Summary Stock Option Activity</t>
        </is>
      </c>
      <c r="B5" s="4" t="inlineStr">
        <is>
          <t>Stock option activity and information about stock options outstanding are summarized in the following table: Stock Option Activity Number of Weighted- Weighted- Aggregate Intrinsic Value (1) (years) (in thousands) Outstanding at January 1, 2020 64,987 $ 41.22 0.87 $ 5,990 Granted — — — — Exercised (15,340) $ 25.18 — — Canceled — $ — — — Outstanding at December 31, 2020 49,647 $ 46.18 0.11 $ 1,355 Vested at December 31, 2020 49,647 $ 46.18 0.11 $ 1,355 Options Exercisable at December 31, 2020 49,647 $ 46.18 0.11 $ 1,355 ___________________________________________________________________ (1) The intrinsic value represents the amount by which the fair value of stock exceeds the option exercise price.</t>
        </is>
      </c>
    </row>
    <row r="6">
      <c r="A6" s="4" t="inlineStr">
        <is>
          <t>Summary of Restricted Stock Activity</t>
        </is>
      </c>
      <c r="B6" s="4" t="inlineStr">
        <is>
          <t xml:space="preserve">Restricted stock activity is summarized in the following table: Restricted Stock Units Activity Number of Weighted- Non-vested share units as of January 1, 2020 801,835 108.48 Granted 598,433 78.51 Vested (315,541) 104.38 Canceled (112,135) 109.43 Non-vested share units as of December 31, 2020 972,592 91.26 </t>
        </is>
      </c>
    </row>
    <row r="7">
      <c r="A7" s="4" t="inlineStr">
        <is>
          <t>Summary of Performance share activity</t>
        </is>
      </c>
      <c r="B7" s="4" t="inlineStr">
        <is>
          <t xml:space="preserve">Performance share units activity is summarized in the following table: Performance Share Units Activity Number of Weighted- Non-vested share units as of January 1, 2020 286,017 105.76 Granted 245,417 95.81 Vested (221,016) 89.41 Canceled (42,696) 110.72 Non-vested share units as of December 31, 2020 267,722 109.34 </t>
        </is>
      </c>
    </row>
    <row r="8">
      <c r="A8" s="4" t="inlineStr">
        <is>
          <t>Senior Officers</t>
        </is>
      </c>
    </row>
    <row r="9">
      <c r="A9" s="3" t="inlineStr">
        <is>
          <t>Share-based Compensation Arrangement by Share-based Payment Award [Line Items]</t>
        </is>
      </c>
    </row>
    <row r="10">
      <c r="A10" s="4" t="inlineStr">
        <is>
          <t>Summary of Restricted Stock Activity</t>
        </is>
      </c>
      <c r="B10" s="4" t="inlineStr">
        <is>
          <t xml:space="preserve">Restricted stock awards activity is summarized in the following table: Restricted Stock Awards Activity Number of Weighted- Non-vested share units as of January 1, 2020 452,456 114.01 Granted 260,924 110.21 Vested (137,948) 95.04 Canceled — — Non-vested share units as of December 31, 2020 575,432 116.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Trade and other receivables, allowance for credit loss</t>
        </is>
      </c>
      <c r="B3" s="7" t="n">
        <v>3867</v>
      </c>
      <c r="C3" s="7" t="n">
        <v>5635</v>
      </c>
    </row>
    <row r="4">
      <c r="A4" s="4" t="inlineStr">
        <is>
          <t>Other assets, allowance for credit loss</t>
        </is>
      </c>
      <c r="B4" s="7" t="n">
        <v>81580</v>
      </c>
      <c r="C4" s="7" t="n">
        <v>0</v>
      </c>
    </row>
    <row r="5">
      <c r="A5" s="4" t="inlineStr">
        <is>
          <t>Preferred stock, par value (in dollars per share)</t>
        </is>
      </c>
      <c r="B5" s="8" t="n">
        <v>0.01</v>
      </c>
      <c r="C5" s="8" t="n">
        <v>0.01</v>
      </c>
    </row>
    <row r="6">
      <c r="A6" s="4" t="inlineStr">
        <is>
          <t>Preferred stock, shares authorized (in shares)</t>
        </is>
      </c>
      <c r="B6" s="6" t="n">
        <v>20000000</v>
      </c>
      <c r="C6" s="6" t="n">
        <v>2000000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500000000</v>
      </c>
      <c r="C9" s="6" t="n">
        <v>500000000</v>
      </c>
    </row>
    <row r="10">
      <c r="A10" s="4" t="inlineStr">
        <is>
          <t>Common stock, shares issued (in shares)</t>
        </is>
      </c>
      <c r="B10" s="6" t="n">
        <v>265198371</v>
      </c>
      <c r="C10" s="6" t="n">
        <v>236547842</v>
      </c>
    </row>
    <row r="11">
      <c r="A11" s="4" t="inlineStr">
        <is>
          <t>Treasury stock, common shares (in shares)</t>
        </is>
      </c>
      <c r="B11" s="6" t="n">
        <v>27799775</v>
      </c>
      <c r="C11" s="6" t="n">
        <v>277468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Reconciliation Between Basic and Diluted Earnings Per Share</t>
        </is>
      </c>
      <c r="B4" s="4" t="inlineStr">
        <is>
          <t xml:space="preserve">A reconciliation between basic and diluted earnings per share is as follows (in thousands, except per share data): Year Ended December 31, 2020 2019 2018 Net (Loss) Income attributable to Royal Caribbean Cruises Ltd. for basic and diluted (loss) earnings per share $ (5,797,462) $ 1,878,887 $ 1,811,042 Weighted-average common shares outstanding 214,335 209,405 210,570 Dilutive effect of stock-based awards — 525 984 Diluted weighted-average shares outstanding 214,335 209,930 211,554 Basic (loss) earnings per share $ (27.05) $ 8.97 $ 8.60 Diluted (loss) earnings per share $ (27.05) $ 8.95 $ 8.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12 Months Ended</t>
        </is>
      </c>
    </row>
    <row r="2">
      <c r="B2" s="2" t="inlineStr">
        <is>
          <t>Dec. 31, 2020</t>
        </is>
      </c>
    </row>
    <row r="3">
      <c r="A3" s="3" t="inlineStr">
        <is>
          <t>Other Comprehensive Income (Loss), Net of Tax [Abstract]</t>
        </is>
      </c>
    </row>
    <row r="4">
      <c r="A4" s="4" t="inlineStr">
        <is>
          <t>Schedule of Accumulated Other Comprehensive Income (Loss)</t>
        </is>
      </c>
      <c r="B4" s="4" t="inlineStr">
        <is>
          <t>The following table presents the changes in accumulated other comprehensive loss by component for the years ended December 31, 2020, 2019 and 2018 (in thousands): Changes related to cash flow derivative hedges Changes in defined Foreign currency translation adjustments Accumulated other comprehensive (loss) income Accumulated comprehensive loss at January 1, 2018 $ (250,355) $ (33,666) $ (50,244) $ (334,265) Other comprehensive income (loss) before reclassifications (297,994) 6,156 (14,251) (306,089) Amounts reclassified from accumulated other comprehensive loss 11,133 1,487 — 12,620 Net current-period other comprehensive income (loss) (286,861) 7,643 (14,251) (293,469) Accumulated comprehensive loss at January 1, 2019 (537,216) (26,023) (64,495) (627,734) Other comprehensive income (loss) before reclassifications (146,108) (20,314) 869 (165,553) Amounts reclassified from accumulated other comprehensive loss (5,205) 779 — (4,426) Net current-period other comprehensive (loss) income (151,313) (19,535) 869 (169,979) Accumulated comprehensive loss at January 1, 2020 (688,529) (45,558) (63,626) (797,713) Other comprehensive (loss) income before reclassifications (41,109) (22,051) (28,698) (91,858) Amounts reclassified from accumulated other comprehensive loss 79,119 2,067 69,044 150,230 Net current-period other comprehensive (loss) income 38,010 (19,984) 40,346 58,372 Accumulated comprehensive loss at December 31, 2020 $ (650,519) $ (65,542) $ (23,280) $ (739,341)</t>
        </is>
      </c>
    </row>
    <row r="5">
      <c r="A5" s="4" t="inlineStr">
        <is>
          <t>Reclassification out of Accumulated Other Comprehensive Income</t>
        </is>
      </c>
      <c r="B5" s="4" t="inlineStr">
        <is>
          <t>The following table presents reclassifications out of accumulated other comprehensive loss for the years ended December 31, 2020, 2019 and 2018 (in thousands): Amount of Gain (Loss) Reclassified from Accumulated Other Comprehensive Loss into (Loss) Income Details about Accumulated Other Comprehensive Loss Components Year Ended December 31, 2020 Year Ended December 31, 2019 Year Ended December 31, 2018 Affected Line Item in Statements of Comprehensive Income (Loss) Gain (loss) on cash flow derivative hedges: Interest rate swaps (25,267) (4,289) (10,931) Interest expense, net of interest capitalized Foreign currency forward contracts (14,679) (14,063) (12,843) Depreciation and amortization expenses Foreign currency forward contracts (7,315) (5,080) 12,855 Other income (expense) Fuel swaps 3,549 (1,292) (1,580) Other income (expense) Fuel swaps (35,407) 29,929 1,366 Fuel (79,119) 5,205 (11,133) Amortization of defined benefit plans: Actuarial loss (2,067) (779) (1,487) Payroll and related Prior service costs — — — Payroll and related (2,067) (779) (1,487) Release of foreign cumulative translation due to sale or liquidation of businesses: Foreign cumulative translation (69,044) — — Other operating Total reclassifications for the period $ (150,230) $ 4,426 $ (12,6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0</t>
        </is>
      </c>
    </row>
    <row r="3">
      <c r="A3" s="3" t="inlineStr">
        <is>
          <t>Derivative instruments disclosure</t>
        </is>
      </c>
    </row>
    <row r="4">
      <c r="A4" s="4" t="inlineStr">
        <is>
          <t>Estimated Fair Value of Financial Instruments that are not Measured at Fair Value on Recurring Basis</t>
        </is>
      </c>
      <c r="B4" s="4" t="inlineStr">
        <is>
          <t>The estimated fair value of our financial instruments that are not measured at fair value, categorized based upon the fair value hierarchy, are as follows (in thousands): Fair Value Measurements at December 31, 2020 Fair Value Measurements at December 31, 2019 Description Total Carrying Amount Total Fair Value Level 1 (1) Level 2 (2) Level 3 (3) Total Carrying Amount Total Fair Value Level 1 (1) Level 2 (2) Level 3 (3) Assets: Cash and cash equivalents(4) $ 3,684,474 $ 3,684,474 $ 3,684,474 — — $ 243,738 $ 243,738 $ 243,738 — — Total Assets $ 3,684,474 $ 3,684,474 $ 3,684,474 $ — $ — $ 243,738 $ 243,738 $ 243,738 $ — $ — Liabilities: Long-term debt (including current portion of long-term debt)(5) $ 18,706,359 $ 20,981,040 — $ 20,981,040 — $ 9,370,438 $ 10,059,055 — $ 10,059,055 — Total Liabilities $ 18,706,359 $ 20,981,040 $ — $ 20,981,040 $ — $ 9,370,438 $ 10,059,055 $ — $ 10,059,055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3) Inputs that are unobservable. The Company did not use any Level 3 inputs as of December 31, 2020 and 2019. (4) Consists of cash and marketable securities with original maturities of less than 90 days. (5) Consists of unsecured revolving credit facilities, senior notes, senior debentures, term loans and convertible notes. These amounts do not include our capital lease obligations or commercial paper. The following table presents information about the Company’s nonfinancial instruments recorded at fair value on a nonrecurring basis (in thousands): Fair Value Measurement at December 31, 2020 Using Description Total Carrying Amount Total Fair Value Level 3 Total Impairment for the year ended December 31, 2020 Silversea Goodwill(1) 508,578 508,578 508,578 576,208 Indefinite-life intangible asset(2) 318,700 318,700 318,700 30,800 Long-lived assets(3) 577,193 577,193 577,193 727,063 Right-of-use assets(4) 67,265 67,265 67,265 65,909 Equity-method investments(5) — — — 39,735 Total 1,471,736 1,471,736 1,471,736 1,439,715 ___________________________________________________________________________________________________ (1) We estimated the fair value of the Silversea Cruises reporting unit using a probability-weighted discounted cash flow model in combination with a market based valuation approach. The principal assumptions used in the discounted cash flow model were (i) the timing of our return to service, changes in market conditions and port or other restrictions; (ii) forecasted net revenues, primarily the timing of returning to normalized operations, occupancy rates from existing and expected ship deliveries, including options, and terminal growth rate; and (iii) weighted average cost of capital (i.e., discount rate). The discounted cash flow model used our 2020 projected operating results as a base. To that base we added future years’ cash flows through 2030 assuming multiple revenue and expense scenarios that reflect the impact of different global economic environments for this period on the Silversea Cruises' reporting unit. We assigned a probability to each revenue and expense scenario. We discounted the projected cash flows using rates specific to the Silversea Cruises' reporting unit based on its weighted-average cost of capital, which was determined to be 12.75%. The fair value of Silversea Cruises’ goodwill was estimated as of March 31, 2020, the date the asset was last impaired. (2) Amount represents the Silversea Cruises trade name which makes up the majority of our indefinite-life intangible assets, totaling $321.5 million. We estimated the fair value of our the Silversea Cruises trade name using a discounted cash flow model and the relief-from-roy alty method and used a discount ra te of 13.25%. S ignificant inputs in performing the fair value assessment for the trade name were (i) forecasted net revenues, primarily the timing of returning to normalized operations, occupancy rates from existing and expected ship deliveries, including options, and terminal growth rate; (ii) the royalty rate of 3.0%; and (iii) weighted average cost of capital (i.e., discount rate). The fair value of the Silversea Cruises trade name was estimated as of March 31, 2020, the date the asset was last impaired. (3) Impairments primarily relate to certain vessels during 2020. In addition, certain construction in progress projects generated impairments during the quarter ended September 30, 2020 and quarter ended December 31, 2020. For the vessels impaired during the quarter ended March 31, 2020, we estimated the fair value of two of our vessels using a blended indication from the income and cost approaches and the fair value of the remaining vessels was estimated primarily based on their orderly liquidation values. For the vessels impaired during the quarter ended June 30, 2020, we estimated the fair value of the vessels using a modified market approach based on the carrying values and orderly liquidation values of the vessels. For the vessels impaired during the quarter ended December 31, 2020, we estimated the fair value of the three Azamara vessels using a market approach. A significant input in performing the fair value assessments for these vessels was management's expected use of the vessels, which takes into consideration forecasted operating results. During the quarter ended September 30, 2020 and quarter ended December 31, 2020, construction in progress assets were impaired due to a reduction in scope or the decision to not complete the projects. The impairment was calculated based on orderly liquidation values. The fair value of these assets were estimated as of the date the asset was last impaired. (4) Impairments to our right-of-use assets relate to certain of our berthing arrangements and a ship operating lease. We estimated the fair value of the berthing arrangements using estimated projected discounted cash flows and the fair value of the ship operating lease was estimated using a market approach. The fair value of the berthing arrangements was estimated as of March 31, 2020, the date these assets were last impaired. A significant input in performing the fair value assessments for these assets was our expected passenger headcount. The fair value of the ship operating lease was estimated as of December 31, 2020, the date this asset was last impaired, and significant inputs in performing the fair value assessment using the market approach for this asset were the expected rate of return and remaining lease payments. (5) We estimated the fair value of our other than temporarily impaired equity-method investments using a discounted cash flow model. A significant input in performing the fair value assessments for these assets was forecaste d operating results for these investments. The fair value of these equity-method investments was estimated as of March 31, 2020, the date these assets were last impaired. For further information on our equity method investments, refer to Note 8</t>
        </is>
      </c>
    </row>
    <row r="5">
      <c r="A5" s="4" t="inlineStr">
        <is>
          <t>Company's Financial Instruments Recorded at Fair Value on Recurring Basis</t>
        </is>
      </c>
      <c r="B5" s="4" t="inlineStr">
        <is>
          <t>The following table presents information about the Company's financial instruments recorded at fair value on a recurring basis (in thousands): Fair Value Measurements at December 31, 2020 Fair Value Measurements at December 31, 2019 Description Total Fair Value Level 1 (1) Level 2 (2) Level 3 (3) Total Fair Value Level 1 (1) Level 2 (2) Level 3 (3) Assets: Derivative financial instruments (4) $ 108,539 $ — $ 108,539 $ — $ 39,994 $ — $ 39,994 $ — Total Assets $ 108,539 $ — $ 108,539 $ — $ 39,994 $ — $ 39,994 $ — Liabilities: Derivative financial instruments (5) $ 259,705 $ — $ 259,705 $ — $ 257,728 $ — $ 257,728 $ — Contingent consideration (6) — — — — 62,400 — — 62,400 Total Liabilities $ 259,705 $ — $ 259,705 $ — $ 320,128 $ — $ 257,728 $ 62,400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4) Consists of foreign currency forward contracts, interest rate swaps and fuel swaps. Refer to the "Fair Value of Derivative Instruments" table for breakdown by instrument type. (5) Consists of foreign currency forward contracts, interest rate swaps and fuel swaps. Refer to the "Fair Value of Derivative Instruments" table for breakdown by instrument type. (6) Any obligation under the contingent consideration related to the 2018 Silversea Cruises acquisition was terminated during the quarter ended September 30, 2020 as a result of our purchase of the remaining 33.3% non-controlling interest in Silversea Cruises. In prior periods, the contingent consideration was estimated by applying a Monte-Carlo simulation method using our closing stock price along with significant inputs not observable in the market, including the probability of achieving the milestones and estimated future operating results. The Monte-Carlo simulation is a generally accepted statistical technique used to generate a defined number of valuation paths in order to develop a reasonable estimate of fair value. Refer to Note 1 . General, Note 3. Business Combination, and Note 11 . Redeemable Noncontrolling Interest for further information on the Silversea Cruises acquisitions. For the twelve months ended December 31, 2020, we recorded income for the change in fair value of the contingent consideration of $45.1 million within Other (expense) income in our consolidated statements of comprehensive income (loss).</t>
        </is>
      </c>
    </row>
    <row r="6">
      <c r="A6" s="4" t="inlineStr">
        <is>
          <t>Offsetting Assets</t>
        </is>
      </c>
      <c r="B6" s="4" t="inlineStr">
        <is>
          <t xml:space="preserve">The following table presents information about the Company’s offsetting of financial assets under master netting agreements with derivative counterparties (in thousands): Gross Amounts not Offset in the Consolidated Balance Sheet that are Subject to Master Netting Agreements As of December 31, 2020 As of December 31, 2019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108,539 $ (80,743) $ — $ 27,796 $ 39,994 $ (39,994) $ — $ — Total $ 108,539 $ (80,743) $ — $ 27,796 $ 39,994 $ (39,994) $ — $ — </t>
        </is>
      </c>
    </row>
    <row r="7">
      <c r="A7" s="4" t="inlineStr">
        <is>
          <t>Offsetting Liabilities</t>
        </is>
      </c>
      <c r="B7" s="4" t="inlineStr">
        <is>
          <t>The following table presents information about the Company’s offsetting of financial liabilities under master netting agreements with derivative counterparties (in thousands): Gross Amounts not Offset in the Consolidated Balance Sheet that are Subject to Master Netting Agreements As of December 31, 2020 As of December 31, 2019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259,705) $ 80,743 $ 57,273 $ (121,689) $ (257,728) $ 39,994 $ — $ (217,734) Total $ (259,705) $ 80,743 $ 57,273 $ (121,689) $ (257,728) $ 39,994 $ — $ (217,734)</t>
        </is>
      </c>
    </row>
    <row r="8">
      <c r="A8" s="4" t="inlineStr">
        <is>
          <t>Fuel Swap Agreements</t>
        </is>
      </c>
      <c r="B8" s="4" t="inlineStr">
        <is>
          <t xml:space="preserve">As of December 31, 2020 and December 31, 2019, we had the following outstanding fuel swap agreements: Fuel Swap Agreements As of December 31, 2020 As of December 31, 2019 (metric tons) Designated as hedges: 2021 385,050 488,900 2022 389,650 322,900 2023 82,400 82,400 Fuel Swap Agreements As of December 31, 2020 As of December 31, 2019 (% hedged) Designated hedges as a % of projected fuel purchases: 2021 40 % 30 % 2022 23 % 19 % 2023 5 % 5 % Fuel Swap Agreements As of December 31, 2020 As of December 31, 2019 (metric tons) Not designated as hedges: 2021 229,850 — 2022 14,650 — </t>
        </is>
      </c>
    </row>
    <row r="9">
      <c r="A9" s="4" t="inlineStr">
        <is>
          <t>Fair Value And Line item Caption of Derivative Instruments</t>
        </is>
      </c>
      <c r="B9" s="4" t="inlineStr">
        <is>
          <t>The fair value and line item caption of derivative instruments recorded within our consolidated balance sheets were as follows (in thousands): Fair Value of Derivative Instruments Asset Derivatives Liability Derivatives Balance Sheet As of December 31, 2020 As of December 31, 2019 Balance Sheet As of December 31, 2020 As of December 31, 2019 Fair Value Fair Value Fair Value Fair Value Derivatives designated as hedging instruments under ASC 815-20 (1) Interest rate swaps Other assets $ 17,271 $ 11 Other long-term liabilities $ 144,653 $ 64,168 Interest rate swaps Derivative financial instruments 261 — Derivative Financial Instruments — — Foreign currency forward contracts Derivative financial instruments 63,894 — Derivative financial instruments 13,294 75,260 Foreign currency forward contracts Other assets 20,836 9,380 Other long-term liabilities 7,306 64,711 Fuel swaps Derivative financial instruments 5,093 16,922 Derivative financial instruments 25,203 16,901 Fuel swaps Other assets 350 8,677 Other long-term liabilities 50,117 33,965 Total derivatives designated as hedging instruments under ASC 815-20 107,705 34,990 240,573 255,005 Derivatives not designated as hedging instruments under ASC 815-20 Foreign currency forward contracts Derivative financial Instruments — 3,186 Derivative financial instruments 160 2,419 Foreign currency forward contracts Other assets — — Other long-term liabilities — — Fuel swaps Derivative financial instruments 834 1,643 Derivative financial instruments 18,028 295 Fuel swaps Other assets — 175 Other long-term liabilities 944 9 Total derivatives not designated as hedging instruments under ASC 815-20 834 5,004 19,132 2,723 Total derivatives $ 108,539 $ 39,994 $ 259,705 $ 257,728 ___________________________________________________________________ (1) Accounting Standard Codification 815-20 " Derivatives and Hedging." The fair value and line item caption of derivative instruments recorded within our consolidated balance sheets for the cumulative basis adjustment for fair value hedges were as follows (in thousands): Line Item in the Statement of Financial Position Where the Hedged Item is Included Carrying Amount of the Hedged Liabilities Cumulative amount of Fair Value Hedging Adjustment Included in the Carrying Amount of the Hedged Liabilities As of December 31, 2020 As of December 31, 2019 As of December 31, 2020 As of December 31, 2019 Current portion of long-term debt and Long-term debt $ 700,331 $ 715,234 $ 17,512 $ (1,301) $ 700,331 $ 715,234 $ 17,512 $ (1,301)</t>
        </is>
      </c>
    </row>
    <row r="10">
      <c r="A10" s="4" t="inlineStr">
        <is>
          <t>Schedule of Derivative Instruments, Gain (Loss) in Statement of Financial Performance</t>
        </is>
      </c>
      <c r="B10" s="4" t="inlineStr">
        <is>
          <t xml:space="preserve">The location and amount of gain or (loss) recognized in income on fair value and cash flow hedging relationships were as follows (in thousands): Year Ended December 31, 2020 Year Ended December 31, 2019 Fuel Expense Depreciation and Amortization Expenses Interest Income (Expense) Other Income (Expense) Fuel Expense Depreciation and Amortization Expenses Interest Income (Expense) Other Income (Expense) Total amounts of income and expense line items presented in the statement of financial performance in which the effects of fair value or cash flow hedges are recorded $371,015 $1,279,254 $(823,202) $ (137,085) $697,962 $1,245,942 $(381,568) $ (24,513) The effects of fair value and cash flow hedging: Gain or (loss) on fair value hedging relationships in Subtopic 815-20 Interest contracts Hedged items n/a n/a $ (18,813) — n/a n/a (23,464) $ — Derivatives designated as hedging instruments n/a n/a $ 23,819 — n/a n/a $ 16,607 $ — Gain or (loss) on cash flow hedging relationships in Subtopic 815-20 Interest contracts Amount of gain or (loss) reclassified from accumulated other comprehensive loss into income n/a n/a $ (25,267) n/a n/a n/a $ (4,289) n/a Commodity contracts Amount of gain or (loss) reclassified from accumulated other comprehensive loss into income $ (35,407) n/a n/a $ 3,549 $ 29,929 n/a n/a $ (1,292) Foreign exchange contracts Amount of gain or (loss) reclassified from accumulated other comprehensive loss into income n/a $ (14,679) n/a $ (7,315) n/a $ (14,063) n/a $ (5,080) Year Ended December 31, 2018 Fuel Expense Depreciation and Amortization Expenses Interest Income (Expense) Other Income (Expense) Total amounts of income and expense line items presented in the statement of financial performance in which the effects of fair value or cash flow hedges are recorded $ 710,617 $ 1,033,697 $ (300,872) $ 11,107 The effects of fair value and cash flow hedging: Gain or (loss) on fair value hedging relationships in Subtopic 815-20 Interest contracts Hedged items n/a n/a $ 4,673 $ — Derivatives designated as hedging instruments n/a n/a $ (8,854) $ — Gain or (loss) on cash flow hedging relationships in Subtopic 815-20 Interest contracts Amount of gain or (loss) reclassified from accumulated other comprehensive loss into income n/a n/a $ (10,931) n/a Commodity contracts Amount of gain or (loss) reclassified from accumulated other comprehensive loss into income $ 1,366 n/a n/a $ (1,580) Foreign exchange contracts Amount of gain or (loss) reclassified from accumulated other comprehensive loss into income n/a $ (12,843) n/a $ 12,855 </t>
        </is>
      </c>
    </row>
    <row r="11">
      <c r="A11" s="4" t="inlineStr">
        <is>
          <t>Fair Value and Line Item Caption of Non-derivative Instruments</t>
        </is>
      </c>
      <c r="B11" s="4" t="inlineStr">
        <is>
          <t xml:space="preserve">The carrying value and line item caption of non-derivative instruments designated as hedging instruments recorded within our consolidated balance sheets were as follows (in thousands): Carrying Value Non-derivative instrument designated as Balance Sheet Location As of December 31, 2020 As of December 31, 2019 Foreign currency debt Current portion of long-term debt $ 43,696 $ 73,572 Foreign currency debt Long-term debt 219,335 284,506 $ 263,031 $ 358,078 </t>
        </is>
      </c>
    </row>
    <row r="12">
      <c r="A12" s="4" t="inlineStr">
        <is>
          <t>Effect of Non-derivative Instruments Qualifying and Designated as Hedging Instruments in Net Investment Hedges on Consolidated Financial Statements</t>
        </is>
      </c>
      <c r="B12" s="4" t="inlineStr">
        <is>
          <t xml:space="preserve">The effect of non-derivative instruments qualifying and designated as net investment hedging instruments on the consolidated financial statements was as follows (in thousands): Amount of Gain (Loss) Non-derivative instruments under ASC 815-20 Year Ended December 31, 2020 Year Ended December 31, 2019 Year Ended December 31, 2018 Foreign Currency Debt $ (28,062) $ 6,111 $ 13,210 $ (28,062) $ 6,111 $ 13,210 </t>
        </is>
      </c>
    </row>
    <row r="13">
      <c r="A13" s="4" t="inlineStr">
        <is>
          <t>Not Designated as Hedging Instrument</t>
        </is>
      </c>
    </row>
    <row r="14">
      <c r="A14" s="3" t="inlineStr">
        <is>
          <t>Derivative instruments disclosure</t>
        </is>
      </c>
    </row>
    <row r="15">
      <c r="A15" s="4" t="inlineStr">
        <is>
          <t>Schedule of Derivative Instruments, Gain (Loss) in Statement of Financial Performance</t>
        </is>
      </c>
      <c r="B15" s="4" t="inlineStr">
        <is>
          <t>The effect of derivatives not designated as hedging instruments on the consolidated financial statements was as follows (in thousands): Amount of Gain (Loss) Recognized Derivatives Not Designated as Hedging Location of Gain (Loss) Year Ended December 31, 2020 Year Ended December 31, 2019 Year Ended December 31, 2018 Foreign currency forward contracts Other income (expense) $ (18,961) $ 1,356 $ (62,423) Fuel swaps Fuel — (37) 1,161 Fuel swaps Other income (expense) (102,740) 112 114 $ (121,701) $ 1,431 $ (61,148)</t>
        </is>
      </c>
    </row>
    <row r="16">
      <c r="A16" s="4" t="inlineStr">
        <is>
          <t>Fair value hedging</t>
        </is>
      </c>
    </row>
    <row r="17">
      <c r="A17" s="3" t="inlineStr">
        <is>
          <t>Derivative instruments disclosure</t>
        </is>
      </c>
    </row>
    <row r="18">
      <c r="A18" s="4" t="inlineStr">
        <is>
          <t>Schedule of Interest Rate Derivatives</t>
        </is>
      </c>
      <c r="B18" s="4" t="inlineStr">
        <is>
          <t xml:space="preserve">At December 31, 2020, we maintained interest rate swap agreements on the following fixed-rate debt instruments: Debt Instrument Swap Notional as of December 31, 2020 (In thousands) Maturity Debt Fixed Rate Swap Floating Rate: LIBOR plus All-in Swap Floating Rate as of December 31, 2020 Oasis of the Seas term loan $ 35,000 October 2021 5.41% 3.87% 4.12% Unsecured senior notes 650,000 November 2022 5.25% 3.63% 3.85% $ 685,000 </t>
        </is>
      </c>
    </row>
    <row r="19">
      <c r="A19" s="4" t="inlineStr">
        <is>
          <t>Schedule of Derivative Instruments, Gain (Loss) in Statement of Financial Performance</t>
        </is>
      </c>
      <c r="B19" s="4" t="inlineStr">
        <is>
          <t xml:space="preserve">The effect of derivative instruments qualifying and designated as hedging instruments and the related hedged items in fair value hedges on the consolidated statements of comprehensive income (loss) was as follows (in thousands): Location of Gain (Loss) Recognized in Income on Derivative and Hedged Item Amount of Gain (Loss) Recognized in Income on Derivative Amount of Gain (Loss) Recognized in Income on Hedged Item Derivatives and related Hedged Items under ASC 815-20 Fair Value Hedging Relationships Year Ended December 31, 2020 Year Ended December 31, 2019 Year Ended December 31, 2018 Year Ended December 31, 2020 Year Ended December 31, 2019 Year Ended December 31, 2018 Interest rate swaps Interest expense (income), net of interest capitalized $ 23,819 $ 16,607 $ (8,854) $ (18,813) $ (23,464) $ 4,673 $ 23,819 $ 16,607 $ (8,854) $ (18,813) $ (23,464) $ 4,673 </t>
        </is>
      </c>
    </row>
    <row r="20">
      <c r="A20" s="4" t="inlineStr">
        <is>
          <t>Cash flow hedge</t>
        </is>
      </c>
    </row>
    <row r="21">
      <c r="A21" s="3" t="inlineStr">
        <is>
          <t>Derivative instruments disclosure</t>
        </is>
      </c>
    </row>
    <row r="22">
      <c r="A22" s="4" t="inlineStr">
        <is>
          <t>Schedule of Interest Rate Derivatives</t>
        </is>
      </c>
      <c r="B22" s="4" t="inlineStr">
        <is>
          <t>At December 31, 2020, we maintained interest rate swap agreements on the following floating-rate debt instruments: Debt Instrument Swap Notional as of December 31, 2020 (In thousands) Maturity Debt Floating Rate All-in Swap Fixed Rate Celebrity Reflection term loan $ 218,167 October 2024 LIBOR plus 0.40% 2.85% Quantum of the Seas term loan 367,500 October 2026 LIBOR plus 1.30% 3.74% Anthem of the Seas term loan 392,708 April 2027 LIBOR plus 1.30% 3.86% Ovation of the Seas term loan 518,750 April 2028 LIBOR plus 1.00% 3.16% Harmony of the Seas term loan (1) 530,191 May 2028 EURIBOR plus 1.15% 2.26% Odyssey of the Seas term loan (2) 460,000 October 2032 LIBOR plus 0.95% 3.20% Odyssey of the Seas term loan (2) 191,667 October 2032 LIBOR plus 0.95% 2.83% $ 2,678,983 ___________________________________________________________________ (1) Interest rate swap agreements hedging the Euro-denominated term loan for Harmony of the Seas include EURIBOR zero-floors matching the hedged debt EURIBOR zero-floor. Amount presented is based on the exchange rate as of December 31, 2020. (2) Interest rate swap agreements hedging the term loan of Odyssey of the Seas include LIBOR zero-floors matching the debt LIBOR zero-floor. The effective dates of the $460.0 million and $191.7 million interest rate swap agreements are October 2020 and October 2022, respectively. The anticipated unsecured term loan for the financing of Odyssey of the Seas was initially expected to be drawn in October 2020. However, due to the impact of COVID-19 to shipyard operations, there is a delay in the ship delivery.</t>
        </is>
      </c>
    </row>
    <row r="23">
      <c r="A23" s="4" t="inlineStr">
        <is>
          <t>Schedule of Derivative Instruments, Gain (Loss) in Statement of Financial Performance</t>
        </is>
      </c>
      <c r="B23" s="4" t="inlineStr">
        <is>
          <t>The effect of derivative instruments qualifying and designated as cash flow hedging instruments on the consolidated financial statements was as follows (in thousands): Amount of Gain (Loss) Recognized in Accumulated Other Comprehensive Income (Loss) on Derivative Location of Gain (Loss) Reclassified from Accumulated Other Comprehensive Loss into Income Amount of Gain (Loss) Reclassified from Accumulated Other Comprehensive Income into Income Derivatives under ASC 815-20 Cash Flow Hedging Relationships Year Ended December 31, 2020 Year Ended December 31, 2019 Year Ended December 31, 2018 Year Ended December 31, 2020 Year Ended December 31, 2019 Year Ended December 31, 2018 Interest rate swaps $ (112,960) $ (72,732) $ 18,578 Interest expense $ (25,267) $ (4,289) $ (10,931) Foreign currency forward contracts 130,426 (148,881) (222,645) Depreciation and amortization expenses (14,679) (14,063) (12,843) Foreign currency forward contracts — — — Other income (expense) (7,315) (5,080) 12,855 Foreign currency forward contracts — — — Other indirect operating expenses — — — Foreign currency collar options — — — Depreciation and amortization expenses — — — Fuel swaps — — — Other income (expense) 3,549 (1,292) (1,580) Fuel swaps (58,575) 75,505 (93,927) Fuel (35,407) 29,929 1,366 $ (41,109) $ (146,108) $ (297,994) $ (79,119) $ 5,205 $ (11,133) The table below represents amounts excluded from the assessment of effectiveness for our net investment hedging instruments for which the difference between changes in fair value and periodic amortization is recorded in accumulated other comprehensive income (loss) (in thousands): Gain (Loss) Recognized in Income (Net Investment Excluded Components) Year Ended December 31, 2020 Net inception fair value at January 1, 2020 $ (8,008) Amount of gain recognized in income on derivatives for the year ended December 31, 2020 6,620 Amount of loss remaining to be amortized in accumulated other comprehensive loss as of December 31, 2020 (528) Fair value at December 31, 2020 $ (1,9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apital commitments</t>
        </is>
      </c>
      <c r="B4" s="4" t="inlineStr">
        <is>
          <t>As of December 31, 2020, our Global and Partner Brands have the following ships on order. COVID-19 has impacted shipyard operations which have and may continue to result in delays of our previously contracted ship deliveries. As of December 31, 2020, the expected dates that the ships on order are expected to be delivered, subject to change in the event of construction delays, and their approximate berths are as follows: Ship Shipyard Expected to be delivered Approximate Royal Caribbean International — Oasis-class: Wonder of the Seas Chantiers de l’Atlantique 1st Quarter 2022 5,700 Unnamed Chantiers de l’Atlantique 2nd Quarter 2024 5,700 Quantum-class: Odyssey of the Seas Meyer Werft 1st Quarter 2021 4,200 Icon-class: Unnamed Meyer Turku Oy 3rd Quarter 2023 5,600 Unnamed Meyer Turku Oy 2nd Quarter 2025 5,600 Unnamed Meyer Turku Oy 2nd Quarter 2026 5,600 Celebrity Cruises — Edge-class: Celebrity Beyond Chantiers de l’Atlantique 2nd Quarter 2022 3,250 Unnamed Chantiers de l’Atlantique 4th Quarter 2023 3,250 Silversea Cruises — (1) Muse-class: Silver Dawn Fincantieri 4th Quarter 2021 550 Evolution-class: Unnamed Meyer Werft 1st Quarter 2022 600 Unnamed Meyer Werft 1st Quarter 2023 600 TUI Cruises (50% joint venture) — Mein Schiff 7 Meyer Turku Oy 2nd Quarter 2023 2,900 Unnamed Fincantieri 3rd Quarter 2024 4,100 Unnamed Fincantieri 1st Quarter 2026 4,100 Hapag-Lloyd Cruises (50% joint venture) — Hanseatic Spirit Vard Fincantieri 2nd Quarter 2021 230 Total Berths 51,980 (1) The revenue impact from Silversea Cruises' new ships will be recognized on a three month reporting lag from when the ships enter service. Refer to Note 1 . General for further information.</t>
        </is>
      </c>
    </row>
    <row r="5">
      <c r="A5" s="4" t="inlineStr">
        <is>
          <t>Schedule of future commitments to pay for usage of port facilities, marine consumables, services and maintenance contracts</t>
        </is>
      </c>
      <c r="B5" s="4" t="inlineStr">
        <is>
          <t xml:space="preserve">At December 31, 2020, we have future commitments to pay for our usage of certain port facilities, marine consumables, services and maintenance contracts as follows (in thousands): Year 2021 $ 202,618 2022 299,347 2023 28,324 2024 6,911 2025 7,273 Thereafter 22,720 $ 567,1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Charges</t>
        </is>
      </c>
      <c r="B4" s="4" t="inlineStr">
        <is>
          <t xml:space="preserve">The following table summarizes our restructuring exit costs (in thousands): Beginning Balance January 1, 2020 Accruals Payments Ending Balance December 31, 2020 Cumulative Charges Incurred Termination benefits $ 8,389 $ 2,711 $ 3,192 $ 7,908 $ 11,591 Contract termination costs 338 — — 338 338 Other related costs 2,785 7,989 9,473 1,301 10,797 Total $ 11,512 $ 10,700 $ 12,665 $ 9,547 $ 22,726 Beginning Balance January 1, 2020 Accruals Payments Ending Balance December 31, 2020 Cumulative Charges Incurred Termination benefits $ — $ 27,953 $ 23,696 $ 4,257 $ 27,953 Total $ — $ 27,953 $ 23,696 $ 4,257 $ 27,9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Selected Financial Data (Unaudited) (Tables)</t>
        </is>
      </c>
      <c r="B1" s="2" t="inlineStr">
        <is>
          <t>12 Months Ended</t>
        </is>
      </c>
    </row>
    <row r="2">
      <c r="B2" s="2" t="inlineStr">
        <is>
          <t>Dec. 31, 2020</t>
        </is>
      </c>
    </row>
    <row r="3">
      <c r="A3" s="3" t="inlineStr">
        <is>
          <t>Quarterly Financial Information Disclosure [Abstract]</t>
        </is>
      </c>
    </row>
    <row r="4">
      <c r="A4" s="4" t="inlineStr">
        <is>
          <t>Quarterly Selected Financial Data</t>
        </is>
      </c>
      <c r="B4" s="4" t="inlineStr">
        <is>
          <t>(In thousands, except per share data) First Quarter Second Quarter Third Quarter Fourth Quarter 2020 2019 2020 2019 2020 2019 2020 2019 Total revenues (1)(2) $ 2,032,750 $ 2,439,767 $ 175,605 $ 2,806,631 $ (33,688) $ 3,186,850 $ 34,138 $ 2,517,413 Operating (Loss) income $ (1,306,407) $ 318,831 $ (1,282,487) $ 573,653 $ (996,114) $ 890,792 $ (1,016,549) $ 299,425 Net (Loss) Income attributable to Royal Caribbean Cruises Ltd. $ (1,444,479) $ 249,681 $ (1,639,292) $ 472,830 $ (1,346,756) $ 883,240 $ (1,366,935) $ 273,136 (Loss) Earnings per share Basic $ (6.91) $ 1.19 $ (7.83) $ 2.26 $ (6.29) $ 4.21 $ (6.09) $ 1.31 Diluted $ (6.91) $ 1.19 $ (7.83) $ 2.25 $ (6.29) $ 4.20 $ (6.09) $ 1.30 Dividends declared per share $ 0.78 $ 0.70 $ — $ 0.70 $ — $ 0.78 $ — $ 0.78 ___________________________________________________________________ (1) Our revenues are seasonal based on the demand for cruises. Demand is strongest for cruises during the Northern Hemisphere's summer months and holidays. (2) Total revenues for the quarter ended September 30, 2020 includes a charge of $67.9 million that was recorded to Onboard and other revenues to correct cancellation revenue, for certain immaterial bookings, that was incorrectly recognized during the six months ended June 30, 2020. The charge is offsetting cancellation and other revenue recognized during the quarter ended September 30, 2020 and was considered immaterial to our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18" customWidth="1" min="7" max="7"/>
    <col width="66" customWidth="1" min="8" max="8"/>
    <col width="24" customWidth="1" min="9" max="9"/>
    <col width="21" customWidth="1" min="10" max="10"/>
    <col width="37" customWidth="1" min="11" max="11"/>
    <col width="14" customWidth="1" min="12" max="12"/>
    <col width="14" customWidth="1" min="13" max="13"/>
  </cols>
  <sheetData>
    <row r="1">
      <c r="A1" s="1" t="inlineStr">
        <is>
          <t>General (Details) $ / shares in Units, destination in Thousands, € in Billions</t>
        </is>
      </c>
      <c r="B1" s="2" t="inlineStr">
        <is>
          <t>Jul. 09, 2020$ / sharesshares</t>
        </is>
      </c>
      <c r="C1" s="2" t="inlineStr">
        <is>
          <t>Jun. 30, 2020USD ($)</t>
        </is>
      </c>
      <c r="D1" s="2" t="inlineStr">
        <is>
          <t>Jun. 30, 2020EUR (€)</t>
        </is>
      </c>
      <c r="E1" s="2" t="inlineStr">
        <is>
          <t>Mar. 31, 2021USD ($)</t>
        </is>
      </c>
      <c r="F1" s="2" t="inlineStr">
        <is>
          <t>Apr. 30, 2022USD ($)</t>
        </is>
      </c>
      <c r="G1" s="2" t="inlineStr">
        <is>
          <t>Jan. 19, 2021ship</t>
        </is>
      </c>
      <c r="H1" s="2" t="inlineStr">
        <is>
          <t>Dec. 31, 2020USD ($)brandshipcontinentdestination$ / sharesshares</t>
        </is>
      </c>
      <c r="I1" s="2" t="inlineStr">
        <is>
          <t>Oct. 31, 2020$ / shares</t>
        </is>
      </c>
      <c r="J1" s="2" t="inlineStr">
        <is>
          <t>Aug. 31, 2020USD ($)</t>
        </is>
      </c>
      <c r="K1" s="2" t="inlineStr">
        <is>
          <t>Dec. 31, 2019USD ($)$ / sharesshares</t>
        </is>
      </c>
      <c r="L1" s="2" t="inlineStr">
        <is>
          <t>Dec. 31, 2018</t>
        </is>
      </c>
      <c r="M1" s="2" t="inlineStr">
        <is>
          <t>Jul. 31, 2018</t>
        </is>
      </c>
    </row>
    <row r="2">
      <c r="A2" s="3" t="inlineStr">
        <is>
          <t>Schedule of Equity Method Investments [Line Items]</t>
        </is>
      </c>
    </row>
    <row r="3">
      <c r="A3" s="4" t="inlineStr">
        <is>
          <t>Number of cruise brands | brand</t>
        </is>
      </c>
      <c r="H3" s="6" t="n">
        <v>4</v>
      </c>
    </row>
    <row r="4">
      <c r="A4" s="4" t="inlineStr">
        <is>
          <t>Number of ships in operation | ship</t>
        </is>
      </c>
      <c r="H4" s="6" t="n">
        <v>61</v>
      </c>
    </row>
    <row r="5">
      <c r="A5" s="4" t="inlineStr">
        <is>
          <t>Number of destinations | destination</t>
        </is>
      </c>
      <c r="H5" s="6" t="n">
        <v>1</v>
      </c>
    </row>
    <row r="6">
      <c r="A6" s="4" t="inlineStr">
        <is>
          <t>Interest acquired</t>
        </is>
      </c>
      <c r="B6" s="4" t="inlineStr">
        <is>
          <t>33.30%</t>
        </is>
      </c>
    </row>
    <row r="7">
      <c r="A7" s="4" t="inlineStr">
        <is>
          <t>Common stock, shares issued (in shares) | shares</t>
        </is>
      </c>
      <c r="B7" s="6" t="n">
        <v>5200000</v>
      </c>
      <c r="H7" s="6" t="n">
        <v>265198371</v>
      </c>
      <c r="K7" s="6" t="n">
        <v>236547842</v>
      </c>
    </row>
    <row r="8">
      <c r="A8" s="4" t="inlineStr">
        <is>
          <t>Common stock, par value (in dollars per share) | $ / shares</t>
        </is>
      </c>
      <c r="B8" s="8" t="n">
        <v>0.01</v>
      </c>
      <c r="H8" s="8" t="n">
        <v>0.01</v>
      </c>
      <c r="I8" s="8" t="n">
        <v>0.01</v>
      </c>
      <c r="K8" s="8" t="n">
        <v>0.01</v>
      </c>
    </row>
    <row r="9">
      <c r="A9" s="4" t="inlineStr">
        <is>
          <t>Liquidity</t>
        </is>
      </c>
      <c r="H9" s="7" t="n">
        <v>4400000000</v>
      </c>
    </row>
    <row r="10">
      <c r="A10" s="4" t="inlineStr">
        <is>
          <t>Cash and cash equivalents</t>
        </is>
      </c>
      <c r="H10" s="6" t="n">
        <v>3684474000</v>
      </c>
      <c r="K10" s="7" t="n">
        <v>243738000</v>
      </c>
    </row>
    <row r="11">
      <c r="A11" s="4" t="inlineStr">
        <is>
          <t>Debt subject to covenant testing</t>
        </is>
      </c>
      <c r="H11" s="6" t="n">
        <v>11200000000</v>
      </c>
    </row>
    <row r="12">
      <c r="A12" s="4" t="inlineStr">
        <is>
          <t>Deferred amortization of debt, debt holiday</t>
        </is>
      </c>
      <c r="H12" s="6" t="n">
        <v>900000000</v>
      </c>
    </row>
    <row r="13">
      <c r="A13" s="4" t="inlineStr">
        <is>
          <t>Credit card processor agreement, amount held in reserve</t>
        </is>
      </c>
      <c r="H13" s="6" t="n">
        <v>75000000</v>
      </c>
    </row>
    <row r="14">
      <c r="A14" s="4" t="inlineStr">
        <is>
          <t>Credit card processor agreement, maximum exposure</t>
        </is>
      </c>
      <c r="H14" s="6" t="n">
        <v>200000000</v>
      </c>
    </row>
    <row r="15">
      <c r="A15" s="4" t="inlineStr">
        <is>
          <t>Scenario, Forecast</t>
        </is>
      </c>
    </row>
    <row r="16">
      <c r="A16" s="3" t="inlineStr">
        <is>
          <t>Schedule of Equity Method Investments [Line Items]</t>
        </is>
      </c>
    </row>
    <row r="17">
      <c r="A17" s="4" t="inlineStr">
        <is>
          <t>Deferred amortization of debt, debt holiday</t>
        </is>
      </c>
      <c r="E17" s="7" t="n">
        <v>800000000</v>
      </c>
    </row>
    <row r="18">
      <c r="A18" s="4" t="inlineStr">
        <is>
          <t>Debt covenant, minimum monthly liquidity requirement</t>
        </is>
      </c>
      <c r="E18" s="6" t="n">
        <v>500000000</v>
      </c>
    </row>
    <row r="19">
      <c r="A19" s="4" t="inlineStr">
        <is>
          <t>Debt covenant, minimum monthly liquidity amount if additional capital is raised</t>
        </is>
      </c>
      <c r="E19" s="6" t="n">
        <v>350000000</v>
      </c>
    </row>
    <row r="20">
      <c r="A20" s="4" t="inlineStr">
        <is>
          <t>Minimum additional capital to be raised to reduce minimum liquidity covenant</t>
        </is>
      </c>
      <c r="E20" s="6" t="n">
        <v>500000000</v>
      </c>
    </row>
    <row r="21">
      <c r="A21" s="4" t="inlineStr">
        <is>
          <t>Debt coming due</t>
        </is>
      </c>
      <c r="F21" s="7" t="n">
        <v>1000000000</v>
      </c>
    </row>
    <row r="22">
      <c r="A22" s="4" t="inlineStr">
        <is>
          <t>Non-Export Credit Facilities | Scenario, Forecast</t>
        </is>
      </c>
    </row>
    <row r="23">
      <c r="A23" s="3" t="inlineStr">
        <is>
          <t>Schedule of Equity Method Investments [Line Items]</t>
        </is>
      </c>
    </row>
    <row r="24">
      <c r="A24" s="4" t="inlineStr">
        <is>
          <t>Long-term debt</t>
        </is>
      </c>
      <c r="E24" s="6" t="n">
        <v>4900000000</v>
      </c>
    </row>
    <row r="25">
      <c r="A25" s="4" t="inlineStr">
        <is>
          <t>Export Credit Facilities | Scenario, Forecast</t>
        </is>
      </c>
    </row>
    <row r="26">
      <c r="A26" s="3" t="inlineStr">
        <is>
          <t>Schedule of Equity Method Investments [Line Items]</t>
        </is>
      </c>
    </row>
    <row r="27">
      <c r="A27" s="4" t="inlineStr">
        <is>
          <t>Long-term debt</t>
        </is>
      </c>
      <c r="E27" s="6" t="n">
        <v>6200000000</v>
      </c>
    </row>
    <row r="28">
      <c r="A28" s="4" t="inlineStr">
        <is>
          <t>Term Loan Facility, $700 Million | Credit agreement</t>
        </is>
      </c>
    </row>
    <row r="29">
      <c r="A29" s="3" t="inlineStr">
        <is>
          <t>Schedule of Equity Method Investments [Line Items]</t>
        </is>
      </c>
    </row>
    <row r="30">
      <c r="A30" s="4" t="inlineStr">
        <is>
          <t>Maximum borrowing capacity</t>
        </is>
      </c>
      <c r="H30" s="7" t="n">
        <v>700000000</v>
      </c>
      <c r="J30" s="7" t="n">
        <v>700000000</v>
      </c>
    </row>
    <row r="31">
      <c r="A31" s="4" t="inlineStr">
        <is>
          <t>Azamara | Disposal Group, Held-for-sale, Not Discontinued Operations | Scenario, Forecast</t>
        </is>
      </c>
    </row>
    <row r="32">
      <c r="A32" s="3" t="inlineStr">
        <is>
          <t>Schedule of Equity Method Investments [Line Items]</t>
        </is>
      </c>
    </row>
    <row r="33">
      <c r="A33" s="4" t="inlineStr">
        <is>
          <t>Proceeds from disposal</t>
        </is>
      </c>
      <c r="E33" s="7" t="n">
        <v>201000000</v>
      </c>
    </row>
    <row r="34">
      <c r="A34" s="4" t="inlineStr">
        <is>
          <t>Subsequent event | Azamara | Disposal Group, Held-for-sale, Not Discontinued Operations</t>
        </is>
      </c>
    </row>
    <row r="35">
      <c r="A35" s="3" t="inlineStr">
        <is>
          <t>Schedule of Equity Method Investments [Line Items]</t>
        </is>
      </c>
    </row>
    <row r="36">
      <c r="A36" s="4" t="inlineStr">
        <is>
          <t>Number of ships to be disposed of | ship</t>
        </is>
      </c>
      <c r="G36" s="6" t="n">
        <v>3</v>
      </c>
    </row>
    <row r="37">
      <c r="A37" s="4" t="inlineStr">
        <is>
          <t>Minimum</t>
        </is>
      </c>
    </row>
    <row r="38">
      <c r="A38" s="3" t="inlineStr">
        <is>
          <t>Schedule of Equity Method Investments [Line Items]</t>
        </is>
      </c>
    </row>
    <row r="39">
      <c r="A39" s="4" t="inlineStr">
        <is>
          <t>Investment in a joint venture, percentage of interest</t>
        </is>
      </c>
      <c r="H39" s="4" t="inlineStr">
        <is>
          <t>20.00%</t>
        </is>
      </c>
    </row>
    <row r="40">
      <c r="A40" s="4" t="inlineStr">
        <is>
          <t>Maximum</t>
        </is>
      </c>
    </row>
    <row r="41">
      <c r="A41" s="3" t="inlineStr">
        <is>
          <t>Schedule of Equity Method Investments [Line Items]</t>
        </is>
      </c>
    </row>
    <row r="42">
      <c r="A42" s="4" t="inlineStr">
        <is>
          <t>Investment in a joint venture, percentage of interest</t>
        </is>
      </c>
      <c r="H42" s="4" t="inlineStr">
        <is>
          <t>50.00%</t>
        </is>
      </c>
    </row>
    <row r="43">
      <c r="A43" s="4" t="inlineStr">
        <is>
          <t>TUI Cruises GmbH joint venture</t>
        </is>
      </c>
    </row>
    <row r="44">
      <c r="A44" s="3" t="inlineStr">
        <is>
          <t>Schedule of Equity Method Investments [Line Items]</t>
        </is>
      </c>
    </row>
    <row r="45">
      <c r="A45" s="4" t="inlineStr">
        <is>
          <t>Investment in a joint venture, percentage of interest</t>
        </is>
      </c>
      <c r="H45" s="4" t="inlineStr">
        <is>
          <t>50.00%</t>
        </is>
      </c>
    </row>
    <row r="46">
      <c r="A46" s="4" t="inlineStr">
        <is>
          <t>Pullmantur</t>
        </is>
      </c>
    </row>
    <row r="47">
      <c r="A47" s="3" t="inlineStr">
        <is>
          <t>Schedule of Equity Method Investments [Line Items]</t>
        </is>
      </c>
    </row>
    <row r="48">
      <c r="A48" s="4" t="inlineStr">
        <is>
          <t>Investment in a joint venture, percentage of interest</t>
        </is>
      </c>
      <c r="H48" s="4" t="inlineStr">
        <is>
          <t>49.00%</t>
        </is>
      </c>
    </row>
    <row r="49">
      <c r="A49" s="4" t="inlineStr">
        <is>
          <t>Hapag-Lloyd Cruises | TUI Cruises GmbH joint venture</t>
        </is>
      </c>
    </row>
    <row r="50">
      <c r="A50" s="3" t="inlineStr">
        <is>
          <t>Schedule of Equity Method Investments [Line Items]</t>
        </is>
      </c>
    </row>
    <row r="51">
      <c r="A51" s="4" t="inlineStr">
        <is>
          <t>Purchase price</t>
        </is>
      </c>
      <c r="C51" s="7" t="n">
        <v>1300000000</v>
      </c>
      <c r="D51" s="9" t="n">
        <v>1.2</v>
      </c>
    </row>
    <row r="52">
      <c r="A52" s="4" t="inlineStr">
        <is>
          <t>Silversea Cruises</t>
        </is>
      </c>
    </row>
    <row r="53">
      <c r="A53" s="3" t="inlineStr">
        <is>
          <t>Schedule of Equity Method Investments [Line Items]</t>
        </is>
      </c>
    </row>
    <row r="54">
      <c r="A54" s="4" t="inlineStr">
        <is>
          <t>Number of continents | continent</t>
        </is>
      </c>
      <c r="H54" s="6" t="n">
        <v>7</v>
      </c>
    </row>
    <row r="55">
      <c r="A55" s="4" t="inlineStr">
        <is>
          <t>Percentage of business acquired</t>
        </is>
      </c>
      <c r="L55" s="4" t="inlineStr">
        <is>
          <t>66.70%</t>
        </is>
      </c>
      <c r="M55" s="4" t="inlineStr">
        <is>
          <t>66.7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36" customWidth="1" min="2" max="2"/>
    <col width="31" customWidth="1" min="3" max="3"/>
    <col width="31" customWidth="1" min="4" max="4"/>
    <col width="31" customWidth="1" min="5" max="5"/>
    <col width="31" customWidth="1" min="6" max="6"/>
    <col width="31" customWidth="1" min="7" max="7"/>
    <col width="31" customWidth="1" min="8" max="8"/>
    <col width="31" customWidth="1" min="9" max="9"/>
    <col width="43" customWidth="1" min="10" max="10"/>
    <col width="31" customWidth="1" min="11" max="11"/>
    <col width="31" customWidth="1" min="12" max="12"/>
  </cols>
  <sheetData>
    <row r="1">
      <c r="A1" s="1" t="inlineStr">
        <is>
          <t>Summary of Significant Accounting Policies (Narrative) (Details) $ / shares in Units, $ in Thousands</t>
        </is>
      </c>
      <c r="B1" s="2" t="inlineStr">
        <is>
          <t>3 Months Ended</t>
        </is>
      </c>
      <c r="J1" s="2" t="inlineStr">
        <is>
          <t>12 Months Ended</t>
        </is>
      </c>
    </row>
    <row r="2">
      <c r="B2" s="2" t="inlineStr">
        <is>
          <t>Dec. 31, 2020USD ($)brand$ / shares</t>
        </is>
      </c>
      <c r="C2" s="2" t="inlineStr">
        <is>
          <t>Sep. 30, 2020USD ($)$ / shares</t>
        </is>
      </c>
      <c r="D2" s="2" t="inlineStr">
        <is>
          <t>Jun. 30, 2020USD ($)$ / shares</t>
        </is>
      </c>
      <c r="E2" s="2" t="inlineStr">
        <is>
          <t>Mar. 31, 2020USD ($)$ / shares</t>
        </is>
      </c>
      <c r="F2" s="2" t="inlineStr">
        <is>
          <t>Dec. 31, 2019USD ($)$ / shares</t>
        </is>
      </c>
      <c r="G2" s="2" t="inlineStr">
        <is>
          <t>Sep. 30, 2019USD ($)$ / shares</t>
        </is>
      </c>
      <c r="H2" s="2" t="inlineStr">
        <is>
          <t>Jun. 30, 2019USD ($)$ / shares</t>
        </is>
      </c>
      <c r="I2" s="2" t="inlineStr">
        <is>
          <t>Mar. 31, 2019USD ($)$ / shares</t>
        </is>
      </c>
      <c r="J2" s="2" t="inlineStr">
        <is>
          <t>Dec. 31, 2020USD ($)brandsegment$ / shares</t>
        </is>
      </c>
      <c r="K2" s="2" t="inlineStr">
        <is>
          <t>Dec. 31, 2019USD ($)$ / shares</t>
        </is>
      </c>
      <c r="L2" s="2" t="inlineStr">
        <is>
          <t>Dec. 31, 2018USD ($)$ / shares</t>
        </is>
      </c>
    </row>
    <row r="3">
      <c r="A3" s="3" t="inlineStr">
        <is>
          <t>New Accounting Pronouncements or Change in Accounting Principle [Line Items]</t>
        </is>
      </c>
    </row>
    <row r="4">
      <c r="A4" s="4" t="inlineStr">
        <is>
          <t>Operating (Loss) income</t>
        </is>
      </c>
      <c r="B4" s="7" t="n">
        <v>-1016549</v>
      </c>
      <c r="C4" s="7" t="n">
        <v>-996114</v>
      </c>
      <c r="D4" s="7" t="n">
        <v>-1282487</v>
      </c>
      <c r="E4" s="7" t="n">
        <v>-1306407</v>
      </c>
      <c r="F4" s="7" t="n">
        <v>299425</v>
      </c>
      <c r="G4" s="7" t="n">
        <v>890792</v>
      </c>
      <c r="H4" s="7" t="n">
        <v>573653</v>
      </c>
      <c r="I4" s="7" t="n">
        <v>318831</v>
      </c>
      <c r="J4" s="7" t="n">
        <v>-4601557</v>
      </c>
      <c r="K4" s="7" t="n">
        <v>2082701</v>
      </c>
      <c r="L4" s="7" t="n">
        <v>1894801</v>
      </c>
    </row>
    <row r="5">
      <c r="A5" s="4" t="inlineStr">
        <is>
          <t>Net (Loss) Income</t>
        </is>
      </c>
      <c r="J5" s="7" t="n">
        <v>-5775130</v>
      </c>
      <c r="K5" s="7" t="n">
        <v>1907600</v>
      </c>
      <c r="L5" s="7" t="n">
        <v>1815792</v>
      </c>
    </row>
    <row r="6">
      <c r="A6" s="4" t="inlineStr">
        <is>
          <t>Basic (loss) earnings per share (in dollars per share) | $ / shares</t>
        </is>
      </c>
      <c r="B6" s="8" t="n">
        <v>-6.09</v>
      </c>
      <c r="C6" s="8" t="n">
        <v>-6.29</v>
      </c>
      <c r="D6" s="8" t="n">
        <v>-7.83</v>
      </c>
      <c r="E6" s="8" t="n">
        <v>-6.91</v>
      </c>
      <c r="F6" s="8" t="n">
        <v>1.31</v>
      </c>
      <c r="G6" s="8" t="n">
        <v>4.21</v>
      </c>
      <c r="H6" s="8" t="n">
        <v>2.26</v>
      </c>
      <c r="I6" s="8" t="n">
        <v>1.19</v>
      </c>
      <c r="J6" s="8" t="n">
        <v>-27.05</v>
      </c>
      <c r="K6" s="8" t="n">
        <v>8.970000000000001</v>
      </c>
      <c r="L6" s="8" t="n">
        <v>8.6</v>
      </c>
    </row>
    <row r="7">
      <c r="A7" s="4" t="inlineStr">
        <is>
          <t>Diluted (loss) earnings per share (in dollars per share) | $ / shares</t>
        </is>
      </c>
      <c r="B7" s="8" t="n">
        <v>-6.09</v>
      </c>
      <c r="C7" s="8" t="n">
        <v>-6.29</v>
      </c>
      <c r="D7" s="8" t="n">
        <v>-7.83</v>
      </c>
      <c r="E7" s="8" t="n">
        <v>-6.91</v>
      </c>
      <c r="F7" s="8" t="n">
        <v>1.3</v>
      </c>
      <c r="G7" s="8" t="n">
        <v>4.2</v>
      </c>
      <c r="H7" s="8" t="n">
        <v>2.25</v>
      </c>
      <c r="I7" s="8" t="n">
        <v>1.19</v>
      </c>
      <c r="J7" s="8" t="n">
        <v>-27.05</v>
      </c>
      <c r="K7" s="8" t="n">
        <v>8.949999999999999</v>
      </c>
      <c r="L7" s="8" t="n">
        <v>8.56</v>
      </c>
    </row>
    <row r="8">
      <c r="A8" s="4" t="inlineStr">
        <is>
          <t>Exchange gains (losses) recorded in other income (expense)</t>
        </is>
      </c>
      <c r="J8" s="7" t="n">
        <v>-1500</v>
      </c>
      <c r="K8" s="7" t="n">
        <v>400</v>
      </c>
      <c r="L8" s="7" t="n">
        <v>57600</v>
      </c>
    </row>
    <row r="9">
      <c r="A9" s="4" t="inlineStr">
        <is>
          <t>Derivative instrument, credit risk exposure</t>
        </is>
      </c>
      <c r="J9" s="7" t="n">
        <v>26900</v>
      </c>
      <c r="K9" s="6" t="n">
        <v>0</v>
      </c>
    </row>
    <row r="10">
      <c r="A10" s="4" t="inlineStr">
        <is>
          <t>Number of cruise brands | brand</t>
        </is>
      </c>
      <c r="B10" s="6" t="n">
        <v>4</v>
      </c>
      <c r="J10" s="6" t="n">
        <v>4</v>
      </c>
    </row>
    <row r="11">
      <c r="A11" s="4" t="inlineStr">
        <is>
          <t>Number of operating segments | segment</t>
        </is>
      </c>
      <c r="J11" s="6" t="n">
        <v>1</v>
      </c>
    </row>
    <row r="12">
      <c r="A12" s="4" t="inlineStr">
        <is>
          <t>Right-of-use asset</t>
        </is>
      </c>
      <c r="B12" s="7" t="n">
        <v>599985</v>
      </c>
      <c r="F12" s="7" t="n">
        <v>687555</v>
      </c>
      <c r="J12" s="7" t="n">
        <v>599985</v>
      </c>
      <c r="K12" s="6" t="n">
        <v>687555</v>
      </c>
    </row>
    <row r="13">
      <c r="A13" s="4" t="inlineStr">
        <is>
          <t>Operating lease liability</t>
        </is>
      </c>
      <c r="B13" s="7" t="n">
        <v>666553</v>
      </c>
      <c r="F13" s="6" t="n">
        <v>698617</v>
      </c>
      <c r="J13" s="7" t="n">
        <v>666553</v>
      </c>
      <c r="K13" s="6" t="n">
        <v>698617</v>
      </c>
    </row>
    <row r="14">
      <c r="A14" s="4" t="inlineStr">
        <is>
          <t>Cumulative Effect, Period of Adoption, Adjustment</t>
        </is>
      </c>
    </row>
    <row r="15">
      <c r="A15" s="3" t="inlineStr">
        <is>
          <t>New Accounting Pronouncements or Change in Accounting Principle [Line Items]</t>
        </is>
      </c>
    </row>
    <row r="16">
      <c r="A16" s="4" t="inlineStr">
        <is>
          <t>Right-of-use asset</t>
        </is>
      </c>
      <c r="F16" s="6" t="n">
        <v>801800</v>
      </c>
      <c r="K16" s="6" t="n">
        <v>801800</v>
      </c>
    </row>
    <row r="17">
      <c r="A17" s="4" t="inlineStr">
        <is>
          <t>Operating lease liability</t>
        </is>
      </c>
      <c r="F17" s="7" t="n">
        <v>820500</v>
      </c>
      <c r="K17" s="6" t="n">
        <v>820500</v>
      </c>
    </row>
    <row r="18">
      <c r="A18" s="4" t="inlineStr">
        <is>
          <t>Change In Property, Plant And Equipment, Useful Lives</t>
        </is>
      </c>
    </row>
    <row r="19">
      <c r="A19" s="3" t="inlineStr">
        <is>
          <t>New Accounting Pronouncements or Change in Accounting Principle [Line Items]</t>
        </is>
      </c>
    </row>
    <row r="20">
      <c r="A20" s="4" t="inlineStr">
        <is>
          <t>Operating (Loss) income</t>
        </is>
      </c>
      <c r="K20" s="6" t="n">
        <v>4600</v>
      </c>
    </row>
    <row r="21">
      <c r="A21" s="4" t="inlineStr">
        <is>
          <t>Net (Loss) Income</t>
        </is>
      </c>
      <c r="K21" s="7" t="n">
        <v>4600</v>
      </c>
    </row>
    <row r="22">
      <c r="A22" s="4" t="inlineStr">
        <is>
          <t>Basic (loss) earnings per share (in dollars per share) | $ / shares</t>
        </is>
      </c>
      <c r="K22" s="8" t="n">
        <v>0.02</v>
      </c>
    </row>
    <row r="23">
      <c r="A23" s="4" t="inlineStr">
        <is>
          <t>Diluted (loss) earnings per share (in dollars per share) | $ / shares</t>
        </is>
      </c>
      <c r="K23" s="8" t="n">
        <v>0.02</v>
      </c>
    </row>
    <row r="24">
      <c r="A24" s="4" t="inlineStr">
        <is>
          <t>Lower Limit</t>
        </is>
      </c>
    </row>
    <row r="25">
      <c r="A25" s="3" t="inlineStr">
        <is>
          <t>New Accounting Pronouncements or Change in Accounting Principle [Line Items]</t>
        </is>
      </c>
    </row>
    <row r="26">
      <c r="A26" s="4" t="inlineStr">
        <is>
          <t>Investment in a joint venture, percentage of interest</t>
        </is>
      </c>
      <c r="B26" s="4" t="inlineStr">
        <is>
          <t>20.00%</t>
        </is>
      </c>
      <c r="J26" s="4" t="inlineStr">
        <is>
          <t>20.00%</t>
        </is>
      </c>
    </row>
    <row r="27">
      <c r="A27" s="4" t="inlineStr">
        <is>
          <t>Upper Limit</t>
        </is>
      </c>
    </row>
    <row r="28">
      <c r="A28" s="3" t="inlineStr">
        <is>
          <t>New Accounting Pronouncements or Change in Accounting Principle [Line Items]</t>
        </is>
      </c>
    </row>
    <row r="29">
      <c r="A29" s="4" t="inlineStr">
        <is>
          <t>Investment in a joint venture, percentage of interest</t>
        </is>
      </c>
      <c r="B29" s="4" t="inlineStr">
        <is>
          <t>50.00%</t>
        </is>
      </c>
      <c r="J29" s="4" t="inlineStr">
        <is>
          <t>50.00%</t>
        </is>
      </c>
    </row>
    <row r="30">
      <c r="A30" s="4" t="inlineStr">
        <is>
          <t>Ships</t>
        </is>
      </c>
    </row>
    <row r="31">
      <c r="A31" s="3" t="inlineStr">
        <is>
          <t>New Accounting Pronouncements or Change in Accounting Principle [Line Items]</t>
        </is>
      </c>
    </row>
    <row r="32">
      <c r="A32" s="4" t="inlineStr">
        <is>
          <t>Payments for capital investment</t>
        </is>
      </c>
      <c r="K32" s="7" t="n">
        <v>538000</v>
      </c>
    </row>
    <row r="33">
      <c r="A33" s="4" t="inlineStr">
        <is>
          <t>Ships | Oasis Of The Seas</t>
        </is>
      </c>
    </row>
    <row r="34">
      <c r="A34" s="3" t="inlineStr">
        <is>
          <t>New Accounting Pronouncements or Change in Accounting Principle [Line Items]</t>
        </is>
      </c>
    </row>
    <row r="35">
      <c r="A35" s="4" t="inlineStr">
        <is>
          <t>Property, plant and equipment, useful life</t>
        </is>
      </c>
      <c r="F35" s="4" t="inlineStr">
        <is>
          <t>35 years</t>
        </is>
      </c>
      <c r="K35" s="4" t="inlineStr">
        <is>
          <t>35 years</t>
        </is>
      </c>
      <c r="L35" s="4" t="inlineStr">
        <is>
          <t>30 years</t>
        </is>
      </c>
    </row>
    <row r="36">
      <c r="A36" s="4" t="inlineStr">
        <is>
          <t>Residual value, percentage</t>
        </is>
      </c>
      <c r="F36" s="4" t="inlineStr">
        <is>
          <t>10.00%</t>
        </is>
      </c>
      <c r="K36" s="4" t="inlineStr">
        <is>
          <t>10.00%</t>
        </is>
      </c>
      <c r="L36" s="4" t="inlineStr">
        <is>
          <t>15.00%</t>
        </is>
      </c>
    </row>
    <row r="37">
      <c r="A37" s="4" t="inlineStr">
        <is>
          <t>Payments for capital investment</t>
        </is>
      </c>
      <c r="K37" s="7" t="n">
        <v>170000</v>
      </c>
    </row>
    <row r="38">
      <c r="A38" s="4" t="inlineStr">
        <is>
          <t>Ships | Lower Limit</t>
        </is>
      </c>
    </row>
    <row r="39">
      <c r="A39" s="3" t="inlineStr">
        <is>
          <t>New Accounting Pronouncements or Change in Accounting Principle [Line Items]</t>
        </is>
      </c>
    </row>
    <row r="40">
      <c r="A40" s="4" t="inlineStr">
        <is>
          <t>Property, plant and equipment, useful life</t>
        </is>
      </c>
      <c r="J40" s="4" t="inlineStr">
        <is>
          <t>30 years</t>
        </is>
      </c>
    </row>
    <row r="41">
      <c r="A41" s="4" t="inlineStr">
        <is>
          <t>Residual value, percentage</t>
        </is>
      </c>
      <c r="B41" s="4" t="inlineStr">
        <is>
          <t>10.00%</t>
        </is>
      </c>
      <c r="J41" s="4" t="inlineStr">
        <is>
          <t>10.00%</t>
        </is>
      </c>
    </row>
    <row r="42">
      <c r="A42" s="4" t="inlineStr">
        <is>
          <t>Drydock services period</t>
        </is>
      </c>
      <c r="J42" s="4" t="inlineStr">
        <is>
          <t>30 months</t>
        </is>
      </c>
    </row>
    <row r="43">
      <c r="A43" s="4" t="inlineStr">
        <is>
          <t>Ships | Upper Limit</t>
        </is>
      </c>
    </row>
    <row r="44">
      <c r="A44" s="3" t="inlineStr">
        <is>
          <t>New Accounting Pronouncements or Change in Accounting Principle [Line Items]</t>
        </is>
      </c>
    </row>
    <row r="45">
      <c r="A45" s="4" t="inlineStr">
        <is>
          <t>Property, plant and equipment, useful life</t>
        </is>
      </c>
      <c r="J45" s="4" t="inlineStr">
        <is>
          <t>35 years</t>
        </is>
      </c>
    </row>
    <row r="46">
      <c r="A46" s="4" t="inlineStr">
        <is>
          <t>Residual value, percentage</t>
        </is>
      </c>
      <c r="B46" s="4" t="inlineStr">
        <is>
          <t>15.00%</t>
        </is>
      </c>
      <c r="J46" s="4" t="inlineStr">
        <is>
          <t>15.00%</t>
        </is>
      </c>
    </row>
    <row r="47">
      <c r="A47" s="4" t="inlineStr">
        <is>
          <t>Drydock services period</t>
        </is>
      </c>
      <c r="J47" s="4" t="inlineStr">
        <is>
          <t>60 months</t>
        </is>
      </c>
    </row>
    <row r="48">
      <c r="A48" s="4" t="inlineStr">
        <is>
          <t>Media advertising</t>
        </is>
      </c>
    </row>
    <row r="49">
      <c r="A49" s="3" t="inlineStr">
        <is>
          <t>New Accounting Pronouncements or Change in Accounting Principle [Line Items]</t>
        </is>
      </c>
    </row>
    <row r="50">
      <c r="A50" s="4" t="inlineStr">
        <is>
          <t>Advertising costs</t>
        </is>
      </c>
      <c r="J50" s="7" t="n">
        <v>138100</v>
      </c>
      <c r="K50" s="6" t="n">
        <v>309400</v>
      </c>
      <c r="L50" s="7" t="n">
        <v>255700</v>
      </c>
    </row>
    <row r="51">
      <c r="A51" s="4" t="inlineStr">
        <is>
          <t>Brochure, production and direct mail costs</t>
        </is>
      </c>
    </row>
    <row r="52">
      <c r="A52" s="3" t="inlineStr">
        <is>
          <t>New Accounting Pronouncements or Change in Accounting Principle [Line Items]</t>
        </is>
      </c>
    </row>
    <row r="53">
      <c r="A53" s="4" t="inlineStr">
        <is>
          <t>Advertising costs</t>
        </is>
      </c>
      <c r="J53" s="7" t="n">
        <v>69100</v>
      </c>
      <c r="K53" s="7" t="n">
        <v>156000</v>
      </c>
      <c r="L53" s="7" t="n">
        <v>133400</v>
      </c>
    </row>
    <row r="54">
      <c r="A54" s="4" t="inlineStr">
        <is>
          <t>TUI Cruises</t>
        </is>
      </c>
    </row>
    <row r="55">
      <c r="A55" s="3" t="inlineStr">
        <is>
          <t>New Accounting Pronouncements or Change in Accounting Principle [Line Items]</t>
        </is>
      </c>
    </row>
    <row r="56">
      <c r="A56" s="4" t="inlineStr">
        <is>
          <t>Investment in a joint venture, percentage of interest</t>
        </is>
      </c>
      <c r="B56" s="4" t="inlineStr">
        <is>
          <t>50.00%</t>
        </is>
      </c>
      <c r="J56" s="4" t="inlineStr">
        <is>
          <t>50.00%</t>
        </is>
      </c>
    </row>
    <row r="57">
      <c r="A57" s="4" t="inlineStr">
        <is>
          <t>Pullmantur</t>
        </is>
      </c>
    </row>
    <row r="58">
      <c r="A58" s="3" t="inlineStr">
        <is>
          <t>New Accounting Pronouncements or Change in Accounting Principle [Line Items]</t>
        </is>
      </c>
    </row>
    <row r="59">
      <c r="A59" s="4" t="inlineStr">
        <is>
          <t>Investment in a joint venture, percentage of interest</t>
        </is>
      </c>
      <c r="B59" s="4" t="inlineStr">
        <is>
          <t>49.00%</t>
        </is>
      </c>
      <c r="J59" s="4" t="inlineStr">
        <is>
          <t>49.00%</t>
        </is>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Useful Lives of Property and Equipment) (Details)</t>
        </is>
      </c>
      <c r="B1" s="2" t="inlineStr">
        <is>
          <t>12 Months Ended</t>
        </is>
      </c>
    </row>
    <row r="2">
      <c r="B2" s="2" t="inlineStr">
        <is>
          <t>Dec. 31, 2020</t>
        </is>
      </c>
    </row>
    <row r="3">
      <c r="A3" s="4" t="inlineStr">
        <is>
          <t>Ships | Minimum</t>
        </is>
      </c>
    </row>
    <row r="4">
      <c r="A4" s="3" t="inlineStr">
        <is>
          <t>Property, Plant and Equipment [Line Items]</t>
        </is>
      </c>
    </row>
    <row r="5">
      <c r="A5" s="4" t="inlineStr">
        <is>
          <t>Property, plant and equipment, useful life</t>
        </is>
      </c>
      <c r="B5" s="4" t="inlineStr">
        <is>
          <t>30 years</t>
        </is>
      </c>
    </row>
    <row r="6">
      <c r="A6" s="4" t="inlineStr">
        <is>
          <t>Ships | Maximum</t>
        </is>
      </c>
    </row>
    <row r="7">
      <c r="A7" s="3" t="inlineStr">
        <is>
          <t>Property, Plant and Equipment [Line Items]</t>
        </is>
      </c>
    </row>
    <row r="8">
      <c r="A8" s="4" t="inlineStr">
        <is>
          <t>Property, plant and equipment, useful life</t>
        </is>
      </c>
      <c r="B8" s="4" t="inlineStr">
        <is>
          <t>35 years</t>
        </is>
      </c>
    </row>
    <row r="9">
      <c r="A9" s="4" t="inlineStr">
        <is>
          <t>Ship improvements | Minimum</t>
        </is>
      </c>
    </row>
    <row r="10">
      <c r="A10" s="3" t="inlineStr">
        <is>
          <t>Property, Plant and Equipment [Line Items]</t>
        </is>
      </c>
    </row>
    <row r="11">
      <c r="A11" s="4" t="inlineStr">
        <is>
          <t>Property, plant and equipment, useful life</t>
        </is>
      </c>
      <c r="B11" s="4" t="inlineStr">
        <is>
          <t>3 years</t>
        </is>
      </c>
    </row>
    <row r="12">
      <c r="A12" s="4" t="inlineStr">
        <is>
          <t>Ship improvements | Maximum</t>
        </is>
      </c>
    </row>
    <row r="13">
      <c r="A13" s="3" t="inlineStr">
        <is>
          <t>Property, Plant and Equipment [Line Items]</t>
        </is>
      </c>
    </row>
    <row r="14">
      <c r="A14" s="4" t="inlineStr">
        <is>
          <t>Property, plant and equipment, useful life</t>
        </is>
      </c>
      <c r="B14" s="4" t="inlineStr">
        <is>
          <t>25 years</t>
        </is>
      </c>
    </row>
    <row r="15">
      <c r="A15" s="4" t="inlineStr">
        <is>
          <t>Buildings and improvements | Minimum</t>
        </is>
      </c>
    </row>
    <row r="16">
      <c r="A16" s="3" t="inlineStr">
        <is>
          <t>Property, Plant and Equipment [Line Items]</t>
        </is>
      </c>
    </row>
    <row r="17">
      <c r="A17" s="4" t="inlineStr">
        <is>
          <t>Property, plant and equipment, useful life</t>
        </is>
      </c>
      <c r="B17" s="4" t="inlineStr">
        <is>
          <t>10 years</t>
        </is>
      </c>
    </row>
    <row r="18">
      <c r="A18" s="4" t="inlineStr">
        <is>
          <t>Buildings and improvements | Maximum</t>
        </is>
      </c>
    </row>
    <row r="19">
      <c r="A19" s="3" t="inlineStr">
        <is>
          <t>Property, Plant and Equipment [Line Items]</t>
        </is>
      </c>
    </row>
    <row r="20">
      <c r="A20" s="4" t="inlineStr">
        <is>
          <t>Property, plant and equipment, useful life</t>
        </is>
      </c>
      <c r="B20" s="4" t="inlineStr">
        <is>
          <t>40 years</t>
        </is>
      </c>
    </row>
    <row r="21">
      <c r="A21" s="4" t="inlineStr">
        <is>
          <t>Computer hardware and software | Minimum</t>
        </is>
      </c>
    </row>
    <row r="22">
      <c r="A22" s="3" t="inlineStr">
        <is>
          <t>Property, Plant and Equipment [Line Items]</t>
        </is>
      </c>
    </row>
    <row r="23">
      <c r="A23" s="4" t="inlineStr">
        <is>
          <t>Property, plant and equipment, useful life</t>
        </is>
      </c>
      <c r="B23" s="4" t="inlineStr">
        <is>
          <t>3 years</t>
        </is>
      </c>
    </row>
    <row r="24">
      <c r="A24" s="4" t="inlineStr">
        <is>
          <t>Computer hardware and software | Maximum</t>
        </is>
      </c>
    </row>
    <row r="25">
      <c r="A25" s="3" t="inlineStr">
        <is>
          <t>Property, Plant and Equipment [Line Items]</t>
        </is>
      </c>
    </row>
    <row r="26">
      <c r="A26" s="4" t="inlineStr">
        <is>
          <t>Property, plant and equipment, useful life</t>
        </is>
      </c>
      <c r="B26" s="4" t="inlineStr">
        <is>
          <t>10 years</t>
        </is>
      </c>
    </row>
    <row r="27">
      <c r="A27" s="4" t="inlineStr">
        <is>
          <t>Transportation equipment and other | Minimum</t>
        </is>
      </c>
    </row>
    <row r="28">
      <c r="A28" s="3" t="inlineStr">
        <is>
          <t>Property, Plant and Equipment [Line Items]</t>
        </is>
      </c>
    </row>
    <row r="29">
      <c r="A29" s="4" t="inlineStr">
        <is>
          <t>Property, plant and equipment, useful life</t>
        </is>
      </c>
      <c r="B29" s="4" t="inlineStr">
        <is>
          <t>3 years</t>
        </is>
      </c>
    </row>
    <row r="30">
      <c r="A30" s="4" t="inlineStr">
        <is>
          <t>Transportation equipment and other | Maximum</t>
        </is>
      </c>
    </row>
    <row r="31">
      <c r="A31" s="3" t="inlineStr">
        <is>
          <t>Property, Plant and Equipment [Line Items]</t>
        </is>
      </c>
    </row>
    <row r="32">
      <c r="A32" s="4" t="inlineStr">
        <is>
          <t>Property, plant and equipment, useful life</t>
        </is>
      </c>
      <c r="B32" s="4" t="inlineStr">
        <is>
          <t>30 years</t>
        </is>
      </c>
    </row>
    <row r="33">
      <c r="A33" s="4" t="inlineStr">
        <is>
          <t>Leasehold improvements | Minimum</t>
        </is>
      </c>
    </row>
    <row r="34">
      <c r="A34" s="3" t="inlineStr">
        <is>
          <t>Property, Plant and Equipment [Line Items]</t>
        </is>
      </c>
    </row>
    <row r="35">
      <c r="A35" s="4" t="inlineStr">
        <is>
          <t>Property, plant and equipment, useful life</t>
        </is>
      </c>
      <c r="B35" s="4" t="inlineStr">
        <is>
          <t>3 years</t>
        </is>
      </c>
    </row>
    <row r="36">
      <c r="A36" s="4" t="inlineStr">
        <is>
          <t>Leasehold improvements | Maximum</t>
        </is>
      </c>
    </row>
    <row r="37">
      <c r="A37" s="3" t="inlineStr">
        <is>
          <t>Property, Plant and Equipment [Line Items]</t>
        </is>
      </c>
    </row>
    <row r="38">
      <c r="A38" s="4" t="inlineStr">
        <is>
          <t>Property, plant and equipment, useful life</t>
        </is>
      </c>
      <c r="B38" s="4" t="inlineStr">
        <is>
          <t>3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3" customWidth="1" min="1" max="1"/>
    <col width="14" customWidth="1" min="2" max="2"/>
    <col width="18" customWidth="1" min="3" max="3"/>
    <col width="14" customWidth="1" min="4" max="4"/>
    <col width="14" customWidth="1" min="5" max="5"/>
    <col width="14" customWidth="1" min="6" max="6"/>
    <col width="14" customWidth="1" min="7" max="7"/>
    <col width="14" customWidth="1" min="8" max="8"/>
  </cols>
  <sheetData>
    <row r="1">
      <c r="A1" s="1" t="inlineStr">
        <is>
          <t>Business Combination (Narrative) (Details) - USD ($)</t>
        </is>
      </c>
      <c r="B1" s="2" t="inlineStr">
        <is>
          <t>Jul. 09, 2020</t>
        </is>
      </c>
      <c r="C1" s="2" t="inlineStr">
        <is>
          <t>Jul. 31, 2018</t>
        </is>
      </c>
      <c r="D1" s="2" t="inlineStr">
        <is>
          <t>Dec. 31, 2020</t>
        </is>
      </c>
      <c r="E1" s="2" t="inlineStr">
        <is>
          <t>Oct. 31, 2020</t>
        </is>
      </c>
      <c r="F1" s="2" t="inlineStr">
        <is>
          <t>Dec. 31, 2019</t>
        </is>
      </c>
      <c r="G1" s="2" t="inlineStr">
        <is>
          <t>Apr. 30, 2019</t>
        </is>
      </c>
      <c r="H1" s="2" t="inlineStr">
        <is>
          <t>Dec. 31, 2018</t>
        </is>
      </c>
    </row>
    <row r="2">
      <c r="A2" s="3" t="inlineStr">
        <is>
          <t>Business Acquisition [Line Items]</t>
        </is>
      </c>
    </row>
    <row r="3">
      <c r="A3" s="4" t="inlineStr">
        <is>
          <t>Interest acquired</t>
        </is>
      </c>
      <c r="B3" s="4" t="inlineStr">
        <is>
          <t>33.30%</t>
        </is>
      </c>
    </row>
    <row r="4">
      <c r="A4" s="4" t="inlineStr">
        <is>
          <t>Common stock, shares issued (in shares)</t>
        </is>
      </c>
      <c r="B4" s="6" t="n">
        <v>5200000</v>
      </c>
      <c r="D4" s="6" t="n">
        <v>265198371</v>
      </c>
      <c r="F4" s="6" t="n">
        <v>236547842</v>
      </c>
    </row>
    <row r="5">
      <c r="A5" s="4" t="inlineStr">
        <is>
          <t>Common stock, par value (in dollars per share)</t>
        </is>
      </c>
      <c r="B5" s="8" t="n">
        <v>0.01</v>
      </c>
      <c r="D5" s="8" t="n">
        <v>0.01</v>
      </c>
      <c r="E5" s="8" t="n">
        <v>0.01</v>
      </c>
      <c r="F5" s="8" t="n">
        <v>0.01</v>
      </c>
    </row>
    <row r="6">
      <c r="A6" s="4" t="inlineStr">
        <is>
          <t>Silversea Cruises</t>
        </is>
      </c>
    </row>
    <row r="7">
      <c r="A7" s="3" t="inlineStr">
        <is>
          <t>Business Acquisition [Line Items]</t>
        </is>
      </c>
    </row>
    <row r="8">
      <c r="A8" s="4" t="inlineStr">
        <is>
          <t>Interest acquired</t>
        </is>
      </c>
      <c r="B8" s="4" t="inlineStr">
        <is>
          <t>33.30%</t>
        </is>
      </c>
      <c r="D8" s="4" t="inlineStr">
        <is>
          <t>33.30%</t>
        </is>
      </c>
    </row>
    <row r="9">
      <c r="A9" s="4" t="inlineStr">
        <is>
          <t>Common stock, shares issued (in shares)</t>
        </is>
      </c>
      <c r="B9" s="6" t="n">
        <v>5200000</v>
      </c>
    </row>
    <row r="10">
      <c r="A10" s="4" t="inlineStr">
        <is>
          <t>Silversea Cruises</t>
        </is>
      </c>
    </row>
    <row r="11">
      <c r="A11" s="3" t="inlineStr">
        <is>
          <t>Business Acquisition [Line Items]</t>
        </is>
      </c>
    </row>
    <row r="12">
      <c r="A12" s="4" t="inlineStr">
        <is>
          <t>Percentage of business acquired</t>
        </is>
      </c>
      <c r="C12" s="4" t="inlineStr">
        <is>
          <t>66.70%</t>
        </is>
      </c>
      <c r="H12" s="4" t="inlineStr">
        <is>
          <t>66.70%</t>
        </is>
      </c>
    </row>
    <row r="13">
      <c r="A13" s="4" t="inlineStr">
        <is>
          <t>Payments to acquire business</t>
        </is>
      </c>
      <c r="C13" s="7" t="n">
        <v>1020000000</v>
      </c>
    </row>
    <row r="14">
      <c r="A14" s="4" t="inlineStr">
        <is>
          <t>Contingent consideration</t>
        </is>
      </c>
      <c r="C14" s="6" t="n">
        <v>44000000</v>
      </c>
    </row>
    <row r="15">
      <c r="A15" s="4" t="inlineStr">
        <is>
          <t>Silversea Cruises</t>
        </is>
      </c>
    </row>
    <row r="16">
      <c r="A16" s="3" t="inlineStr">
        <is>
          <t>Business Acquisition [Line Items]</t>
        </is>
      </c>
    </row>
    <row r="17">
      <c r="A17" s="4" t="inlineStr">
        <is>
          <t>Long-term debt</t>
        </is>
      </c>
      <c r="C17" s="7" t="n">
        <v>700000000</v>
      </c>
      <c r="G17" s="7" t="n">
        <v>7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Loss) Income</t>
        </is>
      </c>
      <c r="B4" s="7" t="n">
        <v>-5775130</v>
      </c>
      <c r="C4" s="7" t="n">
        <v>1907600</v>
      </c>
      <c r="D4" s="7" t="n">
        <v>1815792</v>
      </c>
    </row>
    <row r="5">
      <c r="A5" s="3" t="inlineStr">
        <is>
          <t>Adjustments:</t>
        </is>
      </c>
    </row>
    <row r="6">
      <c r="A6" s="4" t="inlineStr">
        <is>
          <t>Depreciation and amortization</t>
        </is>
      </c>
      <c r="B6" s="6" t="n">
        <v>1279254</v>
      </c>
      <c r="C6" s="6" t="n">
        <v>1245942</v>
      </c>
      <c r="D6" s="6" t="n">
        <v>1033697</v>
      </c>
    </row>
    <row r="7">
      <c r="A7" s="4" t="inlineStr">
        <is>
          <t>Impairment and credit losses</t>
        </is>
      </c>
      <c r="B7" s="6" t="n">
        <v>1566380</v>
      </c>
      <c r="C7" s="6" t="n">
        <v>0</v>
      </c>
      <c r="D7" s="6" t="n">
        <v>33651</v>
      </c>
    </row>
    <row r="8">
      <c r="A8" s="4" t="inlineStr">
        <is>
          <t>Net deferred income tax (benefit) expense</t>
        </is>
      </c>
      <c r="B8" s="6" t="n">
        <v>-8791</v>
      </c>
      <c r="C8" s="6" t="n">
        <v>7745</v>
      </c>
      <c r="D8" s="6" t="n">
        <v>-2679</v>
      </c>
    </row>
    <row r="9">
      <c r="A9" s="4" t="inlineStr">
        <is>
          <t>Loss (gain) on derivative instruments not designated as hedges</t>
        </is>
      </c>
      <c r="B9" s="6" t="n">
        <v>49316</v>
      </c>
      <c r="C9" s="6" t="n">
        <v>-1431</v>
      </c>
      <c r="D9" s="6" t="n">
        <v>61148</v>
      </c>
    </row>
    <row r="10">
      <c r="A10" s="4" t="inlineStr">
        <is>
          <t>Share-based compensation expense</t>
        </is>
      </c>
      <c r="B10" s="6" t="n">
        <v>39779</v>
      </c>
      <c r="C10" s="6" t="n">
        <v>75930</v>
      </c>
      <c r="D10" s="6" t="n">
        <v>46061</v>
      </c>
    </row>
    <row r="11">
      <c r="A11" s="4" t="inlineStr">
        <is>
          <t>Equity investment loss (income)</t>
        </is>
      </c>
      <c r="B11" s="6" t="n">
        <v>213286</v>
      </c>
      <c r="C11" s="6" t="n">
        <v>-230980</v>
      </c>
      <c r="D11" s="6" t="n">
        <v>-210756</v>
      </c>
    </row>
    <row r="12">
      <c r="A12" s="4" t="inlineStr">
        <is>
          <t>Amortization of debt issuance costs</t>
        </is>
      </c>
      <c r="B12" s="6" t="n">
        <v>89442</v>
      </c>
      <c r="C12" s="6" t="n">
        <v>31991</v>
      </c>
      <c r="D12" s="6" t="n">
        <v>41978</v>
      </c>
    </row>
    <row r="13">
      <c r="A13" s="4" t="inlineStr">
        <is>
          <t>Amortization of debt discounts and premiums</t>
        </is>
      </c>
      <c r="B13" s="6" t="n">
        <v>66776</v>
      </c>
      <c r="C13" s="6" t="n">
        <v>31616</v>
      </c>
      <c r="D13" s="6" t="n">
        <v>11004</v>
      </c>
    </row>
    <row r="14">
      <c r="A14" s="4" t="inlineStr">
        <is>
          <t>Loss on extinguishment of secured senior term loan</t>
        </is>
      </c>
      <c r="B14" s="6" t="n">
        <v>41109</v>
      </c>
      <c r="C14" s="6" t="n">
        <v>6326</v>
      </c>
      <c r="D14" s="6" t="n">
        <v>0</v>
      </c>
    </row>
    <row r="15">
      <c r="A15" s="4" t="inlineStr">
        <is>
          <t>Change in fair value of contingent consideration</t>
        </is>
      </c>
      <c r="B15" s="6" t="n">
        <v>-45126</v>
      </c>
      <c r="C15" s="6" t="n">
        <v>18400</v>
      </c>
      <c r="D15" s="6" t="n">
        <v>0</v>
      </c>
    </row>
    <row r="16">
      <c r="A16" s="4" t="inlineStr">
        <is>
          <t>Recognition of deferred currency translation adjustment loss on sale of assets</t>
        </is>
      </c>
      <c r="B16" s="6" t="n">
        <v>69044</v>
      </c>
      <c r="C16" s="6" t="n">
        <v>0</v>
      </c>
      <c r="D16" s="6" t="n">
        <v>0</v>
      </c>
    </row>
    <row r="17">
      <c r="A17" s="4" t="inlineStr">
        <is>
          <t>Gain on sale of unconsolidated affiliate</t>
        </is>
      </c>
      <c r="B17" s="6" t="n">
        <v>0</v>
      </c>
      <c r="C17" s="6" t="n">
        <v>0</v>
      </c>
      <c r="D17" s="6" t="n">
        <v>-13680</v>
      </c>
    </row>
    <row r="18">
      <c r="A18" s="4" t="inlineStr">
        <is>
          <t>Recognition of deferred gain</t>
        </is>
      </c>
      <c r="B18" s="6" t="n">
        <v>0</v>
      </c>
      <c r="C18" s="6" t="n">
        <v>0</v>
      </c>
      <c r="D18" s="6" t="n">
        <v>-21794</v>
      </c>
    </row>
    <row r="19">
      <c r="A19" s="3" t="inlineStr">
        <is>
          <t>Changes in operating assets and liabilities:</t>
        </is>
      </c>
    </row>
    <row r="20">
      <c r="A20" s="4" t="inlineStr">
        <is>
          <t>Decrease (increase) in trade and other receivables, net</t>
        </is>
      </c>
      <c r="B20" s="6" t="n">
        <v>121055</v>
      </c>
      <c r="C20" s="6" t="n">
        <v>-9898</v>
      </c>
      <c r="D20" s="6" t="n">
        <v>-9573</v>
      </c>
    </row>
    <row r="21">
      <c r="A21" s="4" t="inlineStr">
        <is>
          <t>Decrease (increase) in inventories</t>
        </is>
      </c>
      <c r="B21" s="6" t="n">
        <v>27077</v>
      </c>
      <c r="C21" s="6" t="n">
        <v>-8533</v>
      </c>
      <c r="D21" s="6" t="n">
        <v>-23849</v>
      </c>
    </row>
    <row r="22">
      <c r="A22" s="4" t="inlineStr">
        <is>
          <t>Decrease (increase) in prepaid expenses and other assets</t>
        </is>
      </c>
      <c r="B22" s="6" t="n">
        <v>295876</v>
      </c>
      <c r="C22" s="6" t="n">
        <v>15669</v>
      </c>
      <c r="D22" s="6" t="n">
        <v>-71770</v>
      </c>
    </row>
    <row r="23">
      <c r="A23" s="4" t="inlineStr">
        <is>
          <t>(Decrease) increase in accounts payable</t>
        </is>
      </c>
      <c r="B23" s="6" t="n">
        <v>-133815</v>
      </c>
      <c r="C23" s="6" t="n">
        <v>75281</v>
      </c>
      <c r="D23" s="6" t="n">
        <v>91737</v>
      </c>
    </row>
    <row r="24">
      <c r="A24" s="4" t="inlineStr">
        <is>
          <t>Increase (decrease) in accrued interest</t>
        </is>
      </c>
      <c r="B24" s="6" t="n">
        <v>182578</v>
      </c>
      <c r="C24" s="6" t="n">
        <v>-4460</v>
      </c>
      <c r="D24" s="6" t="n">
        <v>18773</v>
      </c>
    </row>
    <row r="25">
      <c r="A25" s="4" t="inlineStr">
        <is>
          <t>(Decrease) increase in accrued expenses and other liabilities</t>
        </is>
      </c>
      <c r="B25" s="6" t="n">
        <v>-180479</v>
      </c>
      <c r="C25" s="6" t="n">
        <v>96490</v>
      </c>
      <c r="D25" s="6" t="n">
        <v>42937</v>
      </c>
    </row>
    <row r="26">
      <c r="A26" s="4" t="inlineStr">
        <is>
          <t>(Decrease) increase in customer deposits</t>
        </is>
      </c>
      <c r="B26" s="6" t="n">
        <v>-1643560</v>
      </c>
      <c r="C26" s="6" t="n">
        <v>280139</v>
      </c>
      <c r="D26" s="6" t="n">
        <v>385990</v>
      </c>
    </row>
    <row r="27">
      <c r="A27" s="4" t="inlineStr">
        <is>
          <t>Dividends received from unconsolidated affiliates</t>
        </is>
      </c>
      <c r="B27" s="6" t="n">
        <v>2215</v>
      </c>
      <c r="C27" s="6" t="n">
        <v>150177</v>
      </c>
      <c r="D27" s="6" t="n">
        <v>243101</v>
      </c>
    </row>
    <row r="28">
      <c r="A28" s="4" t="inlineStr">
        <is>
          <t>Other, net</t>
        </is>
      </c>
      <c r="B28" s="6" t="n">
        <v>12061</v>
      </c>
      <c r="C28" s="6" t="n">
        <v>28362</v>
      </c>
      <c r="D28" s="6" t="n">
        <v>7371</v>
      </c>
    </row>
    <row r="29">
      <c r="A29" s="4" t="inlineStr">
        <is>
          <t>Net cash (used in) provided by operating activities</t>
        </is>
      </c>
      <c r="B29" s="6" t="n">
        <v>-3731653</v>
      </c>
      <c r="C29" s="6" t="n">
        <v>3716366</v>
      </c>
      <c r="D29" s="6" t="n">
        <v>3479139</v>
      </c>
    </row>
    <row r="30">
      <c r="A30" s="3" t="inlineStr">
        <is>
          <t>Investing Activities</t>
        </is>
      </c>
    </row>
    <row r="31">
      <c r="A31" s="4" t="inlineStr">
        <is>
          <t>Purchases of property and equipment</t>
        </is>
      </c>
      <c r="B31" s="6" t="n">
        <v>-1965131</v>
      </c>
      <c r="C31" s="6" t="n">
        <v>-3024663</v>
      </c>
      <c r="D31" s="6" t="n">
        <v>-3660028</v>
      </c>
    </row>
    <row r="32">
      <c r="A32" s="4" t="inlineStr">
        <is>
          <t>Cash received on settlement of derivative financial instruments</t>
        </is>
      </c>
      <c r="B32" s="6" t="n">
        <v>15874</v>
      </c>
      <c r="C32" s="6" t="n">
        <v>7621</v>
      </c>
      <c r="D32" s="6" t="n">
        <v>76529</v>
      </c>
    </row>
    <row r="33">
      <c r="A33" s="4" t="inlineStr">
        <is>
          <t>Cash paid on settlement of derivative financial instruments</t>
        </is>
      </c>
      <c r="B33" s="6" t="n">
        <v>-161335</v>
      </c>
      <c r="C33" s="6" t="n">
        <v>-68836</v>
      </c>
      <c r="D33" s="6" t="n">
        <v>-98074</v>
      </c>
    </row>
    <row r="34">
      <c r="A34" s="4" t="inlineStr">
        <is>
          <t>Investments in and loans to unconsolidated affiliates</t>
        </is>
      </c>
      <c r="B34" s="6" t="n">
        <v>-100609</v>
      </c>
      <c r="C34" s="6" t="n">
        <v>-25569</v>
      </c>
      <c r="D34" s="6" t="n">
        <v>-27172</v>
      </c>
    </row>
    <row r="35">
      <c r="A35" s="4" t="inlineStr">
        <is>
          <t>Cash received on loans to unconsolidated affiliates</t>
        </is>
      </c>
      <c r="B35" s="6" t="n">
        <v>21086</v>
      </c>
      <c r="C35" s="6" t="n">
        <v>32870</v>
      </c>
      <c r="D35" s="6" t="n">
        <v>124238</v>
      </c>
    </row>
    <row r="36">
      <c r="A36" s="4" t="inlineStr">
        <is>
          <t>Proceeds from the sale of property and equipment</t>
        </is>
      </c>
      <c r="B36" s="6" t="n">
        <v>27796</v>
      </c>
      <c r="C36" s="6" t="n">
        <v>0</v>
      </c>
      <c r="D36" s="6" t="n">
        <v>0</v>
      </c>
    </row>
    <row r="37">
      <c r="A37" s="4" t="inlineStr">
        <is>
          <t>Proceeds from the sale of unconsolidated affiliate</t>
        </is>
      </c>
      <c r="B37" s="6" t="n">
        <v>0</v>
      </c>
      <c r="C37" s="6" t="n">
        <v>0</v>
      </c>
      <c r="D37" s="6" t="n">
        <v>13215</v>
      </c>
    </row>
    <row r="38">
      <c r="A38" s="4" t="inlineStr">
        <is>
          <t>Acquisition of Silversea Cruises, net of cash acquired</t>
        </is>
      </c>
      <c r="B38" s="6" t="n">
        <v>0</v>
      </c>
      <c r="C38" s="6" t="n">
        <v>0</v>
      </c>
      <c r="D38" s="6" t="n">
        <v>-916135</v>
      </c>
    </row>
    <row r="39">
      <c r="A39" s="4" t="inlineStr">
        <is>
          <t>Other, net</t>
        </is>
      </c>
      <c r="B39" s="6" t="n">
        <v>-16247</v>
      </c>
      <c r="C39" s="6" t="n">
        <v>-12829</v>
      </c>
      <c r="D39" s="6" t="n">
        <v>-1731</v>
      </c>
    </row>
    <row r="40">
      <c r="A40" s="4" t="inlineStr">
        <is>
          <t>Net cash used in investing activities</t>
        </is>
      </c>
      <c r="B40" s="6" t="n">
        <v>-2178566</v>
      </c>
      <c r="C40" s="6" t="n">
        <v>-3091406</v>
      </c>
      <c r="D40" s="6" t="n">
        <v>-4489158</v>
      </c>
    </row>
    <row r="41">
      <c r="A41" s="3" t="inlineStr">
        <is>
          <t>Financing Activities</t>
        </is>
      </c>
    </row>
    <row r="42">
      <c r="A42" s="4" t="inlineStr">
        <is>
          <t>Debt proceeds</t>
        </is>
      </c>
      <c r="B42" s="6" t="n">
        <v>13547189</v>
      </c>
      <c r="C42" s="6" t="n">
        <v>3525564</v>
      </c>
      <c r="D42" s="6" t="n">
        <v>8590740</v>
      </c>
    </row>
    <row r="43">
      <c r="A43" s="4" t="inlineStr">
        <is>
          <t>Debt issuance costs</t>
        </is>
      </c>
      <c r="B43" s="6" t="n">
        <v>-374715</v>
      </c>
      <c r="C43" s="6" t="n">
        <v>-50348</v>
      </c>
      <c r="D43" s="6" t="n">
        <v>-81959</v>
      </c>
    </row>
    <row r="44">
      <c r="A44" s="4" t="inlineStr">
        <is>
          <t>Repayments of debt</t>
        </is>
      </c>
      <c r="B44" s="6" t="n">
        <v>-3845133</v>
      </c>
      <c r="C44" s="6" t="n">
        <v>-4060244</v>
      </c>
      <c r="D44" s="6" t="n">
        <v>-6963511</v>
      </c>
    </row>
    <row r="45">
      <c r="A45" s="4" t="inlineStr">
        <is>
          <t>Proceeds from issuance of commercial paper notes</t>
        </is>
      </c>
      <c r="B45" s="6" t="n">
        <v>6765816</v>
      </c>
      <c r="C45" s="6" t="n">
        <v>26240540</v>
      </c>
      <c r="D45" s="6" t="n">
        <v>4730286</v>
      </c>
    </row>
    <row r="46">
      <c r="A46" s="4" t="inlineStr">
        <is>
          <t>Repayments of commercial paper notes</t>
        </is>
      </c>
      <c r="B46" s="6" t="n">
        <v>-7837635</v>
      </c>
      <c r="C46" s="6" t="n">
        <v>-25613111</v>
      </c>
      <c r="D46" s="6" t="n">
        <v>-3965450</v>
      </c>
    </row>
    <row r="47">
      <c r="A47" s="4" t="inlineStr">
        <is>
          <t>Purchase of treasury stock</t>
        </is>
      </c>
      <c r="B47" s="6" t="n">
        <v>0</v>
      </c>
      <c r="C47" s="6" t="n">
        <v>-99582</v>
      </c>
      <c r="D47" s="6" t="n">
        <v>-575039</v>
      </c>
    </row>
    <row r="48">
      <c r="A48" s="4" t="inlineStr">
        <is>
          <t>Dividends paid</t>
        </is>
      </c>
      <c r="B48" s="6" t="n">
        <v>-326421</v>
      </c>
      <c r="C48" s="6" t="n">
        <v>-602674</v>
      </c>
      <c r="D48" s="6" t="n">
        <v>-527494</v>
      </c>
    </row>
    <row r="49">
      <c r="A49" s="4" t="inlineStr">
        <is>
          <t>Proceeds from common stock issuances</t>
        </is>
      </c>
      <c r="B49" s="6" t="n">
        <v>1431375</v>
      </c>
      <c r="C49" s="6" t="n">
        <v>0</v>
      </c>
      <c r="D49" s="6" t="n">
        <v>0</v>
      </c>
    </row>
    <row r="50">
      <c r="A50" s="4" t="inlineStr">
        <is>
          <t>Other, net</t>
        </is>
      </c>
      <c r="B50" s="6" t="n">
        <v>-10688</v>
      </c>
      <c r="C50" s="6" t="n">
        <v>-10516</v>
      </c>
      <c r="D50" s="6" t="n">
        <v>-9500</v>
      </c>
    </row>
    <row r="51">
      <c r="A51" s="4" t="inlineStr">
        <is>
          <t>Net cash provided by (used in) financing activities</t>
        </is>
      </c>
      <c r="B51" s="6" t="n">
        <v>9349788</v>
      </c>
      <c r="C51" s="6" t="n">
        <v>-670371</v>
      </c>
      <c r="D51" s="6" t="n">
        <v>1198073</v>
      </c>
    </row>
    <row r="52">
      <c r="A52" s="4" t="inlineStr">
        <is>
          <t>Effect of exchange rate changes on cash</t>
        </is>
      </c>
      <c r="B52" s="6" t="n">
        <v>1167</v>
      </c>
      <c r="C52" s="6" t="n">
        <v>1297</v>
      </c>
      <c r="D52" s="6" t="n">
        <v>-20314</v>
      </c>
    </row>
    <row r="53">
      <c r="A53" s="4" t="inlineStr">
        <is>
          <t>Net increase (decrease) in cash and cash equivalents</t>
        </is>
      </c>
      <c r="B53" s="6" t="n">
        <v>3440736</v>
      </c>
      <c r="C53" s="6" t="n">
        <v>-44114</v>
      </c>
      <c r="D53" s="6" t="n">
        <v>167740</v>
      </c>
    </row>
    <row r="54">
      <c r="A54" s="4" t="inlineStr">
        <is>
          <t>Cash and cash equivalents at beginning of year</t>
        </is>
      </c>
      <c r="B54" s="6" t="n">
        <v>243738</v>
      </c>
      <c r="C54" s="6" t="n">
        <v>287852</v>
      </c>
      <c r="D54" s="6" t="n">
        <v>120112</v>
      </c>
    </row>
    <row r="55">
      <c r="A55" s="4" t="inlineStr">
        <is>
          <t>Cash and cash equivalents at end of year</t>
        </is>
      </c>
      <c r="B55" s="6" t="n">
        <v>3684474</v>
      </c>
      <c r="C55" s="6" t="n">
        <v>243738</v>
      </c>
      <c r="D55" s="6" t="n">
        <v>287852</v>
      </c>
    </row>
    <row r="56">
      <c r="A56" s="3" t="inlineStr">
        <is>
          <t>Cash paid during the year for:</t>
        </is>
      </c>
    </row>
    <row r="57">
      <c r="A57" s="4" t="inlineStr">
        <is>
          <t>Interest, net of amount capitalized</t>
        </is>
      </c>
      <c r="B57" s="6" t="n">
        <v>418164</v>
      </c>
      <c r="C57" s="6" t="n">
        <v>246312</v>
      </c>
      <c r="D57" s="6" t="n">
        <v>252466</v>
      </c>
    </row>
    <row r="58">
      <c r="A58" s="3" t="inlineStr">
        <is>
          <t>Non-Cash Investing Activities</t>
        </is>
      </c>
    </row>
    <row r="59">
      <c r="A59" s="4" t="inlineStr">
        <is>
          <t>Contingent consideration for the acquisition of Silversea Cruises</t>
        </is>
      </c>
      <c r="B59" s="6" t="n">
        <v>0</v>
      </c>
      <c r="C59" s="6" t="n">
        <v>0</v>
      </c>
      <c r="D59" s="6" t="n">
        <v>44000</v>
      </c>
    </row>
    <row r="60">
      <c r="A60" s="4" t="inlineStr">
        <is>
          <t>Purchases of property and equipment included in accounts payable and accrued expenses and other liabilities</t>
        </is>
      </c>
      <c r="B60" s="6" t="n">
        <v>16189</v>
      </c>
      <c r="C60" s="6" t="n">
        <v>86155</v>
      </c>
      <c r="D60" s="6" t="n">
        <v>0</v>
      </c>
    </row>
    <row r="61">
      <c r="A61" s="4" t="inlineStr">
        <is>
          <t>Notes receivable issued upon sale of property and equipment</t>
        </is>
      </c>
      <c r="B61" s="6" t="n">
        <v>53419</v>
      </c>
      <c r="C61" s="6" t="n">
        <v>0</v>
      </c>
      <c r="D61" s="6" t="n">
        <v>0</v>
      </c>
    </row>
    <row r="62">
      <c r="A62" s="3" t="inlineStr">
        <is>
          <t>Non-Cash Financing Activities</t>
        </is>
      </c>
    </row>
    <row r="63">
      <c r="A63" s="4" t="inlineStr">
        <is>
          <t>Acquisition of Silversea Cruises non-controlling interest</t>
        </is>
      </c>
      <c r="B63" s="6" t="n">
        <v>592313</v>
      </c>
      <c r="C63" s="6" t="n">
        <v>0</v>
      </c>
      <c r="D63" s="6" t="n">
        <v>0</v>
      </c>
    </row>
    <row r="64">
      <c r="A64" s="4" t="inlineStr">
        <is>
          <t>Termination of Silversea Cruises contingent consideration obligation</t>
        </is>
      </c>
      <c r="B64" s="6" t="n">
        <v>16564</v>
      </c>
      <c r="C64" s="6" t="n">
        <v>0</v>
      </c>
      <c r="D64" s="6" t="n">
        <v>0</v>
      </c>
    </row>
    <row r="65">
      <c r="A65" s="4" t="inlineStr">
        <is>
          <t>Common stock issuances pending cash settlement and included in trade receivables</t>
        </is>
      </c>
      <c r="B65" s="7" t="n">
        <v>121352</v>
      </c>
      <c r="C65" s="7" t="n">
        <v>0</v>
      </c>
      <c r="D65"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pitalized Contract Cost [Line Items]</t>
        </is>
      </c>
    </row>
    <row r="4">
      <c r="A4" s="4" t="inlineStr">
        <is>
          <t>Total revenues</t>
        </is>
      </c>
      <c r="B4" s="7" t="n">
        <v>34138</v>
      </c>
      <c r="C4" s="7" t="n">
        <v>-33688</v>
      </c>
      <c r="D4" s="7" t="n">
        <v>175605</v>
      </c>
      <c r="E4" s="7" t="n">
        <v>2032750</v>
      </c>
      <c r="F4" s="7" t="n">
        <v>2517413</v>
      </c>
      <c r="G4" s="7" t="n">
        <v>3186850</v>
      </c>
      <c r="H4" s="7" t="n">
        <v>2806631</v>
      </c>
      <c r="I4" s="7" t="n">
        <v>2439767</v>
      </c>
      <c r="J4" s="7" t="n">
        <v>2208805</v>
      </c>
      <c r="K4" s="7" t="n">
        <v>10950661</v>
      </c>
      <c r="L4" s="7" t="n">
        <v>9493849</v>
      </c>
    </row>
    <row r="5">
      <c r="A5" s="4" t="inlineStr">
        <is>
          <t>Refunds</t>
        </is>
      </c>
      <c r="B5" s="6" t="n">
        <v>95800</v>
      </c>
      <c r="F5" s="6" t="n">
        <v>9800</v>
      </c>
      <c r="J5" s="6" t="n">
        <v>95800</v>
      </c>
      <c r="K5" s="6" t="n">
        <v>9800</v>
      </c>
    </row>
    <row r="6">
      <c r="A6" s="4" t="inlineStr">
        <is>
          <t>Contract liabilities</t>
        </is>
      </c>
      <c r="B6" s="6" t="n">
        <v>124800</v>
      </c>
      <c r="F6" s="6" t="n">
        <v>1700000</v>
      </c>
      <c r="J6" s="6" t="n">
        <v>124800</v>
      </c>
      <c r="K6" s="6" t="n">
        <v>1700000</v>
      </c>
    </row>
    <row r="7">
      <c r="A7" s="4" t="inlineStr">
        <is>
          <t>Contract assets</t>
        </is>
      </c>
      <c r="B7" s="6" t="n">
        <v>53700</v>
      </c>
      <c r="F7" s="6" t="n">
        <v>55500</v>
      </c>
      <c r="J7" s="6" t="n">
        <v>53700</v>
      </c>
      <c r="K7" s="6" t="n">
        <v>55500</v>
      </c>
    </row>
    <row r="8">
      <c r="A8" s="4" t="inlineStr">
        <is>
          <t>Commissions, transportation and other</t>
        </is>
      </c>
    </row>
    <row r="9">
      <c r="A9" s="3" t="inlineStr">
        <is>
          <t>Capitalized Contract Cost [Line Items]</t>
        </is>
      </c>
    </row>
    <row r="10">
      <c r="A10" s="4" t="inlineStr">
        <is>
          <t>Capitalized contract costs</t>
        </is>
      </c>
      <c r="B10" s="7" t="n">
        <v>1100</v>
      </c>
      <c r="F10" s="7" t="n">
        <v>163200</v>
      </c>
      <c r="J10" s="7" t="n">
        <v>1100</v>
      </c>
      <c r="K10" s="6" t="n">
        <v>163200</v>
      </c>
    </row>
    <row r="11">
      <c r="A11" s="4" t="inlineStr">
        <is>
          <t>Minimum</t>
        </is>
      </c>
    </row>
    <row r="12">
      <c r="A12" s="3" t="inlineStr">
        <is>
          <t>Capitalized Contract Cost [Line Items]</t>
        </is>
      </c>
    </row>
    <row r="13">
      <c r="A13" s="4" t="inlineStr">
        <is>
          <t>Duration of cruises</t>
        </is>
      </c>
      <c r="J13" s="4" t="inlineStr">
        <is>
          <t>2 days</t>
        </is>
      </c>
    </row>
    <row r="14">
      <c r="A14" s="4" t="inlineStr">
        <is>
          <t>Maximum</t>
        </is>
      </c>
    </row>
    <row r="15">
      <c r="A15" s="3" t="inlineStr">
        <is>
          <t>Capitalized Contract Cost [Line Items]</t>
        </is>
      </c>
    </row>
    <row r="16">
      <c r="A16" s="4" t="inlineStr">
        <is>
          <t>Duration of cruises</t>
        </is>
      </c>
      <c r="J16" s="4" t="inlineStr">
        <is>
          <t>24 days</t>
        </is>
      </c>
    </row>
    <row r="17">
      <c r="A17" s="4" t="inlineStr">
        <is>
          <t>Port Costs</t>
        </is>
      </c>
    </row>
    <row r="18">
      <c r="A18" s="3" t="inlineStr">
        <is>
          <t>Capitalized Contract Cost [Line Items]</t>
        </is>
      </c>
    </row>
    <row r="19">
      <c r="A19" s="4" t="inlineStr">
        <is>
          <t>Total revenues</t>
        </is>
      </c>
      <c r="J19" s="7" t="n">
        <v>125000</v>
      </c>
      <c r="K19" s="7" t="n">
        <v>666800</v>
      </c>
      <c r="L19" s="7" t="n">
        <v>61140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s</t>
        </is>
      </c>
      <c r="B4" s="7" t="n">
        <v>34138</v>
      </c>
      <c r="C4" s="7" t="n">
        <v>-33688</v>
      </c>
      <c r="D4" s="7" t="n">
        <v>175605</v>
      </c>
      <c r="E4" s="7" t="n">
        <v>2032750</v>
      </c>
      <c r="F4" s="7" t="n">
        <v>2517413</v>
      </c>
      <c r="G4" s="7" t="n">
        <v>3186850</v>
      </c>
      <c r="H4" s="7" t="n">
        <v>2806631</v>
      </c>
      <c r="I4" s="7" t="n">
        <v>2439767</v>
      </c>
      <c r="J4" s="7" t="n">
        <v>2208805</v>
      </c>
      <c r="K4" s="7" t="n">
        <v>10950661</v>
      </c>
      <c r="L4" s="7" t="n">
        <v>9493849</v>
      </c>
    </row>
    <row r="5">
      <c r="A5" s="4" t="inlineStr">
        <is>
          <t>Cruise itinerary</t>
        </is>
      </c>
    </row>
    <row r="6">
      <c r="A6" s="3" t="inlineStr">
        <is>
          <t>Disaggregation of Revenue [Line Items]</t>
        </is>
      </c>
    </row>
    <row r="7">
      <c r="A7" s="4" t="inlineStr">
        <is>
          <t>Total revenues</t>
        </is>
      </c>
      <c r="J7" s="6" t="n">
        <v>2014488</v>
      </c>
      <c r="K7" s="6" t="n">
        <v>10432213</v>
      </c>
      <c r="L7" s="6" t="n">
        <v>9125728</v>
      </c>
    </row>
    <row r="8">
      <c r="A8" s="4" t="inlineStr">
        <is>
          <t>Cruise itinerary | North America</t>
        </is>
      </c>
    </row>
    <row r="9">
      <c r="A9" s="3" t="inlineStr">
        <is>
          <t>Disaggregation of Revenue [Line Items]</t>
        </is>
      </c>
    </row>
    <row r="10">
      <c r="A10" s="4" t="inlineStr">
        <is>
          <t>Total revenues</t>
        </is>
      </c>
      <c r="J10" s="6" t="n">
        <v>1342429</v>
      </c>
      <c r="K10" s="6" t="n">
        <v>6392354</v>
      </c>
      <c r="L10" s="6" t="n">
        <v>5399951</v>
      </c>
    </row>
    <row r="11">
      <c r="A11" s="4" t="inlineStr">
        <is>
          <t>Cruise itinerary | Asia/Pacific</t>
        </is>
      </c>
    </row>
    <row r="12">
      <c r="A12" s="3" t="inlineStr">
        <is>
          <t>Disaggregation of Revenue [Line Items]</t>
        </is>
      </c>
    </row>
    <row r="13">
      <c r="A13" s="4" t="inlineStr">
        <is>
          <t>Total revenues</t>
        </is>
      </c>
      <c r="J13" s="6" t="n">
        <v>411865</v>
      </c>
      <c r="K13" s="6" t="n">
        <v>1529898</v>
      </c>
      <c r="L13" s="6" t="n">
        <v>1463083</v>
      </c>
    </row>
    <row r="14">
      <c r="A14" s="4" t="inlineStr">
        <is>
          <t>Cruise itinerary | Europe</t>
        </is>
      </c>
    </row>
    <row r="15">
      <c r="A15" s="3" t="inlineStr">
        <is>
          <t>Disaggregation of Revenue [Line Items]</t>
        </is>
      </c>
    </row>
    <row r="16">
      <c r="A16" s="4" t="inlineStr">
        <is>
          <t>Total revenues</t>
        </is>
      </c>
      <c r="J16" s="6" t="n">
        <v>18604</v>
      </c>
      <c r="K16" s="6" t="n">
        <v>1942057</v>
      </c>
      <c r="L16" s="6" t="n">
        <v>1914549</v>
      </c>
    </row>
    <row r="17">
      <c r="A17" s="4" t="inlineStr">
        <is>
          <t>Cruise itinerary | Other regions</t>
        </is>
      </c>
    </row>
    <row r="18">
      <c r="A18" s="3" t="inlineStr">
        <is>
          <t>Disaggregation of Revenue [Line Items]</t>
        </is>
      </c>
    </row>
    <row r="19">
      <c r="A19" s="4" t="inlineStr">
        <is>
          <t>Total revenues</t>
        </is>
      </c>
      <c r="J19" s="6" t="n">
        <v>241590</v>
      </c>
      <c r="K19" s="6" t="n">
        <v>567904</v>
      </c>
      <c r="L19" s="6" t="n">
        <v>348145</v>
      </c>
    </row>
    <row r="20">
      <c r="A20" s="4" t="inlineStr">
        <is>
          <t>Other revenues</t>
        </is>
      </c>
    </row>
    <row r="21">
      <c r="A21" s="3" t="inlineStr">
        <is>
          <t>Disaggregation of Revenue [Line Items]</t>
        </is>
      </c>
    </row>
    <row r="22">
      <c r="A22" s="4" t="inlineStr">
        <is>
          <t>Total revenues</t>
        </is>
      </c>
      <c r="J22" s="7" t="n">
        <v>194317</v>
      </c>
      <c r="K22" s="7" t="n">
        <v>518448</v>
      </c>
      <c r="L22" s="7" t="n">
        <v>368121</v>
      </c>
    </row>
    <row r="23">
      <c r="A23" s="4" t="inlineStr">
        <is>
          <t>Passenger ticket | Other regions</t>
        </is>
      </c>
    </row>
    <row r="24">
      <c r="A24" s="3" t="inlineStr">
        <is>
          <t>Disaggregation of Revenue [Line Items]</t>
        </is>
      </c>
    </row>
    <row r="25">
      <c r="A25" s="4" t="inlineStr">
        <is>
          <t>Percentage of revenues by country</t>
        </is>
      </c>
      <c r="J25" s="4" t="inlineStr">
        <is>
          <t>26.00%</t>
        </is>
      </c>
      <c r="K25" s="4" t="inlineStr">
        <is>
          <t>26.00%</t>
        </is>
      </c>
      <c r="L25" s="4" t="inlineStr">
        <is>
          <t>29.00%</t>
        </is>
      </c>
    </row>
    <row r="26">
      <c r="A26" s="4" t="inlineStr">
        <is>
          <t>Passenger ticket | United States</t>
        </is>
      </c>
    </row>
    <row r="27">
      <c r="A27" s="3" t="inlineStr">
        <is>
          <t>Disaggregation of Revenue [Line Items]</t>
        </is>
      </c>
    </row>
    <row r="28">
      <c r="A28" s="4" t="inlineStr">
        <is>
          <t>Percentage of revenues by country</t>
        </is>
      </c>
      <c r="J28" s="4" t="inlineStr">
        <is>
          <t>67.00%</t>
        </is>
      </c>
      <c r="K28" s="4" t="inlineStr">
        <is>
          <t>65.00%</t>
        </is>
      </c>
      <c r="L28" s="4" t="inlineStr">
        <is>
          <t>61.00%</t>
        </is>
      </c>
    </row>
    <row r="29">
      <c r="A29" s="4" t="inlineStr">
        <is>
          <t>Passenger ticket | United Kingdom</t>
        </is>
      </c>
    </row>
    <row r="30">
      <c r="A30" s="3" t="inlineStr">
        <is>
          <t>Disaggregation of Revenue [Line Items]</t>
        </is>
      </c>
    </row>
    <row r="31">
      <c r="A31" s="4" t="inlineStr">
        <is>
          <t>Percentage of revenues by country</t>
        </is>
      </c>
      <c r="J31" s="4" t="inlineStr">
        <is>
          <t>7.00%</t>
        </is>
      </c>
      <c r="K31" s="4" t="inlineStr">
        <is>
          <t>9.00%</t>
        </is>
      </c>
      <c r="L31" s="4" t="inlineStr">
        <is>
          <t>10.00%</t>
        </is>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Goodwill (Narrative) (Details) - USD ($) $ in Thousands</t>
        </is>
      </c>
      <c r="B1" s="2" t="inlineStr">
        <is>
          <t>3 Months Ended</t>
        </is>
      </c>
      <c r="C1" s="2" t="inlineStr">
        <is>
          <t>12 Months Ended</t>
        </is>
      </c>
    </row>
    <row r="2">
      <c r="B2" s="2" t="inlineStr">
        <is>
          <t>Mar. 31, 2020</t>
        </is>
      </c>
      <c r="C2" s="2" t="inlineStr">
        <is>
          <t>Dec. 31, 2020</t>
        </is>
      </c>
      <c r="D2" s="2" t="inlineStr">
        <is>
          <t>Nov. 30, 2020</t>
        </is>
      </c>
      <c r="E2" s="2" t="inlineStr">
        <is>
          <t>Jun. 30, 2020</t>
        </is>
      </c>
    </row>
    <row r="3">
      <c r="A3" s="3" t="inlineStr">
        <is>
          <t>Goodwill [Line Items]</t>
        </is>
      </c>
    </row>
    <row r="4">
      <c r="A4" s="4" t="inlineStr">
        <is>
          <t>Impairment charge</t>
        </is>
      </c>
      <c r="C4" s="7" t="n">
        <v>576208</v>
      </c>
    </row>
    <row r="5">
      <c r="A5" s="4" t="inlineStr">
        <is>
          <t>Royal Caribbean International</t>
        </is>
      </c>
    </row>
    <row r="6">
      <c r="A6" s="3" t="inlineStr">
        <is>
          <t>Goodwill [Line Items]</t>
        </is>
      </c>
    </row>
    <row r="7">
      <c r="A7" s="4" t="inlineStr">
        <is>
          <t>Percentage of fair value excess of carrying amount</t>
        </is>
      </c>
      <c r="B7" s="4" t="inlineStr">
        <is>
          <t>30.00%</t>
        </is>
      </c>
      <c r="D7" s="4" t="inlineStr">
        <is>
          <t>14.00%</t>
        </is>
      </c>
      <c r="E7" s="4" t="inlineStr">
        <is>
          <t>8.00%</t>
        </is>
      </c>
    </row>
    <row r="8">
      <c r="A8" s="4" t="inlineStr">
        <is>
          <t>Impairment charge</t>
        </is>
      </c>
      <c r="B8" s="7" t="n">
        <v>576200</v>
      </c>
      <c r="C8" s="6" t="n">
        <v>0</v>
      </c>
    </row>
    <row r="9">
      <c r="A9" s="4" t="inlineStr">
        <is>
          <t>Silversea Cruises</t>
        </is>
      </c>
    </row>
    <row r="10">
      <c r="A10" s="3" t="inlineStr">
        <is>
          <t>Goodwill [Line Items]</t>
        </is>
      </c>
    </row>
    <row r="11">
      <c r="A11" s="4" t="inlineStr">
        <is>
          <t>Percentage of fair value excess of carrying amount</t>
        </is>
      </c>
      <c r="D11" s="4" t="inlineStr">
        <is>
          <t>12.00%</t>
        </is>
      </c>
    </row>
    <row r="12">
      <c r="A12" s="4" t="inlineStr">
        <is>
          <t>Impairment charge</t>
        </is>
      </c>
      <c r="C12" s="7" t="n">
        <v>5762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Schedule of Goodwill) (Details) - USD ($) $ in Thousands</t>
        </is>
      </c>
      <c r="B1" s="2" t="inlineStr">
        <is>
          <t>Jul. 09, 2020</t>
        </is>
      </c>
      <c r="C1" s="2" t="inlineStr">
        <is>
          <t>Mar. 31, 2020</t>
        </is>
      </c>
      <c r="D1" s="2" t="inlineStr">
        <is>
          <t>Dec. 31, 2020</t>
        </is>
      </c>
      <c r="E1" s="2" t="inlineStr">
        <is>
          <t>Dec. 31, 2019</t>
        </is>
      </c>
      <c r="F1" s="2" t="inlineStr">
        <is>
          <t>Dec. 31, 2018</t>
        </is>
      </c>
      <c r="G1" s="2" t="inlineStr">
        <is>
          <t>Jul. 31, 2018</t>
        </is>
      </c>
    </row>
    <row r="2">
      <c r="A2" s="3" t="inlineStr">
        <is>
          <t>Goodwill [Roll Forward]</t>
        </is>
      </c>
    </row>
    <row r="3">
      <c r="A3" s="4" t="inlineStr">
        <is>
          <t>Beginning balance</t>
        </is>
      </c>
      <c r="C3" s="7" t="n">
        <v>1385644</v>
      </c>
      <c r="D3" s="7" t="n">
        <v>1385644</v>
      </c>
      <c r="E3" s="7" t="n">
        <v>1378353</v>
      </c>
    </row>
    <row r="4">
      <c r="A4" s="4" t="inlineStr">
        <is>
          <t>Silversea Goodwill adjustment</t>
        </is>
      </c>
      <c r="E4" s="6" t="n">
        <v>-5224</v>
      </c>
    </row>
    <row r="5">
      <c r="A5" s="4" t="inlineStr">
        <is>
          <t>Goodwill attributable to the purchase of photo operation onboard our ships</t>
        </is>
      </c>
      <c r="E5" s="6" t="n">
        <v>12518</v>
      </c>
    </row>
    <row r="6">
      <c r="A6" s="4" t="inlineStr">
        <is>
          <t>Foreign currency translation adjustment</t>
        </is>
      </c>
      <c r="D6" s="6" t="n">
        <v>44</v>
      </c>
      <c r="E6" s="6" t="n">
        <v>-3</v>
      </c>
    </row>
    <row r="7">
      <c r="A7" s="4" t="inlineStr">
        <is>
          <t>Transfer of goodwill attributable to the 2019 purchase of photo operations onboard our ships</t>
        </is>
      </c>
      <c r="D7" s="6" t="n">
        <v>0</v>
      </c>
    </row>
    <row r="8">
      <c r="A8" s="4" t="inlineStr">
        <is>
          <t>Impairment charge</t>
        </is>
      </c>
      <c r="D8" s="6" t="n">
        <v>-576208</v>
      </c>
    </row>
    <row r="9">
      <c r="A9" s="4" t="inlineStr">
        <is>
          <t>Ending balance</t>
        </is>
      </c>
      <c r="D9" s="7" t="n">
        <v>809480</v>
      </c>
      <c r="E9" s="6" t="n">
        <v>1385644</v>
      </c>
    </row>
    <row r="10">
      <c r="A10" s="4" t="inlineStr">
        <is>
          <t>Interest acquired</t>
        </is>
      </c>
      <c r="B10" s="4" t="inlineStr">
        <is>
          <t>33.30%</t>
        </is>
      </c>
    </row>
    <row r="11">
      <c r="A11" s="4" t="inlineStr">
        <is>
          <t>Silversea Cruises</t>
        </is>
      </c>
    </row>
    <row r="12">
      <c r="A12" s="3" t="inlineStr">
        <is>
          <t>Goodwill [Roll Forward]</t>
        </is>
      </c>
    </row>
    <row r="13">
      <c r="A13" s="4" t="inlineStr">
        <is>
          <t>Interest acquired</t>
        </is>
      </c>
      <c r="B13" s="4" t="inlineStr">
        <is>
          <t>33.30%</t>
        </is>
      </c>
      <c r="D13" s="4" t="inlineStr">
        <is>
          <t>33.30%</t>
        </is>
      </c>
    </row>
    <row r="14">
      <c r="A14" s="4" t="inlineStr">
        <is>
          <t>Silversea Cruises</t>
        </is>
      </c>
    </row>
    <row r="15">
      <c r="A15" s="3" t="inlineStr">
        <is>
          <t>Goodwill [Roll Forward]</t>
        </is>
      </c>
    </row>
    <row r="16">
      <c r="A16" s="4" t="inlineStr">
        <is>
          <t>Percentage of business acquired</t>
        </is>
      </c>
      <c r="F16" s="4" t="inlineStr">
        <is>
          <t>66.70%</t>
        </is>
      </c>
      <c r="G16" s="4" t="inlineStr">
        <is>
          <t>66.70%</t>
        </is>
      </c>
    </row>
    <row r="17">
      <c r="A17" s="4" t="inlineStr">
        <is>
          <t>Royal Caribbean International</t>
        </is>
      </c>
    </row>
    <row r="18">
      <c r="A18" s="3" t="inlineStr">
        <is>
          <t>Goodwill [Roll Forward]</t>
        </is>
      </c>
    </row>
    <row r="19">
      <c r="A19" s="4" t="inlineStr">
        <is>
          <t>Beginning balance</t>
        </is>
      </c>
      <c r="C19" s="6" t="n">
        <v>299226</v>
      </c>
      <c r="D19" s="7" t="n">
        <v>299226</v>
      </c>
      <c r="E19" s="6" t="n">
        <v>286711</v>
      </c>
    </row>
    <row r="20">
      <c r="A20" s="4" t="inlineStr">
        <is>
          <t>Silversea Goodwill adjustment</t>
        </is>
      </c>
      <c r="E20" s="6" t="n">
        <v>0</v>
      </c>
    </row>
    <row r="21">
      <c r="A21" s="4" t="inlineStr">
        <is>
          <t>Goodwill attributable to the purchase of photo operation onboard our ships</t>
        </is>
      </c>
      <c r="E21" s="6" t="n">
        <v>12518</v>
      </c>
    </row>
    <row r="22">
      <c r="A22" s="4" t="inlineStr">
        <is>
          <t>Foreign currency translation adjustment</t>
        </is>
      </c>
      <c r="D22" s="6" t="n">
        <v>44</v>
      </c>
      <c r="E22" s="6" t="n">
        <v>-3</v>
      </c>
    </row>
    <row r="23">
      <c r="A23" s="4" t="inlineStr">
        <is>
          <t>Transfer of goodwill attributable to the 2019 purchase of photo operations onboard our ships</t>
        </is>
      </c>
      <c r="D23" s="6" t="n">
        <v>-2694</v>
      </c>
    </row>
    <row r="24">
      <c r="A24" s="4" t="inlineStr">
        <is>
          <t>Impairment charge</t>
        </is>
      </c>
      <c r="C24" s="6" t="n">
        <v>-576200</v>
      </c>
      <c r="D24" s="6" t="n">
        <v>0</v>
      </c>
    </row>
    <row r="25">
      <c r="A25" s="4" t="inlineStr">
        <is>
          <t>Ending balance</t>
        </is>
      </c>
      <c r="D25" s="6" t="n">
        <v>296576</v>
      </c>
      <c r="E25" s="6" t="n">
        <v>299226</v>
      </c>
    </row>
    <row r="26">
      <c r="A26" s="4" t="inlineStr">
        <is>
          <t>Celebrity Cruises</t>
        </is>
      </c>
    </row>
    <row r="27">
      <c r="A27" s="3" t="inlineStr">
        <is>
          <t>Goodwill [Roll Forward]</t>
        </is>
      </c>
    </row>
    <row r="28">
      <c r="A28" s="4" t="inlineStr">
        <is>
          <t>Beginning balance</t>
        </is>
      </c>
      <c r="C28" s="6" t="n">
        <v>1632</v>
      </c>
      <c r="D28" s="6" t="n">
        <v>1632</v>
      </c>
      <c r="E28" s="6" t="n">
        <v>1632</v>
      </c>
    </row>
    <row r="29">
      <c r="A29" s="4" t="inlineStr">
        <is>
          <t>Silversea Goodwill adjustment</t>
        </is>
      </c>
      <c r="E29" s="6" t="n">
        <v>0</v>
      </c>
    </row>
    <row r="30">
      <c r="A30" s="4" t="inlineStr">
        <is>
          <t>Goodwill attributable to the purchase of photo operation onboard our ships</t>
        </is>
      </c>
      <c r="E30" s="6" t="n">
        <v>0</v>
      </c>
    </row>
    <row r="31">
      <c r="A31" s="4" t="inlineStr">
        <is>
          <t>Foreign currency translation adjustment</t>
        </is>
      </c>
      <c r="D31" s="6" t="n">
        <v>0</v>
      </c>
      <c r="E31" s="6" t="n">
        <v>0</v>
      </c>
    </row>
    <row r="32">
      <c r="A32" s="4" t="inlineStr">
        <is>
          <t>Transfer of goodwill attributable to the 2019 purchase of photo operations onboard our ships</t>
        </is>
      </c>
      <c r="D32" s="6" t="n">
        <v>2694</v>
      </c>
    </row>
    <row r="33">
      <c r="A33" s="4" t="inlineStr">
        <is>
          <t>Impairment charge</t>
        </is>
      </c>
      <c r="D33" s="6" t="n">
        <v>0</v>
      </c>
    </row>
    <row r="34">
      <c r="A34" s="4" t="inlineStr">
        <is>
          <t>Ending balance</t>
        </is>
      </c>
      <c r="D34" s="6" t="n">
        <v>4326</v>
      </c>
      <c r="E34" s="6" t="n">
        <v>1632</v>
      </c>
    </row>
    <row r="35">
      <c r="A35" s="4" t="inlineStr">
        <is>
          <t>Silversea Cruises</t>
        </is>
      </c>
    </row>
    <row r="36">
      <c r="A36" s="3" t="inlineStr">
        <is>
          <t>Goodwill [Roll Forward]</t>
        </is>
      </c>
    </row>
    <row r="37">
      <c r="A37" s="4" t="inlineStr">
        <is>
          <t>Beginning balance</t>
        </is>
      </c>
      <c r="C37" s="7" t="n">
        <v>1084786</v>
      </c>
      <c r="D37" s="6" t="n">
        <v>1084786</v>
      </c>
      <c r="E37" s="6" t="n">
        <v>1090010</v>
      </c>
    </row>
    <row r="38">
      <c r="A38" s="4" t="inlineStr">
        <is>
          <t>Silversea Goodwill adjustment</t>
        </is>
      </c>
      <c r="E38" s="6" t="n">
        <v>-5224</v>
      </c>
    </row>
    <row r="39">
      <c r="A39" s="4" t="inlineStr">
        <is>
          <t>Goodwill attributable to the purchase of photo operation onboard our ships</t>
        </is>
      </c>
      <c r="E39" s="6" t="n">
        <v>0</v>
      </c>
    </row>
    <row r="40">
      <c r="A40" s="4" t="inlineStr">
        <is>
          <t>Foreign currency translation adjustment</t>
        </is>
      </c>
      <c r="D40" s="6" t="n">
        <v>0</v>
      </c>
      <c r="E40" s="6" t="n">
        <v>0</v>
      </c>
    </row>
    <row r="41">
      <c r="A41" s="4" t="inlineStr">
        <is>
          <t>Transfer of goodwill attributable to the 2019 purchase of photo operations onboard our ships</t>
        </is>
      </c>
      <c r="D41" s="6" t="n">
        <v>0</v>
      </c>
    </row>
    <row r="42">
      <c r="A42" s="4" t="inlineStr">
        <is>
          <t>Impairment charge</t>
        </is>
      </c>
      <c r="D42" s="6" t="n">
        <v>-576208</v>
      </c>
    </row>
    <row r="43">
      <c r="A43" s="4" t="inlineStr">
        <is>
          <t>Ending balance</t>
        </is>
      </c>
      <c r="D43" s="7" t="n">
        <v>508578</v>
      </c>
      <c r="E43" s="7" t="n">
        <v>10847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Intangible Assets (Narrative) (Details) - USD ($) $ in Thousands</t>
        </is>
      </c>
      <c r="B1" s="2" t="inlineStr">
        <is>
          <t>3 Months Ended</t>
        </is>
      </c>
    </row>
    <row r="2">
      <c r="B2" s="2" t="inlineStr">
        <is>
          <t>Mar. 31, 2020</t>
        </is>
      </c>
      <c r="C2" s="2" t="inlineStr">
        <is>
          <t>Dec. 31, 2020</t>
        </is>
      </c>
      <c r="D2" s="2" t="inlineStr">
        <is>
          <t>Nov. 30, 2020</t>
        </is>
      </c>
      <c r="E2" s="2" t="inlineStr">
        <is>
          <t>Dec. 31, 2019</t>
        </is>
      </c>
    </row>
    <row r="3">
      <c r="A3" s="3" t="inlineStr">
        <is>
          <t>Acquired Indefinite-lived Intangible Assets [Line Items]</t>
        </is>
      </c>
    </row>
    <row r="4">
      <c r="A4" s="4" t="inlineStr">
        <is>
          <t>Indefinite-life intangible assets, net carrying value</t>
        </is>
      </c>
      <c r="C4" s="7" t="n">
        <v>321475</v>
      </c>
      <c r="E4" s="7" t="n">
        <v>352275</v>
      </c>
    </row>
    <row r="5">
      <c r="A5" s="4" t="inlineStr">
        <is>
          <t>Trade Names</t>
        </is>
      </c>
    </row>
    <row r="6">
      <c r="A6" s="3" t="inlineStr">
        <is>
          <t>Acquired Indefinite-lived Intangible Assets [Line Items]</t>
        </is>
      </c>
    </row>
    <row r="7">
      <c r="A7" s="4" t="inlineStr">
        <is>
          <t>Impairment charge</t>
        </is>
      </c>
      <c r="B7" s="7" t="n">
        <v>30800</v>
      </c>
    </row>
    <row r="8">
      <c r="A8" s="4" t="inlineStr">
        <is>
          <t>Percentage of fair value in excess of carrying amount</t>
        </is>
      </c>
      <c r="D8" s="4" t="inlineStr">
        <is>
          <t>3.00%</t>
        </is>
      </c>
    </row>
    <row r="9">
      <c r="A9" s="4" t="inlineStr">
        <is>
          <t>Indefinite-life intangible assets, net carrying value</t>
        </is>
      </c>
      <c r="C9" s="7" t="n">
        <v>3187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Finite-life intangible assets, gross carrying value</t>
        </is>
      </c>
      <c r="B4" s="7" t="n">
        <v>156629</v>
      </c>
      <c r="C4" s="7" t="n">
        <v>156629</v>
      </c>
    </row>
    <row r="5">
      <c r="A5" s="4" t="inlineStr">
        <is>
          <t>Finite-life intangible assets, accumulated amortization</t>
        </is>
      </c>
      <c r="B5" s="6" t="n">
        <v>33250</v>
      </c>
      <c r="C5" s="6" t="n">
        <v>20329</v>
      </c>
    </row>
    <row r="6">
      <c r="A6" s="4" t="inlineStr">
        <is>
          <t>Finite-life intangible assets, accumulated impairment losses</t>
        </is>
      </c>
      <c r="B6" s="6" t="n">
        <v>0</v>
      </c>
    </row>
    <row r="7">
      <c r="A7" s="4" t="inlineStr">
        <is>
          <t>Finite-life intangible assets, net carrying value</t>
        </is>
      </c>
      <c r="B7" s="6" t="n">
        <v>123379</v>
      </c>
      <c r="C7" s="6" t="n">
        <v>136300</v>
      </c>
    </row>
    <row r="8">
      <c r="A8" s="4" t="inlineStr">
        <is>
          <t>Indefinite-life intangible assets, gross carrying value</t>
        </is>
      </c>
      <c r="B8" s="6" t="n">
        <v>352275</v>
      </c>
      <c r="C8" s="6" t="n">
        <v>352275</v>
      </c>
    </row>
    <row r="9">
      <c r="A9" s="4" t="inlineStr">
        <is>
          <t>Indefinite-life intangible assets, accumulated impairment losses</t>
        </is>
      </c>
      <c r="B9" s="6" t="n">
        <v>30800</v>
      </c>
    </row>
    <row r="10">
      <c r="A10" s="4" t="inlineStr">
        <is>
          <t>Indefinite-life intangible assets, net carrying value</t>
        </is>
      </c>
      <c r="B10" s="6" t="n">
        <v>321475</v>
      </c>
      <c r="C10" s="6" t="n">
        <v>352275</v>
      </c>
    </row>
    <row r="11">
      <c r="A11" s="4" t="inlineStr">
        <is>
          <t>Gross Carrying Value</t>
        </is>
      </c>
      <c r="B11" s="6" t="n">
        <v>508904</v>
      </c>
      <c r="C11" s="6" t="n">
        <v>508904</v>
      </c>
    </row>
    <row r="12">
      <c r="A12" s="4" t="inlineStr">
        <is>
          <t>Accumulated Impairment Losses</t>
        </is>
      </c>
      <c r="B12" s="6" t="n">
        <v>30800</v>
      </c>
    </row>
    <row r="13">
      <c r="A13" s="4" t="inlineStr">
        <is>
          <t>Net Carrying Value</t>
        </is>
      </c>
      <c r="B13" s="6" t="n">
        <v>444854</v>
      </c>
      <c r="C13" s="6" t="n">
        <v>488575</v>
      </c>
    </row>
    <row r="14">
      <c r="A14" s="4" t="inlineStr">
        <is>
          <t>Customer relationships</t>
        </is>
      </c>
    </row>
    <row r="15">
      <c r="A15" s="3" t="inlineStr">
        <is>
          <t>Finite-Lived Intangible Assets [Line Items]</t>
        </is>
      </c>
    </row>
    <row r="16">
      <c r="A16" s="4" t="inlineStr">
        <is>
          <t>Finite-life intangible assets, gross carrying value</t>
        </is>
      </c>
      <c r="B16" s="6" t="n">
        <v>97400</v>
      </c>
      <c r="C16" s="6" t="n">
        <v>97400</v>
      </c>
    </row>
    <row r="17">
      <c r="A17" s="4" t="inlineStr">
        <is>
          <t>Finite-life intangible assets, accumulated amortization</t>
        </is>
      </c>
      <c r="B17" s="6" t="n">
        <v>14069</v>
      </c>
      <c r="C17" s="6" t="n">
        <v>7576</v>
      </c>
    </row>
    <row r="18">
      <c r="A18" s="4" t="inlineStr">
        <is>
          <t>Finite-life intangible assets, accumulated impairment losses</t>
        </is>
      </c>
      <c r="B18" s="6" t="n">
        <v>0</v>
      </c>
    </row>
    <row r="19">
      <c r="A19" s="4" t="inlineStr">
        <is>
          <t>Finite-life intangible assets, net carrying value</t>
        </is>
      </c>
      <c r="B19" s="7" t="n">
        <v>83331</v>
      </c>
      <c r="C19" s="7" t="n">
        <v>89824</v>
      </c>
    </row>
    <row r="20">
      <c r="A20" s="4" t="inlineStr">
        <is>
          <t>Customer relationships | Weighted Average</t>
        </is>
      </c>
    </row>
    <row r="21">
      <c r="A21" s="3" t="inlineStr">
        <is>
          <t>Finite-Lived Intangible Assets [Line Items]</t>
        </is>
      </c>
    </row>
    <row r="22">
      <c r="A22" s="4" t="inlineStr">
        <is>
          <t>Remaining Weighted Average Amortization Period (Years)</t>
        </is>
      </c>
      <c r="B22" s="4" t="inlineStr">
        <is>
          <t>12 years 9 months 18 days</t>
        </is>
      </c>
      <c r="C22" s="4" t="inlineStr">
        <is>
          <t>13 years 9 months 18 days</t>
        </is>
      </c>
    </row>
    <row r="23">
      <c r="A23" s="4" t="inlineStr">
        <is>
          <t>Galapagos operating license</t>
        </is>
      </c>
    </row>
    <row r="24">
      <c r="A24" s="3" t="inlineStr">
        <is>
          <t>Finite-Lived Intangible Assets [Line Items]</t>
        </is>
      </c>
    </row>
    <row r="25">
      <c r="A25" s="4" t="inlineStr">
        <is>
          <t>Finite-life intangible assets, gross carrying value</t>
        </is>
      </c>
      <c r="B25" s="7" t="n">
        <v>47669</v>
      </c>
      <c r="C25" s="7" t="n">
        <v>47669</v>
      </c>
    </row>
    <row r="26">
      <c r="A26" s="4" t="inlineStr">
        <is>
          <t>Finite-life intangible assets, accumulated amortization</t>
        </is>
      </c>
      <c r="B26" s="6" t="n">
        <v>7621</v>
      </c>
      <c r="C26" s="6" t="n">
        <v>6010</v>
      </c>
    </row>
    <row r="27">
      <c r="A27" s="4" t="inlineStr">
        <is>
          <t>Finite-life intangible assets, accumulated impairment losses</t>
        </is>
      </c>
      <c r="B27" s="6" t="n">
        <v>0</v>
      </c>
    </row>
    <row r="28">
      <c r="A28" s="4" t="inlineStr">
        <is>
          <t>Finite-life intangible assets, net carrying value</t>
        </is>
      </c>
      <c r="B28" s="7" t="n">
        <v>40048</v>
      </c>
      <c r="C28" s="7" t="n">
        <v>41659</v>
      </c>
    </row>
    <row r="29">
      <c r="A29" s="4" t="inlineStr">
        <is>
          <t>Galapagos operating license | Weighted Average</t>
        </is>
      </c>
    </row>
    <row r="30">
      <c r="A30" s="3" t="inlineStr">
        <is>
          <t>Finite-Lived Intangible Assets [Line Items]</t>
        </is>
      </c>
    </row>
    <row r="31">
      <c r="A31" s="4" t="inlineStr">
        <is>
          <t>Remaining Weighted Average Amortization Period (Years)</t>
        </is>
      </c>
      <c r="B31" s="4" t="inlineStr">
        <is>
          <t>23 years 9 months 18 days</t>
        </is>
      </c>
      <c r="C31" s="4" t="inlineStr">
        <is>
          <t>24 years 8 months 12 days</t>
        </is>
      </c>
    </row>
    <row r="32">
      <c r="A32" s="4" t="inlineStr">
        <is>
          <t>Other finite-life intangible assets</t>
        </is>
      </c>
    </row>
    <row r="33">
      <c r="A33" s="3" t="inlineStr">
        <is>
          <t>Finite-Lived Intangible Assets [Line Items]</t>
        </is>
      </c>
    </row>
    <row r="34">
      <c r="A34" s="4" t="inlineStr">
        <is>
          <t>Finite-life intangible assets, gross carrying value</t>
        </is>
      </c>
      <c r="B34" s="7" t="n">
        <v>11560</v>
      </c>
      <c r="C34" s="7" t="n">
        <v>11560</v>
      </c>
    </row>
    <row r="35">
      <c r="A35" s="4" t="inlineStr">
        <is>
          <t>Finite-life intangible assets, accumulated amortization</t>
        </is>
      </c>
      <c r="B35" s="6" t="n">
        <v>11560</v>
      </c>
      <c r="C35" s="6" t="n">
        <v>6743</v>
      </c>
    </row>
    <row r="36">
      <c r="A36" s="4" t="inlineStr">
        <is>
          <t>Finite-life intangible assets, accumulated impairment losses</t>
        </is>
      </c>
      <c r="B36" s="6" t="n">
        <v>0</v>
      </c>
    </row>
    <row r="37">
      <c r="A37" s="4" t="inlineStr">
        <is>
          <t>Finite-life intangible assets, net carrying value</t>
        </is>
      </c>
      <c r="B37" s="7" t="n">
        <v>0</v>
      </c>
      <c r="C37" s="7" t="n">
        <v>4817</v>
      </c>
    </row>
    <row r="38">
      <c r="A38" s="4" t="inlineStr">
        <is>
          <t>Other finite-life intangible assets | Weighted Average</t>
        </is>
      </c>
    </row>
    <row r="39">
      <c r="A39" s="3" t="inlineStr">
        <is>
          <t>Finite-Lived Intangible Assets [Line Items]</t>
        </is>
      </c>
    </row>
    <row r="40">
      <c r="A40" s="4" t="inlineStr">
        <is>
          <t>Remaining Weighted Average Amortization Period (Years)</t>
        </is>
      </c>
      <c r="B40" s="4" t="inlineStr">
        <is>
          <t>0 years</t>
        </is>
      </c>
      <c r="C40" s="4" t="inlineStr">
        <is>
          <t>9 months 18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tangible Assets (Future Amortization Expense) (Details) $ in Thousands</t>
        </is>
      </c>
      <c r="B1" s="2" t="inlineStr">
        <is>
          <t>Dec. 31, 2020USD ($)</t>
        </is>
      </c>
    </row>
    <row r="2">
      <c r="A2" s="3" t="inlineStr">
        <is>
          <t>Intangible Assets, Net (Excluding Goodwill) [Abstract]</t>
        </is>
      </c>
    </row>
    <row r="3">
      <c r="A3" s="4" t="inlineStr">
        <is>
          <t>2021</t>
        </is>
      </c>
      <c r="B3" s="7" t="n">
        <v>8179</v>
      </c>
    </row>
    <row r="4">
      <c r="A4" s="4" t="inlineStr">
        <is>
          <t>2022</t>
        </is>
      </c>
      <c r="B4" s="6" t="n">
        <v>8179</v>
      </c>
    </row>
    <row r="5">
      <c r="A5" s="4" t="inlineStr">
        <is>
          <t>2023</t>
        </is>
      </c>
      <c r="B5" s="6" t="n">
        <v>8179</v>
      </c>
    </row>
    <row r="6">
      <c r="A6" s="4" t="inlineStr">
        <is>
          <t>2024</t>
        </is>
      </c>
      <c r="B6" s="6" t="n">
        <v>8179</v>
      </c>
    </row>
    <row r="7">
      <c r="A7" s="4" t="inlineStr">
        <is>
          <t>2025</t>
        </is>
      </c>
      <c r="B7" s="7" t="n">
        <v>81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0</t>
        </is>
      </c>
      <c r="C1" s="2" t="inlineStr">
        <is>
          <t>Dec. 31, 2019</t>
        </is>
      </c>
    </row>
    <row r="2">
      <c r="A2" s="3" t="inlineStr">
        <is>
          <t>Property, Plant and Equipment [Abstract]</t>
        </is>
      </c>
    </row>
    <row r="3">
      <c r="A3" s="4" t="inlineStr">
        <is>
          <t>Ships</t>
        </is>
      </c>
      <c r="B3" s="7" t="n">
        <v>29872655</v>
      </c>
      <c r="C3" s="7" t="n">
        <v>28348088</v>
      </c>
    </row>
    <row r="4">
      <c r="A4" s="4" t="inlineStr">
        <is>
          <t>Ship improvements</t>
        </is>
      </c>
      <c r="B4" s="6" t="n">
        <v>2108922</v>
      </c>
      <c r="C4" s="6" t="n">
        <v>3920800</v>
      </c>
    </row>
    <row r="5">
      <c r="A5" s="4" t="inlineStr">
        <is>
          <t>Ships under construction</t>
        </is>
      </c>
      <c r="B5" s="6" t="n">
        <v>1078243</v>
      </c>
      <c r="C5" s="6" t="n">
        <v>1110962</v>
      </c>
    </row>
    <row r="6">
      <c r="A6" s="4" t="inlineStr">
        <is>
          <t>Land, buildings and improvements, including leasehold improvements and port facilities</t>
        </is>
      </c>
      <c r="B6" s="6" t="n">
        <v>524849</v>
      </c>
      <c r="C6" s="6" t="n">
        <v>472067</v>
      </c>
    </row>
    <row r="7">
      <c r="A7" s="4" t="inlineStr">
        <is>
          <t>Computer hardware and software, transportation equipment and other</t>
        </is>
      </c>
      <c r="B7" s="6" t="n">
        <v>1678903</v>
      </c>
      <c r="C7" s="6" t="n">
        <v>1698007</v>
      </c>
    </row>
    <row r="8">
      <c r="A8" s="4" t="inlineStr">
        <is>
          <t>Total property and equipment</t>
        </is>
      </c>
      <c r="B8" s="6" t="n">
        <v>35263572</v>
      </c>
      <c r="C8" s="6" t="n">
        <v>35549924</v>
      </c>
    </row>
    <row r="9">
      <c r="A9" s="4" t="inlineStr">
        <is>
          <t>Less-accumulated depreciation and amortization</t>
        </is>
      </c>
      <c r="B9" s="6" t="n">
        <v>-10016977</v>
      </c>
      <c r="C9" s="6" t="n">
        <v>-10083116</v>
      </c>
    </row>
    <row r="10">
      <c r="A10" s="4" t="inlineStr">
        <is>
          <t>Property and equipment, net</t>
        </is>
      </c>
      <c r="B10" s="7" t="n">
        <v>25246595</v>
      </c>
      <c r="C10" s="7" t="n">
        <v>254668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Property and Equipment (Narrative) (Details) $ in Millions</t>
        </is>
      </c>
      <c r="B1" s="2" t="inlineStr">
        <is>
          <t>12 Months Ended</t>
        </is>
      </c>
    </row>
    <row r="2">
      <c r="B2" s="2" t="inlineStr">
        <is>
          <t>Dec. 31, 2020USD ($)ship</t>
        </is>
      </c>
      <c r="C2" s="2" t="inlineStr">
        <is>
          <t>Dec. 31, 2019USD ($)</t>
        </is>
      </c>
      <c r="D2" s="2" t="inlineStr">
        <is>
          <t>Dec. 31, 2018USD ($)</t>
        </is>
      </c>
    </row>
    <row r="3">
      <c r="A3" s="3" t="inlineStr">
        <is>
          <t>Property and Equipment</t>
        </is>
      </c>
    </row>
    <row r="4">
      <c r="A4" s="4" t="inlineStr">
        <is>
          <t>Capitalized interest cost</t>
        </is>
      </c>
      <c r="B4" s="5" t="n">
        <v>59.1</v>
      </c>
      <c r="C4" s="5" t="n">
        <v>56.5</v>
      </c>
      <c r="D4" s="5" t="n">
        <v>49.6</v>
      </c>
    </row>
    <row r="5">
      <c r="A5" s="4" t="inlineStr">
        <is>
          <t>Impairment losses</t>
        </is>
      </c>
      <c r="B5" s="10" t="n">
        <v>635.5</v>
      </c>
    </row>
    <row r="6">
      <c r="A6" s="4" t="inlineStr">
        <is>
          <t>Lease, right-of-use asset impairment</t>
        </is>
      </c>
      <c r="B6" s="10" t="n">
        <v>65.90000000000001</v>
      </c>
    </row>
    <row r="7">
      <c r="A7" s="4" t="inlineStr">
        <is>
          <t>Three Pullmantur Ships | Disposal Group, Held-for-sale, Not Discontinued Operations</t>
        </is>
      </c>
    </row>
    <row r="8">
      <c r="A8" s="3" t="inlineStr">
        <is>
          <t>Property and Equipment</t>
        </is>
      </c>
    </row>
    <row r="9">
      <c r="A9" s="4" t="inlineStr">
        <is>
          <t>Impairment losses</t>
        </is>
      </c>
      <c r="B9" s="5" t="n">
        <v>171.3</v>
      </c>
    </row>
    <row r="10">
      <c r="A10" s="4" t="inlineStr">
        <is>
          <t>Number of ships impaired, held-for-sale | ship</t>
        </is>
      </c>
      <c r="B10" s="6" t="n">
        <v>3</v>
      </c>
    </row>
    <row r="11">
      <c r="A11" s="4" t="inlineStr">
        <is>
          <t>Construction in Progress</t>
        </is>
      </c>
    </row>
    <row r="12">
      <c r="A12" s="3" t="inlineStr">
        <is>
          <t>Property and Equipment</t>
        </is>
      </c>
    </row>
    <row r="13">
      <c r="A13" s="4" t="inlineStr">
        <is>
          <t>Long-lived asset impairment</t>
        </is>
      </c>
      <c r="B13" s="5" t="n">
        <v>91.5</v>
      </c>
    </row>
    <row r="14">
      <c r="A14" s="4" t="inlineStr">
        <is>
          <t>Azamara | Disposal Group, Held-for-sale, Not Discontinued Operations</t>
        </is>
      </c>
    </row>
    <row r="15">
      <c r="A15" s="3" t="inlineStr">
        <is>
          <t>Property and Equipment</t>
        </is>
      </c>
    </row>
    <row r="16">
      <c r="A16" s="4" t="inlineStr">
        <is>
          <t>Impairment losses</t>
        </is>
      </c>
      <c r="B16" s="5" t="n">
        <v>166.8</v>
      </c>
    </row>
    <row r="17">
      <c r="A17" s="4" t="inlineStr">
        <is>
          <t>Number of ships impaired, held-for-sale | ship</t>
        </is>
      </c>
      <c r="B17" s="6" t="n">
        <v>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1" customWidth="1" min="5" max="5"/>
    <col width="21" customWidth="1" min="6" max="6"/>
    <col width="25" customWidth="1" min="7" max="7"/>
    <col width="21" customWidth="1" min="8" max="8"/>
    <col width="21" customWidth="1" min="9" max="9"/>
    <col width="21" customWidth="1" min="10" max="10"/>
    <col width="21" customWidth="1" min="11" max="11"/>
    <col width="21" customWidth="1" min="12" max="12"/>
    <col width="18" customWidth="1" min="13" max="13"/>
    <col width="21" customWidth="1" min="14" max="14"/>
    <col width="14" customWidth="1" min="15" max="15"/>
  </cols>
  <sheetData>
    <row r="1">
      <c r="A1" s="1" t="inlineStr">
        <is>
          <t>Other Assets (Narrative) (Details) € in Millions</t>
        </is>
      </c>
      <c r="B1" s="2" t="inlineStr">
        <is>
          <t>Jun. 30, 2020USD ($)ship</t>
        </is>
      </c>
      <c r="C1" s="2" t="inlineStr">
        <is>
          <t>Jun. 30, 2020EUR (€)ship</t>
        </is>
      </c>
      <c r="D1" s="2" t="inlineStr">
        <is>
          <t>Apr. 30, 2016</t>
        </is>
      </c>
      <c r="E1" s="2" t="inlineStr">
        <is>
          <t>Mar. 31, 2009USD ($)</t>
        </is>
      </c>
      <c r="F1" s="2" t="inlineStr">
        <is>
          <t>Mar. 31, 2009EUR (€)</t>
        </is>
      </c>
      <c r="G1" s="2" t="inlineStr">
        <is>
          <t>Jun. 30, 2020USD ($)ship</t>
        </is>
      </c>
      <c r="H1" s="2" t="inlineStr">
        <is>
          <t>Mar. 31, 2020USD ($)</t>
        </is>
      </c>
      <c r="I1" s="2" t="inlineStr">
        <is>
          <t>Dec. 31, 2020USD ($)</t>
        </is>
      </c>
      <c r="J1" s="2" t="inlineStr">
        <is>
          <t>Dec. 31, 2019USD ($)</t>
        </is>
      </c>
      <c r="K1" s="2" t="inlineStr">
        <is>
          <t>Dec. 31, 2018USD ($)</t>
        </is>
      </c>
      <c r="L1" s="2" t="inlineStr">
        <is>
          <t>Dec. 31, 2020EUR (€)</t>
        </is>
      </c>
      <c r="M1" s="2" t="inlineStr">
        <is>
          <t>Sep. 30, 2020ship</t>
        </is>
      </c>
      <c r="N1" s="2" t="inlineStr">
        <is>
          <t>Dec. 31, 2019EUR (€)</t>
        </is>
      </c>
      <c r="O1" s="2" t="inlineStr">
        <is>
          <t>Dec. 31, 2016</t>
        </is>
      </c>
    </row>
    <row r="2">
      <c r="A2" s="3" t="inlineStr">
        <is>
          <t>Other Assets</t>
        </is>
      </c>
    </row>
    <row r="3">
      <c r="A3" s="4" t="inlineStr">
        <is>
          <t>Proceeds from the sale of property and equipment</t>
        </is>
      </c>
      <c r="I3" s="7" t="n">
        <v>27796000</v>
      </c>
      <c r="J3" s="7" t="n">
        <v>0</v>
      </c>
      <c r="K3" s="7" t="n">
        <v>0</v>
      </c>
    </row>
    <row r="4">
      <c r="A4" s="4" t="inlineStr">
        <is>
          <t>Gain on sale of equipment</t>
        </is>
      </c>
      <c r="I4" s="6" t="n">
        <v>-69044000</v>
      </c>
      <c r="J4" s="6" t="n">
        <v>0</v>
      </c>
      <c r="K4" s="6" t="n">
        <v>0</v>
      </c>
    </row>
    <row r="5">
      <c r="A5" s="4" t="inlineStr">
        <is>
          <t>Number of cruise ships held-for-sale | ship</t>
        </is>
      </c>
      <c r="M5" s="6" t="n">
        <v>3</v>
      </c>
    </row>
    <row r="6">
      <c r="A6" s="4" t="inlineStr">
        <is>
          <t>Impairment losses</t>
        </is>
      </c>
      <c r="I6" s="6" t="n">
        <v>635500000</v>
      </c>
    </row>
    <row r="7">
      <c r="A7" s="4" t="inlineStr">
        <is>
          <t>Principal and Interest payments received</t>
        </is>
      </c>
      <c r="I7" s="6" t="n">
        <v>21086000</v>
      </c>
      <c r="J7" s="6" t="n">
        <v>32870000</v>
      </c>
      <c r="K7" s="7" t="n">
        <v>124238000</v>
      </c>
    </row>
    <row r="8">
      <c r="A8" s="4" t="inlineStr">
        <is>
          <t>Loss provision for receivables</t>
        </is>
      </c>
      <c r="G8" s="7" t="n">
        <v>81600000</v>
      </c>
      <c r="I8" s="6" t="n">
        <v>187128000</v>
      </c>
    </row>
    <row r="9">
      <c r="A9" s="4" t="inlineStr">
        <is>
          <t>Write-offs</t>
        </is>
      </c>
      <c r="I9" s="7" t="n">
        <v>107316000</v>
      </c>
    </row>
    <row r="10">
      <c r="A10" s="4" t="inlineStr">
        <is>
          <t>Minimum</t>
        </is>
      </c>
    </row>
    <row r="11">
      <c r="A11" s="3" t="inlineStr">
        <is>
          <t>Other Assets</t>
        </is>
      </c>
    </row>
    <row r="12">
      <c r="A12" s="4" t="inlineStr">
        <is>
          <t>Investment in a joint venture, percentage of interest</t>
        </is>
      </c>
      <c r="I12" s="4" t="inlineStr">
        <is>
          <t>20.00%</t>
        </is>
      </c>
      <c r="L12" s="4" t="inlineStr">
        <is>
          <t>20.00%</t>
        </is>
      </c>
    </row>
    <row r="13">
      <c r="A13" s="4" t="inlineStr">
        <is>
          <t>Ownership interest retained, percent</t>
        </is>
      </c>
      <c r="I13" s="4" t="inlineStr">
        <is>
          <t>20.00%</t>
        </is>
      </c>
      <c r="L13" s="4" t="inlineStr">
        <is>
          <t>20.00%</t>
        </is>
      </c>
    </row>
    <row r="14">
      <c r="A14" s="4" t="inlineStr">
        <is>
          <t>Maximum</t>
        </is>
      </c>
    </row>
    <row r="15">
      <c r="A15" s="3" t="inlineStr">
        <is>
          <t>Other Assets</t>
        </is>
      </c>
    </row>
    <row r="16">
      <c r="A16" s="4" t="inlineStr">
        <is>
          <t>Investment in a joint venture, percentage of interest</t>
        </is>
      </c>
      <c r="I16" s="4" t="inlineStr">
        <is>
          <t>50.00%</t>
        </is>
      </c>
      <c r="L16" s="4" t="inlineStr">
        <is>
          <t>50.00%</t>
        </is>
      </c>
    </row>
    <row r="17">
      <c r="A17" s="4" t="inlineStr">
        <is>
          <t>Ownership interest retained, percent</t>
        </is>
      </c>
      <c r="I17" s="4" t="inlineStr">
        <is>
          <t>50.00%</t>
        </is>
      </c>
      <c r="L17" s="4" t="inlineStr">
        <is>
          <t>50.00%</t>
        </is>
      </c>
    </row>
    <row r="18">
      <c r="A18" s="4" t="inlineStr">
        <is>
          <t>TUI Cruises GmbH joint venture</t>
        </is>
      </c>
    </row>
    <row r="19">
      <c r="A19" s="3" t="inlineStr">
        <is>
          <t>Other Assets</t>
        </is>
      </c>
    </row>
    <row r="20">
      <c r="A20" s="4" t="inlineStr">
        <is>
          <t>Investment in a joint venture, percentage of interest</t>
        </is>
      </c>
      <c r="I20" s="4" t="inlineStr">
        <is>
          <t>50.00%</t>
        </is>
      </c>
      <c r="L20" s="4" t="inlineStr">
        <is>
          <t>50.00%</t>
        </is>
      </c>
    </row>
    <row r="21">
      <c r="A21" s="4" t="inlineStr">
        <is>
          <t>Equity and loans due from equity method investee</t>
        </is>
      </c>
      <c r="I21" s="7" t="n">
        <v>538400000</v>
      </c>
      <c r="J21" s="6" t="n">
        <v>598100000</v>
      </c>
    </row>
    <row r="22">
      <c r="A22" s="4" t="inlineStr">
        <is>
          <t>Equity investment</t>
        </is>
      </c>
      <c r="I22" s="6" t="n">
        <v>387500000</v>
      </c>
      <c r="J22" s="6" t="n">
        <v>443100000</v>
      </c>
    </row>
    <row r="23">
      <c r="A23" s="4" t="inlineStr">
        <is>
          <t>Loan investment</t>
        </is>
      </c>
      <c r="I23" s="7" t="n">
        <v>145500000</v>
      </c>
      <c r="J23" s="6" t="n">
        <v>149500000</v>
      </c>
      <c r="L23" s="9" t="n">
        <v>118.9</v>
      </c>
      <c r="N23" s="9" t="n">
        <v>133.2</v>
      </c>
    </row>
    <row r="24">
      <c r="A24" s="4" t="inlineStr">
        <is>
          <t>Proceeds from the sale of property and equipment</t>
        </is>
      </c>
      <c r="E24" s="7" t="n">
        <v>290900000</v>
      </c>
      <c r="F24" s="9" t="n">
        <v>224.4</v>
      </c>
    </row>
    <row r="25">
      <c r="A25" s="4" t="inlineStr">
        <is>
          <t>Deferred gain on sale</t>
        </is>
      </c>
      <c r="E25" s="7" t="n">
        <v>35900000</v>
      </c>
    </row>
    <row r="26">
      <c r="A26" s="4" t="inlineStr">
        <is>
          <t>Gain on sale of equipment</t>
        </is>
      </c>
      <c r="J26" s="6" t="n">
        <v>21800000</v>
      </c>
    </row>
    <row r="27">
      <c r="A27" s="4" t="inlineStr">
        <is>
          <t>Ownership interest retained, percent</t>
        </is>
      </c>
      <c r="I27" s="4" t="inlineStr">
        <is>
          <t>50.00%</t>
        </is>
      </c>
      <c r="L27" s="4" t="inlineStr">
        <is>
          <t>50.00%</t>
        </is>
      </c>
    </row>
    <row r="28">
      <c r="A28" s="4" t="inlineStr">
        <is>
          <t>TUI Cruises GmbH joint venture | TUI cruise ships</t>
        </is>
      </c>
    </row>
    <row r="29">
      <c r="A29" s="3" t="inlineStr">
        <is>
          <t>Other Assets</t>
        </is>
      </c>
    </row>
    <row r="30">
      <c r="A30" s="4" t="inlineStr">
        <is>
          <t>Reduction of current ownership interest, minimum allowed (as a percent)</t>
        </is>
      </c>
      <c r="I30" s="4" t="inlineStr">
        <is>
          <t>37.55%</t>
        </is>
      </c>
      <c r="L30" s="4" t="inlineStr">
        <is>
          <t>37.55%</t>
        </is>
      </c>
    </row>
    <row r="31">
      <c r="A31" s="4" t="inlineStr">
        <is>
          <t>TUI Cruises GmbH joint venture | Not Primary Beneficiary</t>
        </is>
      </c>
    </row>
    <row r="32">
      <c r="A32" s="3" t="inlineStr">
        <is>
          <t>Other Assets</t>
        </is>
      </c>
    </row>
    <row r="33">
      <c r="A33" s="4" t="inlineStr">
        <is>
          <t>Investment in a joint venture, percentage of interest</t>
        </is>
      </c>
      <c r="I33" s="4" t="inlineStr">
        <is>
          <t>50.00%</t>
        </is>
      </c>
      <c r="L33" s="4" t="inlineStr">
        <is>
          <t>50.00%</t>
        </is>
      </c>
    </row>
    <row r="34">
      <c r="A34" s="4" t="inlineStr">
        <is>
          <t>Equity contribution</t>
        </is>
      </c>
      <c r="B34" s="7" t="n">
        <v>84200000</v>
      </c>
      <c r="C34" s="11" t="n">
        <v>75</v>
      </c>
    </row>
    <row r="35">
      <c r="A35" s="4" t="inlineStr">
        <is>
          <t>Ownership interest retained, percent</t>
        </is>
      </c>
      <c r="I35" s="4" t="inlineStr">
        <is>
          <t>50.00%</t>
        </is>
      </c>
      <c r="L35" s="4" t="inlineStr">
        <is>
          <t>50.00%</t>
        </is>
      </c>
    </row>
    <row r="36">
      <c r="A36" s="4" t="inlineStr">
        <is>
          <t>Pullmantur</t>
        </is>
      </c>
    </row>
    <row r="37">
      <c r="A37" s="3" t="inlineStr">
        <is>
          <t>Other Assets</t>
        </is>
      </c>
    </row>
    <row r="38">
      <c r="A38" s="4" t="inlineStr">
        <is>
          <t>Investment in a joint venture, percentage of interest</t>
        </is>
      </c>
      <c r="I38" s="4" t="inlineStr">
        <is>
          <t>49.00%</t>
        </is>
      </c>
      <c r="L38" s="4" t="inlineStr">
        <is>
          <t>49.00%</t>
        </is>
      </c>
    </row>
    <row r="39">
      <c r="A39" s="4" t="inlineStr">
        <is>
          <t>Ownership interest retained, percent</t>
        </is>
      </c>
      <c r="I39" s="4" t="inlineStr">
        <is>
          <t>49.00%</t>
        </is>
      </c>
      <c r="L39" s="4" t="inlineStr">
        <is>
          <t>49.00%</t>
        </is>
      </c>
    </row>
    <row r="40">
      <c r="A40" s="4" t="inlineStr">
        <is>
          <t>Impairment losses</t>
        </is>
      </c>
      <c r="G40" s="6" t="n">
        <v>69000000</v>
      </c>
    </row>
    <row r="41">
      <c r="A41" s="4" t="inlineStr">
        <is>
          <t>Reorganization items</t>
        </is>
      </c>
      <c r="G41" s="6" t="n">
        <v>21600000</v>
      </c>
    </row>
    <row r="42">
      <c r="A42" s="4" t="inlineStr">
        <is>
          <t>Percentage of subsidiary which has been sold</t>
        </is>
      </c>
      <c r="I42" s="4" t="inlineStr">
        <is>
          <t>51.00%</t>
        </is>
      </c>
      <c r="L42" s="4" t="inlineStr">
        <is>
          <t>51.00%</t>
        </is>
      </c>
      <c r="O42" s="4" t="inlineStr">
        <is>
          <t>51.00%</t>
        </is>
      </c>
    </row>
    <row r="43">
      <c r="A43" s="4" t="inlineStr">
        <is>
          <t>Loss provision for receivables</t>
        </is>
      </c>
      <c r="G43" s="7" t="n">
        <v>103500000</v>
      </c>
    </row>
    <row r="44">
      <c r="A44" s="4" t="inlineStr">
        <is>
          <t>Pullmantur | Not Primary Beneficiary</t>
        </is>
      </c>
    </row>
    <row r="45">
      <c r="A45" s="3" t="inlineStr">
        <is>
          <t>Other Assets</t>
        </is>
      </c>
    </row>
    <row r="46">
      <c r="A46" s="4" t="inlineStr">
        <is>
          <t>Retained ownership percentage of subsidiary after sale</t>
        </is>
      </c>
      <c r="I46" s="4" t="inlineStr">
        <is>
          <t>49.00%</t>
        </is>
      </c>
    </row>
    <row r="47">
      <c r="A47" s="4" t="inlineStr">
        <is>
          <t>Maximum loss exposure</t>
        </is>
      </c>
      <c r="J47" s="6" t="n">
        <v>49700000</v>
      </c>
    </row>
    <row r="48">
      <c r="A48" s="4" t="inlineStr">
        <is>
          <t>Grand Bahamas Shipyard Ltd.</t>
        </is>
      </c>
    </row>
    <row r="49">
      <c r="A49" s="3" t="inlineStr">
        <is>
          <t>Other Assets</t>
        </is>
      </c>
    </row>
    <row r="50">
      <c r="A50" s="4" t="inlineStr">
        <is>
          <t>Equity method investment impairment</t>
        </is>
      </c>
      <c r="H50" s="7" t="n">
        <v>30100000</v>
      </c>
    </row>
    <row r="51">
      <c r="A51" s="4" t="inlineStr">
        <is>
          <t>Grand Bahamas Shipyard Ltd. | Not Primary Beneficiary</t>
        </is>
      </c>
    </row>
    <row r="52">
      <c r="A52" s="3" t="inlineStr">
        <is>
          <t>Other Assets</t>
        </is>
      </c>
    </row>
    <row r="53">
      <c r="A53" s="4" t="inlineStr">
        <is>
          <t>Investment in a joint venture, percentage of interest</t>
        </is>
      </c>
      <c r="I53" s="4" t="inlineStr">
        <is>
          <t>40.00%</t>
        </is>
      </c>
      <c r="L53" s="4" t="inlineStr">
        <is>
          <t>40.00%</t>
        </is>
      </c>
    </row>
    <row r="54">
      <c r="A54" s="4" t="inlineStr">
        <is>
          <t>Ownership interest retained, percent</t>
        </is>
      </c>
      <c r="I54" s="4" t="inlineStr">
        <is>
          <t>40.00%</t>
        </is>
      </c>
      <c r="L54" s="4" t="inlineStr">
        <is>
          <t>40.00%</t>
        </is>
      </c>
    </row>
    <row r="55">
      <c r="A55" s="4" t="inlineStr">
        <is>
          <t>Payments to related parties for services provided</t>
        </is>
      </c>
      <c r="I55" s="7" t="n">
        <v>200000</v>
      </c>
      <c r="J55" s="6" t="n">
        <v>45700000</v>
      </c>
    </row>
    <row r="56">
      <c r="A56" s="4" t="inlineStr">
        <is>
          <t>Net book value of equity method investment</t>
        </is>
      </c>
      <c r="H56" s="7" t="n">
        <v>0</v>
      </c>
    </row>
    <row r="57">
      <c r="A57" s="4" t="inlineStr">
        <is>
          <t>Grand Bahamas Shipyard Ltd. | Non-accrual status of advances to affiliates | Not Primary Beneficiary</t>
        </is>
      </c>
    </row>
    <row r="58">
      <c r="A58" s="3" t="inlineStr">
        <is>
          <t>Other Assets</t>
        </is>
      </c>
    </row>
    <row r="59">
      <c r="A59" s="4" t="inlineStr">
        <is>
          <t>Interest rate on debt facility provided to related party (as a percent)</t>
        </is>
      </c>
      <c r="I59" s="4" t="inlineStr">
        <is>
          <t>5.75%</t>
        </is>
      </c>
      <c r="L59" s="4" t="inlineStr">
        <is>
          <t>5.75%</t>
        </is>
      </c>
    </row>
    <row r="60">
      <c r="A60" s="4" t="inlineStr">
        <is>
          <t>Principal and Interest payments received</t>
        </is>
      </c>
      <c r="J60" s="6" t="n">
        <v>8600000</v>
      </c>
    </row>
    <row r="61">
      <c r="A61" s="4" t="inlineStr">
        <is>
          <t>Grand Bahamas Shipyard Ltd. | Loans Receivable | Not Primary Beneficiary</t>
        </is>
      </c>
    </row>
    <row r="62">
      <c r="A62" s="3" t="inlineStr">
        <is>
          <t>Other Assets</t>
        </is>
      </c>
    </row>
    <row r="63">
      <c r="A63" s="4" t="inlineStr">
        <is>
          <t>Loan investment</t>
        </is>
      </c>
      <c r="J63" s="7" t="n">
        <v>19100000</v>
      </c>
    </row>
    <row r="64">
      <c r="A64" s="4" t="inlineStr">
        <is>
          <t>London Interbank Offered Rate (LIBOR) | Grand Bahamas Shipyard Ltd. | Non-accrual status of advances to affiliates | Minimum | Not Primary Beneficiary</t>
        </is>
      </c>
    </row>
    <row r="65">
      <c r="A65" s="3" t="inlineStr">
        <is>
          <t>Other Assets</t>
        </is>
      </c>
    </row>
    <row r="66">
      <c r="A66" s="4" t="inlineStr">
        <is>
          <t>Margin on floating rate base (as a percent)</t>
        </is>
      </c>
      <c r="I66" s="4" t="inlineStr">
        <is>
          <t>2.00%</t>
        </is>
      </c>
    </row>
    <row r="67">
      <c r="A67" s="4" t="inlineStr">
        <is>
          <t>London Interbank Offered Rate (LIBOR) | Grand Bahamas Shipyard Ltd. | Non-accrual status of advances to affiliates | Maximum | Not Primary Beneficiary</t>
        </is>
      </c>
    </row>
    <row r="68">
      <c r="A68" s="3" t="inlineStr">
        <is>
          <t>Other Assets</t>
        </is>
      </c>
    </row>
    <row r="69">
      <c r="A69" s="4" t="inlineStr">
        <is>
          <t>Margin on floating rate base (as a percent)</t>
        </is>
      </c>
      <c r="I69" s="4" t="inlineStr">
        <is>
          <t>3.75%</t>
        </is>
      </c>
    </row>
    <row r="70">
      <c r="A70" s="4" t="inlineStr">
        <is>
          <t>Splendor of the Seas | TUI Cruises GmbH joint venture</t>
        </is>
      </c>
    </row>
    <row r="71">
      <c r="A71" s="3" t="inlineStr">
        <is>
          <t>Other Assets</t>
        </is>
      </c>
    </row>
    <row r="72">
      <c r="A72" s="4" t="inlineStr">
        <is>
          <t>Interest rate on debt facility provided to related party (as a percent)</t>
        </is>
      </c>
      <c r="D72" s="4" t="inlineStr">
        <is>
          <t>6.25%</t>
        </is>
      </c>
    </row>
    <row r="73">
      <c r="A73" s="4" t="inlineStr">
        <is>
          <t>Debt instrument, term</t>
        </is>
      </c>
      <c r="D73" s="4" t="inlineStr">
        <is>
          <t>10 years</t>
        </is>
      </c>
    </row>
    <row r="74">
      <c r="A74" s="4" t="inlineStr">
        <is>
          <t>Related party guarantor obligation percentage</t>
        </is>
      </c>
      <c r="D74" s="4" t="inlineStr">
        <is>
          <t>50.00%</t>
        </is>
      </c>
    </row>
    <row r="75">
      <c r="A75" s="4" t="inlineStr">
        <is>
          <t>TUI Cruises GmbH joint venture | Hapag-Lloyd Cruises</t>
        </is>
      </c>
    </row>
    <row r="76">
      <c r="A76" s="3" t="inlineStr">
        <is>
          <t>Other Assets</t>
        </is>
      </c>
    </row>
    <row r="77">
      <c r="A77" s="4" t="inlineStr">
        <is>
          <t>Purchase price</t>
        </is>
      </c>
      <c r="B77" s="7" t="n">
        <v>1300000000</v>
      </c>
      <c r="C77" s="11" t="n">
        <v>1200</v>
      </c>
    </row>
    <row r="78">
      <c r="A78" s="4" t="inlineStr">
        <is>
          <t>Springwater Capital LLC | Pullmantur</t>
        </is>
      </c>
    </row>
    <row r="79">
      <c r="A79" s="3" t="inlineStr">
        <is>
          <t>Other Assets</t>
        </is>
      </c>
    </row>
    <row r="80">
      <c r="A80" s="4" t="inlineStr">
        <is>
          <t>Investment in a joint venture, percentage of interest</t>
        </is>
      </c>
      <c r="I80" s="4" t="inlineStr">
        <is>
          <t>51.00%</t>
        </is>
      </c>
      <c r="L80" s="4" t="inlineStr">
        <is>
          <t>51.00%</t>
        </is>
      </c>
    </row>
    <row r="81">
      <c r="A81" s="4" t="inlineStr">
        <is>
          <t>Ownership interest retained, percent</t>
        </is>
      </c>
      <c r="I81" s="4" t="inlineStr">
        <is>
          <t>51.00%</t>
        </is>
      </c>
      <c r="L81" s="4" t="inlineStr">
        <is>
          <t>51.00%</t>
        </is>
      </c>
    </row>
    <row r="82">
      <c r="A82" s="4" t="inlineStr">
        <is>
          <t>Luxury Liners | TUI Cruises GmbH joint venture | Hapag-Lloyd Cruises</t>
        </is>
      </c>
    </row>
    <row r="83">
      <c r="A83" s="3" t="inlineStr">
        <is>
          <t>Other Assets</t>
        </is>
      </c>
    </row>
    <row r="84">
      <c r="A84" s="4" t="inlineStr">
        <is>
          <t>Number of ships acquired | ship</t>
        </is>
      </c>
      <c r="B84" s="6" t="n">
        <v>2</v>
      </c>
      <c r="C84" s="6" t="n">
        <v>2</v>
      </c>
      <c r="G84" s="6" t="n">
        <v>2</v>
      </c>
    </row>
    <row r="85">
      <c r="A85" s="4" t="inlineStr">
        <is>
          <t>Expedition Ships | TUI Cruises GmbH joint venture | Hapag-Lloyd Cruises</t>
        </is>
      </c>
    </row>
    <row r="86">
      <c r="A86" s="3" t="inlineStr">
        <is>
          <t>Other Assets</t>
        </is>
      </c>
    </row>
    <row r="87">
      <c r="A87" s="4" t="inlineStr">
        <is>
          <t>Number of ships acquired | ship</t>
        </is>
      </c>
      <c r="B87" s="6" t="n">
        <v>2</v>
      </c>
      <c r="C87" s="6" t="n">
        <v>2</v>
      </c>
      <c r="G87" s="6" t="n">
        <v>2</v>
      </c>
    </row>
    <row r="88">
      <c r="A88" s="4" t="inlineStr">
        <is>
          <t>Mein Schiff 1</t>
        </is>
      </c>
    </row>
    <row r="89">
      <c r="A89" s="3" t="inlineStr">
        <is>
          <t>Other Assets</t>
        </is>
      </c>
    </row>
    <row r="90">
      <c r="A90" s="4" t="inlineStr">
        <is>
          <t>Property, plant and equipment, useful life</t>
        </is>
      </c>
      <c r="E90" s="4" t="inlineStr">
        <is>
          <t>23 years</t>
        </is>
      </c>
      <c r="F90" s="4" t="inlineStr">
        <is>
          <t>2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16" customWidth="1" min="5" max="5"/>
    <col width="18" customWidth="1" min="6" max="6"/>
    <col width="67" customWidth="1" min="7" max="7"/>
    <col width="46" customWidth="1" min="8" max="8"/>
    <col width="1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row>
    <row r="2">
      <c r="A2" s="4" t="inlineStr">
        <is>
          <t>Balance at Dec. 31, 2017</t>
        </is>
      </c>
      <c r="B2" s="7" t="n">
        <v>10702303</v>
      </c>
      <c r="C2" s="7" t="n">
        <v>-23476</v>
      </c>
      <c r="D2" s="7" t="n">
        <v>2352</v>
      </c>
      <c r="E2" s="7" t="n">
        <v>3390117</v>
      </c>
      <c r="F2" s="7" t="n">
        <v>9022405</v>
      </c>
      <c r="G2" s="7" t="n">
        <v>-23476</v>
      </c>
      <c r="H2" s="7" t="n">
        <v>-334265</v>
      </c>
      <c r="I2" s="7" t="n">
        <v>-1378306</v>
      </c>
    </row>
    <row r="3">
      <c r="A3" s="3" t="inlineStr">
        <is>
          <t>Increase (Decrease) in Stockholders' Equity</t>
        </is>
      </c>
    </row>
    <row r="4">
      <c r="A4" s="4" t="inlineStr">
        <is>
          <t>Activity related to employee stock plans</t>
        </is>
      </c>
      <c r="B4" s="6" t="n">
        <v>30789</v>
      </c>
      <c r="D4" s="6" t="n">
        <v>6</v>
      </c>
      <c r="E4" s="6" t="n">
        <v>30783</v>
      </c>
    </row>
    <row r="5">
      <c r="A5" s="4" t="inlineStr">
        <is>
          <t>Common stock dividends</t>
        </is>
      </c>
      <c r="B5" s="6" t="n">
        <v>-546689</v>
      </c>
      <c r="F5" s="6" t="n">
        <v>-546689</v>
      </c>
    </row>
    <row r="6">
      <c r="A6" s="4" t="inlineStr">
        <is>
          <t>Changes related to cash flow derivative hedges</t>
        </is>
      </c>
      <c r="B6" s="6" t="n">
        <v>-286861</v>
      </c>
      <c r="H6" s="6" t="n">
        <v>-286861</v>
      </c>
    </row>
    <row r="7">
      <c r="A7" s="4" t="inlineStr">
        <is>
          <t>Change in defined benefit plans</t>
        </is>
      </c>
      <c r="B7" s="6" t="n">
        <v>7643</v>
      </c>
      <c r="H7" s="6" t="n">
        <v>7643</v>
      </c>
    </row>
    <row r="8">
      <c r="A8" s="4" t="inlineStr">
        <is>
          <t>Foreign currency translation adjustments</t>
        </is>
      </c>
      <c r="B8" s="6" t="n">
        <v>-14251</v>
      </c>
      <c r="H8" s="6" t="n">
        <v>-14251</v>
      </c>
    </row>
    <row r="9">
      <c r="A9" s="4" t="inlineStr">
        <is>
          <t>Purchases of treasury stock</t>
        </is>
      </c>
      <c r="B9" s="6" t="n">
        <v>-575039</v>
      </c>
      <c r="I9" s="6" t="n">
        <v>-575039</v>
      </c>
    </row>
    <row r="10">
      <c r="A10" s="4" t="inlineStr">
        <is>
          <t>Net (Loss) Income attributable to Royal Caribbean Cruises Ltd.</t>
        </is>
      </c>
      <c r="B10" s="6" t="n">
        <v>1811042</v>
      </c>
      <c r="F10" s="6" t="n">
        <v>1811042</v>
      </c>
    </row>
    <row r="11">
      <c r="A11" s="4" t="inlineStr">
        <is>
          <t>Balance at Dec. 31, 2018</t>
        </is>
      </c>
      <c r="B11" s="6" t="n">
        <v>11105461</v>
      </c>
      <c r="D11" s="6" t="n">
        <v>2358</v>
      </c>
      <c r="E11" s="6" t="n">
        <v>3420900</v>
      </c>
      <c r="F11" s="6" t="n">
        <v>10263282</v>
      </c>
      <c r="H11" s="6" t="n">
        <v>-627734</v>
      </c>
      <c r="I11" s="6" t="n">
        <v>-1953345</v>
      </c>
    </row>
    <row r="12">
      <c r="A12" s="3" t="inlineStr">
        <is>
          <t>Increase (Decrease) in Stockholders' Equity</t>
        </is>
      </c>
    </row>
    <row r="13">
      <c r="A13" s="4" t="inlineStr">
        <is>
          <t>Activity related to employee stock plans</t>
        </is>
      </c>
      <c r="B13" s="6" t="n">
        <v>67902</v>
      </c>
      <c r="D13" s="6" t="n">
        <v>7</v>
      </c>
      <c r="E13" s="6" t="n">
        <v>73059</v>
      </c>
      <c r="I13" s="6" t="n">
        <v>-5164</v>
      </c>
    </row>
    <row r="14">
      <c r="A14" s="4" t="inlineStr">
        <is>
          <t>Common stock dividends</t>
        </is>
      </c>
      <c r="B14" s="6" t="n">
        <v>-618843</v>
      </c>
      <c r="F14" s="6" t="n">
        <v>-618843</v>
      </c>
    </row>
    <row r="15">
      <c r="A15" s="4" t="inlineStr">
        <is>
          <t>Changes related to cash flow derivative hedges</t>
        </is>
      </c>
      <c r="B15" s="6" t="n">
        <v>-151313</v>
      </c>
      <c r="H15" s="6" t="n">
        <v>-151313</v>
      </c>
    </row>
    <row r="16">
      <c r="A16" s="4" t="inlineStr">
        <is>
          <t>Change in defined benefit plans</t>
        </is>
      </c>
      <c r="B16" s="6" t="n">
        <v>-19535</v>
      </c>
      <c r="H16" s="6" t="n">
        <v>-19535</v>
      </c>
    </row>
    <row r="17">
      <c r="A17" s="4" t="inlineStr">
        <is>
          <t>Foreign currency translation adjustments</t>
        </is>
      </c>
      <c r="B17" s="6" t="n">
        <v>869</v>
      </c>
      <c r="H17" s="6" t="n">
        <v>869</v>
      </c>
    </row>
    <row r="18">
      <c r="A18" s="4" t="inlineStr">
        <is>
          <t>Purchases of treasury stock</t>
        </is>
      </c>
      <c r="B18" s="6" t="n">
        <v>-99582</v>
      </c>
      <c r="I18" s="6" t="n">
        <v>-99582</v>
      </c>
    </row>
    <row r="19">
      <c r="A19" s="4" t="inlineStr">
        <is>
          <t>Net (Loss) Income attributable to Royal Caribbean Cruises Ltd.</t>
        </is>
      </c>
      <c r="B19" s="6" t="n">
        <v>1878887</v>
      </c>
      <c r="F19" s="6" t="n">
        <v>1878887</v>
      </c>
    </row>
    <row r="20">
      <c r="A20" s="4" t="inlineStr">
        <is>
          <t>Balance at Dec. 31, 2019</t>
        </is>
      </c>
      <c r="B20" s="6" t="n">
        <v>12163846</v>
      </c>
      <c r="D20" s="6" t="n">
        <v>2365</v>
      </c>
      <c r="E20" s="6" t="n">
        <v>3493959</v>
      </c>
      <c r="F20" s="6" t="n">
        <v>11523326</v>
      </c>
      <c r="H20" s="6" t="n">
        <v>-797713</v>
      </c>
      <c r="I20" s="6" t="n">
        <v>-2058091</v>
      </c>
    </row>
    <row r="21">
      <c r="A21" s="3" t="inlineStr">
        <is>
          <t>Increase (Decrease) in Stockholders' Equity</t>
        </is>
      </c>
    </row>
    <row r="22">
      <c r="A22" s="4" t="inlineStr">
        <is>
          <t>Activity related to employee stock plans</t>
        </is>
      </c>
      <c r="B22" s="6" t="n">
        <v>29759</v>
      </c>
      <c r="D22" s="6" t="n">
        <v>9</v>
      </c>
      <c r="E22" s="6" t="n">
        <v>29750</v>
      </c>
    </row>
    <row r="23">
      <c r="A23" s="4" t="inlineStr">
        <is>
          <t>Common stock issuance</t>
        </is>
      </c>
      <c r="B23" s="6" t="n">
        <v>1552726</v>
      </c>
      <c r="D23" s="6" t="n">
        <v>226</v>
      </c>
      <c r="E23" s="6" t="n">
        <v>1552500</v>
      </c>
    </row>
    <row r="24">
      <c r="A24" s="4" t="inlineStr">
        <is>
          <t>Common stock dividends</t>
        </is>
      </c>
      <c r="B24" s="6" t="n">
        <v>-163089</v>
      </c>
      <c r="F24" s="6" t="n">
        <v>-163089</v>
      </c>
    </row>
    <row r="25">
      <c r="A25" s="4" t="inlineStr">
        <is>
          <t>Changes related to cash flow derivative hedges</t>
        </is>
      </c>
      <c r="B25" s="6" t="n">
        <v>38010</v>
      </c>
      <c r="H25" s="6" t="n">
        <v>38010</v>
      </c>
    </row>
    <row r="26">
      <c r="A26" s="4" t="inlineStr">
        <is>
          <t>Change in defined benefit plans</t>
        </is>
      </c>
      <c r="B26" s="6" t="n">
        <v>-19984</v>
      </c>
      <c r="H26" s="6" t="n">
        <v>-19984</v>
      </c>
    </row>
    <row r="27">
      <c r="A27" s="4" t="inlineStr">
        <is>
          <t>Foreign currency translation adjustments</t>
        </is>
      </c>
      <c r="B27" s="6" t="n">
        <v>40346</v>
      </c>
      <c r="H27" s="6" t="n">
        <v>40346</v>
      </c>
    </row>
    <row r="28">
      <c r="A28" s="4" t="inlineStr">
        <is>
          <t>Purchases of treasury stock</t>
        </is>
      </c>
      <c r="B28" s="6" t="n">
        <v>0</v>
      </c>
      <c r="E28" s="6" t="n">
        <v>5900</v>
      </c>
      <c r="I28" s="6" t="n">
        <v>-5900</v>
      </c>
    </row>
    <row r="29">
      <c r="A29" s="4" t="inlineStr">
        <is>
          <t>Net (Loss) Income attributable to Royal Caribbean Cruises Ltd.</t>
        </is>
      </c>
      <c r="B29" s="6" t="n">
        <v>-5797462</v>
      </c>
      <c r="F29" s="6" t="n">
        <v>-5797462</v>
      </c>
    </row>
    <row r="30">
      <c r="A30" s="4" t="inlineStr">
        <is>
          <t>Equity component of convertible notes, net of issuance costs</t>
        </is>
      </c>
      <c r="B30" s="6" t="n">
        <v>307640</v>
      </c>
      <c r="E30" s="6" t="n">
        <v>307640</v>
      </c>
    </row>
    <row r="31">
      <c r="A31" s="4" t="inlineStr">
        <is>
          <t>Acquisition of Silversea non-controlling interest</t>
        </is>
      </c>
      <c r="B31" s="6" t="n">
        <v>608877</v>
      </c>
      <c r="D31" s="6" t="n">
        <v>52</v>
      </c>
      <c r="E31" s="6" t="n">
        <v>608825</v>
      </c>
    </row>
    <row r="32">
      <c r="A32" s="4" t="inlineStr">
        <is>
          <t>Balance at Dec. 31, 2020</t>
        </is>
      </c>
      <c r="B32" s="7" t="n">
        <v>8760669</v>
      </c>
      <c r="D32" s="7" t="n">
        <v>2652</v>
      </c>
      <c r="E32" s="7" t="n">
        <v>5998574</v>
      </c>
      <c r="F32" s="7" t="n">
        <v>5562775</v>
      </c>
      <c r="H32" s="7" t="n">
        <v>-739341</v>
      </c>
      <c r="I32" s="7" t="n">
        <v>-20639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Assets (Share of equity income from investments) (Details) $ in Thousands, € in Millions</t>
        </is>
      </c>
      <c r="B1" s="2" t="inlineStr">
        <is>
          <t>12 Months Ended</t>
        </is>
      </c>
    </row>
    <row r="2">
      <c r="B2" s="2" t="inlineStr">
        <is>
          <t>Dec. 31, 2020USD ($)</t>
        </is>
      </c>
      <c r="C2" s="2" t="inlineStr">
        <is>
          <t>Dec. 31, 2020EUR (€)</t>
        </is>
      </c>
      <c r="D2" s="2" t="inlineStr">
        <is>
          <t>Dec. 31, 2019USD ($)</t>
        </is>
      </c>
      <c r="E2" s="2" t="inlineStr">
        <is>
          <t>Dec. 31, 2018USD ($)</t>
        </is>
      </c>
    </row>
    <row r="3">
      <c r="A3" s="3" t="inlineStr">
        <is>
          <t>Schedule of Equity Method Investments [Line Items]</t>
        </is>
      </c>
    </row>
    <row r="4">
      <c r="A4" s="4" t="inlineStr">
        <is>
          <t>Share of equity (loss) income from investments</t>
        </is>
      </c>
      <c r="B4" s="7" t="n">
        <v>-213286</v>
      </c>
      <c r="D4" s="7" t="n">
        <v>230980</v>
      </c>
      <c r="E4" s="7" t="n">
        <v>210756</v>
      </c>
    </row>
    <row r="5">
      <c r="A5" s="4" t="inlineStr">
        <is>
          <t>Dividends received</t>
        </is>
      </c>
      <c r="B5" s="6" t="n">
        <v>2215</v>
      </c>
      <c r="D5" s="7" t="n">
        <v>150177</v>
      </c>
      <c r="E5" s="7" t="n">
        <v>243101</v>
      </c>
    </row>
    <row r="6">
      <c r="A6" s="4" t="inlineStr">
        <is>
          <t>TUI Cruises</t>
        </is>
      </c>
    </row>
    <row r="7">
      <c r="A7" s="3" t="inlineStr">
        <is>
          <t>Schedule of Equity Method Investments [Line Items]</t>
        </is>
      </c>
    </row>
    <row r="8">
      <c r="A8" s="4" t="inlineStr">
        <is>
          <t>Dividends received</t>
        </is>
      </c>
      <c r="B8" s="7" t="n">
        <v>190300</v>
      </c>
      <c r="C8" s="11" t="n">
        <v>17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otes Receivable Due From Equity Investments) (Details) - Equity Investment - USD ($) $ in Thousands</t>
        </is>
      </c>
      <c r="B1" s="2" t="inlineStr">
        <is>
          <t>Dec. 31, 2020</t>
        </is>
      </c>
      <c r="C1" s="2" t="inlineStr">
        <is>
          <t>Dec. 31, 2019</t>
        </is>
      </c>
    </row>
    <row r="2">
      <c r="A2" s="3" t="inlineStr">
        <is>
          <t>Accounts, Notes, Loans and Financing Receivable [Line Items]</t>
        </is>
      </c>
    </row>
    <row r="3">
      <c r="A3" s="4" t="inlineStr">
        <is>
          <t>Total notes receivable due from equity investments</t>
        </is>
      </c>
      <c r="B3" s="7" t="n">
        <v>164596</v>
      </c>
      <c r="C3" s="7" t="n">
        <v>184558</v>
      </c>
    </row>
    <row r="4">
      <c r="A4" s="4" t="inlineStr">
        <is>
          <t>Less-current portion</t>
        </is>
      </c>
      <c r="B4" s="6" t="n">
        <v>29501</v>
      </c>
      <c r="C4" s="6" t="n">
        <v>25933</v>
      </c>
    </row>
    <row r="5">
      <c r="A5" s="4" t="inlineStr">
        <is>
          <t>Long-term portion</t>
        </is>
      </c>
      <c r="B5" s="7" t="n">
        <v>135095</v>
      </c>
      <c r="C5" s="7" t="n">
        <v>1586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Related party transactions) (Details) - USD ($) $ in Thousands</t>
        </is>
      </c>
      <c r="B1" s="2" t="inlineStr">
        <is>
          <t>12 Months Ended</t>
        </is>
      </c>
    </row>
    <row r="2">
      <c r="B2" s="2" t="inlineStr">
        <is>
          <t>Dec. 31, 2020</t>
        </is>
      </c>
      <c r="C2" s="2" t="inlineStr">
        <is>
          <t>Dec. 31, 2019</t>
        </is>
      </c>
      <c r="D2" s="2" t="inlineStr">
        <is>
          <t>Dec. 31, 2018</t>
        </is>
      </c>
    </row>
    <row r="3">
      <c r="A3" s="3" t="inlineStr">
        <is>
          <t>Other Assets [Abstract]</t>
        </is>
      </c>
    </row>
    <row r="4">
      <c r="A4" s="4" t="inlineStr">
        <is>
          <t>Revenues</t>
        </is>
      </c>
      <c r="B4" s="7" t="n">
        <v>21372</v>
      </c>
      <c r="C4" s="7" t="n">
        <v>47242</v>
      </c>
      <c r="D4" s="7" t="n">
        <v>54705</v>
      </c>
    </row>
    <row r="5">
      <c r="A5" s="4" t="inlineStr">
        <is>
          <t>Expenses</t>
        </is>
      </c>
      <c r="B5" s="7" t="n">
        <v>4986</v>
      </c>
      <c r="C5" s="7" t="n">
        <v>4304</v>
      </c>
      <c r="D5" s="7" t="n">
        <v>1153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Assets (Equity Method Investee) (Details) - USD ($) $ in Thousands</t>
        </is>
      </c>
      <c r="B1" s="2" t="inlineStr">
        <is>
          <t>12 Months Ended</t>
        </is>
      </c>
    </row>
    <row r="2">
      <c r="B2" s="2" t="inlineStr">
        <is>
          <t>Dec. 31, 2020</t>
        </is>
      </c>
      <c r="C2" s="2" t="inlineStr">
        <is>
          <t>Dec. 31, 2019</t>
        </is>
      </c>
      <c r="D2" s="2" t="inlineStr">
        <is>
          <t>Dec. 31, 2018</t>
        </is>
      </c>
    </row>
    <row r="3">
      <c r="A3" s="3" t="inlineStr">
        <is>
          <t>Assets</t>
        </is>
      </c>
    </row>
    <row r="4">
      <c r="A4" s="4" t="inlineStr">
        <is>
          <t>Current assets</t>
        </is>
      </c>
      <c r="B4" s="7" t="n">
        <v>4311747</v>
      </c>
      <c r="C4" s="7" t="n">
        <v>1162628</v>
      </c>
    </row>
    <row r="5">
      <c r="A5" s="4" t="inlineStr">
        <is>
          <t>Total assets</t>
        </is>
      </c>
      <c r="B5" s="6" t="n">
        <v>32465187</v>
      </c>
      <c r="C5" s="6" t="n">
        <v>30320284</v>
      </c>
    </row>
    <row r="6">
      <c r="A6" s="3" t="inlineStr">
        <is>
          <t>Liabilities [Abstract]</t>
        </is>
      </c>
    </row>
    <row r="7">
      <c r="A7" s="4" t="inlineStr">
        <is>
          <t>Current liabilities</t>
        </is>
      </c>
      <c r="B7" s="6" t="n">
        <v>4537121</v>
      </c>
      <c r="C7" s="6" t="n">
        <v>7952896</v>
      </c>
    </row>
    <row r="8">
      <c r="A8" s="4" t="inlineStr">
        <is>
          <t>Total liabilities</t>
        </is>
      </c>
      <c r="B8" s="6" t="n">
        <v>23704518</v>
      </c>
      <c r="C8" s="6" t="n">
        <v>17586457</v>
      </c>
    </row>
    <row r="9">
      <c r="A9" s="3" t="inlineStr">
        <is>
          <t>Income Statement [Abstract]</t>
        </is>
      </c>
    </row>
    <row r="10">
      <c r="A10" s="4" t="inlineStr">
        <is>
          <t>Net (Loss) Income</t>
        </is>
      </c>
      <c r="B10" s="6" t="n">
        <v>-5775130</v>
      </c>
      <c r="C10" s="6" t="n">
        <v>1907600</v>
      </c>
      <c r="D10" s="7" t="n">
        <v>1815792</v>
      </c>
    </row>
    <row r="11">
      <c r="A11" s="4" t="inlineStr">
        <is>
          <t>Affiliates</t>
        </is>
      </c>
    </row>
    <row r="12">
      <c r="A12" s="3" t="inlineStr">
        <is>
          <t>Assets</t>
        </is>
      </c>
    </row>
    <row r="13">
      <c r="A13" s="4" t="inlineStr">
        <is>
          <t>Current assets</t>
        </is>
      </c>
      <c r="B13" s="6" t="n">
        <v>488329</v>
      </c>
      <c r="C13" s="6" t="n">
        <v>435152</v>
      </c>
    </row>
    <row r="14">
      <c r="A14" s="4" t="inlineStr">
        <is>
          <t>Non-current assets</t>
        </is>
      </c>
      <c r="B14" s="6" t="n">
        <v>5456061</v>
      </c>
      <c r="C14" s="6" t="n">
        <v>4019394</v>
      </c>
    </row>
    <row r="15">
      <c r="A15" s="4" t="inlineStr">
        <is>
          <t>Total assets</t>
        </is>
      </c>
      <c r="B15" s="6" t="n">
        <v>5944390</v>
      </c>
      <c r="C15" s="6" t="n">
        <v>4454546</v>
      </c>
    </row>
    <row r="16">
      <c r="A16" s="3" t="inlineStr">
        <is>
          <t>Liabilities [Abstract]</t>
        </is>
      </c>
    </row>
    <row r="17">
      <c r="A17" s="4" t="inlineStr">
        <is>
          <t>Current liabilities</t>
        </is>
      </c>
      <c r="B17" s="6" t="n">
        <v>1106700</v>
      </c>
      <c r="C17" s="6" t="n">
        <v>1094552</v>
      </c>
    </row>
    <row r="18">
      <c r="A18" s="4" t="inlineStr">
        <is>
          <t>Non- current liabilities</t>
        </is>
      </c>
      <c r="B18" s="6" t="n">
        <v>3771992</v>
      </c>
      <c r="C18" s="6" t="n">
        <v>2267936</v>
      </c>
    </row>
    <row r="19">
      <c r="A19" s="4" t="inlineStr">
        <is>
          <t>Total liabilities</t>
        </is>
      </c>
      <c r="B19" s="6" t="n">
        <v>4878692</v>
      </c>
      <c r="C19" s="6" t="n">
        <v>3362488</v>
      </c>
    </row>
    <row r="20">
      <c r="A20" s="3" t="inlineStr">
        <is>
          <t>Equity attributable to:</t>
        </is>
      </c>
    </row>
    <row r="21">
      <c r="A21" s="4" t="inlineStr">
        <is>
          <t>Noncontrolling interest</t>
        </is>
      </c>
      <c r="B21" s="6" t="n">
        <v>0</v>
      </c>
      <c r="C21" s="6" t="n">
        <v>1784</v>
      </c>
    </row>
    <row r="22">
      <c r="A22" s="3" t="inlineStr">
        <is>
          <t>Income Statement [Abstract]</t>
        </is>
      </c>
    </row>
    <row r="23">
      <c r="A23" s="4" t="inlineStr">
        <is>
          <t>Total revenues</t>
        </is>
      </c>
      <c r="B23" s="6" t="n">
        <v>619795</v>
      </c>
      <c r="C23" s="6" t="n">
        <v>2354744</v>
      </c>
      <c r="D23" s="6" t="n">
        <v>2255352</v>
      </c>
    </row>
    <row r="24">
      <c r="A24" s="4" t="inlineStr">
        <is>
          <t>Total expenses</t>
        </is>
      </c>
      <c r="B24" s="6" t="n">
        <v>-939481</v>
      </c>
      <c r="C24" s="6" t="n">
        <v>-1875952</v>
      </c>
      <c r="D24" s="6" t="n">
        <v>-1779160</v>
      </c>
    </row>
    <row r="25">
      <c r="A25" s="4" t="inlineStr">
        <is>
          <t>Net (Loss) Income</t>
        </is>
      </c>
      <c r="B25" s="7" t="n">
        <v>-319686</v>
      </c>
      <c r="C25" s="7" t="n">
        <v>478792</v>
      </c>
      <c r="D25" s="7" t="n">
        <v>4761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Summary of Credit Loss Allowance) (Details) - USD ($) $ in Thousands</t>
        </is>
      </c>
      <c r="B1" s="2" t="inlineStr">
        <is>
          <t>3 Months Ended</t>
        </is>
      </c>
      <c r="C1" s="2" t="inlineStr">
        <is>
          <t>12 Months Ended</t>
        </is>
      </c>
    </row>
    <row r="2">
      <c r="B2" s="2" t="inlineStr">
        <is>
          <t>Jun. 30, 2020</t>
        </is>
      </c>
      <c r="C2" s="2" t="inlineStr">
        <is>
          <t>Dec. 31, 2020</t>
        </is>
      </c>
    </row>
    <row r="3">
      <c r="A3" s="3" t="inlineStr">
        <is>
          <t>Financing Receivable, Allowance for Credit Loss [Roll Forward]</t>
        </is>
      </c>
    </row>
    <row r="4">
      <c r="A4" s="4" t="inlineStr">
        <is>
          <t>Balance at January 1, 2020</t>
        </is>
      </c>
      <c r="C4" s="7" t="n">
        <v>5635</v>
      </c>
    </row>
    <row r="5">
      <c r="A5" s="4" t="inlineStr">
        <is>
          <t>Loss provision for receivables</t>
        </is>
      </c>
      <c r="B5" s="7" t="n">
        <v>81600</v>
      </c>
      <c r="C5" s="6" t="n">
        <v>187128</v>
      </c>
    </row>
    <row r="6">
      <c r="A6" s="4" t="inlineStr">
        <is>
          <t>Write-offs</t>
        </is>
      </c>
      <c r="C6" s="6" t="n">
        <v>-107316</v>
      </c>
    </row>
    <row r="7">
      <c r="A7" s="4" t="inlineStr">
        <is>
          <t>Balance at December 31, 2020</t>
        </is>
      </c>
      <c r="C7" s="7" t="n">
        <v>854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s>
  <sheetData>
    <row r="1">
      <c r="A1" s="1" t="inlineStr">
        <is>
          <t>Debt (Schedule of Long-Term Debt) (Details) - USD ($)</t>
        </is>
      </c>
      <c r="B1" s="2" t="inlineStr">
        <is>
          <t>12 Months Ended</t>
        </is>
      </c>
    </row>
    <row r="2">
      <c r="B2" s="2" t="inlineStr">
        <is>
          <t>Dec. 31, 2020</t>
        </is>
      </c>
      <c r="C2" s="2" t="inlineStr">
        <is>
          <t>Jun. 30, 2020</t>
        </is>
      </c>
      <c r="D2" s="2" t="inlineStr">
        <is>
          <t>Feb. 29, 2020</t>
        </is>
      </c>
      <c r="E2" s="2" t="inlineStr">
        <is>
          <t>Dec. 31, 2019</t>
        </is>
      </c>
    </row>
    <row r="3">
      <c r="A3" s="3" t="inlineStr">
        <is>
          <t>Long-Term Debt</t>
        </is>
      </c>
    </row>
    <row r="4">
      <c r="A4" s="4" t="inlineStr">
        <is>
          <t>Total debt</t>
        </is>
      </c>
      <c r="B4" s="7" t="n">
        <v>19643806000</v>
      </c>
      <c r="E4" s="7" t="n">
        <v>11241483000</v>
      </c>
    </row>
    <row r="5">
      <c r="A5" s="4" t="inlineStr">
        <is>
          <t>Less: unamortized debt issuance costs</t>
        </is>
      </c>
      <c r="B5" s="6" t="n">
        <v>-314763000</v>
      </c>
      <c r="E5" s="6" t="n">
        <v>-206607000</v>
      </c>
    </row>
    <row r="6">
      <c r="A6" s="4" t="inlineStr">
        <is>
          <t>Total debt, net of unamortized debt issuance costs</t>
        </is>
      </c>
      <c r="B6" s="6" t="n">
        <v>19329043000</v>
      </c>
      <c r="E6" s="6" t="n">
        <v>11034876000</v>
      </c>
    </row>
    <row r="7">
      <c r="A7" s="4" t="inlineStr">
        <is>
          <t>Less—current portion including commercial paper</t>
        </is>
      </c>
      <c r="B7" s="6" t="n">
        <v>-1371087000</v>
      </c>
      <c r="E7" s="6" t="n">
        <v>-2620766000</v>
      </c>
    </row>
    <row r="8">
      <c r="A8" s="4" t="inlineStr">
        <is>
          <t>Long-term portion</t>
        </is>
      </c>
      <c r="B8" s="7" t="n">
        <v>17957956000</v>
      </c>
      <c r="E8" s="7" t="n">
        <v>8414110000</v>
      </c>
    </row>
    <row r="9">
      <c r="A9" s="4" t="inlineStr">
        <is>
          <t>Weighted average interest rate</t>
        </is>
      </c>
      <c r="B9" s="4" t="inlineStr">
        <is>
          <t>6.02%</t>
        </is>
      </c>
      <c r="E9" s="4" t="inlineStr">
        <is>
          <t>3.99%</t>
        </is>
      </c>
    </row>
    <row r="10">
      <c r="A10" s="4" t="inlineStr">
        <is>
          <t>Unsecured UK Commercial paper</t>
        </is>
      </c>
    </row>
    <row r="11">
      <c r="A11" s="3" t="inlineStr">
        <is>
          <t>Long-Term Debt</t>
        </is>
      </c>
    </row>
    <row r="12">
      <c r="A12" s="4" t="inlineStr">
        <is>
          <t>Long-term debt</t>
        </is>
      </c>
      <c r="B12" s="7" t="n">
        <v>409319000</v>
      </c>
      <c r="E12" s="7" t="n">
        <v>0</v>
      </c>
    </row>
    <row r="13">
      <c r="A13" s="4" t="inlineStr">
        <is>
          <t>USD Commercial paper</t>
        </is>
      </c>
    </row>
    <row r="14">
      <c r="A14" s="3" t="inlineStr">
        <is>
          <t>Long-Term Debt</t>
        </is>
      </c>
    </row>
    <row r="15">
      <c r="A15" s="4" t="inlineStr">
        <is>
          <t>Long term debt, current interest rate (as a percent)</t>
        </is>
      </c>
      <c r="B15" s="4" t="inlineStr">
        <is>
          <t>0.00%</t>
        </is>
      </c>
    </row>
    <row r="16">
      <c r="A16" s="4" t="inlineStr">
        <is>
          <t>Long-term debt</t>
        </is>
      </c>
      <c r="B16" s="7" t="n">
        <v>0</v>
      </c>
      <c r="E16" s="6" t="n">
        <v>1434180000</v>
      </c>
    </row>
    <row r="17">
      <c r="A17" s="4" t="inlineStr">
        <is>
          <t>Fixed rate debt:</t>
        </is>
      </c>
    </row>
    <row r="18">
      <c r="A18" s="3" t="inlineStr">
        <is>
          <t>Long-Term Debt</t>
        </is>
      </c>
    </row>
    <row r="19">
      <c r="A19" s="4" t="inlineStr">
        <is>
          <t>Long-term debt</t>
        </is>
      </c>
      <c r="B19" s="6" t="n">
        <v>11024809000</v>
      </c>
      <c r="E19" s="6" t="n">
        <v>5215452000</v>
      </c>
    </row>
    <row r="20">
      <c r="A20" s="4" t="inlineStr">
        <is>
          <t>Unsecured senior notes</t>
        </is>
      </c>
    </row>
    <row r="21">
      <c r="A21" s="3" t="inlineStr">
        <is>
          <t>Long-Term Debt</t>
        </is>
      </c>
    </row>
    <row r="22">
      <c r="A22" s="4" t="inlineStr">
        <is>
          <t>Long-term debt</t>
        </is>
      </c>
      <c r="B22" s="6" t="n">
        <v>2464994000</v>
      </c>
      <c r="E22" s="6" t="n">
        <v>1746280000</v>
      </c>
    </row>
    <row r="23">
      <c r="A23" s="4" t="inlineStr">
        <is>
          <t>Secured senior notes</t>
        </is>
      </c>
    </row>
    <row r="24">
      <c r="A24" s="3" t="inlineStr">
        <is>
          <t>Long-Term Debt</t>
        </is>
      </c>
    </row>
    <row r="25">
      <c r="A25" s="4" t="inlineStr">
        <is>
          <t>Long-term debt</t>
        </is>
      </c>
      <c r="B25" s="6" t="n">
        <v>3895166000</v>
      </c>
      <c r="E25" s="6" t="n">
        <v>662398000</v>
      </c>
    </row>
    <row r="26">
      <c r="A26" s="4" t="inlineStr">
        <is>
          <t>Unsecured term loans</t>
        </is>
      </c>
    </row>
    <row r="27">
      <c r="A27" s="3" t="inlineStr">
        <is>
          <t>Long-Term Debt</t>
        </is>
      </c>
    </row>
    <row r="28">
      <c r="A28" s="4" t="inlineStr">
        <is>
          <t>Long-term debt</t>
        </is>
      </c>
      <c r="B28" s="6" t="n">
        <v>3210161000</v>
      </c>
      <c r="E28" s="6" t="n">
        <v>2806774000</v>
      </c>
    </row>
    <row r="29">
      <c r="A29" s="4" t="inlineStr">
        <is>
          <t>Convertible notes</t>
        </is>
      </c>
    </row>
    <row r="30">
      <c r="A30" s="3" t="inlineStr">
        <is>
          <t>Long-Term Debt</t>
        </is>
      </c>
    </row>
    <row r="31">
      <c r="A31" s="4" t="inlineStr">
        <is>
          <t>Long-term debt</t>
        </is>
      </c>
      <c r="B31" s="6" t="n">
        <v>1454488000</v>
      </c>
      <c r="E31" s="6" t="n">
        <v>0</v>
      </c>
    </row>
    <row r="32">
      <c r="A32" s="4" t="inlineStr">
        <is>
          <t>Convertible notes | Convertible Notes Due 2023</t>
        </is>
      </c>
    </row>
    <row r="33">
      <c r="A33" s="3" t="inlineStr">
        <is>
          <t>Long-Term Debt</t>
        </is>
      </c>
    </row>
    <row r="34">
      <c r="A34" s="4" t="inlineStr">
        <is>
          <t>Long term debt, stated interest rate (as a percent)</t>
        </is>
      </c>
      <c r="C34" s="4" t="inlineStr">
        <is>
          <t>4.25%</t>
        </is>
      </c>
    </row>
    <row r="35">
      <c r="A35" s="4" t="inlineStr">
        <is>
          <t>Total variable rate debt</t>
        </is>
      </c>
    </row>
    <row r="36">
      <c r="A36" s="3" t="inlineStr">
        <is>
          <t>Long-Term Debt</t>
        </is>
      </c>
    </row>
    <row r="37">
      <c r="A37" s="4" t="inlineStr">
        <is>
          <t>Long-term debt</t>
        </is>
      </c>
      <c r="B37" s="7" t="n">
        <v>8405632000</v>
      </c>
      <c r="E37" s="6" t="n">
        <v>5795773000</v>
      </c>
    </row>
    <row r="38">
      <c r="A38" s="4" t="inlineStr">
        <is>
          <t>Unsecured revolving credit facilities</t>
        </is>
      </c>
    </row>
    <row r="39">
      <c r="A39" s="3" t="inlineStr">
        <is>
          <t>Long-Term Debt</t>
        </is>
      </c>
    </row>
    <row r="40">
      <c r="A40" s="4" t="inlineStr">
        <is>
          <t>Long term debt, current interest rate (as a percent)</t>
        </is>
      </c>
      <c r="B40" s="4" t="inlineStr">
        <is>
          <t>1.45%</t>
        </is>
      </c>
    </row>
    <row r="41">
      <c r="A41" s="4" t="inlineStr">
        <is>
          <t>Long-term debt</t>
        </is>
      </c>
      <c r="B41" s="7" t="n">
        <v>3289000000</v>
      </c>
      <c r="E41" s="6" t="n">
        <v>165000000</v>
      </c>
    </row>
    <row r="42">
      <c r="A42" s="4" t="inlineStr">
        <is>
          <t>Maximum borrowing capacity</t>
        </is>
      </c>
      <c r="B42" s="7" t="n">
        <v>3500000000</v>
      </c>
    </row>
    <row r="43">
      <c r="A43" s="4" t="inlineStr">
        <is>
          <t>Unsecured revolving credit facilities | Unsecured Revolving Credit Facility Due 2024</t>
        </is>
      </c>
    </row>
    <row r="44">
      <c r="A44" s="3" t="inlineStr">
        <is>
          <t>Long-Term Debt</t>
        </is>
      </c>
    </row>
    <row r="45">
      <c r="A45" s="4" t="inlineStr">
        <is>
          <t>Long term debt, current interest rate (as a percent)</t>
        </is>
      </c>
      <c r="B45" s="4" t="inlineStr">
        <is>
          <t>1.54%</t>
        </is>
      </c>
    </row>
    <row r="46">
      <c r="A46" s="4" t="inlineStr">
        <is>
          <t>Maximum borrowing capacity</t>
        </is>
      </c>
      <c r="B46" s="7" t="n">
        <v>1900000000</v>
      </c>
      <c r="D46" s="7" t="n">
        <v>1700000000</v>
      </c>
    </row>
    <row r="47">
      <c r="A47" s="4" t="inlineStr">
        <is>
          <t>Long term debt, facility fee (as a percent)</t>
        </is>
      </c>
      <c r="B47" s="4" t="inlineStr">
        <is>
          <t>0.20%</t>
        </is>
      </c>
    </row>
    <row r="48">
      <c r="A48" s="4" t="inlineStr">
        <is>
          <t>Unsecured revolving credit facilities | Unsecured Revolving Credit Facility Due 2022</t>
        </is>
      </c>
    </row>
    <row r="49">
      <c r="A49" s="3" t="inlineStr">
        <is>
          <t>Long-Term Debt</t>
        </is>
      </c>
    </row>
    <row r="50">
      <c r="A50" s="4" t="inlineStr">
        <is>
          <t>Long term debt, current interest rate (as a percent)</t>
        </is>
      </c>
      <c r="B50" s="4" t="inlineStr">
        <is>
          <t>1.54%</t>
        </is>
      </c>
    </row>
    <row r="51">
      <c r="A51" s="4" t="inlineStr">
        <is>
          <t>Maximum borrowing capacity</t>
        </is>
      </c>
      <c r="B51" s="7" t="n">
        <v>1600000000</v>
      </c>
      <c r="D51" s="7" t="n">
        <v>1200000000</v>
      </c>
    </row>
    <row r="52">
      <c r="A52" s="4" t="inlineStr">
        <is>
          <t>Long term debt, facility fee (as a percent)</t>
        </is>
      </c>
      <c r="B52" s="4" t="inlineStr">
        <is>
          <t>0.20%</t>
        </is>
      </c>
    </row>
    <row r="53">
      <c r="A53" s="4" t="inlineStr">
        <is>
          <t>USD unsecured term loan</t>
        </is>
      </c>
    </row>
    <row r="54">
      <c r="A54" s="3" t="inlineStr">
        <is>
          <t>Long-Term Debt</t>
        </is>
      </c>
    </row>
    <row r="55">
      <c r="A55" s="4" t="inlineStr">
        <is>
          <t>Long-term debt</t>
        </is>
      </c>
      <c r="B55" s="7" t="n">
        <v>4002249000</v>
      </c>
      <c r="E55" s="6" t="n">
        <v>3519853000</v>
      </c>
    </row>
    <row r="56">
      <c r="A56" s="4" t="inlineStr">
        <is>
          <t>Euro unsecured term loan</t>
        </is>
      </c>
    </row>
    <row r="57">
      <c r="A57" s="3" t="inlineStr">
        <is>
          <t>Long-Term Debt</t>
        </is>
      </c>
    </row>
    <row r="58">
      <c r="A58" s="4" t="inlineStr">
        <is>
          <t>Long-term debt</t>
        </is>
      </c>
      <c r="B58" s="6" t="n">
        <v>705064000</v>
      </c>
      <c r="E58" s="6" t="n">
        <v>676740000</v>
      </c>
    </row>
    <row r="59">
      <c r="A59" s="4" t="inlineStr">
        <is>
          <t>Finance lease liabilities</t>
        </is>
      </c>
    </row>
    <row r="60">
      <c r="A60" s="3" t="inlineStr">
        <is>
          <t>Long-Term Debt</t>
        </is>
      </c>
    </row>
    <row r="61">
      <c r="A61" s="4" t="inlineStr">
        <is>
          <t>Long-term debt</t>
        </is>
      </c>
      <c r="B61" s="7" t="n">
        <v>213365000</v>
      </c>
      <c r="E61" s="7" t="n">
        <v>230258000</v>
      </c>
    </row>
    <row r="62">
      <c r="A62" s="4" t="inlineStr">
        <is>
          <t>LIBOR | Unsecured revolving credit facilities | Unsecured Revolving Credit Facility Due 2024</t>
        </is>
      </c>
    </row>
    <row r="63">
      <c r="A63" s="3" t="inlineStr">
        <is>
          <t>Long-Term Debt</t>
        </is>
      </c>
    </row>
    <row r="64">
      <c r="A64" s="4" t="inlineStr">
        <is>
          <t>Margin on floating rate base (as a percent)</t>
        </is>
      </c>
      <c r="B64" s="4" t="inlineStr">
        <is>
          <t>1.30%</t>
        </is>
      </c>
    </row>
    <row r="65">
      <c r="A65" s="4" t="inlineStr">
        <is>
          <t>LIBOR | Unsecured revolving credit facilities | Unsecured Revolving Credit Facility Due 2022</t>
        </is>
      </c>
    </row>
    <row r="66">
      <c r="A66" s="3" t="inlineStr">
        <is>
          <t>Long-Term Debt</t>
        </is>
      </c>
    </row>
    <row r="67">
      <c r="A67" s="4" t="inlineStr">
        <is>
          <t>Margin on floating rate base (as a percent)</t>
        </is>
      </c>
      <c r="B67" s="4" t="inlineStr">
        <is>
          <t>1.30%</t>
        </is>
      </c>
    </row>
    <row r="68">
      <c r="A68" s="4" t="inlineStr">
        <is>
          <t>Minimum | Unsecured senior notes</t>
        </is>
      </c>
    </row>
    <row r="69">
      <c r="A69" s="3" t="inlineStr">
        <is>
          <t>Long-Term Debt</t>
        </is>
      </c>
    </row>
    <row r="70">
      <c r="A70" s="4" t="inlineStr">
        <is>
          <t>Long term debt, stated interest rate (as a percent)</t>
        </is>
      </c>
      <c r="B70" s="4" t="inlineStr">
        <is>
          <t>2.65%</t>
        </is>
      </c>
    </row>
    <row r="71">
      <c r="A71" s="4" t="inlineStr">
        <is>
          <t>Minimum | Secured senior notes</t>
        </is>
      </c>
    </row>
    <row r="72">
      <c r="A72" s="3" t="inlineStr">
        <is>
          <t>Long-Term Debt</t>
        </is>
      </c>
    </row>
    <row r="73">
      <c r="A73" s="4" t="inlineStr">
        <is>
          <t>Long term debt, stated interest rate (as a percent)</t>
        </is>
      </c>
      <c r="B73" s="4" t="inlineStr">
        <is>
          <t>7.25%</t>
        </is>
      </c>
    </row>
    <row r="74">
      <c r="A74" s="4" t="inlineStr">
        <is>
          <t>Minimum | Unsecured term loans</t>
        </is>
      </c>
    </row>
    <row r="75">
      <c r="A75" s="3" t="inlineStr">
        <is>
          <t>Long-Term Debt</t>
        </is>
      </c>
    </row>
    <row r="76">
      <c r="A76" s="4" t="inlineStr">
        <is>
          <t>Long term debt, stated interest rate (as a percent)</t>
        </is>
      </c>
      <c r="B76" s="4" t="inlineStr">
        <is>
          <t>2.53%</t>
        </is>
      </c>
    </row>
    <row r="77">
      <c r="A77" s="4" t="inlineStr">
        <is>
          <t>Minimum | Convertible notes</t>
        </is>
      </c>
    </row>
    <row r="78">
      <c r="A78" s="3" t="inlineStr">
        <is>
          <t>Long-Term Debt</t>
        </is>
      </c>
    </row>
    <row r="79">
      <c r="A79" s="4" t="inlineStr">
        <is>
          <t>Long term debt, stated interest rate (as a percent)</t>
        </is>
      </c>
      <c r="B79" s="4" t="inlineStr">
        <is>
          <t>2.88%</t>
        </is>
      </c>
    </row>
    <row r="80">
      <c r="A80" s="4" t="inlineStr">
        <is>
          <t>Minimum | USD unsecured term loan</t>
        </is>
      </c>
    </row>
    <row r="81">
      <c r="A81" s="3" t="inlineStr">
        <is>
          <t>Long-Term Debt</t>
        </is>
      </c>
    </row>
    <row r="82">
      <c r="A82" s="4" t="inlineStr">
        <is>
          <t>Long term debt, current interest rate (as a percent)</t>
        </is>
      </c>
      <c r="B82" s="4" t="inlineStr">
        <is>
          <t>0.74%</t>
        </is>
      </c>
    </row>
    <row r="83">
      <c r="A83" s="4" t="inlineStr">
        <is>
          <t>Minimum | Euro unsecured term loan</t>
        </is>
      </c>
    </row>
    <row r="84">
      <c r="A84" s="3" t="inlineStr">
        <is>
          <t>Long-Term Debt</t>
        </is>
      </c>
    </row>
    <row r="85">
      <c r="A85" s="4" t="inlineStr">
        <is>
          <t>Long term debt, current interest rate (as a percent)</t>
        </is>
      </c>
      <c r="B85" s="4" t="inlineStr">
        <is>
          <t>1.15%</t>
        </is>
      </c>
    </row>
    <row r="86">
      <c r="A86" s="4" t="inlineStr">
        <is>
          <t>Maximum | Unsecured senior notes</t>
        </is>
      </c>
    </row>
    <row r="87">
      <c r="A87" s="3" t="inlineStr">
        <is>
          <t>Long-Term Debt</t>
        </is>
      </c>
    </row>
    <row r="88">
      <c r="A88" s="4" t="inlineStr">
        <is>
          <t>Long term debt, stated interest rate (as a percent)</t>
        </is>
      </c>
      <c r="B88" s="4" t="inlineStr">
        <is>
          <t>9.13%</t>
        </is>
      </c>
    </row>
    <row r="89">
      <c r="A89" s="4" t="inlineStr">
        <is>
          <t>Maximum | Secured senior notes</t>
        </is>
      </c>
    </row>
    <row r="90">
      <c r="A90" s="3" t="inlineStr">
        <is>
          <t>Long-Term Debt</t>
        </is>
      </c>
    </row>
    <row r="91">
      <c r="A91" s="4" t="inlineStr">
        <is>
          <t>Long term debt, stated interest rate (as a percent)</t>
        </is>
      </c>
      <c r="B91" s="4" t="inlineStr">
        <is>
          <t>11.50%</t>
        </is>
      </c>
    </row>
    <row r="92">
      <c r="A92" s="4" t="inlineStr">
        <is>
          <t>Maximum | Unsecured term loans</t>
        </is>
      </c>
    </row>
    <row r="93">
      <c r="A93" s="3" t="inlineStr">
        <is>
          <t>Long-Term Debt</t>
        </is>
      </c>
    </row>
    <row r="94">
      <c r="A94" s="4" t="inlineStr">
        <is>
          <t>Long term debt, stated interest rate (as a percent)</t>
        </is>
      </c>
      <c r="B94" s="4" t="inlineStr">
        <is>
          <t>5.41%</t>
        </is>
      </c>
    </row>
    <row r="95">
      <c r="A95" s="4" t="inlineStr">
        <is>
          <t>Maximum | Convertible notes</t>
        </is>
      </c>
    </row>
    <row r="96">
      <c r="A96" s="3" t="inlineStr">
        <is>
          <t>Long-Term Debt</t>
        </is>
      </c>
    </row>
    <row r="97">
      <c r="A97" s="4" t="inlineStr">
        <is>
          <t>Long term debt, stated interest rate (as a percent)</t>
        </is>
      </c>
      <c r="B97" s="4" t="inlineStr">
        <is>
          <t>4.25%</t>
        </is>
      </c>
    </row>
    <row r="98">
      <c r="A98" s="4" t="inlineStr">
        <is>
          <t>Maximum | USD unsecured term loan</t>
        </is>
      </c>
    </row>
    <row r="99">
      <c r="A99" s="3" t="inlineStr">
        <is>
          <t>Long-Term Debt</t>
        </is>
      </c>
    </row>
    <row r="100">
      <c r="A100" s="4" t="inlineStr">
        <is>
          <t>Long term debt, current interest rate (as a percent)</t>
        </is>
      </c>
      <c r="B100" s="4" t="inlineStr">
        <is>
          <t>4.05%</t>
        </is>
      </c>
    </row>
    <row r="101">
      <c r="A101" s="4" t="inlineStr">
        <is>
          <t>Maximum | Euro unsecured term loan</t>
        </is>
      </c>
    </row>
    <row r="102">
      <c r="A102" s="3" t="inlineStr">
        <is>
          <t>Long-Term Debt</t>
        </is>
      </c>
    </row>
    <row r="103">
      <c r="A103" s="4" t="inlineStr">
        <is>
          <t>Long term debt, current interest rate (as a percent)</t>
        </is>
      </c>
      <c r="B103" s="4" t="inlineStr">
        <is>
          <t>1.5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K245"/>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31" customWidth="1" min="5" max="5"/>
    <col width="14" customWidth="1" min="6" max="6"/>
    <col width="21" customWidth="1" min="7" max="7"/>
    <col width="31" customWidth="1" min="8" max="8"/>
    <col width="21" customWidth="1" min="9" max="9"/>
    <col width="24" customWidth="1" min="10" max="10"/>
    <col width="33" customWidth="1" min="11" max="11"/>
    <col width="14" customWidth="1" min="12" max="12"/>
    <col width="21" customWidth="1" min="13" max="13"/>
    <col width="21" customWidth="1" min="14" max="14"/>
    <col width="21" customWidth="1" min="15" max="15"/>
    <col width="21" customWidth="1" min="16" max="16"/>
    <col width="14" customWidth="1" min="17" max="17"/>
    <col width="21" customWidth="1" min="18" max="18"/>
    <col width="21" customWidth="1" min="19" max="19"/>
    <col width="21" customWidth="1" min="20" max="20"/>
    <col width="14" customWidth="1" min="21" max="21"/>
    <col width="13" customWidth="1" min="22" max="22"/>
    <col width="17" customWidth="1" min="23" max="23"/>
    <col width="17" customWidth="1" min="24" max="24"/>
    <col width="17" customWidth="1" min="25" max="25"/>
    <col width="17" customWidth="1" min="26" max="26"/>
    <col width="14" customWidth="1" min="27" max="27"/>
    <col width="14" customWidth="1" min="28" max="28"/>
    <col width="14" customWidth="1" min="29" max="29"/>
    <col width="14" customWidth="1" min="30" max="30"/>
    <col width="21" customWidth="1" min="31" max="31"/>
    <col width="21" customWidth="1" min="32" max="32"/>
    <col width="21" customWidth="1" min="33" max="33"/>
    <col width="20" customWidth="1" min="34" max="34"/>
    <col width="21" customWidth="1" min="35" max="35"/>
    <col width="21" customWidth="1" min="36" max="36"/>
    <col width="21" customWidth="1" min="37" max="37"/>
  </cols>
  <sheetData>
    <row r="1">
      <c r="A1" s="1" t="inlineStr">
        <is>
          <t>Debt (Narrative) (Details)</t>
        </is>
      </c>
      <c r="B1" s="2" t="inlineStr">
        <is>
          <t>Oct. 01, 2020</t>
        </is>
      </c>
      <c r="C1" s="2" t="inlineStr">
        <is>
          <t>Apr. 30, 2022</t>
        </is>
      </c>
      <c r="D1" s="2" t="inlineStr">
        <is>
          <t>Mar. 31, 2021USD ($)</t>
        </is>
      </c>
      <c r="E1" s="2" t="inlineStr">
        <is>
          <t>Oct. 31, 2020USD ($)$ / shares</t>
        </is>
      </c>
      <c r="F1" s="2" t="inlineStr">
        <is>
          <t>Sep. 30, 2020</t>
        </is>
      </c>
      <c r="G1" s="2" t="inlineStr">
        <is>
          <t>Aug. 31, 2020USD ($)</t>
        </is>
      </c>
      <c r="H1" s="2" t="inlineStr">
        <is>
          <t>Jun. 30, 2020USD ($)$ / shares</t>
        </is>
      </c>
      <c r="I1" s="2" t="inlineStr">
        <is>
          <t>Jun. 30, 2020GBP (£)</t>
        </is>
      </c>
      <c r="J1" s="2" t="inlineStr">
        <is>
          <t>May 31, 2020USD ($)ship</t>
        </is>
      </c>
      <c r="K1" s="2" t="inlineStr">
        <is>
          <t>Mar. 31, 2020USD ($)board_member</t>
        </is>
      </c>
      <c r="L1" s="2" t="inlineStr">
        <is>
          <t>Sep. 30, 2019</t>
        </is>
      </c>
      <c r="M1" s="2" t="inlineStr">
        <is>
          <t>Aug. 31, 2019USD ($)</t>
        </is>
      </c>
      <c r="N1" s="2" t="inlineStr">
        <is>
          <t>Apr. 30, 2019USD ($)</t>
        </is>
      </c>
      <c r="O1" s="2" t="inlineStr">
        <is>
          <t>Jun. 30, 2018USD ($)</t>
        </is>
      </c>
      <c r="P1" s="2" t="inlineStr">
        <is>
          <t>Mar. 31, 2021USD ($)</t>
        </is>
      </c>
      <c r="Q1" s="2" t="inlineStr">
        <is>
          <t>Dec. 31, 2023</t>
        </is>
      </c>
      <c r="R1" s="2" t="inlineStr">
        <is>
          <t>Dec. 31, 2020USD ($)</t>
        </is>
      </c>
      <c r="S1" s="2" t="inlineStr">
        <is>
          <t>Dec. 31, 2019USD ($)</t>
        </is>
      </c>
      <c r="T1" s="2" t="inlineStr">
        <is>
          <t>Dec. 31, 2018USD ($)</t>
        </is>
      </c>
      <c r="U1" s="2" t="inlineStr">
        <is>
          <t>Dec. 31, 2017</t>
        </is>
      </c>
      <c r="V1" s="2" t="inlineStr">
        <is>
          <t>May 31, 2022</t>
        </is>
      </c>
      <c r="W1" s="2" t="inlineStr">
        <is>
          <t>Mar. 14, 2023day</t>
        </is>
      </c>
      <c r="X1" s="2" t="inlineStr">
        <is>
          <t>Aug. 14, 2023day</t>
        </is>
      </c>
      <c r="Y1" s="2" t="inlineStr">
        <is>
          <t>Mar. 14, 2023day</t>
        </is>
      </c>
      <c r="Z1" s="2" t="inlineStr">
        <is>
          <t>Aug. 14, 2023day</t>
        </is>
      </c>
      <c r="AA1" s="2" t="inlineStr">
        <is>
          <t>Feb. 28, 2023</t>
        </is>
      </c>
      <c r="AB1" s="2" t="inlineStr">
        <is>
          <t>Dec. 31, 2025</t>
        </is>
      </c>
      <c r="AC1" s="2" t="inlineStr">
        <is>
          <t>Jun. 30, 2026</t>
        </is>
      </c>
      <c r="AD1" s="2" t="inlineStr">
        <is>
          <t>Jun. 30, 2028</t>
        </is>
      </c>
      <c r="AE1" s="2" t="inlineStr">
        <is>
          <t>Dec. 31, 2021USD ($)</t>
        </is>
      </c>
      <c r="AF1" s="2" t="inlineStr">
        <is>
          <t>Dec. 31, 2020GBP (£)</t>
        </is>
      </c>
      <c r="AG1" s="2" t="inlineStr">
        <is>
          <t>Feb. 29, 2020USD ($)</t>
        </is>
      </c>
      <c r="AH1" s="2" t="inlineStr">
        <is>
          <t>May 31, 2019USD ($)</t>
        </is>
      </c>
      <c r="AI1" s="2" t="inlineStr">
        <is>
          <t>Apr. 29, 2019USD ($)</t>
        </is>
      </c>
      <c r="AJ1" s="2" t="inlineStr">
        <is>
          <t>Jul. 31, 2018USD ($)</t>
        </is>
      </c>
      <c r="AK1" s="2" t="inlineStr">
        <is>
          <t>Nov. 30, 2017EUR (€)</t>
        </is>
      </c>
    </row>
    <row r="2">
      <c r="A2" s="3" t="inlineStr">
        <is>
          <t>Long-Term Debt</t>
        </is>
      </c>
    </row>
    <row r="3">
      <c r="A3" s="4" t="inlineStr">
        <is>
          <t>Collateral</t>
        </is>
      </c>
      <c r="R3" s="7" t="n">
        <v>91000000</v>
      </c>
    </row>
    <row r="4">
      <c r="A4" s="4" t="inlineStr">
        <is>
          <t>Loss on extinguishment of secured senior term loan</t>
        </is>
      </c>
      <c r="R4" s="6" t="n">
        <v>41109000</v>
      </c>
      <c r="S4" s="7" t="n">
        <v>6326000</v>
      </c>
      <c r="T4" s="7" t="n">
        <v>0</v>
      </c>
    </row>
    <row r="5">
      <c r="A5" s="4" t="inlineStr">
        <is>
          <t>Short-term debt amount outstanding</t>
        </is>
      </c>
      <c r="I5" s="12" t="n">
        <v>300000000</v>
      </c>
      <c r="M5" s="7" t="n">
        <v>2900000000</v>
      </c>
      <c r="O5" s="7" t="n">
        <v>1200000000</v>
      </c>
    </row>
    <row r="6">
      <c r="A6" s="4" t="inlineStr">
        <is>
          <t>Deferred amortization of debt, debt holiday</t>
        </is>
      </c>
      <c r="R6" s="7" t="n">
        <v>900000000</v>
      </c>
    </row>
    <row r="7">
      <c r="A7" s="4" t="inlineStr">
        <is>
          <t>Deferred debt amortization period</t>
        </is>
      </c>
      <c r="R7" s="4" t="inlineStr">
        <is>
          <t>4 years</t>
        </is>
      </c>
    </row>
    <row r="8">
      <c r="A8" s="4" t="inlineStr">
        <is>
          <t>Credit agency fees, percentage of outstanding loan balance</t>
        </is>
      </c>
      <c r="R8" s="4" t="inlineStr">
        <is>
          <t>2.97%</t>
        </is>
      </c>
    </row>
    <row r="9">
      <c r="A9" s="4" t="inlineStr">
        <is>
          <t>Scenario, Forecast</t>
        </is>
      </c>
    </row>
    <row r="10">
      <c r="A10" s="3" t="inlineStr">
        <is>
          <t>Long-Term Debt</t>
        </is>
      </c>
    </row>
    <row r="11">
      <c r="A11" s="4" t="inlineStr">
        <is>
          <t>Collateral</t>
        </is>
      </c>
      <c r="AE11" s="7" t="n">
        <v>33300000</v>
      </c>
    </row>
    <row r="12">
      <c r="A12" s="4" t="inlineStr">
        <is>
          <t>Deferred amortization of debt, debt holiday</t>
        </is>
      </c>
      <c r="D12" s="7" t="n">
        <v>800000000</v>
      </c>
      <c r="P12" s="7" t="n">
        <v>800000000</v>
      </c>
    </row>
    <row r="13">
      <c r="A13" s="4" t="inlineStr">
        <is>
          <t>Deferred debt amortization period</t>
        </is>
      </c>
      <c r="C13" s="4" t="inlineStr">
        <is>
          <t>5 years</t>
        </is>
      </c>
    </row>
    <row r="14">
      <c r="A14" s="4" t="inlineStr">
        <is>
          <t>Debt covenant, minimum monthly liquidity requirement</t>
        </is>
      </c>
      <c r="P14" s="6" t="n">
        <v>500000000</v>
      </c>
    </row>
    <row r="15">
      <c r="A15" s="4" t="inlineStr">
        <is>
          <t>Minimum additional capital to be raised to reduce minimum liquidity covenant</t>
        </is>
      </c>
      <c r="D15" s="6" t="n">
        <v>500000000</v>
      </c>
      <c r="P15" s="6" t="n">
        <v>500000000</v>
      </c>
    </row>
    <row r="16">
      <c r="A16" s="4" t="inlineStr">
        <is>
          <t>Deferred principal payments</t>
        </is>
      </c>
      <c r="D16" s="6" t="n">
        <v>1100000000</v>
      </c>
      <c r="P16" s="6" t="n">
        <v>1100000000</v>
      </c>
    </row>
    <row r="17">
      <c r="A17" s="4" t="inlineStr">
        <is>
          <t>Debt covenant, minimum monthly liquidity amount if additional capital is raised</t>
        </is>
      </c>
      <c r="P17" s="6" t="n">
        <v>350000000</v>
      </c>
    </row>
    <row r="18">
      <c r="A18" s="4" t="inlineStr">
        <is>
          <t>Convertible Notes Due 2023</t>
        </is>
      </c>
    </row>
    <row r="19">
      <c r="A19" s="3" t="inlineStr">
        <is>
          <t>Long-Term Debt</t>
        </is>
      </c>
    </row>
    <row r="20">
      <c r="A20" s="4" t="inlineStr">
        <is>
          <t>Proceeds allocated to paid-in-capital</t>
        </is>
      </c>
      <c r="H20" s="7" t="n">
        <v>209000000</v>
      </c>
    </row>
    <row r="21">
      <c r="A21" s="4" t="inlineStr">
        <is>
          <t>Debt issuance costs</t>
        </is>
      </c>
      <c r="H21" s="6" t="n">
        <v>33100000</v>
      </c>
    </row>
    <row r="22">
      <c r="A22" s="4" t="inlineStr">
        <is>
          <t>Issuance costs allocated to paid-in capital</t>
        </is>
      </c>
      <c r="H22" s="6" t="n">
        <v>6200000</v>
      </c>
    </row>
    <row r="23">
      <c r="A23" s="4" t="inlineStr">
        <is>
          <t>Convertible Notes Due 2023 | Long-term debt</t>
        </is>
      </c>
    </row>
    <row r="24">
      <c r="A24" s="3" t="inlineStr">
        <is>
          <t>Long-Term Debt</t>
        </is>
      </c>
    </row>
    <row r="25">
      <c r="A25" s="4" t="inlineStr">
        <is>
          <t>Proceeds from debt issuance</t>
        </is>
      </c>
      <c r="H25" s="6" t="n">
        <v>907900000</v>
      </c>
    </row>
    <row r="26">
      <c r="A26" s="4" t="inlineStr">
        <is>
          <t>Senior Convertible Notes Due 2023</t>
        </is>
      </c>
    </row>
    <row r="27">
      <c r="A27" s="3" t="inlineStr">
        <is>
          <t>Long-Term Debt</t>
        </is>
      </c>
    </row>
    <row r="28">
      <c r="A28" s="4" t="inlineStr">
        <is>
          <t>Proceeds allocated to paid-in-capital</t>
        </is>
      </c>
      <c r="H28" s="6" t="n">
        <v>101900000</v>
      </c>
    </row>
    <row r="29">
      <c r="A29" s="4" t="inlineStr">
        <is>
          <t>Debt issuance costs</t>
        </is>
      </c>
      <c r="H29" s="6" t="n">
        <v>10100000</v>
      </c>
    </row>
    <row r="30">
      <c r="A30" s="4" t="inlineStr">
        <is>
          <t>Issuance costs allocated to paid-in capital</t>
        </is>
      </c>
      <c r="H30" s="6" t="n">
        <v>1800000</v>
      </c>
    </row>
    <row r="31">
      <c r="A31" s="4" t="inlineStr">
        <is>
          <t>Senior Convertible Notes Due 2023 | Long-term debt</t>
        </is>
      </c>
    </row>
    <row r="32">
      <c r="A32" s="3" t="inlineStr">
        <is>
          <t>Long-Term Debt</t>
        </is>
      </c>
    </row>
    <row r="33">
      <c r="A33" s="4" t="inlineStr">
        <is>
          <t>Proceeds from debt issuance</t>
        </is>
      </c>
      <c r="H33" s="7" t="n">
        <v>463000000</v>
      </c>
    </row>
    <row r="34">
      <c r="A34" s="4" t="inlineStr">
        <is>
          <t>Silversea Cruises</t>
        </is>
      </c>
    </row>
    <row r="35">
      <c r="A35" s="3" t="inlineStr">
        <is>
          <t>Long-Term Debt</t>
        </is>
      </c>
    </row>
    <row r="36">
      <c r="A36" s="4" t="inlineStr">
        <is>
          <t>Principal</t>
        </is>
      </c>
      <c r="N36" s="7" t="n">
        <v>700000000</v>
      </c>
      <c r="AJ36" s="7" t="n">
        <v>700000000</v>
      </c>
    </row>
    <row r="37">
      <c r="A37" s="4" t="inlineStr">
        <is>
          <t>Non-Export Credit Facilities | Scenario, Forecast</t>
        </is>
      </c>
    </row>
    <row r="38">
      <c r="A38" s="3" t="inlineStr">
        <is>
          <t>Long-Term Debt</t>
        </is>
      </c>
    </row>
    <row r="39">
      <c r="A39" s="4" t="inlineStr">
        <is>
          <t>Long-term debt</t>
        </is>
      </c>
      <c r="D39" s="6" t="n">
        <v>4900000000</v>
      </c>
      <c r="P39" s="6" t="n">
        <v>4900000000</v>
      </c>
    </row>
    <row r="40">
      <c r="A40" s="4" t="inlineStr">
        <is>
          <t>Export Credit Facilities | Scenario, Forecast</t>
        </is>
      </c>
    </row>
    <row r="41">
      <c r="A41" s="3" t="inlineStr">
        <is>
          <t>Long-Term Debt</t>
        </is>
      </c>
    </row>
    <row r="42">
      <c r="A42" s="4" t="inlineStr">
        <is>
          <t>Long-term debt</t>
        </is>
      </c>
      <c r="D42" s="7" t="n">
        <v>6200000000</v>
      </c>
      <c r="P42" s="7" t="n">
        <v>6200000000</v>
      </c>
    </row>
    <row r="43">
      <c r="A43" s="4" t="inlineStr">
        <is>
          <t>Revolving Credit Facility</t>
        </is>
      </c>
    </row>
    <row r="44">
      <c r="A44" s="3" t="inlineStr">
        <is>
          <t>Long-Term Debt</t>
        </is>
      </c>
    </row>
    <row r="45">
      <c r="A45" s="4" t="inlineStr">
        <is>
          <t>Maximum borrowing capacity</t>
        </is>
      </c>
      <c r="R45" s="7" t="n">
        <v>3500000000</v>
      </c>
    </row>
    <row r="46">
      <c r="A46" s="4" t="inlineStr">
        <is>
          <t>Revolving Credit Facility | Unsecured Revolving Credit Facility Due 2024</t>
        </is>
      </c>
    </row>
    <row r="47">
      <c r="A47" s="3" t="inlineStr">
        <is>
          <t>Long-Term Debt</t>
        </is>
      </c>
    </row>
    <row r="48">
      <c r="A48" s="4" t="inlineStr">
        <is>
          <t>Maximum borrowing capacity</t>
        </is>
      </c>
      <c r="R48" s="7" t="n">
        <v>1900000000</v>
      </c>
      <c r="AG48" s="7" t="n">
        <v>1700000000</v>
      </c>
    </row>
    <row r="49">
      <c r="A49" s="4" t="inlineStr">
        <is>
          <t>Increase in borrowing capacity</t>
        </is>
      </c>
      <c r="K49" s="7" t="n">
        <v>200000000</v>
      </c>
    </row>
    <row r="50">
      <c r="A50" s="4" t="inlineStr">
        <is>
          <t>Long term debt, facility fee (as a percent)</t>
        </is>
      </c>
      <c r="R50" s="4" t="inlineStr">
        <is>
          <t>0.20%</t>
        </is>
      </c>
    </row>
    <row r="51">
      <c r="A51" s="4" t="inlineStr">
        <is>
          <t>Revolving Credit Facility | Unsecured Revolving Credit Facility Due 2022</t>
        </is>
      </c>
    </row>
    <row r="52">
      <c r="A52" s="3" t="inlineStr">
        <is>
          <t>Long-Term Debt</t>
        </is>
      </c>
    </row>
    <row r="53">
      <c r="A53" s="4" t="inlineStr">
        <is>
          <t>Maximum borrowing capacity</t>
        </is>
      </c>
      <c r="R53" s="7" t="n">
        <v>1600000000</v>
      </c>
      <c r="AG53" s="7" t="n">
        <v>1200000000</v>
      </c>
    </row>
    <row r="54">
      <c r="A54" s="4" t="inlineStr">
        <is>
          <t>Increase in borrowing capacity</t>
        </is>
      </c>
      <c r="K54" s="6" t="n">
        <v>400000000</v>
      </c>
    </row>
    <row r="55">
      <c r="A55" s="4" t="inlineStr">
        <is>
          <t>Long term debt, facility fee (as a percent)</t>
        </is>
      </c>
      <c r="R55" s="4" t="inlineStr">
        <is>
          <t>0.20%</t>
        </is>
      </c>
    </row>
    <row r="56">
      <c r="A56" s="4" t="inlineStr">
        <is>
          <t>Revolving Credit Facility | $1.4 billion unsecured revolving credit facility</t>
        </is>
      </c>
    </row>
    <row r="57">
      <c r="A57" s="3" t="inlineStr">
        <is>
          <t>Long-Term Debt</t>
        </is>
      </c>
    </row>
    <row r="58">
      <c r="A58" s="4" t="inlineStr">
        <is>
          <t>Principal</t>
        </is>
      </c>
      <c r="N58" s="6" t="n">
        <v>1700000000</v>
      </c>
      <c r="AI58" s="7" t="n">
        <v>1400000000</v>
      </c>
    </row>
    <row r="59">
      <c r="A59" s="4" t="inlineStr">
        <is>
          <t>Long term debt, facility fee (as a percent)</t>
        </is>
      </c>
      <c r="R59" s="4" t="inlineStr">
        <is>
          <t>0.125%</t>
        </is>
      </c>
    </row>
    <row r="60">
      <c r="A60" s="4" t="inlineStr">
        <is>
          <t>Revolving Credit Facility | $1.15 billion unsecured revolving credit facility</t>
        </is>
      </c>
    </row>
    <row r="61">
      <c r="A61" s="3" t="inlineStr">
        <is>
          <t>Long-Term Debt</t>
        </is>
      </c>
    </row>
    <row r="62">
      <c r="A62" s="4" t="inlineStr">
        <is>
          <t>Principal</t>
        </is>
      </c>
      <c r="AH62" s="7" t="n">
        <v>1150000000</v>
      </c>
    </row>
    <row r="63">
      <c r="A63" s="4" t="inlineStr">
        <is>
          <t>Revolving Credit Facility | LIBOR | Unsecured Revolving Credit Facility Due 2024</t>
        </is>
      </c>
    </row>
    <row r="64">
      <c r="A64" s="3" t="inlineStr">
        <is>
          <t>Long-Term Debt</t>
        </is>
      </c>
    </row>
    <row r="65">
      <c r="A65" s="4" t="inlineStr">
        <is>
          <t>Margin on floating rate base (as a percent)</t>
        </is>
      </c>
      <c r="R65" s="4" t="inlineStr">
        <is>
          <t>1.30%</t>
        </is>
      </c>
    </row>
    <row r="66">
      <c r="A66" s="4" t="inlineStr">
        <is>
          <t>Revolving Credit Facility | LIBOR | Unsecured Revolving Credit Facility Due 2022</t>
        </is>
      </c>
    </row>
    <row r="67">
      <c r="A67" s="3" t="inlineStr">
        <is>
          <t>Long-Term Debt</t>
        </is>
      </c>
    </row>
    <row r="68">
      <c r="A68" s="4" t="inlineStr">
        <is>
          <t>Margin on floating rate base (as a percent)</t>
        </is>
      </c>
      <c r="R68" s="4" t="inlineStr">
        <is>
          <t>1.30%</t>
        </is>
      </c>
    </row>
    <row r="69">
      <c r="A69" s="4" t="inlineStr">
        <is>
          <t>Revolving Credit Facility | LIBOR | $1.4 billion unsecured revolving credit facility</t>
        </is>
      </c>
    </row>
    <row r="70">
      <c r="A70" s="3" t="inlineStr">
        <is>
          <t>Long-Term Debt</t>
        </is>
      </c>
    </row>
    <row r="71">
      <c r="A71" s="4" t="inlineStr">
        <is>
          <t>Margin on floating rate base (as a percent)</t>
        </is>
      </c>
      <c r="R71" s="4" t="inlineStr">
        <is>
          <t>1.00%</t>
        </is>
      </c>
    </row>
    <row r="72">
      <c r="A72" s="4" t="inlineStr">
        <is>
          <t>Unsecured term loans | Maximum</t>
        </is>
      </c>
    </row>
    <row r="73">
      <c r="A73" s="3" t="inlineStr">
        <is>
          <t>Long-Term Debt</t>
        </is>
      </c>
    </row>
    <row r="74">
      <c r="A74" s="4" t="inlineStr">
        <is>
          <t>Long term debt, stated interest rate (as a percent)</t>
        </is>
      </c>
      <c r="R74" s="4" t="inlineStr">
        <is>
          <t>5.41%</t>
        </is>
      </c>
      <c r="AF74" s="4" t="inlineStr">
        <is>
          <t>5.41%</t>
        </is>
      </c>
    </row>
    <row r="75">
      <c r="A75" s="4" t="inlineStr">
        <is>
          <t>Unsecured term loans | Minimum</t>
        </is>
      </c>
    </row>
    <row r="76">
      <c r="A76" s="3" t="inlineStr">
        <is>
          <t>Long-Term Debt</t>
        </is>
      </c>
    </row>
    <row r="77">
      <c r="A77" s="4" t="inlineStr">
        <is>
          <t>Long term debt, stated interest rate (as a percent)</t>
        </is>
      </c>
      <c r="R77" s="4" t="inlineStr">
        <is>
          <t>2.53%</t>
        </is>
      </c>
      <c r="AF77" s="4" t="inlineStr">
        <is>
          <t>2.53%</t>
        </is>
      </c>
    </row>
    <row r="78">
      <c r="A78" s="4" t="inlineStr">
        <is>
          <t>Unsecured term loans | Celebrity Apex Unsecured Term Loan</t>
        </is>
      </c>
    </row>
    <row r="79">
      <c r="A79" s="3" t="inlineStr">
        <is>
          <t>Long-Term Debt</t>
        </is>
      </c>
    </row>
    <row r="80">
      <c r="A80" s="4" t="inlineStr">
        <is>
          <t>Maximum borrowing capacity</t>
        </is>
      </c>
      <c r="K80" s="7" t="n">
        <v>722200000</v>
      </c>
    </row>
    <row r="81">
      <c r="A81" s="4" t="inlineStr">
        <is>
          <t>Debt instrument, term</t>
        </is>
      </c>
      <c r="K81" s="4" t="inlineStr">
        <is>
          <t>12 years</t>
        </is>
      </c>
    </row>
    <row r="82">
      <c r="A82" s="4" t="inlineStr">
        <is>
          <t>Long term debt, stated interest rate (as a percent)</t>
        </is>
      </c>
      <c r="K82" s="4" t="inlineStr">
        <is>
          <t>3.23%</t>
        </is>
      </c>
    </row>
    <row r="83">
      <c r="A83" s="4" t="inlineStr">
        <is>
          <t>Unsecured term loans | Silver Moon Credit Agreement</t>
        </is>
      </c>
    </row>
    <row r="84">
      <c r="A84" s="3" t="inlineStr">
        <is>
          <t>Long-Term Debt</t>
        </is>
      </c>
    </row>
    <row r="85">
      <c r="A85" s="4" t="inlineStr">
        <is>
          <t>Principal</t>
        </is>
      </c>
      <c r="R85" s="7" t="n">
        <v>300000000</v>
      </c>
    </row>
    <row r="86">
      <c r="A86" s="4" t="inlineStr">
        <is>
          <t>Unsecured term loans | Silver Moon Credit Agreement | Scenario, Forecast</t>
        </is>
      </c>
    </row>
    <row r="87">
      <c r="A87" s="3" t="inlineStr">
        <is>
          <t>Long-Term Debt</t>
        </is>
      </c>
    </row>
    <row r="88">
      <c r="A88" s="4" t="inlineStr">
        <is>
          <t>Repayment advance notice</t>
        </is>
      </c>
      <c r="AC88" s="4" t="inlineStr">
        <is>
          <t>90 days</t>
        </is>
      </c>
    </row>
    <row r="89">
      <c r="A89" s="4" t="inlineStr">
        <is>
          <t>Periodic payment, percentage of principal</t>
        </is>
      </c>
      <c r="AD89" s="4" t="inlineStr">
        <is>
          <t>4.17%</t>
        </is>
      </c>
    </row>
    <row r="90">
      <c r="A90" s="4" t="inlineStr">
        <is>
          <t>Unsecured term loans | Term Loan Due 2023</t>
        </is>
      </c>
    </row>
    <row r="91">
      <c r="A91" s="3" t="inlineStr">
        <is>
          <t>Long-Term Debt</t>
        </is>
      </c>
    </row>
    <row r="92">
      <c r="A92" s="4" t="inlineStr">
        <is>
          <t>Principal</t>
        </is>
      </c>
      <c r="R92" s="6" t="n">
        <v>130000000</v>
      </c>
    </row>
    <row r="93">
      <c r="A93" s="4" t="inlineStr">
        <is>
          <t>Unsecured term loans | Novation Agreement</t>
        </is>
      </c>
    </row>
    <row r="94">
      <c r="A94" s="3" t="inlineStr">
        <is>
          <t>Long-Term Debt</t>
        </is>
      </c>
    </row>
    <row r="95">
      <c r="A95" s="4" t="inlineStr">
        <is>
          <t>Maximum borrowing capacity</t>
        </is>
      </c>
      <c r="N95" s="7" t="n">
        <v>908000000</v>
      </c>
    </row>
    <row r="96">
      <c r="A96" s="4" t="inlineStr">
        <is>
          <t>Debt instrument, term</t>
        </is>
      </c>
      <c r="N96" s="4" t="inlineStr">
        <is>
          <t>12 years</t>
        </is>
      </c>
    </row>
    <row r="97">
      <c r="A97" s="4" t="inlineStr">
        <is>
          <t>Long term debt, stated interest rate (as a percent)</t>
        </is>
      </c>
      <c r="N97" s="4" t="inlineStr">
        <is>
          <t>3.45%</t>
        </is>
      </c>
    </row>
    <row r="98">
      <c r="A98" s="4" t="inlineStr">
        <is>
          <t>Unsecured term loans | Unsecured Term Loan Facility</t>
        </is>
      </c>
    </row>
    <row r="99">
      <c r="A99" s="3" t="inlineStr">
        <is>
          <t>Long-Term Debt</t>
        </is>
      </c>
    </row>
    <row r="100">
      <c r="A100" s="4" t="inlineStr">
        <is>
          <t>Principal</t>
        </is>
      </c>
      <c r="R100" s="7" t="n">
        <v>97900000</v>
      </c>
      <c r="AK100" s="11" t="n">
        <v>80000000</v>
      </c>
    </row>
    <row r="101">
      <c r="A101" s="4" t="inlineStr">
        <is>
          <t>Unsecured term loans | LIBOR | Silver Moon Credit Agreement</t>
        </is>
      </c>
    </row>
    <row r="102">
      <c r="A102" s="3" t="inlineStr">
        <is>
          <t>Long-Term Debt</t>
        </is>
      </c>
    </row>
    <row r="103">
      <c r="A103" s="4" t="inlineStr">
        <is>
          <t>Margin on floating rate base (as a percent)</t>
        </is>
      </c>
      <c r="R103" s="4" t="inlineStr">
        <is>
          <t>2.00%</t>
        </is>
      </c>
    </row>
    <row r="104">
      <c r="A104" s="4" t="inlineStr">
        <is>
          <t>Unsecured term loans | Euro Interbank Offered Rate (EURIBOR) | Unsecured Term Loan Facility</t>
        </is>
      </c>
    </row>
    <row r="105">
      <c r="A105" s="3" t="inlineStr">
        <is>
          <t>Long-Term Debt</t>
        </is>
      </c>
    </row>
    <row r="106">
      <c r="A106" s="4" t="inlineStr">
        <is>
          <t>Margin on floating rate base (as a percent)</t>
        </is>
      </c>
      <c r="R106" s="4" t="inlineStr">
        <is>
          <t>1.195%</t>
        </is>
      </c>
    </row>
    <row r="107">
      <c r="A107" s="4" t="inlineStr">
        <is>
          <t>USD Secured Term Loan | Secured Term Loan</t>
        </is>
      </c>
    </row>
    <row r="108">
      <c r="A108" s="3" t="inlineStr">
        <is>
          <t>Long-Term Debt</t>
        </is>
      </c>
    </row>
    <row r="109">
      <c r="A109" s="4" t="inlineStr">
        <is>
          <t>Increase in borrowing capacity</t>
        </is>
      </c>
      <c r="J109" s="7" t="n">
        <v>150000000</v>
      </c>
    </row>
    <row r="110">
      <c r="A110" s="4" t="inlineStr">
        <is>
          <t>Debt instrument, term</t>
        </is>
      </c>
      <c r="K110" s="4" t="inlineStr">
        <is>
          <t>364 days</t>
        </is>
      </c>
    </row>
    <row r="111">
      <c r="A111" s="4" t="inlineStr">
        <is>
          <t>Principal</t>
        </is>
      </c>
      <c r="J111" s="6" t="n">
        <v>2350000000</v>
      </c>
      <c r="K111" s="7" t="n">
        <v>2200000000</v>
      </c>
    </row>
    <row r="112">
      <c r="A112" s="4" t="inlineStr">
        <is>
          <t>Extension term</t>
        </is>
      </c>
      <c r="K112" s="4" t="inlineStr">
        <is>
          <t>364 days</t>
        </is>
      </c>
    </row>
    <row r="113">
      <c r="A113" s="4" t="inlineStr">
        <is>
          <t>Extension fee percentage</t>
        </is>
      </c>
      <c r="K113" s="4" t="inlineStr">
        <is>
          <t>1.00%</t>
        </is>
      </c>
    </row>
    <row r="114">
      <c r="A114" s="4" t="inlineStr">
        <is>
          <t>Duration fee percentage</t>
        </is>
      </c>
      <c r="H114" s="4" t="inlineStr">
        <is>
          <t>0.25%</t>
        </is>
      </c>
    </row>
    <row r="115">
      <c r="A115" s="4" t="inlineStr">
        <is>
          <t>Number of board members | board_member</t>
        </is>
      </c>
      <c r="K115" s="6" t="n">
        <v>2</v>
      </c>
    </row>
    <row r="116">
      <c r="A116" s="4" t="inlineStr">
        <is>
          <t>USD Secured Term Loan | Secured Term Loan | Director | Board Member One</t>
        </is>
      </c>
    </row>
    <row r="117">
      <c r="A117" s="3" t="inlineStr">
        <is>
          <t>Long-Term Debt</t>
        </is>
      </c>
    </row>
    <row r="118">
      <c r="A118" s="4" t="inlineStr">
        <is>
          <t>Payments to related parties for services provided</t>
        </is>
      </c>
      <c r="K118" s="7" t="n">
        <v>100000000</v>
      </c>
    </row>
    <row r="119">
      <c r="A119" s="4" t="inlineStr">
        <is>
          <t>USD Secured Term Loan | Secured Term Loan | Director | Board Member Two</t>
        </is>
      </c>
    </row>
    <row r="120">
      <c r="A120" s="3" t="inlineStr">
        <is>
          <t>Long-Term Debt</t>
        </is>
      </c>
    </row>
    <row r="121">
      <c r="A121" s="4" t="inlineStr">
        <is>
          <t>Payments to related parties for services provided</t>
        </is>
      </c>
      <c r="K121" s="7" t="n">
        <v>100000000</v>
      </c>
    </row>
    <row r="122">
      <c r="A122" s="4" t="inlineStr">
        <is>
          <t>USD Secured Term Loan | LIBOR | Secured Term Loan</t>
        </is>
      </c>
    </row>
    <row r="123">
      <c r="A123" s="3" t="inlineStr">
        <is>
          <t>Long-Term Debt</t>
        </is>
      </c>
    </row>
    <row r="124">
      <c r="A124" s="4" t="inlineStr">
        <is>
          <t>Margin on floating rate base (as a percent)</t>
        </is>
      </c>
      <c r="F124" s="4" t="inlineStr">
        <is>
          <t>2.50%</t>
        </is>
      </c>
      <c r="K124" s="4" t="inlineStr">
        <is>
          <t>2.25%</t>
        </is>
      </c>
    </row>
    <row r="125">
      <c r="A125" s="4" t="inlineStr">
        <is>
          <t>USD Secured Term Loan | LIBOR | Secured Term Loan | Scenario, Forecast</t>
        </is>
      </c>
    </row>
    <row r="126">
      <c r="A126" s="3" t="inlineStr">
        <is>
          <t>Long-Term Debt</t>
        </is>
      </c>
    </row>
    <row r="127">
      <c r="A127" s="4" t="inlineStr">
        <is>
          <t>Margin on floating rate base (as a percent)</t>
        </is>
      </c>
      <c r="D127" s="4" t="inlineStr">
        <is>
          <t>2.75%</t>
        </is>
      </c>
    </row>
    <row r="128">
      <c r="A128" s="4" t="inlineStr">
        <is>
          <t>Secured senior notes | Maximum</t>
        </is>
      </c>
    </row>
    <row r="129">
      <c r="A129" s="3" t="inlineStr">
        <is>
          <t>Long-Term Debt</t>
        </is>
      </c>
    </row>
    <row r="130">
      <c r="A130" s="4" t="inlineStr">
        <is>
          <t>Long term debt, stated interest rate (as a percent)</t>
        </is>
      </c>
      <c r="R130" s="4" t="inlineStr">
        <is>
          <t>11.50%</t>
        </is>
      </c>
      <c r="AF130" s="4" t="inlineStr">
        <is>
          <t>11.50%</t>
        </is>
      </c>
    </row>
    <row r="131">
      <c r="A131" s="4" t="inlineStr">
        <is>
          <t>Secured senior notes | Minimum</t>
        </is>
      </c>
    </row>
    <row r="132">
      <c r="A132" s="3" t="inlineStr">
        <is>
          <t>Long-Term Debt</t>
        </is>
      </c>
    </row>
    <row r="133">
      <c r="A133" s="4" t="inlineStr">
        <is>
          <t>Long term debt, stated interest rate (as a percent)</t>
        </is>
      </c>
      <c r="R133" s="4" t="inlineStr">
        <is>
          <t>7.25%</t>
        </is>
      </c>
      <c r="AF133" s="4" t="inlineStr">
        <is>
          <t>7.25%</t>
        </is>
      </c>
    </row>
    <row r="134">
      <c r="A134" s="4" t="inlineStr">
        <is>
          <t>Secured senior notes | Senior Secured Notes</t>
        </is>
      </c>
    </row>
    <row r="135">
      <c r="A135" s="3" t="inlineStr">
        <is>
          <t>Long-Term Debt</t>
        </is>
      </c>
    </row>
    <row r="136">
      <c r="A136" s="4" t="inlineStr">
        <is>
          <t>Principal</t>
        </is>
      </c>
      <c r="J136" s="6" t="n">
        <v>3320000000</v>
      </c>
    </row>
    <row r="137">
      <c r="A137" s="4" t="inlineStr">
        <is>
          <t>Net proceeds from debt</t>
        </is>
      </c>
      <c r="J137" s="7" t="n">
        <v>3200000000</v>
      </c>
    </row>
    <row r="138">
      <c r="A138" s="4" t="inlineStr">
        <is>
          <t>Percentage of equity interests pledged as collateral</t>
        </is>
      </c>
      <c r="J138" s="4" t="inlineStr">
        <is>
          <t>100.00%</t>
        </is>
      </c>
    </row>
    <row r="139">
      <c r="A139" s="4" t="inlineStr">
        <is>
          <t>Number of ships owned by subsidiaries | ship</t>
        </is>
      </c>
      <c r="J139" s="6" t="n">
        <v>28</v>
      </c>
    </row>
    <row r="140">
      <c r="A140" s="4" t="inlineStr">
        <is>
          <t>Secured senior notes | Senior Secured Notes | Maximum</t>
        </is>
      </c>
    </row>
    <row r="141">
      <c r="A141" s="3" t="inlineStr">
        <is>
          <t>Long-Term Debt</t>
        </is>
      </c>
    </row>
    <row r="142">
      <c r="A142" s="4" t="inlineStr">
        <is>
          <t>Collateral</t>
        </is>
      </c>
      <c r="J142" s="7" t="n">
        <v>1660000000</v>
      </c>
    </row>
    <row r="143">
      <c r="A143" s="4" t="inlineStr">
        <is>
          <t>Secured senior notes | Senior Secured Notes Due 2023</t>
        </is>
      </c>
    </row>
    <row r="144">
      <c r="A144" s="3" t="inlineStr">
        <is>
          <t>Long-Term Debt</t>
        </is>
      </c>
    </row>
    <row r="145">
      <c r="A145" s="4" t="inlineStr">
        <is>
          <t>Long term debt, stated interest rate (as a percent)</t>
        </is>
      </c>
      <c r="J145" s="4" t="inlineStr">
        <is>
          <t>10.875%</t>
        </is>
      </c>
    </row>
    <row r="146">
      <c r="A146" s="4" t="inlineStr">
        <is>
          <t>Principal</t>
        </is>
      </c>
      <c r="J146" s="7" t="n">
        <v>1000000000</v>
      </c>
    </row>
    <row r="147">
      <c r="A147" s="4" t="inlineStr">
        <is>
          <t>Secured senior notes | Senior Secured Notes Due 2023 | Scenario, Forecast</t>
        </is>
      </c>
    </row>
    <row r="148">
      <c r="A148" s="3" t="inlineStr">
        <is>
          <t>Long-Term Debt</t>
        </is>
      </c>
    </row>
    <row r="149">
      <c r="A149" s="4" t="inlineStr">
        <is>
          <t>Percentage of principal amount to be redeemed</t>
        </is>
      </c>
      <c r="Q149" s="4" t="inlineStr">
        <is>
          <t>100.00%</t>
        </is>
      </c>
      <c r="AA149" s="4" t="inlineStr">
        <is>
          <t>100.00%</t>
        </is>
      </c>
    </row>
    <row r="150">
      <c r="A150" s="4" t="inlineStr">
        <is>
          <t>Secured senior notes | Senior Secured Notes Due 2025</t>
        </is>
      </c>
    </row>
    <row r="151">
      <c r="A151" s="3" t="inlineStr">
        <is>
          <t>Long-Term Debt</t>
        </is>
      </c>
    </row>
    <row r="152">
      <c r="A152" s="4" t="inlineStr">
        <is>
          <t>Long term debt, stated interest rate (as a percent)</t>
        </is>
      </c>
      <c r="J152" s="4" t="inlineStr">
        <is>
          <t>11.50%</t>
        </is>
      </c>
    </row>
    <row r="153">
      <c r="A153" s="4" t="inlineStr">
        <is>
          <t>Principal</t>
        </is>
      </c>
      <c r="J153" s="7" t="n">
        <v>2320000000</v>
      </c>
    </row>
    <row r="154">
      <c r="A154" s="4" t="inlineStr">
        <is>
          <t>Secured senior notes | Senior Secured Notes Due 2025 | Scenario, Forecast</t>
        </is>
      </c>
    </row>
    <row r="155">
      <c r="A155" s="3" t="inlineStr">
        <is>
          <t>Long-Term Debt</t>
        </is>
      </c>
    </row>
    <row r="156">
      <c r="A156" s="4" t="inlineStr">
        <is>
          <t>Percentage of principal amount to be redeemed</t>
        </is>
      </c>
      <c r="V156" s="4" t="inlineStr">
        <is>
          <t>100.00%</t>
        </is>
      </c>
      <c r="AB156" s="4" t="inlineStr">
        <is>
          <t>40.00%</t>
        </is>
      </c>
    </row>
    <row r="157">
      <c r="A157" s="4" t="inlineStr">
        <is>
          <t>Unsecured senior notes | Maximum</t>
        </is>
      </c>
    </row>
    <row r="158">
      <c r="A158" s="3" t="inlineStr">
        <is>
          <t>Long-Term Debt</t>
        </is>
      </c>
    </row>
    <row r="159">
      <c r="A159" s="4" t="inlineStr">
        <is>
          <t>Long term debt, stated interest rate (as a percent)</t>
        </is>
      </c>
      <c r="R159" s="4" t="inlineStr">
        <is>
          <t>9.13%</t>
        </is>
      </c>
      <c r="AF159" s="4" t="inlineStr">
        <is>
          <t>9.13%</t>
        </is>
      </c>
    </row>
    <row r="160">
      <c r="A160" s="4" t="inlineStr">
        <is>
          <t>Unsecured senior notes | Minimum</t>
        </is>
      </c>
    </row>
    <row r="161">
      <c r="A161" s="3" t="inlineStr">
        <is>
          <t>Long-Term Debt</t>
        </is>
      </c>
    </row>
    <row r="162">
      <c r="A162" s="4" t="inlineStr">
        <is>
          <t>Long term debt, stated interest rate (as a percent)</t>
        </is>
      </c>
      <c r="R162" s="4" t="inlineStr">
        <is>
          <t>2.65%</t>
        </is>
      </c>
      <c r="AF162" s="4" t="inlineStr">
        <is>
          <t>2.65%</t>
        </is>
      </c>
    </row>
    <row r="163">
      <c r="A163" s="4" t="inlineStr">
        <is>
          <t>Unsecured senior notes | Senior Guaranteed Notes</t>
        </is>
      </c>
    </row>
    <row r="164">
      <c r="A164" s="3" t="inlineStr">
        <is>
          <t>Long-Term Debt</t>
        </is>
      </c>
    </row>
    <row r="165">
      <c r="A165" s="4" t="inlineStr">
        <is>
          <t>Long term debt, stated interest rate (as a percent)</t>
        </is>
      </c>
      <c r="H165" s="4" t="inlineStr">
        <is>
          <t>9.125%</t>
        </is>
      </c>
    </row>
    <row r="166">
      <c r="A166" s="4" t="inlineStr">
        <is>
          <t>Principal</t>
        </is>
      </c>
      <c r="H166" s="7" t="n">
        <v>1000000000</v>
      </c>
    </row>
    <row r="167">
      <c r="A167" s="4" t="inlineStr">
        <is>
          <t>Percentage of equity interests pledged as collateral</t>
        </is>
      </c>
      <c r="H167" s="4" t="inlineStr">
        <is>
          <t>100.00%</t>
        </is>
      </c>
    </row>
    <row r="168">
      <c r="A168" s="4" t="inlineStr">
        <is>
          <t>Convertible notes</t>
        </is>
      </c>
    </row>
    <row r="169">
      <c r="A169" s="3" t="inlineStr">
        <is>
          <t>Long-Term Debt</t>
        </is>
      </c>
    </row>
    <row r="170">
      <c r="A170" s="4" t="inlineStr">
        <is>
          <t>Principal</t>
        </is>
      </c>
      <c r="R170" s="7" t="n">
        <v>1725000000</v>
      </c>
    </row>
    <row r="171">
      <c r="A171" s="4" t="inlineStr">
        <is>
          <t>Convertible notes | Maximum</t>
        </is>
      </c>
    </row>
    <row r="172">
      <c r="A172" s="3" t="inlineStr">
        <is>
          <t>Long-Term Debt</t>
        </is>
      </c>
    </row>
    <row r="173">
      <c r="A173" s="4" t="inlineStr">
        <is>
          <t>Long term debt, stated interest rate (as a percent)</t>
        </is>
      </c>
      <c r="R173" s="4" t="inlineStr">
        <is>
          <t>4.25%</t>
        </is>
      </c>
      <c r="AF173" s="4" t="inlineStr">
        <is>
          <t>4.25%</t>
        </is>
      </c>
    </row>
    <row r="174">
      <c r="A174" s="4" t="inlineStr">
        <is>
          <t>Convertible notes | Minimum</t>
        </is>
      </c>
    </row>
    <row r="175">
      <c r="A175" s="3" t="inlineStr">
        <is>
          <t>Long-Term Debt</t>
        </is>
      </c>
    </row>
    <row r="176">
      <c r="A176" s="4" t="inlineStr">
        <is>
          <t>Long term debt, stated interest rate (as a percent)</t>
        </is>
      </c>
      <c r="R176" s="4" t="inlineStr">
        <is>
          <t>2.88%</t>
        </is>
      </c>
      <c r="AF176" s="4" t="inlineStr">
        <is>
          <t>2.88%</t>
        </is>
      </c>
    </row>
    <row r="177">
      <c r="A177" s="4" t="inlineStr">
        <is>
          <t>Convertible notes | Convertible Notes Due 2023</t>
        </is>
      </c>
    </row>
    <row r="178">
      <c r="A178" s="3" t="inlineStr">
        <is>
          <t>Long-Term Debt</t>
        </is>
      </c>
    </row>
    <row r="179">
      <c r="A179" s="4" t="inlineStr">
        <is>
          <t>Long term debt, stated interest rate (as a percent)</t>
        </is>
      </c>
      <c r="H179" s="4" t="inlineStr">
        <is>
          <t>4.25%</t>
        </is>
      </c>
    </row>
    <row r="180">
      <c r="A180" s="4" t="inlineStr">
        <is>
          <t>Principal</t>
        </is>
      </c>
      <c r="H180" s="7" t="n">
        <v>1150000000</v>
      </c>
    </row>
    <row r="181">
      <c r="A181" s="4" t="inlineStr">
        <is>
          <t>Percentage of principal amount to be redeemed</t>
        </is>
      </c>
      <c r="H181" s="4" t="inlineStr">
        <is>
          <t>100.00%</t>
        </is>
      </c>
      <c r="I181" s="4" t="inlineStr">
        <is>
          <t>100.00%</t>
        </is>
      </c>
    </row>
    <row r="182">
      <c r="A182" s="4" t="inlineStr">
        <is>
          <t>Conversion ratio</t>
        </is>
      </c>
      <c r="H182" s="13" t="n">
        <v>0.0138672</v>
      </c>
      <c r="I182" s="13" t="n">
        <v>0.0138672</v>
      </c>
    </row>
    <row r="183">
      <c r="A183" s="4" t="inlineStr">
        <is>
          <t>Conversion price (in dollars per share) | $ / shares</t>
        </is>
      </c>
      <c r="H183" s="8" t="n">
        <v>72.11</v>
      </c>
    </row>
    <row r="184">
      <c r="A184" s="4" t="inlineStr">
        <is>
          <t>Convertible notes | Convertible Notes Due 2023 | Scenario, Forecast</t>
        </is>
      </c>
    </row>
    <row r="185">
      <c r="A185" s="3" t="inlineStr">
        <is>
          <t>Long-Term Debt</t>
        </is>
      </c>
    </row>
    <row r="186">
      <c r="A186" s="4" t="inlineStr">
        <is>
          <t>Number of trading days | day</t>
        </is>
      </c>
      <c r="W186" s="6" t="n">
        <v>20</v>
      </c>
    </row>
    <row r="187">
      <c r="A187" s="4" t="inlineStr">
        <is>
          <t>Consecutive trading days | day</t>
        </is>
      </c>
      <c r="W187" s="6" t="n">
        <v>30</v>
      </c>
      <c r="Y187" s="6" t="n">
        <v>10</v>
      </c>
    </row>
    <row r="188">
      <c r="A188" s="4" t="inlineStr">
        <is>
          <t>Percentage of stock price</t>
        </is>
      </c>
      <c r="W188" s="4" t="inlineStr">
        <is>
          <t>130.00%</t>
        </is>
      </c>
      <c r="Y188" s="4" t="inlineStr">
        <is>
          <t>98.00%</t>
        </is>
      </c>
    </row>
    <row r="189">
      <c r="A189" s="4" t="inlineStr">
        <is>
          <t>Number of days to convert debt | day</t>
        </is>
      </c>
      <c r="Y189" s="6" t="n">
        <v>5</v>
      </c>
    </row>
    <row r="190">
      <c r="A190" s="4" t="inlineStr">
        <is>
          <t>Convertible notes | Senior Convertible Notes Due 2023</t>
        </is>
      </c>
    </row>
    <row r="191">
      <c r="A191" s="3" t="inlineStr">
        <is>
          <t>Long-Term Debt</t>
        </is>
      </c>
    </row>
    <row r="192">
      <c r="A192" s="4" t="inlineStr">
        <is>
          <t>Long term debt, stated interest rate (as a percent)</t>
        </is>
      </c>
      <c r="E192" s="4" t="inlineStr">
        <is>
          <t>2.875%</t>
        </is>
      </c>
    </row>
    <row r="193">
      <c r="A193" s="4" t="inlineStr">
        <is>
          <t>Principal</t>
        </is>
      </c>
      <c r="E193" s="7" t="n">
        <v>575000000</v>
      </c>
    </row>
    <row r="194">
      <c r="A194" s="4" t="inlineStr">
        <is>
          <t>Percentage of principal amount to be redeemed</t>
        </is>
      </c>
      <c r="B194" s="4" t="inlineStr">
        <is>
          <t>100.00%</t>
        </is>
      </c>
    </row>
    <row r="195">
      <c r="A195" s="4" t="inlineStr">
        <is>
          <t>Conversion ratio</t>
        </is>
      </c>
      <c r="E195" s="13" t="n">
        <v>0.0121212</v>
      </c>
    </row>
    <row r="196">
      <c r="A196" s="4" t="inlineStr">
        <is>
          <t>Conversion price (in dollars per share) | $ / shares</t>
        </is>
      </c>
      <c r="E196" s="8" t="n">
        <v>82.5</v>
      </c>
    </row>
    <row r="197">
      <c r="A197" s="4" t="inlineStr">
        <is>
          <t>Convertible notes | Senior Convertible Notes Due 2023 | Scenario, Forecast</t>
        </is>
      </c>
    </row>
    <row r="198">
      <c r="A198" s="3" t="inlineStr">
        <is>
          <t>Long-Term Debt</t>
        </is>
      </c>
    </row>
    <row r="199">
      <c r="A199" s="4" t="inlineStr">
        <is>
          <t>Number of trading days | day</t>
        </is>
      </c>
      <c r="X199" s="6" t="n">
        <v>20</v>
      </c>
    </row>
    <row r="200">
      <c r="A200" s="4" t="inlineStr">
        <is>
          <t>Consecutive trading days | day</t>
        </is>
      </c>
      <c r="X200" s="6" t="n">
        <v>30</v>
      </c>
      <c r="Z200" s="6" t="n">
        <v>10</v>
      </c>
    </row>
    <row r="201">
      <c r="A201" s="4" t="inlineStr">
        <is>
          <t>Percentage of stock price</t>
        </is>
      </c>
      <c r="X201" s="4" t="inlineStr">
        <is>
          <t>130.00%</t>
        </is>
      </c>
      <c r="Z201" s="4" t="inlineStr">
        <is>
          <t>98.00%</t>
        </is>
      </c>
    </row>
    <row r="202">
      <c r="A202" s="4" t="inlineStr">
        <is>
          <t>Number of days to convert debt | day</t>
        </is>
      </c>
      <c r="Z202" s="6" t="n">
        <v>5</v>
      </c>
    </row>
    <row r="203">
      <c r="A203" s="4" t="inlineStr">
        <is>
          <t>Loans Payable</t>
        </is>
      </c>
    </row>
    <row r="204">
      <c r="A204" s="3" t="inlineStr">
        <is>
          <t>Long-Term Debt</t>
        </is>
      </c>
    </row>
    <row r="205">
      <c r="A205" s="4" t="inlineStr">
        <is>
          <t>Loss on extinguishment of secured senior term loan</t>
        </is>
      </c>
      <c r="R205" s="7" t="n">
        <v>6300000</v>
      </c>
    </row>
    <row r="206">
      <c r="A206" s="4" t="inlineStr">
        <is>
          <t>Loans Payable | Term Loan</t>
        </is>
      </c>
    </row>
    <row r="207">
      <c r="A207" s="3" t="inlineStr">
        <is>
          <t>Long-Term Debt</t>
        </is>
      </c>
    </row>
    <row r="208">
      <c r="A208" s="4" t="inlineStr">
        <is>
          <t>Principal</t>
        </is>
      </c>
      <c r="N208" s="7" t="n">
        <v>1000000000</v>
      </c>
    </row>
    <row r="209">
      <c r="A209" s="4" t="inlineStr">
        <is>
          <t>Loans Payable | LIBOR | Term Loan</t>
        </is>
      </c>
    </row>
    <row r="210">
      <c r="A210" s="3" t="inlineStr">
        <is>
          <t>Long-Term Debt</t>
        </is>
      </c>
    </row>
    <row r="211">
      <c r="A211" s="4" t="inlineStr">
        <is>
          <t>Margin on floating rate base (as a percent)</t>
        </is>
      </c>
      <c r="R211" s="4" t="inlineStr">
        <is>
          <t>1.075%</t>
        </is>
      </c>
    </row>
    <row r="212">
      <c r="A212" s="4" t="inlineStr">
        <is>
          <t>Revolving Credit Facility</t>
        </is>
      </c>
    </row>
    <row r="213">
      <c r="A213" s="3" t="inlineStr">
        <is>
          <t>Long-Term Debt</t>
        </is>
      </c>
    </row>
    <row r="214">
      <c r="A214" s="4" t="inlineStr">
        <is>
          <t>Long-term debt</t>
        </is>
      </c>
      <c r="R214" s="7" t="n">
        <v>11200000000</v>
      </c>
    </row>
    <row r="215">
      <c r="A215" s="4" t="inlineStr">
        <is>
          <t>Minimum fixed charge coverage ratio</t>
        </is>
      </c>
      <c r="R215" s="4" t="inlineStr">
        <is>
          <t>125.00%</t>
        </is>
      </c>
      <c r="AF215" s="4" t="inlineStr">
        <is>
          <t>125.00%</t>
        </is>
      </c>
    </row>
    <row r="216">
      <c r="A216" s="4" t="inlineStr">
        <is>
          <t>Credit agreement | Term Loan Facility, $700 Million</t>
        </is>
      </c>
    </row>
    <row r="217">
      <c r="A217" s="3" t="inlineStr">
        <is>
          <t>Long-Term Debt</t>
        </is>
      </c>
    </row>
    <row r="218">
      <c r="A218" s="4" t="inlineStr">
        <is>
          <t>Maximum borrowing capacity</t>
        </is>
      </c>
      <c r="G218" s="7" t="n">
        <v>700000000</v>
      </c>
      <c r="R218" s="7" t="n">
        <v>700000000</v>
      </c>
    </row>
    <row r="219">
      <c r="A219" s="4" t="inlineStr">
        <is>
          <t>Term loan facility increase limit</t>
        </is>
      </c>
      <c r="G219" s="7" t="n">
        <v>300000000</v>
      </c>
    </row>
    <row r="220">
      <c r="A220" s="4" t="inlineStr">
        <is>
          <t>Credit agreement | LIBOR | Term Loan Facility, $700 Million</t>
        </is>
      </c>
    </row>
    <row r="221">
      <c r="A221" s="3" t="inlineStr">
        <is>
          <t>Long-Term Debt</t>
        </is>
      </c>
    </row>
    <row r="222">
      <c r="A222" s="4" t="inlineStr">
        <is>
          <t>Margin on floating rate base (as a percent)</t>
        </is>
      </c>
      <c r="G222" s="4" t="inlineStr">
        <is>
          <t>3.75%</t>
        </is>
      </c>
    </row>
    <row r="223">
      <c r="A223" s="4" t="inlineStr">
        <is>
          <t>Up-front payment arrangement | Maximum</t>
        </is>
      </c>
    </row>
    <row r="224">
      <c r="A224" s="3" t="inlineStr">
        <is>
          <t>Long-Term Debt</t>
        </is>
      </c>
    </row>
    <row r="225">
      <c r="A225" s="4" t="inlineStr">
        <is>
          <t>Credit agency fees, percentage of loan amount payable</t>
        </is>
      </c>
      <c r="R225" s="4" t="inlineStr">
        <is>
          <t>2.37%</t>
        </is>
      </c>
    </row>
    <row r="226">
      <c r="A226" s="4" t="inlineStr">
        <is>
          <t>Up-front payment arrangement | Minimum</t>
        </is>
      </c>
    </row>
    <row r="227">
      <c r="A227" s="3" t="inlineStr">
        <is>
          <t>Long-Term Debt</t>
        </is>
      </c>
    </row>
    <row r="228">
      <c r="A228" s="4" t="inlineStr">
        <is>
          <t>Credit agency fees, percentage of loan amount payable</t>
        </is>
      </c>
      <c r="R228" s="4" t="inlineStr">
        <is>
          <t>2.35%</t>
        </is>
      </c>
    </row>
    <row r="229">
      <c r="A229" s="4" t="inlineStr">
        <is>
          <t>BpiFAE | Celebrity Apex Unsecured Term Loan | Celebrity Apex</t>
        </is>
      </c>
    </row>
    <row r="230">
      <c r="A230" s="3" t="inlineStr">
        <is>
          <t>Long-Term Debt</t>
        </is>
      </c>
    </row>
    <row r="231">
      <c r="A231" s="4" t="inlineStr">
        <is>
          <t>Percentage of unsecured term loan guaranteed by an export credit agency</t>
        </is>
      </c>
      <c r="K231" s="4" t="inlineStr">
        <is>
          <t>100.00%</t>
        </is>
      </c>
    </row>
    <row r="232">
      <c r="A232" s="4" t="inlineStr">
        <is>
          <t>Euler Hermes | Unsecured term loans</t>
        </is>
      </c>
    </row>
    <row r="233">
      <c r="A233" s="3" t="inlineStr">
        <is>
          <t>Long-Term Debt</t>
        </is>
      </c>
    </row>
    <row r="234">
      <c r="A234" s="4" t="inlineStr">
        <is>
          <t>Percentage of unsecured term loan guaranteed by an export credit agency</t>
        </is>
      </c>
      <c r="L234" s="4" t="inlineStr">
        <is>
          <t>95.00%</t>
        </is>
      </c>
      <c r="U234" s="4" t="inlineStr">
        <is>
          <t>95.00%</t>
        </is>
      </c>
    </row>
    <row r="235">
      <c r="A235" s="4" t="inlineStr">
        <is>
          <t>Euler Hermes | Unsecured term loans | Novation Agreement</t>
        </is>
      </c>
    </row>
    <row r="236">
      <c r="A236" s="3" t="inlineStr">
        <is>
          <t>Long-Term Debt</t>
        </is>
      </c>
    </row>
    <row r="237">
      <c r="A237" s="4" t="inlineStr">
        <is>
          <t>Percentage of unsecured term loan guaranteed by an export credit agency</t>
        </is>
      </c>
      <c r="N237" s="4" t="inlineStr">
        <is>
          <t>95.00%</t>
        </is>
      </c>
    </row>
    <row r="238">
      <c r="A238" s="4" t="inlineStr">
        <is>
          <t>Unsecured UK Commercial paper</t>
        </is>
      </c>
    </row>
    <row r="239">
      <c r="A239" s="3" t="inlineStr">
        <is>
          <t>Long-Term Debt</t>
        </is>
      </c>
    </row>
    <row r="240">
      <c r="A240" s="4" t="inlineStr">
        <is>
          <t>Borrowings outstanding</t>
        </is>
      </c>
      <c r="R240" s="7" t="n">
        <v>409900000</v>
      </c>
      <c r="AF240" s="12" t="n">
        <v>300000000</v>
      </c>
    </row>
    <row r="241">
      <c r="A241" s="4" t="inlineStr">
        <is>
          <t>Commercial paper</t>
        </is>
      </c>
    </row>
    <row r="242">
      <c r="A242" s="3" t="inlineStr">
        <is>
          <t>Long-Term Debt</t>
        </is>
      </c>
    </row>
    <row r="243">
      <c r="A243" s="4" t="inlineStr">
        <is>
          <t>Debt instrument, term</t>
        </is>
      </c>
      <c r="S243" s="4" t="inlineStr">
        <is>
          <t>21 days</t>
        </is>
      </c>
    </row>
    <row r="244">
      <c r="A244" s="4" t="inlineStr">
        <is>
          <t>Borrowings outstanding</t>
        </is>
      </c>
      <c r="S244" s="7" t="n">
        <v>1400000000</v>
      </c>
    </row>
    <row r="245">
      <c r="A245" s="4" t="inlineStr">
        <is>
          <t>Weighted average interest rate</t>
        </is>
      </c>
      <c r="S245" s="4" t="inlineStr">
        <is>
          <t>2.1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Schedule of Convertible Notes) (Details) - Convertible notes $ in Thousands</t>
        </is>
      </c>
      <c r="B1" s="2" t="inlineStr">
        <is>
          <t>12 Months Ended</t>
        </is>
      </c>
    </row>
    <row r="2">
      <c r="B2" s="2" t="inlineStr">
        <is>
          <t>Dec. 31, 2020USD ($)</t>
        </is>
      </c>
    </row>
    <row r="3">
      <c r="A3" s="3" t="inlineStr">
        <is>
          <t>Long-Term Debt</t>
        </is>
      </c>
    </row>
    <row r="4">
      <c r="A4" s="4" t="inlineStr">
        <is>
          <t>Principal</t>
        </is>
      </c>
      <c r="B4" s="7" t="n">
        <v>1725000</v>
      </c>
    </row>
    <row r="5">
      <c r="A5" s="4" t="inlineStr">
        <is>
          <t>Less: Unamortized debt discount and transaction costs</t>
        </is>
      </c>
      <c r="B5" s="6" t="n">
        <v>312117</v>
      </c>
    </row>
    <row r="6">
      <c r="A6" s="4" t="inlineStr">
        <is>
          <t>Carrying value</t>
        </is>
      </c>
      <c r="B6" s="6" t="n">
        <v>1412883</v>
      </c>
    </row>
    <row r="7">
      <c r="A7" s="4" t="inlineStr">
        <is>
          <t>Contractual interest expense</t>
        </is>
      </c>
      <c r="B7" s="6" t="n">
        <v>30832</v>
      </c>
    </row>
    <row r="8">
      <c r="A8" s="4" t="inlineStr">
        <is>
          <t>Amortization of debt discount and transaction costs</t>
        </is>
      </c>
      <c r="B8" s="6" t="n">
        <v>52518</v>
      </c>
    </row>
    <row r="9">
      <c r="A9" s="4" t="inlineStr">
        <is>
          <t>Interest expense</t>
        </is>
      </c>
      <c r="B9" s="7" t="n">
        <v>8335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Debt (Debt Maturities) (Details) $ in Thousands</t>
        </is>
      </c>
      <c r="B1" s="2" t="inlineStr">
        <is>
          <t>Dec. 31, 2020USD ($)</t>
        </is>
      </c>
    </row>
    <row r="2">
      <c r="A2" s="3" t="inlineStr">
        <is>
          <t>Debt Disclosure [Abstract]</t>
        </is>
      </c>
    </row>
    <row r="3">
      <c r="A3" s="4" t="inlineStr">
        <is>
          <t>2021</t>
        </is>
      </c>
      <c r="B3" s="7" t="n">
        <v>1371087</v>
      </c>
    </row>
    <row r="4">
      <c r="A4" s="4" t="inlineStr">
        <is>
          <t>2022</t>
        </is>
      </c>
      <c r="B4" s="6" t="n">
        <v>4143884</v>
      </c>
    </row>
    <row r="5">
      <c r="A5" s="4" t="inlineStr">
        <is>
          <t>2023</t>
        </is>
      </c>
      <c r="B5" s="6" t="n">
        <v>4433261</v>
      </c>
    </row>
    <row r="6">
      <c r="A6" s="4" t="inlineStr">
        <is>
          <t>2024</t>
        </is>
      </c>
      <c r="B6" s="6" t="n">
        <v>2862486</v>
      </c>
    </row>
    <row r="7">
      <c r="A7" s="4" t="inlineStr">
        <is>
          <t>2025</t>
        </is>
      </c>
      <c r="B7" s="6" t="n">
        <v>3480961</v>
      </c>
    </row>
    <row r="8">
      <c r="A8" s="4" t="inlineStr">
        <is>
          <t>Thereafter</t>
        </is>
      </c>
      <c r="B8" s="6" t="n">
        <v>3037364</v>
      </c>
    </row>
    <row r="9">
      <c r="A9" s="4" t="inlineStr">
        <is>
          <t>Long term debt obligations</t>
        </is>
      </c>
      <c r="B9" s="7" t="n">
        <v>193290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1" customWidth="1" min="1" max="1"/>
    <col width="37" customWidth="1" min="2" max="2"/>
    <col width="21" customWidth="1" min="3" max="3"/>
    <col width="14" customWidth="1" min="4" max="4"/>
    <col width="17" customWidth="1" min="5" max="5"/>
  </cols>
  <sheetData>
    <row r="1">
      <c r="A1" s="1" t="inlineStr">
        <is>
          <t>Leases - Narrative (Details) ft² in Thousands, $ in Millions</t>
        </is>
      </c>
      <c r="B1" s="2" t="inlineStr">
        <is>
          <t>12 Months Ended</t>
        </is>
      </c>
    </row>
    <row r="2">
      <c r="B2" s="2" t="inlineStr">
        <is>
          <t>Dec. 31, 2020USD ($)extension_option</t>
        </is>
      </c>
      <c r="C2" s="2" t="inlineStr">
        <is>
          <t>Dec. 31, 2019USD ($)</t>
        </is>
      </c>
      <c r="D2" s="2" t="inlineStr">
        <is>
          <t>Dec. 31, 2016</t>
        </is>
      </c>
      <c r="E2" s="2" t="inlineStr">
        <is>
          <t>Jul. 31, 2016ft²</t>
        </is>
      </c>
    </row>
    <row r="3">
      <c r="A3" s="3" t="inlineStr">
        <is>
          <t>Lessee, Lease, Description [Line Items]</t>
        </is>
      </c>
    </row>
    <row r="4">
      <c r="A4" s="4" t="inlineStr">
        <is>
          <t>Finance lease obligation</t>
        </is>
      </c>
      <c r="B4" s="5" t="n">
        <v>31.5</v>
      </c>
      <c r="C4" s="5" t="n">
        <v>55.6</v>
      </c>
    </row>
    <row r="5">
      <c r="A5" s="4" t="inlineStr">
        <is>
          <t>Variable lease cost</t>
        </is>
      </c>
      <c r="B5" s="10" t="n">
        <v>24.3</v>
      </c>
    </row>
    <row r="6">
      <c r="A6" s="4" t="inlineStr">
        <is>
          <t>Expenses related to operating leases</t>
        </is>
      </c>
      <c r="C6" s="5" t="n">
        <v>32.2</v>
      </c>
    </row>
    <row r="7">
      <c r="A7" s="4" t="inlineStr">
        <is>
          <t>Lease, right-of-use asset impairment</t>
        </is>
      </c>
      <c r="B7" s="5" t="n">
        <v>65.90000000000001</v>
      </c>
    </row>
    <row r="8">
      <c r="A8" s="4" t="inlineStr">
        <is>
          <t>Pullmantur</t>
        </is>
      </c>
    </row>
    <row r="9">
      <c r="A9" s="3" t="inlineStr">
        <is>
          <t>Lessee, Lease, Description [Line Items]</t>
        </is>
      </c>
    </row>
    <row r="10">
      <c r="A10" s="4" t="inlineStr">
        <is>
          <t>Percentage of subsidiary which has been sold</t>
        </is>
      </c>
      <c r="B10" s="4" t="inlineStr">
        <is>
          <t>51.00%</t>
        </is>
      </c>
      <c r="D10" s="4" t="inlineStr">
        <is>
          <t>51.00%</t>
        </is>
      </c>
    </row>
    <row r="11">
      <c r="A11" s="4" t="inlineStr">
        <is>
          <t>Building</t>
        </is>
      </c>
    </row>
    <row r="12">
      <c r="A12" s="3" t="inlineStr">
        <is>
          <t>Lessee, Lease, Description [Line Items]</t>
        </is>
      </c>
    </row>
    <row r="13">
      <c r="A13" s="4" t="inlineStr">
        <is>
          <t>Finance lease term</t>
        </is>
      </c>
      <c r="B13" s="4" t="inlineStr">
        <is>
          <t>43 years</t>
        </is>
      </c>
    </row>
    <row r="14">
      <c r="A14" s="4" t="inlineStr">
        <is>
          <t>Number of extension options | extension_option</t>
        </is>
      </c>
      <c r="B14" s="6" t="n">
        <v>2</v>
      </c>
    </row>
    <row r="15">
      <c r="A15" s="4" t="inlineStr">
        <is>
          <t>Additional lease term</t>
        </is>
      </c>
      <c r="B15" s="4" t="inlineStr">
        <is>
          <t>5 years</t>
        </is>
      </c>
    </row>
    <row r="16">
      <c r="A16" s="4" t="inlineStr">
        <is>
          <t>Building | Minimum</t>
        </is>
      </c>
    </row>
    <row r="17">
      <c r="A17" s="3" t="inlineStr">
        <is>
          <t>Lessee, Lease, Description [Line Items]</t>
        </is>
      </c>
    </row>
    <row r="18">
      <c r="A18" s="4" t="inlineStr">
        <is>
          <t>Renewal term</t>
        </is>
      </c>
      <c r="B18" s="4" t="inlineStr">
        <is>
          <t>1 year</t>
        </is>
      </c>
    </row>
    <row r="19">
      <c r="A19" s="4" t="inlineStr">
        <is>
          <t>Building | Maximum</t>
        </is>
      </c>
    </row>
    <row r="20">
      <c r="A20" s="3" t="inlineStr">
        <is>
          <t>Lessee, Lease, Description [Line Items]</t>
        </is>
      </c>
    </row>
    <row r="21">
      <c r="A21" s="4" t="inlineStr">
        <is>
          <t>Renewal term</t>
        </is>
      </c>
      <c r="B21" s="4" t="inlineStr">
        <is>
          <t>10 years</t>
        </is>
      </c>
    </row>
    <row r="22">
      <c r="A22" s="4" t="inlineStr">
        <is>
          <t>Berthing Agreement | Minimum</t>
        </is>
      </c>
    </row>
    <row r="23">
      <c r="A23" s="3" t="inlineStr">
        <is>
          <t>Lessee, Lease, Description [Line Items]</t>
        </is>
      </c>
    </row>
    <row r="24">
      <c r="A24" s="4" t="inlineStr">
        <is>
          <t>Renewal term</t>
        </is>
      </c>
      <c r="B24" s="4" t="inlineStr">
        <is>
          <t>1 year</t>
        </is>
      </c>
    </row>
    <row r="25">
      <c r="A25" s="4" t="inlineStr">
        <is>
          <t>Berthing Agreement | Maximum</t>
        </is>
      </c>
    </row>
    <row r="26">
      <c r="A26" s="3" t="inlineStr">
        <is>
          <t>Lessee, Lease, Description [Line Items]</t>
        </is>
      </c>
    </row>
    <row r="27">
      <c r="A27" s="4" t="inlineStr">
        <is>
          <t>Renewal term</t>
        </is>
      </c>
      <c r="B27" s="4" t="inlineStr">
        <is>
          <t>20 years</t>
        </is>
      </c>
    </row>
    <row r="28">
      <c r="A28" s="4" t="inlineStr">
        <is>
          <t>Port Terminal</t>
        </is>
      </c>
    </row>
    <row r="29">
      <c r="A29" s="3" t="inlineStr">
        <is>
          <t>Lessee, Lease, Description [Line Items]</t>
        </is>
      </c>
    </row>
    <row r="30">
      <c r="A30" s="4" t="inlineStr">
        <is>
          <t>Operating lease, cash collateral</t>
        </is>
      </c>
      <c r="B30" s="5" t="n">
        <v>181.1</v>
      </c>
    </row>
    <row r="31">
      <c r="A31" s="4" t="inlineStr">
        <is>
          <t>Port of Miami Terminal</t>
        </is>
      </c>
    </row>
    <row r="32">
      <c r="A32" s="3" t="inlineStr">
        <is>
          <t>Lessee, Lease, Description [Line Items]</t>
        </is>
      </c>
    </row>
    <row r="33">
      <c r="A33" s="4" t="inlineStr">
        <is>
          <t>Expected size of terminal | ft²</t>
        </is>
      </c>
      <c r="E33" s="6" t="n">
        <v>170</v>
      </c>
    </row>
    <row r="34">
      <c r="A34" s="4" t="inlineStr">
        <is>
          <t>Terminal lease term, term of contract</t>
        </is>
      </c>
      <c r="E34" s="4" t="inlineStr">
        <is>
          <t>5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SHAREHOLDERS'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Stockholders' Equity [Abstract]</t>
        </is>
      </c>
    </row>
    <row r="4">
      <c r="A4" s="4" t="inlineStr">
        <is>
          <t>Common stock dividends declared (in dollars per share)</t>
        </is>
      </c>
      <c r="B4" s="7" t="n">
        <v>0</v>
      </c>
      <c r="C4" s="7" t="n">
        <v>0</v>
      </c>
      <c r="D4" s="7" t="n">
        <v>0</v>
      </c>
      <c r="E4" s="8" t="n">
        <v>0.78</v>
      </c>
      <c r="F4" s="8" t="n">
        <v>0.78</v>
      </c>
      <c r="G4" s="8" t="n">
        <v>0.78</v>
      </c>
      <c r="H4" s="8" t="n">
        <v>0.7</v>
      </c>
      <c r="I4" s="8" t="n">
        <v>0.7</v>
      </c>
      <c r="J4" s="8" t="n">
        <v>0.78</v>
      </c>
      <c r="K4" s="8" t="n">
        <v>2.96</v>
      </c>
      <c r="L4" s="8" t="n">
        <v>2.6</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0</t>
        </is>
      </c>
      <c r="C1" s="2" t="inlineStr">
        <is>
          <t>Dec. 31, 2019</t>
        </is>
      </c>
    </row>
    <row r="2">
      <c r="A2" s="3" t="inlineStr">
        <is>
          <t>Finance lease right-of-use assets, net:</t>
        </is>
      </c>
    </row>
    <row r="3">
      <c r="A3" s="4" t="inlineStr">
        <is>
          <t>Property and equipment, gross</t>
        </is>
      </c>
      <c r="B3" s="7" t="n">
        <v>364910</v>
      </c>
      <c r="C3" s="7" t="n">
        <v>376159</v>
      </c>
    </row>
    <row r="4">
      <c r="A4" s="4" t="inlineStr">
        <is>
          <t>Accumulated depreciation</t>
        </is>
      </c>
      <c r="B4" s="6" t="n">
        <v>-71288</v>
      </c>
      <c r="C4" s="6" t="n">
        <v>-57955</v>
      </c>
    </row>
    <row r="5">
      <c r="A5" s="4" t="inlineStr">
        <is>
          <t>Property and equipment, net</t>
        </is>
      </c>
      <c r="B5" s="7" t="n">
        <v>293622</v>
      </c>
      <c r="C5" s="7" t="n">
        <v>318204</v>
      </c>
    </row>
    <row r="6">
      <c r="A6" s="4" t="inlineStr">
        <is>
          <t>Finance Lease, Right-of-Use Asset, Statement of Financial Position [Extensible List]</t>
        </is>
      </c>
      <c r="B6" s="4" t="inlineStr">
        <is>
          <t>us-gaap:PropertyPlantAndEquipmentAndFinanceLeaseRightOfUseAssetAfterAccumulatedDepreciationAndAmortization</t>
        </is>
      </c>
      <c r="C6" s="4" t="inlineStr">
        <is>
          <t>us-gaap:PropertyPlantAndEquipmentAndFinanceLeaseRightOfUseAssetAfterAccumulatedDepreciationAndAmortization</t>
        </is>
      </c>
    </row>
    <row r="7">
      <c r="A7" s="4" t="inlineStr">
        <is>
          <t>Operating lease right-of-use assets</t>
        </is>
      </c>
      <c r="B7" s="7" t="n">
        <v>599985</v>
      </c>
      <c r="C7" s="7" t="n">
        <v>687555</v>
      </c>
    </row>
    <row r="8">
      <c r="A8" s="4" t="inlineStr">
        <is>
          <t>Total lease assets</t>
        </is>
      </c>
      <c r="B8" s="6" t="n">
        <v>893607</v>
      </c>
      <c r="C8" s="6" t="n">
        <v>1005759</v>
      </c>
    </row>
    <row r="9">
      <c r="A9" s="3" t="inlineStr">
        <is>
          <t>Finance lease liabilities:</t>
        </is>
      </c>
    </row>
    <row r="10">
      <c r="A10" s="4" t="inlineStr">
        <is>
          <t>Current portion of debt</t>
        </is>
      </c>
      <c r="B10" s="7" t="n">
        <v>51856</v>
      </c>
      <c r="C10" s="7" t="n">
        <v>33561</v>
      </c>
    </row>
    <row r="11">
      <c r="A11" s="4" t="inlineStr">
        <is>
          <t>Finance Lease, Liability, Current, Statement of Financial Position [Extensible List]</t>
        </is>
      </c>
      <c r="B11" s="4" t="inlineStr">
        <is>
          <t>us-gaap:LongTermDebtAndCapitalLeaseObligationsCurrent</t>
        </is>
      </c>
      <c r="C11" s="4" t="inlineStr">
        <is>
          <t>us-gaap:LongTermDebtAndCapitalLeaseObligationsCurrent</t>
        </is>
      </c>
    </row>
    <row r="12">
      <c r="A12" s="4" t="inlineStr">
        <is>
          <t>Long-term debt</t>
        </is>
      </c>
      <c r="B12" s="7" t="n">
        <v>161509</v>
      </c>
      <c r="C12" s="7" t="n">
        <v>196697</v>
      </c>
    </row>
    <row r="13">
      <c r="A13" s="4" t="inlineStr">
        <is>
          <t>Finance Lease, Liability, Noncurrent, Statement of Financial Position [Extensible List]</t>
        </is>
      </c>
      <c r="B13" s="4" t="inlineStr">
        <is>
          <t>us-gaap:LongTermDebtNoncurrent</t>
        </is>
      </c>
      <c r="C13" s="4" t="inlineStr">
        <is>
          <t>us-gaap:LongTermDebtNoncurrent</t>
        </is>
      </c>
    </row>
    <row r="14">
      <c r="A14" s="4" t="inlineStr">
        <is>
          <t>Total finance lease liabilities</t>
        </is>
      </c>
      <c r="B14" s="7" t="n">
        <v>213365</v>
      </c>
      <c r="C14" s="7" t="n">
        <v>230258</v>
      </c>
    </row>
    <row r="15">
      <c r="A15" s="3" t="inlineStr">
        <is>
          <t>Operating lease liabilities:</t>
        </is>
      </c>
    </row>
    <row r="16">
      <c r="A16" s="4" t="inlineStr">
        <is>
          <t>Current portion of operating lease liabilities</t>
        </is>
      </c>
      <c r="B16" s="6" t="n">
        <v>102677</v>
      </c>
      <c r="C16" s="6" t="n">
        <v>96976</v>
      </c>
    </row>
    <row r="17">
      <c r="A17" s="4" t="inlineStr">
        <is>
          <t>Long-term operating lease liabilities</t>
        </is>
      </c>
      <c r="B17" s="6" t="n">
        <v>563876</v>
      </c>
      <c r="C17" s="6" t="n">
        <v>601641</v>
      </c>
    </row>
    <row r="18">
      <c r="A18" s="4" t="inlineStr">
        <is>
          <t>Total operating lease liabilities</t>
        </is>
      </c>
      <c r="B18" s="6" t="n">
        <v>666553</v>
      </c>
      <c r="C18" s="6" t="n">
        <v>698617</v>
      </c>
    </row>
    <row r="19">
      <c r="A19" s="4" t="inlineStr">
        <is>
          <t>Total lease liabilities</t>
        </is>
      </c>
      <c r="B19" s="7" t="n">
        <v>879918</v>
      </c>
      <c r="C19" s="7" t="n">
        <v>9288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Amortization of right-of-use-assets</t>
        </is>
      </c>
      <c r="B4" s="7" t="n">
        <v>6901</v>
      </c>
      <c r="C4" s="7" t="n">
        <v>22044</v>
      </c>
    </row>
    <row r="5">
      <c r="A5" s="4" t="inlineStr">
        <is>
          <t>Interest on lease liabilities</t>
        </is>
      </c>
      <c r="B5" s="6" t="n">
        <v>4429</v>
      </c>
      <c r="C5" s="6" t="n">
        <v>8355</v>
      </c>
    </row>
    <row r="6">
      <c r="A6" s="4" t="inlineStr">
        <is>
          <t>Total lease costs</t>
        </is>
      </c>
      <c r="B6" s="6" t="n">
        <v>102605</v>
      </c>
      <c r="C6" s="6" t="n">
        <v>153330</v>
      </c>
    </row>
    <row r="7">
      <c r="A7" s="4" t="inlineStr">
        <is>
          <t>Commissions, transportation and other</t>
        </is>
      </c>
    </row>
    <row r="8">
      <c r="A8" s="3" t="inlineStr">
        <is>
          <t>Lessee, Lease, Description [Line Items]</t>
        </is>
      </c>
    </row>
    <row r="9">
      <c r="A9" s="4" t="inlineStr">
        <is>
          <t>Operating lease costs</t>
        </is>
      </c>
      <c r="B9" s="6" t="n">
        <v>38349</v>
      </c>
      <c r="C9" s="6" t="n">
        <v>76226</v>
      </c>
    </row>
    <row r="10">
      <c r="A10" s="4" t="inlineStr">
        <is>
          <t>Other operating expenses</t>
        </is>
      </c>
    </row>
    <row r="11">
      <c r="A11" s="3" t="inlineStr">
        <is>
          <t>Lessee, Lease, Description [Line Items]</t>
        </is>
      </c>
    </row>
    <row r="12">
      <c r="A12" s="4" t="inlineStr">
        <is>
          <t>Operating lease costs</t>
        </is>
      </c>
      <c r="B12" s="6" t="n">
        <v>30955</v>
      </c>
      <c r="C12" s="6" t="n">
        <v>27868</v>
      </c>
    </row>
    <row r="13">
      <c r="A13" s="4" t="inlineStr">
        <is>
          <t>Marketing, selling and administrative expenses</t>
        </is>
      </c>
    </row>
    <row r="14">
      <c r="A14" s="3" t="inlineStr">
        <is>
          <t>Lessee, Lease, Description [Line Items]</t>
        </is>
      </c>
    </row>
    <row r="15">
      <c r="A15" s="4" t="inlineStr">
        <is>
          <t>Operating lease costs</t>
        </is>
      </c>
      <c r="B15" s="7" t="n">
        <v>21971</v>
      </c>
      <c r="C15" s="7" t="n">
        <v>188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Leases - Lease Terms and Discount Rates (Details)</t>
        </is>
      </c>
      <c r="B1" s="2" t="inlineStr">
        <is>
          <t>Dec. 31, 2020</t>
        </is>
      </c>
      <c r="C1" s="2" t="inlineStr">
        <is>
          <t>Dec. 31, 2019</t>
        </is>
      </c>
    </row>
    <row r="2">
      <c r="A2" s="3" t="inlineStr">
        <is>
          <t>Weighted average of the remaining lease term</t>
        </is>
      </c>
    </row>
    <row r="3">
      <c r="A3" s="4" t="inlineStr">
        <is>
          <t>Operating leases</t>
        </is>
      </c>
      <c r="B3" s="4" t="inlineStr">
        <is>
          <t>7 years 9 months 18 days</t>
        </is>
      </c>
      <c r="C3" s="4" t="inlineStr">
        <is>
          <t>10 years 3 months 18 days</t>
        </is>
      </c>
    </row>
    <row r="4">
      <c r="A4" s="4" t="inlineStr">
        <is>
          <t>Finance leases</t>
        </is>
      </c>
      <c r="B4" s="4" t="inlineStr">
        <is>
          <t>41 years 2 months 12 days</t>
        </is>
      </c>
      <c r="C4" s="4" t="inlineStr">
        <is>
          <t>30 years 2 months 19 days</t>
        </is>
      </c>
    </row>
    <row r="5">
      <c r="A5" s="3" t="inlineStr">
        <is>
          <t>Weighted average discount rate</t>
        </is>
      </c>
    </row>
    <row r="6">
      <c r="A6" s="4" t="inlineStr">
        <is>
          <t>Operating leases</t>
        </is>
      </c>
      <c r="B6" s="4" t="inlineStr">
        <is>
          <t>4.59%</t>
        </is>
      </c>
      <c r="C6" s="4" t="inlineStr">
        <is>
          <t>4.65%</t>
        </is>
      </c>
    </row>
    <row r="7">
      <c r="A7" s="4" t="inlineStr">
        <is>
          <t>Finance leases</t>
        </is>
      </c>
      <c r="B7" s="4" t="inlineStr">
        <is>
          <t>6.89%</t>
        </is>
      </c>
      <c r="C7" s="4" t="inlineStr">
        <is>
          <t>4.4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89179</v>
      </c>
      <c r="C4" s="7" t="n">
        <v>125307</v>
      </c>
    </row>
    <row r="5">
      <c r="A5" s="4" t="inlineStr">
        <is>
          <t>Operating cash flows from finance leases</t>
        </is>
      </c>
      <c r="B5" s="6" t="n">
        <v>4429</v>
      </c>
      <c r="C5" s="6" t="n">
        <v>8355</v>
      </c>
    </row>
    <row r="6">
      <c r="A6" s="4" t="inlineStr">
        <is>
          <t>Financing cash flows from finance leases</t>
        </is>
      </c>
      <c r="B6" s="7" t="n">
        <v>19778</v>
      </c>
      <c r="C6" s="7" t="n">
        <v>320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eases - Lease Maturities (Details) - USD ($) $ in Thousands</t>
        </is>
      </c>
      <c r="B1" s="2" t="inlineStr">
        <is>
          <t>Dec. 31, 2020</t>
        </is>
      </c>
      <c r="C1" s="2" t="inlineStr">
        <is>
          <t>Dec. 31, 2019</t>
        </is>
      </c>
      <c r="D1" s="2" t="inlineStr">
        <is>
          <t>Dec. 31, 2018</t>
        </is>
      </c>
    </row>
    <row r="2">
      <c r="A2" s="3" t="inlineStr">
        <is>
          <t>Operating Leases</t>
        </is>
      </c>
    </row>
    <row r="3">
      <c r="A3" s="4" t="inlineStr">
        <is>
          <t>2021</t>
        </is>
      </c>
      <c r="B3" s="7" t="n">
        <v>124108</v>
      </c>
    </row>
    <row r="4">
      <c r="A4" s="4" t="inlineStr">
        <is>
          <t>2022</t>
        </is>
      </c>
      <c r="B4" s="6" t="n">
        <v>117698</v>
      </c>
    </row>
    <row r="5">
      <c r="A5" s="4" t="inlineStr">
        <is>
          <t>2023</t>
        </is>
      </c>
      <c r="B5" s="6" t="n">
        <v>109125</v>
      </c>
    </row>
    <row r="6">
      <c r="A6" s="4" t="inlineStr">
        <is>
          <t>2024</t>
        </is>
      </c>
      <c r="B6" s="6" t="n">
        <v>81696</v>
      </c>
    </row>
    <row r="7">
      <c r="A7" s="4" t="inlineStr">
        <is>
          <t>2025</t>
        </is>
      </c>
      <c r="B7" s="6" t="n">
        <v>72123</v>
      </c>
    </row>
    <row r="8">
      <c r="A8" s="4" t="inlineStr">
        <is>
          <t>Thereafter</t>
        </is>
      </c>
      <c r="B8" s="6" t="n">
        <v>368666</v>
      </c>
    </row>
    <row r="9">
      <c r="A9" s="4" t="inlineStr">
        <is>
          <t>Total lease payments</t>
        </is>
      </c>
      <c r="B9" s="6" t="n">
        <v>873416</v>
      </c>
    </row>
    <row r="10">
      <c r="A10" s="4" t="inlineStr">
        <is>
          <t>Less: Interest</t>
        </is>
      </c>
      <c r="B10" s="6" t="n">
        <v>-206863</v>
      </c>
    </row>
    <row r="11">
      <c r="A11" s="4" t="inlineStr">
        <is>
          <t>Present value of lease liabilities</t>
        </is>
      </c>
      <c r="B11" s="6" t="n">
        <v>666553</v>
      </c>
      <c r="C11" s="7" t="n">
        <v>698617</v>
      </c>
    </row>
    <row r="12">
      <c r="A12" s="3" t="inlineStr">
        <is>
          <t>Finance Leases</t>
        </is>
      </c>
    </row>
    <row r="13">
      <c r="A13" s="4" t="inlineStr">
        <is>
          <t>2021</t>
        </is>
      </c>
      <c r="B13" s="6" t="n">
        <v>62501</v>
      </c>
    </row>
    <row r="14">
      <c r="A14" s="4" t="inlineStr">
        <is>
          <t>2022</t>
        </is>
      </c>
      <c r="B14" s="6" t="n">
        <v>23822</v>
      </c>
    </row>
    <row r="15">
      <c r="A15" s="4" t="inlineStr">
        <is>
          <t>2023</t>
        </is>
      </c>
      <c r="B15" s="6" t="n">
        <v>12789</v>
      </c>
    </row>
    <row r="16">
      <c r="A16" s="4" t="inlineStr">
        <is>
          <t>2024</t>
        </is>
      </c>
      <c r="B16" s="6" t="n">
        <v>12529</v>
      </c>
    </row>
    <row r="17">
      <c r="A17" s="4" t="inlineStr">
        <is>
          <t>2025</t>
        </is>
      </c>
      <c r="B17" s="6" t="n">
        <v>12566</v>
      </c>
    </row>
    <row r="18">
      <c r="A18" s="4" t="inlineStr">
        <is>
          <t>Thereafter</t>
        </is>
      </c>
      <c r="B18" s="6" t="n">
        <v>395007</v>
      </c>
    </row>
    <row r="19">
      <c r="A19" s="4" t="inlineStr">
        <is>
          <t>Total lease payments</t>
        </is>
      </c>
      <c r="B19" s="6" t="n">
        <v>519214</v>
      </c>
    </row>
    <row r="20">
      <c r="A20" s="4" t="inlineStr">
        <is>
          <t>Less: Interest</t>
        </is>
      </c>
      <c r="B20" s="6" t="n">
        <v>-305849</v>
      </c>
    </row>
    <row r="21">
      <c r="A21" s="4" t="inlineStr">
        <is>
          <t>Present value of lease liabilities</t>
        </is>
      </c>
      <c r="B21" s="7" t="n">
        <v>213365</v>
      </c>
      <c r="C21" s="7" t="n">
        <v>230258</v>
      </c>
    </row>
    <row r="22">
      <c r="A22" s="3" t="inlineStr">
        <is>
          <t>Future minimum lease payments under noncancelable operating leases</t>
        </is>
      </c>
    </row>
    <row r="23">
      <c r="A23" s="4" t="inlineStr">
        <is>
          <t>2019</t>
        </is>
      </c>
      <c r="D23" s="7" t="n">
        <v>67682</v>
      </c>
    </row>
    <row r="24">
      <c r="A24" s="4" t="inlineStr">
        <is>
          <t>2020</t>
        </is>
      </c>
      <c r="D24" s="6" t="n">
        <v>64237</v>
      </c>
    </row>
    <row r="25">
      <c r="A25" s="4" t="inlineStr">
        <is>
          <t>2021</t>
        </is>
      </c>
      <c r="D25" s="6" t="n">
        <v>56142</v>
      </c>
    </row>
    <row r="26">
      <c r="A26" s="4" t="inlineStr">
        <is>
          <t>2022</t>
        </is>
      </c>
      <c r="D26" s="6" t="n">
        <v>52759</v>
      </c>
    </row>
    <row r="27">
      <c r="A27" s="4" t="inlineStr">
        <is>
          <t>2023</t>
        </is>
      </c>
      <c r="D27" s="6" t="n">
        <v>52522</v>
      </c>
    </row>
    <row r="28">
      <c r="A28" s="4" t="inlineStr">
        <is>
          <t>Thereafter</t>
        </is>
      </c>
      <c r="D28" s="6" t="n">
        <v>383974</v>
      </c>
    </row>
    <row r="29">
      <c r="A29" s="4" t="inlineStr">
        <is>
          <t>Total</t>
        </is>
      </c>
      <c r="D29" s="7" t="n">
        <v>6773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Noncontrolling Interest (Narrative) (Details) - USD ($)</t>
        </is>
      </c>
      <c r="B1" s="2" t="inlineStr">
        <is>
          <t>Jul. 09, 2020</t>
        </is>
      </c>
      <c r="C1" s="2" t="inlineStr">
        <is>
          <t>Dec. 31, 2020</t>
        </is>
      </c>
      <c r="D1" s="2" t="inlineStr">
        <is>
          <t>Oct. 31, 2020</t>
        </is>
      </c>
      <c r="E1" s="2" t="inlineStr">
        <is>
          <t>Dec. 31, 2019</t>
        </is>
      </c>
      <c r="F1" s="2" t="inlineStr">
        <is>
          <t>Dec. 31, 2018</t>
        </is>
      </c>
      <c r="G1" s="2" t="inlineStr">
        <is>
          <t>Jul. 31, 2018</t>
        </is>
      </c>
    </row>
    <row r="2">
      <c r="A2" s="3" t="inlineStr">
        <is>
          <t>Redeemable Noncontrolling Interest [Line Items]</t>
        </is>
      </c>
    </row>
    <row r="3">
      <c r="A3" s="4" t="inlineStr">
        <is>
          <t>Interest acquired</t>
        </is>
      </c>
      <c r="B3" s="4" t="inlineStr">
        <is>
          <t>33.30%</t>
        </is>
      </c>
    </row>
    <row r="4">
      <c r="A4" s="4" t="inlineStr">
        <is>
          <t>Common stock, shares issued (in shares)</t>
        </is>
      </c>
      <c r="B4" s="6" t="n">
        <v>5200000</v>
      </c>
      <c r="C4" s="6" t="n">
        <v>265198371</v>
      </c>
      <c r="E4" s="6" t="n">
        <v>236547842</v>
      </c>
    </row>
    <row r="5">
      <c r="A5" s="4" t="inlineStr">
        <is>
          <t>Common stock, par value (in dollars per share)</t>
        </is>
      </c>
      <c r="B5" s="8" t="n">
        <v>0.01</v>
      </c>
      <c r="C5" s="8" t="n">
        <v>0.01</v>
      </c>
      <c r="D5" s="8" t="n">
        <v>0.01</v>
      </c>
      <c r="E5" s="8" t="n">
        <v>0.01</v>
      </c>
    </row>
    <row r="6">
      <c r="A6" s="4" t="inlineStr">
        <is>
          <t>Redeemable noncontrolling interest</t>
        </is>
      </c>
      <c r="B6" s="7" t="n">
        <v>0</v>
      </c>
      <c r="C6" s="7" t="n">
        <v>0</v>
      </c>
      <c r="E6" s="7" t="n">
        <v>569981000</v>
      </c>
      <c r="F6" s="7" t="n">
        <v>542020000</v>
      </c>
    </row>
    <row r="7">
      <c r="A7" s="4" t="inlineStr">
        <is>
          <t>Royal Caribbean International | Silversea Cruises Group</t>
        </is>
      </c>
    </row>
    <row r="8">
      <c r="A8" s="3" t="inlineStr">
        <is>
          <t>Redeemable Noncontrolling Interest [Line Items]</t>
        </is>
      </c>
    </row>
    <row r="9">
      <c r="A9" s="4" t="inlineStr">
        <is>
          <t>Ownership percentage by noncontrolling owners</t>
        </is>
      </c>
      <c r="F9" s="4" t="inlineStr">
        <is>
          <t>33.30%</t>
        </is>
      </c>
    </row>
    <row r="10">
      <c r="A10" s="4" t="inlineStr">
        <is>
          <t>Silversea Cruises</t>
        </is>
      </c>
    </row>
    <row r="11">
      <c r="A11" s="3" t="inlineStr">
        <is>
          <t>Redeemable Noncontrolling Interest [Line Items]</t>
        </is>
      </c>
    </row>
    <row r="12">
      <c r="A12" s="4" t="inlineStr">
        <is>
          <t>Interest acquired</t>
        </is>
      </c>
      <c r="B12" s="4" t="inlineStr">
        <is>
          <t>33.30%</t>
        </is>
      </c>
      <c r="C12" s="4" t="inlineStr">
        <is>
          <t>33.30%</t>
        </is>
      </c>
    </row>
    <row r="13">
      <c r="A13" s="4" t="inlineStr">
        <is>
          <t>Common stock, shares issued (in shares)</t>
        </is>
      </c>
      <c r="B13" s="6" t="n">
        <v>5200000</v>
      </c>
    </row>
    <row r="14">
      <c r="A14" s="4" t="inlineStr">
        <is>
          <t>Silversea Cruises</t>
        </is>
      </c>
    </row>
    <row r="15">
      <c r="A15" s="3" t="inlineStr">
        <is>
          <t>Redeemable Noncontrolling Interest [Line Items]</t>
        </is>
      </c>
    </row>
    <row r="16">
      <c r="A16" s="4" t="inlineStr">
        <is>
          <t>Percentage of business acquired</t>
        </is>
      </c>
      <c r="F16" s="4" t="inlineStr">
        <is>
          <t>66.70%</t>
        </is>
      </c>
      <c r="G16" s="4" t="inlineStr">
        <is>
          <t>66.7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Schedule of Redeemable Noncontrolling Interest) (Details) - USD ($) $ in Thousands</t>
        </is>
      </c>
      <c r="B1" s="2" t="inlineStr">
        <is>
          <t>12 Months Ended</t>
        </is>
      </c>
    </row>
    <row r="2">
      <c r="B2" s="2" t="inlineStr">
        <is>
          <t>Dec. 31, 2020</t>
        </is>
      </c>
      <c r="C2" s="2" t="inlineStr">
        <is>
          <t>Dec. 31, 2019</t>
        </is>
      </c>
      <c r="D2" s="2" t="inlineStr">
        <is>
          <t>Dec. 31, 2018</t>
        </is>
      </c>
    </row>
    <row r="3">
      <c r="A3" s="3" t="inlineStr">
        <is>
          <t>Stockholders' Equity Attributable to Noncontrolling Interest [Roll Forward]</t>
        </is>
      </c>
    </row>
    <row r="4">
      <c r="A4" s="4" t="inlineStr">
        <is>
          <t>Beginning balance</t>
        </is>
      </c>
      <c r="B4" s="7" t="n">
        <v>569981</v>
      </c>
      <c r="C4" s="7" t="n">
        <v>542020</v>
      </c>
    </row>
    <row r="5">
      <c r="A5" s="4" t="inlineStr">
        <is>
          <t>Net income attributable to noncontrolling interest, including the contractual accretion of the put options</t>
        </is>
      </c>
      <c r="B5" s="6" t="n">
        <v>22332</v>
      </c>
      <c r="C5" s="6" t="n">
        <v>28713</v>
      </c>
      <c r="D5" s="7" t="n">
        <v>4750</v>
      </c>
    </row>
    <row r="6">
      <c r="A6" s="4" t="inlineStr">
        <is>
          <t>Distribution to noncontrolling interest</t>
        </is>
      </c>
      <c r="C6" s="6" t="n">
        <v>-752</v>
      </c>
    </row>
    <row r="7">
      <c r="A7" s="4" t="inlineStr">
        <is>
          <t>Acquisition of noncontrolling interest</t>
        </is>
      </c>
      <c r="B7" s="6" t="n">
        <v>-592313</v>
      </c>
      <c r="C7" s="6" t="n">
        <v>0</v>
      </c>
      <c r="D7" s="6" t="n">
        <v>0</v>
      </c>
    </row>
    <row r="8">
      <c r="A8" s="4" t="inlineStr">
        <is>
          <t>Ending balance</t>
        </is>
      </c>
      <c r="B8" s="7" t="n">
        <v>0</v>
      </c>
      <c r="C8" s="7" t="n">
        <v>569981</v>
      </c>
      <c r="D8" s="7" t="n">
        <v>5420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s' Equity (Details) - USD ($) $ / shares in Units, $ in Thousands, shares in Millions</t>
        </is>
      </c>
      <c r="B1" s="2" t="inlineStr">
        <is>
          <t>Dec. 31, 2020</t>
        </is>
      </c>
      <c r="C1" s="2" t="inlineStr">
        <is>
          <t>May 09, 2018</t>
        </is>
      </c>
      <c r="D1" s="2" t="inlineStr">
        <is>
          <t>Dec. 31, 2020</t>
        </is>
      </c>
      <c r="E1" s="2" t="inlineStr">
        <is>
          <t>Oct. 31, 2020</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20</t>
        </is>
      </c>
      <c r="O1" s="2" t="inlineStr">
        <is>
          <t>Dec. 31, 2019</t>
        </is>
      </c>
      <c r="P1" s="2" t="inlineStr">
        <is>
          <t>Dec. 31, 2018</t>
        </is>
      </c>
      <c r="Q1" s="2" t="inlineStr">
        <is>
          <t>Jul. 09, 2020</t>
        </is>
      </c>
    </row>
    <row r="2">
      <c r="A2" s="3" t="inlineStr">
        <is>
          <t>Equity [Abstract]</t>
        </is>
      </c>
    </row>
    <row r="3">
      <c r="A3" s="4" t="inlineStr">
        <is>
          <t>Common stock issued (in shares)</t>
        </is>
      </c>
      <c r="D3" s="6" t="n">
        <v>13</v>
      </c>
      <c r="E3" s="10" t="n">
        <v>9.6</v>
      </c>
    </row>
    <row r="4">
      <c r="A4" s="4" t="inlineStr">
        <is>
          <t>Common stock, par value (in dollars per share)</t>
        </is>
      </c>
      <c r="B4" s="8" t="n">
        <v>0.01</v>
      </c>
      <c r="D4" s="8" t="n">
        <v>0.01</v>
      </c>
      <c r="E4" s="8" t="n">
        <v>0.01</v>
      </c>
      <c r="F4" s="8" t="n">
        <v>0.01</v>
      </c>
      <c r="J4" s="8" t="n">
        <v>0.01</v>
      </c>
      <c r="N4" s="8" t="n">
        <v>0.01</v>
      </c>
      <c r="O4" s="8" t="n">
        <v>0.01</v>
      </c>
      <c r="Q4" s="8" t="n">
        <v>0.01</v>
      </c>
    </row>
    <row r="5">
      <c r="A5" s="4" t="inlineStr">
        <is>
          <t>Common stock, price per share (in dollars per share)</t>
        </is>
      </c>
      <c r="B5" s="8" t="n">
        <v>76.65000000000001</v>
      </c>
      <c r="D5" s="8" t="n">
        <v>76.65000000000001</v>
      </c>
      <c r="E5" s="7" t="n">
        <v>60</v>
      </c>
      <c r="F5" s="14" t="n">
        <v>76.65000000000001</v>
      </c>
      <c r="N5" s="14" t="n">
        <v>76.65000000000001</v>
      </c>
    </row>
    <row r="6">
      <c r="A6" s="4" t="inlineStr">
        <is>
          <t>Proceeds from sale of stock</t>
        </is>
      </c>
      <c r="B6" s="7" t="n">
        <v>868600</v>
      </c>
      <c r="D6" s="7" t="n">
        <v>994600</v>
      </c>
      <c r="E6" s="7" t="n">
        <v>557400</v>
      </c>
    </row>
    <row r="7">
      <c r="A7" s="4" t="inlineStr">
        <is>
          <t>Common stock dividends declared (in dollars per share)</t>
        </is>
      </c>
      <c r="F7" s="7" t="n">
        <v>0</v>
      </c>
      <c r="G7" s="7" t="n">
        <v>0</v>
      </c>
      <c r="H7" s="7" t="n">
        <v>0</v>
      </c>
      <c r="I7" s="8" t="n">
        <v>0.78</v>
      </c>
      <c r="J7" s="14" t="n">
        <v>0.78</v>
      </c>
      <c r="K7" s="8" t="n">
        <v>0.78</v>
      </c>
      <c r="L7" s="8" t="n">
        <v>0.7</v>
      </c>
      <c r="M7" s="8" t="n">
        <v>0.7</v>
      </c>
      <c r="N7" s="8" t="n">
        <v>0.78</v>
      </c>
      <c r="O7" s="8" t="n">
        <v>2.96</v>
      </c>
      <c r="P7" s="8" t="n">
        <v>2.6</v>
      </c>
    </row>
    <row r="8">
      <c r="A8" s="4" t="inlineStr">
        <is>
          <t>Common stock, dividends paid (in dollars per share)</t>
        </is>
      </c>
      <c r="H8" s="8" t="n">
        <v>0.78</v>
      </c>
      <c r="I8" s="8" t="n">
        <v>0.78</v>
      </c>
      <c r="J8" s="8" t="n">
        <v>0.78</v>
      </c>
      <c r="K8" s="8" t="n">
        <v>0.7</v>
      </c>
      <c r="L8" s="8" t="n">
        <v>0.7</v>
      </c>
    </row>
    <row r="9">
      <c r="A9" s="4" t="inlineStr">
        <is>
          <t>Term of stock repurchase program</t>
        </is>
      </c>
      <c r="C9" s="4" t="inlineStr">
        <is>
          <t>24 months</t>
        </is>
      </c>
    </row>
    <row r="10">
      <c r="A10" s="4" t="inlineStr">
        <is>
          <t>Treasury stock, shares acquired (in shares)</t>
        </is>
      </c>
      <c r="O10" s="10" t="n">
        <v>0.9</v>
      </c>
    </row>
    <row r="11">
      <c r="A11" s="4" t="inlineStr">
        <is>
          <t>Total cost of treasury stock, acquired during the period</t>
        </is>
      </c>
      <c r="N11" s="7" t="n">
        <v>0</v>
      </c>
      <c r="O11" s="7" t="n">
        <v>99582</v>
      </c>
      <c r="P11" s="7" t="n">
        <v>5750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1" customWidth="1" min="2" max="2"/>
    <col width="30" customWidth="1" min="3" max="3"/>
    <col width="30" customWidth="1" min="4" max="4"/>
  </cols>
  <sheetData>
    <row r="1">
      <c r="A1" s="1" t="inlineStr">
        <is>
          <t>Stock-Based Employee Compensation (Narrative) (Details)</t>
        </is>
      </c>
      <c r="B1" s="2" t="inlineStr">
        <is>
          <t>12 Months Ended</t>
        </is>
      </c>
    </row>
    <row r="2">
      <c r="B2" s="2" t="inlineStr">
        <is>
          <t>Dec. 31, 2020USD ($)plan$ / sharesshares</t>
        </is>
      </c>
      <c r="C2" s="2" t="inlineStr">
        <is>
          <t>Dec. 31, 2019$ / sharesshares</t>
        </is>
      </c>
      <c r="D2" s="2" t="inlineStr">
        <is>
          <t>Dec. 31, 2018$ / sharesshares</t>
        </is>
      </c>
    </row>
    <row r="3">
      <c r="A3" s="3" t="inlineStr">
        <is>
          <t>Share-based Compensation Arrangement by Share-based Payment Award [Line Items]</t>
        </is>
      </c>
    </row>
    <row r="4">
      <c r="A4" s="4" t="inlineStr">
        <is>
          <t>Number of stock-based compensation plans | plan</t>
        </is>
      </c>
      <c r="B4" s="6" t="n">
        <v>1</v>
      </c>
    </row>
    <row r="5">
      <c r="A5" s="4" t="inlineStr">
        <is>
          <t>Maximum number of award to be granted per individual (in shares)</t>
        </is>
      </c>
      <c r="B5" s="6" t="n">
        <v>500000</v>
      </c>
    </row>
    <row r="6">
      <c r="A6" s="4" t="inlineStr">
        <is>
          <t>Maximum aggregate number of shares available under the employee stock purchase plan (in shares)</t>
        </is>
      </c>
      <c r="B6" s="6" t="n">
        <v>1300000</v>
      </c>
    </row>
    <row r="7">
      <c r="A7" s="4" t="inlineStr">
        <is>
          <t>Purchase price for each share of common stock as percentage of the average of the market price</t>
        </is>
      </c>
      <c r="B7" s="4" t="inlineStr">
        <is>
          <t>85.00%</t>
        </is>
      </c>
    </row>
    <row r="8">
      <c r="A8" s="4" t="inlineStr">
        <is>
          <t>Shares of common stock issued under the ESPP plan (in shares)</t>
        </is>
      </c>
      <c r="B8" s="6" t="n">
        <v>184936</v>
      </c>
      <c r="C8" s="6" t="n">
        <v>91586</v>
      </c>
      <c r="D8" s="6" t="n">
        <v>74100</v>
      </c>
    </row>
    <row r="9">
      <c r="A9" s="4" t="inlineStr">
        <is>
          <t>Weighted-average price of shares of common stock issued under the ESPP plan (in dollars per share) | $ / shares</t>
        </is>
      </c>
      <c r="B9" s="8" t="n">
        <v>48.08</v>
      </c>
      <c r="C9" s="8" t="n">
        <v>98.2</v>
      </c>
      <c r="D9" s="8" t="n">
        <v>97.5</v>
      </c>
    </row>
    <row r="10">
      <c r="A10" s="4" t="inlineStr">
        <is>
          <t>Director</t>
        </is>
      </c>
    </row>
    <row r="11">
      <c r="A11" s="3" t="inlineStr">
        <is>
          <t>Share-based Compensation Arrangement by Share-based Payment Award [Line Items]</t>
        </is>
      </c>
    </row>
    <row r="12">
      <c r="A12" s="4" t="inlineStr">
        <is>
          <t>Maximum value of awards that can be granted to participant in any fiscal year | $</t>
        </is>
      </c>
      <c r="B12" s="7" t="n">
        <v>500000</v>
      </c>
    </row>
    <row r="13">
      <c r="A13" s="4" t="inlineStr">
        <is>
          <t>Stock Option</t>
        </is>
      </c>
    </row>
    <row r="14">
      <c r="A14" s="3" t="inlineStr">
        <is>
          <t>Share-based Compensation Arrangement by Share-based Payment Award [Line Items]</t>
        </is>
      </c>
    </row>
    <row r="15">
      <c r="A15" s="4" t="inlineStr">
        <is>
          <t>Vesting period</t>
        </is>
      </c>
      <c r="B15" s="4" t="inlineStr">
        <is>
          <t>4 years</t>
        </is>
      </c>
    </row>
    <row r="16">
      <c r="A16" s="4" t="inlineStr">
        <is>
          <t>Performance Shares</t>
        </is>
      </c>
    </row>
    <row r="17">
      <c r="A17" s="3" t="inlineStr">
        <is>
          <t>Share-based Compensation Arrangement by Share-based Payment Award [Line Items]</t>
        </is>
      </c>
    </row>
    <row r="18">
      <c r="A18" s="4" t="inlineStr">
        <is>
          <t>Vesting period</t>
        </is>
      </c>
      <c r="B18" s="4" t="inlineStr">
        <is>
          <t>3 years</t>
        </is>
      </c>
    </row>
    <row r="19">
      <c r="A19" s="4" t="inlineStr">
        <is>
          <t>Maximum actual number of shares underlying each performance share award as a percentage of target performance shares</t>
        </is>
      </c>
      <c r="B19" s="4" t="inlineStr">
        <is>
          <t>200.00%</t>
        </is>
      </c>
    </row>
    <row r="20">
      <c r="A20" s="4" t="inlineStr">
        <is>
          <t>Shares issued (in shares)</t>
        </is>
      </c>
      <c r="B20" s="6" t="n">
        <v>245417</v>
      </c>
    </row>
    <row r="21">
      <c r="A21" s="4" t="inlineStr">
        <is>
          <t>Shares granted (in shares)</t>
        </is>
      </c>
      <c r="B21" s="6" t="n">
        <v>245417</v>
      </c>
    </row>
    <row r="22">
      <c r="A22" s="4" t="inlineStr">
        <is>
          <t>Restricted Stock</t>
        </is>
      </c>
    </row>
    <row r="23">
      <c r="A23" s="3" t="inlineStr">
        <is>
          <t>Share-based Compensation Arrangement by Share-based Payment Award [Line Items]</t>
        </is>
      </c>
    </row>
    <row r="24">
      <c r="A24" s="4" t="inlineStr">
        <is>
          <t>Vesting period</t>
        </is>
      </c>
      <c r="B24" s="4" t="inlineStr">
        <is>
          <t>3 years</t>
        </is>
      </c>
    </row>
    <row r="25">
      <c r="A25" s="4" t="inlineStr">
        <is>
          <t>Maximum actual number of shares underlying each performance share award as a percentage of target performance shares</t>
        </is>
      </c>
      <c r="B25" s="4" t="inlineStr">
        <is>
          <t>200.00%</t>
        </is>
      </c>
    </row>
    <row r="26">
      <c r="A26" s="4" t="inlineStr">
        <is>
          <t>Shares issued (in shares)</t>
        </is>
      </c>
      <c r="B26" s="6" t="n">
        <v>260924</v>
      </c>
    </row>
    <row r="27">
      <c r="A27" s="4" t="inlineStr">
        <is>
          <t>2008 Equity Plan</t>
        </is>
      </c>
    </row>
    <row r="28">
      <c r="A28" s="3" t="inlineStr">
        <is>
          <t>Share-based Compensation Arrangement by Share-based Payment Award [Line Items]</t>
        </is>
      </c>
    </row>
    <row r="29">
      <c r="A29" s="4" t="inlineStr">
        <is>
          <t>Maximum number of shares authorized for issuance under stock-based compensation plans (in shares)</t>
        </is>
      </c>
      <c r="B29" s="6" t="n">
        <v>14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Expense Recognized)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t>
        </is>
      </c>
    </row>
    <row r="4">
      <c r="A4" s="4" t="inlineStr">
        <is>
          <t>Employee stock-base compensation expense</t>
        </is>
      </c>
      <c r="B4" s="7" t="n">
        <v>39780</v>
      </c>
      <c r="C4" s="7" t="n">
        <v>75930</v>
      </c>
      <c r="D4" s="7" t="n">
        <v>46061</v>
      </c>
    </row>
    <row r="5">
      <c r="A5" s="4" t="inlineStr">
        <is>
          <t>Marketing, selling and administrative expenses</t>
        </is>
      </c>
    </row>
    <row r="6">
      <c r="A6" s="3" t="inlineStr">
        <is>
          <t>Employee Service Share-based Compensation, Allocation of Recognized Period Costs</t>
        </is>
      </c>
    </row>
    <row r="7">
      <c r="A7" s="4" t="inlineStr">
        <is>
          <t>Employee stock-base compensation expense</t>
        </is>
      </c>
      <c r="B7" s="7" t="n">
        <v>39780</v>
      </c>
      <c r="C7" s="7" t="n">
        <v>75930</v>
      </c>
      <c r="D7" s="7" t="n">
        <v>460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 xml:space="preserve">Note 1 . General Description of Business We are a global cruise company. We own and operate four global cruise brands: Royal Caribbean International, Celebrity Cruises, Azamara and Silversea Cruises (collectively, our "Global Brands"). We also own a 50% joint venture interest in TUI Cruises GmbH ("TUIC"), that operates the German brands TUI Cruises and Hapag-Lloyd Cruises (collectively, our "Partner Brands"). On June 30, 2020, TUIC acquired Hapag-Lloyd Cruises, a luxury and expedition brand for German-speaking guests, from TUI AG for approximately €1.2 billion, or $1.3 billion as of the purchase date. See Note 8 . Other Assets for further information on the acquisition. We account for our investments in our Partner Brands under the equity method of accounting. Together, our Global Brands and our Partner Brands operate a combined 61 ships as of December 31, 2020. Our ships offer a selection of worldwide itineraries that call on more than 1,000 destinations on all seven continents. In 2020, Pullmantur Holdings S.L. ("Pullmantur Holdings"), in which we own a 49% non-controlling interest, and certain of its other subsidiaries filed for reorganization in Spain under the terms of the Spanish insolvency laws (the "Pullmantur reorganization") due to the negative impact of the COVID-19 pandemic on the company. The Pullmantur brand has cancelled all of its scheduled ship operations. We suspended equity method accounting for Pullmantur Holdings during the second quarter of 2020. Refer to Note 8 . Other Assets for further information regarding Pullmantur's reorganization filing and its impact to the Company. On July 9, 2020, we acquired the remaining 33.3% interest in Silversea Cruises that we did not already own (the "noncontrolling interest") from Heritage Cruise Holding Ltd. ("Heritage"). As a result of the acquisition of the noncontrolling interest, Silversea Cruises is now a wholly owned cruise brand. As consideration for the noncontrolling interest, we issued to Heritage 5.2 million shares of common stock, par value $0.01 per share, of Royal Caribbean Cruises Ltd. Pursuant to the agreement governing the acquisition, among other things, the parties terminated any existing obligation to issue Heritage any contingent consideration, at fair value, in connection with our acquisition of a 66.7% interest in Silversea Cruises on July 31, 2018. The share purchase did not result in a change of control. The purchase was accounted for as an equity transaction and no gain or loss was recognized in earnings. See Note 11 . Redeemable Noncontrolling Interest for further information regarding our acquisition of the noncontrolling interest. On January 19, 2021, we announced that we entered into a definitive agreement to sell the Azamara brand, including its three-ship fleet and associated intellectual property to Sycamore Partners in an all-cash carve-out transaction for $201.0 million. The transaction is subject to customary conditions and is expected to close in the first quarter of 2021. Management's Plan and Liquidity As part of our response to the COVID-19 pandemic, we voluntarily suspended our global cruise operations effective March 13, 2020 and this suspension remains in effect through at least April 30, 2021, for most of our cruise operations. We are working with both the U.S. Center for Disease Control and Prevention (“CDC”) and the Healthy Sail Panel (“HSP”), formed in June 2020 by us and Norwegian Cruise Line Holdings Ltd. and composed of leading experts in relevant fields, including epidemiology, infectious diseases, public policy and regulation, engineering and general health safety, to prepare and develop a plan to meet the requirements of the CDC’s Framework for the Conditional Sailing Order (the “Conditional Order”). The Conditional Order permits cruise ship passenger operations in U.S. waters under certain conditions and following the establishment of certain protocols and procedures, with the order remaining in effect until the earlier of (1) the expiration of the Secretary of Health and Human Services’ declaration that COVID-19 constitutes a public health emergency; (2) the CDC Director rescinds or modifies the Conditional Order based on specific public health or other considerations, or (3) November 1, 2021. Many uncertainties remain as to the specifics, timing and costs of administering and implementing the requirements of the Conditional Order, some of which may be significant, as well as the extent of any additional requirements the CDC may issue as it provides further guidance on the requirements of the Conditional Order. We expect to re-start our global cruise operations in a phased manner once we fulfill the requirements of the Conditional Order, with cruises having reduced guest occupancy, modified itineraries and enhanced health and safety protocols. Based on our assessment of these conditions or for other reasons, we may determine it necessary to further extend our voluntary suspension of our Global Brands’ cruise sailings which currently extends through at least April 30, 2021, for most of our cruise operations. As such, we believe the suspension of our operations and the impact to our global bookings resulting from the COVID-19 pandemic will continue to have a material negative impact on our results of operations and liquidity, which may be prolonged beyond containment of the disease. As of December 31, 2020, we had liquidity of $4.4 billion, consisting of cash and cash equivalents of $3.7 billion and a $0.7 billion one-year commitment for a 364-day term loan facility. As of December 31, 2020, our revolving credit facilities were fully utilized through a combination of amounts drawn and letters of credit issued under the facilities. As of December 31, 2020, financial covenant testing on our amended export-credit and non-export credit facilities, totaling and outstanding principal amount of $11.2 billion, and on our credit card processing agreements, was waived through the fourth quarter of 2021 following amendments to the agreements during 2020. During the first quarter of 2021, we further amended $4.9 billion of our non-export credit facilities and $6.2 billion of our export credit facilities, and certain credit card processing agreements to extend the waiver of our financial covenants through and including at least the third quarter of 2022. In addition, during the first quarter of 2021, we amended our export credit facilities to defer an additional $0.8 billion of principal payments due under these export facilities between April 2021 and March 2022. Pursuant to the covenant amendments for the non-export facilities and certain of the credit card processing agreements , we have modified the manner in which such covenants are calculated, temporarily in certain cases and permanently in others, as well as the levels at which our net debt to capitalization covenant will be tested during the period commencing immediately following the end of the waiver period and continuing through the end of 2023. The amendments also impose a monthly-tested minimum liquidity covenant of $500.0 million for the duration of the waiver period subject to reduction to $350.0 million if we raise at least $500.0 million of additional capital, which can be satisfied through previously undrawn facilities. In addition, the amendments place restrictions on paying cash dividends and effectuating share repurchases through at least the end of the third quarter of 2022. As of December 31, 2020, we were in compliance with the applicable minimum liquidity covenant and we estimate that we will be in compliance for at least the next twelve months. Refer to Note 9 . Debt for further information regarding our debt covenants. Significant events affecting travel, including COVID-19 and our suspension of operations, typically have an impact on the booking pattern for cruise vacations, with the full extent of the impact generally determined by the length of time the event influences travel decisions. The estimation of our future liquidity requirements includes numerous assumptions that are subject to various risks and uncertainties. The principal assumptions used to estimate our future liquidity requirements consist of: • Expected date of return to operations; • Expected gradual resumption of cruise operations; • Expected lower than comparable historical occupancy levels during the resumption of cruise operations; and • Expected incremental expenses for the resumption of cruise operations, for the maintenance of additional public health protocols and procedures for additional regulations. There can be no assurance that our assumptions and estimates are accurate due to possible variables, including, but not limited to, the uncertainties associated with the CDC’s interpretation and application of the requirements in the Conditional Order and subsequent changes to those requirements, our ability to meet these requirements , some of which may be significant, and whether efforts by other countries to contain the disease will further restrict our ability to commence operations. We have and will continue undertaking several proactive measures to mitigate the financial and operational impacts of COVID-19, including reduction of capital expenditures and operating expenses (reduction and furloughing of workforce and laying up of vessels), issuing of debt and shares of our common stock, amending of credit agreements to defer payments and covenant requirements and suspending of dividend payments. Based on these actions and our assumptions regarding the impact of COVID-19 and our suspension of operations, as well as our present financial condition, we believe that our available liquidity as described above will be sufficient to fund our obligations for at least the next twelve months from the issuance of these financial statements. Beyond the next 12 months, in April 2022, approximately $1.0 billion of long- term debt will need to be refinanced or extended should the commencement of operations be delayed beyond the summer of 2021, in order to maintain the Company's liquidity position. We are working on refinancing or negotiating extension of the obligation, which we expect to have completed in advance of the April 2022 due date. There can be no assurances that the Company will be successful in completing the refinancing or extension necessary to meet its obligations beyond twelve months from the issuance of these financial statements on terms acceptable to the Company. If the Company is unable to maintain the required minimum level of liquidity or negotiate its minimum liquidity requirements, it could have a significant adverse effect on the Company’s business, financial condition and operating result s. Any further covenant waivers may lead to increased costs, increased interest rates, additional restrictive covenants and other available lender protections as may be agreed with our lenders. There can be no assurance that we would be able to obtain additional waivers in a timely manner, or on acceptable terms. If we require additional waivers and are not able to obtain them or repay the debt facilities, this would lead to an event of default and potential acceleration of amounts due under all of our outstanding debt and derivative contracts. The Company also has agreements with its credit card processors relating to customer deposits received by the Company for future voyages. These agreements allow the credit card processors to require, under certain circumstances, including breach of the financial covenants, the existence of other material adverse changes, excessive chargebacks, and other triggering events, the Company to maintain a reserve that can be satisfied by posting collateral. Executed amendments are in place for the majority of these providers, waiving collateral posting and reserve requirements tied to breach of our financial covenants through at least March 31, 2022 or September 30, 2022 depending on the agreement, and as such, we do not anticipate any incremental collateral requirements for the processors covered by these waivers in the next 12 months. We have approximately $75.0 million held in reserve with a processor where the agreement was amended in the first quarter of 2021, such that future proceeds will be withheld in reserve, of which the maximum exposure is approximately $200.0 million. The amount and timing are dependent on future factors that are uncertain, such as the date we return to operations, volume and value of future deposits and whether we transfer our business to other processors. If we require additional waivers on the credit card processing agreements and are not able to obtain them, this could lead to the termination of these agreements or the trigger of reserve requirements. 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 Summary of Significant Accounting Policies for a discussion of our significant accounting policies. 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8 . Other Assets for further information regarding our variable interest entities. We consolidate the operating results of Silversea Cruises on a three-month reporting lag to allow for more timely preparation of our consolidated financial statements. With the exception of the October 2020 delivery of the Silver Moon which is reported in our consolidated financial statements as of and for the year ended December 31, 2020, no material events or other transactions involving Silversea Cruises have occurred from September 30, 2020 through December 31, 2020. Refer to Note 7 . Property and Equipment, and Note 9 . Debt for further information on the delivery of Silver Moon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8" customWidth="1" min="3" max="3"/>
    <col width="14" customWidth="1" min="4" max="4"/>
  </cols>
  <sheetData>
    <row r="1">
      <c r="A1" s="1" t="inlineStr">
        <is>
          <t>Stock-Based Employee Compensation (Options Activity) (Details) - USD ($)</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beginning balance (in shares)</t>
        </is>
      </c>
      <c r="B4" s="6" t="n">
        <v>64987</v>
      </c>
    </row>
    <row r="5">
      <c r="A5" s="4" t="inlineStr">
        <is>
          <t>Granted (in shares)</t>
        </is>
      </c>
      <c r="B5" s="6" t="n">
        <v>0</v>
      </c>
    </row>
    <row r="6">
      <c r="A6" s="4" t="inlineStr">
        <is>
          <t>Exercised (in shares)</t>
        </is>
      </c>
      <c r="B6" s="6" t="n">
        <v>-15340</v>
      </c>
    </row>
    <row r="7">
      <c r="A7" s="4" t="inlineStr">
        <is>
          <t>Canceled (in shares)</t>
        </is>
      </c>
      <c r="B7" s="6" t="n">
        <v>0</v>
      </c>
    </row>
    <row r="8">
      <c r="A8" s="4" t="inlineStr">
        <is>
          <t>Outstanding, ending balance (in shares)</t>
        </is>
      </c>
      <c r="B8" s="6" t="n">
        <v>49647</v>
      </c>
      <c r="C8" s="6" t="n">
        <v>64987</v>
      </c>
    </row>
    <row r="9">
      <c r="A9" s="4" t="inlineStr">
        <is>
          <t>Vested at December 31, 2020 (in shares)</t>
        </is>
      </c>
      <c r="B9" s="6" t="n">
        <v>49647</v>
      </c>
    </row>
    <row r="10">
      <c r="A10" s="4" t="inlineStr">
        <is>
          <t>Options Exercisable at December 31, 2020 (in shares)</t>
        </is>
      </c>
      <c r="B10" s="6" t="n">
        <v>49647</v>
      </c>
    </row>
    <row r="11">
      <c r="A11" s="3" t="inlineStr">
        <is>
          <t>Weighted-Average Exercise Price</t>
        </is>
      </c>
    </row>
    <row r="12">
      <c r="A12" s="4" t="inlineStr">
        <is>
          <t>Outstanding, beginning balance (in dollars per share)</t>
        </is>
      </c>
      <c r="B12" s="8" t="n">
        <v>41.22</v>
      </c>
    </row>
    <row r="13">
      <c r="A13" s="4" t="inlineStr">
        <is>
          <t>Granted (in dollars per share)</t>
        </is>
      </c>
      <c r="B13" s="6" t="n">
        <v>0</v>
      </c>
    </row>
    <row r="14">
      <c r="A14" s="4" t="inlineStr">
        <is>
          <t>Exercised (in dollars per share)</t>
        </is>
      </c>
      <c r="B14" s="14" t="n">
        <v>25.18</v>
      </c>
    </row>
    <row r="15">
      <c r="A15" s="4" t="inlineStr">
        <is>
          <t>Canceled (in dollars per share)</t>
        </is>
      </c>
      <c r="B15" s="6" t="n">
        <v>0</v>
      </c>
    </row>
    <row r="16">
      <c r="A16" s="4" t="inlineStr">
        <is>
          <t>Outstanding, ending balance (in dollars per share)</t>
        </is>
      </c>
      <c r="B16" s="14" t="n">
        <v>46.18</v>
      </c>
      <c r="C16" s="8" t="n">
        <v>41.22</v>
      </c>
    </row>
    <row r="17">
      <c r="A17" s="4" t="inlineStr">
        <is>
          <t>Vested at December 31, 2020 (in dollars per share)</t>
        </is>
      </c>
      <c r="B17" s="14" t="n">
        <v>46.18</v>
      </c>
    </row>
    <row r="18">
      <c r="A18" s="4" t="inlineStr">
        <is>
          <t>Options Exercisable at December 31, 2020 (in dollars per share)</t>
        </is>
      </c>
      <c r="B18" s="8" t="n">
        <v>46.18</v>
      </c>
    </row>
    <row r="19">
      <c r="A19" s="3" t="inlineStr">
        <is>
          <t>Weighted-Average Remaining Contractual Term</t>
        </is>
      </c>
    </row>
    <row r="20">
      <c r="A20" s="4" t="inlineStr">
        <is>
          <t>Outstanding (Years)</t>
        </is>
      </c>
      <c r="B20" s="4" t="inlineStr">
        <is>
          <t>1 month 9 days</t>
        </is>
      </c>
      <c r="C20" s="4" t="inlineStr">
        <is>
          <t>10 months 13 days</t>
        </is>
      </c>
    </row>
    <row r="21">
      <c r="A21" s="4" t="inlineStr">
        <is>
          <t>Vested at December 31, 2020 (Years)</t>
        </is>
      </c>
      <c r="B21" s="4" t="inlineStr">
        <is>
          <t>1 month 9 days</t>
        </is>
      </c>
    </row>
    <row r="22">
      <c r="A22" s="4" t="inlineStr">
        <is>
          <t>Options Exercisable at December 31, 2020 (Years)</t>
        </is>
      </c>
      <c r="B22" s="4" t="inlineStr">
        <is>
          <t>1 month 9 days</t>
        </is>
      </c>
    </row>
    <row r="23">
      <c r="A23" s="3" t="inlineStr">
        <is>
          <t>Aggregate Intrinsic Value</t>
        </is>
      </c>
    </row>
    <row r="24">
      <c r="A24" s="4" t="inlineStr">
        <is>
          <t>Outstanding</t>
        </is>
      </c>
      <c r="B24" s="7" t="n">
        <v>1355000</v>
      </c>
      <c r="C24" s="7" t="n">
        <v>5990000</v>
      </c>
    </row>
    <row r="25">
      <c r="A25" s="4" t="inlineStr">
        <is>
          <t>Vested at December 31, 2020</t>
        </is>
      </c>
      <c r="B25" s="6" t="n">
        <v>1355000</v>
      </c>
    </row>
    <row r="26">
      <c r="A26" s="4" t="inlineStr">
        <is>
          <t>Options Exercisable at December 31, 2020</t>
        </is>
      </c>
      <c r="B26" s="6" t="n">
        <v>1355000</v>
      </c>
    </row>
    <row r="27">
      <c r="A27" s="4" t="inlineStr">
        <is>
          <t>Total intrinsic value of stock options exercised</t>
        </is>
      </c>
      <c r="B27" s="6" t="n">
        <v>1500000</v>
      </c>
      <c r="C27" s="7" t="n">
        <v>8100000</v>
      </c>
      <c r="D27" s="7" t="n">
        <v>11100000</v>
      </c>
    </row>
    <row r="28">
      <c r="A28" s="4" t="inlineStr">
        <is>
          <t>Stock Option</t>
        </is>
      </c>
    </row>
    <row r="29">
      <c r="A29" s="3" t="inlineStr">
        <is>
          <t>Aggregate Intrinsic Value</t>
        </is>
      </c>
    </row>
    <row r="30">
      <c r="A30" s="4" t="inlineStr">
        <is>
          <t>Total unrecognized compensation cost</t>
        </is>
      </c>
      <c r="B30"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s>
  <sheetData>
    <row r="1">
      <c r="A1" s="1" t="inlineStr">
        <is>
          <t>Stock-Based Employee Compensation (Other Equity) (Details) $ / shares in Units, $ in Millions</t>
        </is>
      </c>
      <c r="B1" s="2" t="inlineStr">
        <is>
          <t>12 Months Ended</t>
        </is>
      </c>
    </row>
    <row r="2">
      <c r="B2" s="2" t="inlineStr">
        <is>
          <t>Dec. 31, 2020USD ($)$ / sharesshares</t>
        </is>
      </c>
      <c r="C2" s="2" t="inlineStr">
        <is>
          <t>Dec. 31, 2019USD ($)$ / sharesshares</t>
        </is>
      </c>
      <c r="D2" s="2" t="inlineStr">
        <is>
          <t>Dec. 31, 2018USD ($)$ / shares</t>
        </is>
      </c>
    </row>
    <row r="3">
      <c r="A3" s="4" t="inlineStr">
        <is>
          <t>Restricted Stock Units (RSUs)</t>
        </is>
      </c>
    </row>
    <row r="4">
      <c r="A4" s="3" t="inlineStr">
        <is>
          <t>Share-based Compensation Arrangement by Share-based Payment Award [Line Items]</t>
        </is>
      </c>
    </row>
    <row r="5">
      <c r="A5" s="4" t="inlineStr">
        <is>
          <t>Stock-based awards conversion ratio</t>
        </is>
      </c>
      <c r="B5" s="6" t="n">
        <v>1</v>
      </c>
    </row>
    <row r="6">
      <c r="A6" s="3" t="inlineStr">
        <is>
          <t>Number of Awards</t>
        </is>
      </c>
    </row>
    <row r="7">
      <c r="A7" s="4" t="inlineStr">
        <is>
          <t>Non-vested share units, beginning balance (in shares) | shares</t>
        </is>
      </c>
      <c r="B7" s="6" t="n">
        <v>801835</v>
      </c>
    </row>
    <row r="8">
      <c r="A8" s="4" t="inlineStr">
        <is>
          <t>Granted (in shares) | shares</t>
        </is>
      </c>
      <c r="B8" s="6" t="n">
        <v>598433</v>
      </c>
    </row>
    <row r="9">
      <c r="A9" s="4" t="inlineStr">
        <is>
          <t>Vested (in shares) | shares</t>
        </is>
      </c>
      <c r="B9" s="6" t="n">
        <v>-315541</v>
      </c>
    </row>
    <row r="10">
      <c r="A10" s="4" t="inlineStr">
        <is>
          <t>Canceled (in shares) | shares</t>
        </is>
      </c>
      <c r="B10" s="6" t="n">
        <v>-112135</v>
      </c>
    </row>
    <row r="11">
      <c r="A11" s="4" t="inlineStr">
        <is>
          <t>Non-vested share units, ending balance (in shares) | shares</t>
        </is>
      </c>
      <c r="B11" s="6" t="n">
        <v>972592</v>
      </c>
      <c r="C11" s="6" t="n">
        <v>801835</v>
      </c>
    </row>
    <row r="12">
      <c r="A12" s="3" t="inlineStr">
        <is>
          <t>Weighted-Average Grant Date Fair Value</t>
        </is>
      </c>
    </row>
    <row r="13">
      <c r="A13" s="4" t="inlineStr">
        <is>
          <t>Non-vested share units, beginning balance (in dollars per share)</t>
        </is>
      </c>
      <c r="B13" s="8" t="n">
        <v>108.48</v>
      </c>
    </row>
    <row r="14">
      <c r="A14" s="4" t="inlineStr">
        <is>
          <t>Granted (in dollars per share)</t>
        </is>
      </c>
      <c r="B14" s="14" t="n">
        <v>78.51000000000001</v>
      </c>
      <c r="C14" s="8" t="n">
        <v>112.13</v>
      </c>
      <c r="D14" s="8" t="n">
        <v>122.12</v>
      </c>
    </row>
    <row r="15">
      <c r="A15" s="4" t="inlineStr">
        <is>
          <t>Vested (in dollars per share)</t>
        </is>
      </c>
      <c r="B15" s="14" t="n">
        <v>104.38</v>
      </c>
    </row>
    <row r="16">
      <c r="A16" s="4" t="inlineStr">
        <is>
          <t>Canceled (in dollars per share)</t>
        </is>
      </c>
      <c r="B16" s="14" t="n">
        <v>109.43</v>
      </c>
    </row>
    <row r="17">
      <c r="A17" s="4" t="inlineStr">
        <is>
          <t>Non-vested share units, ending balance (in dollars per share)</t>
        </is>
      </c>
      <c r="B17" s="14" t="n">
        <v>91.26000000000001</v>
      </c>
      <c r="C17" s="14" t="n">
        <v>108.48</v>
      </c>
    </row>
    <row r="18">
      <c r="A18" s="4" t="inlineStr">
        <is>
          <t>Weighted-average estimated fair value of restricted stock units granted (in dollars per share)</t>
        </is>
      </c>
      <c r="B18" s="8" t="n">
        <v>78.51000000000001</v>
      </c>
      <c r="C18" s="8" t="n">
        <v>112.13</v>
      </c>
      <c r="D18" s="8" t="n">
        <v>122.12</v>
      </c>
    </row>
    <row r="19">
      <c r="A19" s="4" t="inlineStr">
        <is>
          <t>Fair value of shares released on vesting of restricted stock units | $</t>
        </is>
      </c>
      <c r="B19" s="5" t="n">
        <v>31.2</v>
      </c>
      <c r="C19" s="5" t="n">
        <v>30.8</v>
      </c>
      <c r="D19" s="5" t="n">
        <v>33.9</v>
      </c>
    </row>
    <row r="20">
      <c r="A20" s="4" t="inlineStr">
        <is>
          <t>Total unrecognized compensation cost | $</t>
        </is>
      </c>
      <c r="B20" s="5" t="n">
        <v>42.3</v>
      </c>
    </row>
    <row r="21">
      <c r="A21" s="4" t="inlineStr">
        <is>
          <t>Weighted-average period of unrecognized compensation cost to be recognized (Years)</t>
        </is>
      </c>
      <c r="B21" s="4" t="inlineStr">
        <is>
          <t>1 year 1 month 24 days</t>
        </is>
      </c>
    </row>
    <row r="22">
      <c r="A22" s="4" t="inlineStr">
        <is>
          <t>Performance Shares</t>
        </is>
      </c>
    </row>
    <row r="23">
      <c r="A23" s="3" t="inlineStr">
        <is>
          <t>Share-based Compensation Arrangement by Share-based Payment Award [Line Items]</t>
        </is>
      </c>
    </row>
    <row r="24">
      <c r="A24" s="4" t="inlineStr">
        <is>
          <t>Stock-based awards conversion ratio</t>
        </is>
      </c>
      <c r="B24" s="6" t="n">
        <v>1</v>
      </c>
    </row>
    <row r="25">
      <c r="A25" s="3" t="inlineStr">
        <is>
          <t>Number of Awards</t>
        </is>
      </c>
    </row>
    <row r="26">
      <c r="A26" s="4" t="inlineStr">
        <is>
          <t>Non-vested share units, beginning balance (in shares) | shares</t>
        </is>
      </c>
      <c r="B26" s="6" t="n">
        <v>286017</v>
      </c>
    </row>
    <row r="27">
      <c r="A27" s="4" t="inlineStr">
        <is>
          <t>Granted (in shares) | shares</t>
        </is>
      </c>
      <c r="B27" s="6" t="n">
        <v>245417</v>
      </c>
    </row>
    <row r="28">
      <c r="A28" s="4" t="inlineStr">
        <is>
          <t>Vested (in shares) | shares</t>
        </is>
      </c>
      <c r="B28" s="6" t="n">
        <v>-221016</v>
      </c>
    </row>
    <row r="29">
      <c r="A29" s="4" t="inlineStr">
        <is>
          <t>Canceled (in shares) | shares</t>
        </is>
      </c>
      <c r="B29" s="6" t="n">
        <v>-42696</v>
      </c>
    </row>
    <row r="30">
      <c r="A30" s="4" t="inlineStr">
        <is>
          <t>Non-vested share units, ending balance (in shares) | shares</t>
        </is>
      </c>
      <c r="B30" s="6" t="n">
        <v>267722</v>
      </c>
      <c r="C30" s="6" t="n">
        <v>286017</v>
      </c>
    </row>
    <row r="31">
      <c r="A31" s="3" t="inlineStr">
        <is>
          <t>Weighted-Average Grant Date Fair Value</t>
        </is>
      </c>
    </row>
    <row r="32">
      <c r="A32" s="4" t="inlineStr">
        <is>
          <t>Non-vested share units, beginning balance (in dollars per share)</t>
        </is>
      </c>
      <c r="B32" s="8" t="n">
        <v>105.76</v>
      </c>
    </row>
    <row r="33">
      <c r="A33" s="4" t="inlineStr">
        <is>
          <t>Granted (in dollars per share)</t>
        </is>
      </c>
      <c r="B33" s="14" t="n">
        <v>95.81</v>
      </c>
      <c r="C33" s="8" t="n">
        <v>87.39</v>
      </c>
      <c r="D33" s="8" t="n">
        <v>97.98</v>
      </c>
    </row>
    <row r="34">
      <c r="A34" s="4" t="inlineStr">
        <is>
          <t>Vested (in dollars per share)</t>
        </is>
      </c>
      <c r="B34" s="14" t="n">
        <v>89.41</v>
      </c>
    </row>
    <row r="35">
      <c r="A35" s="4" t="inlineStr">
        <is>
          <t>Canceled (in dollars per share)</t>
        </is>
      </c>
      <c r="B35" s="14" t="n">
        <v>110.72</v>
      </c>
    </row>
    <row r="36">
      <c r="A36" s="4" t="inlineStr">
        <is>
          <t>Non-vested share units, ending balance (in dollars per share)</t>
        </is>
      </c>
      <c r="B36" s="14" t="n">
        <v>109.34</v>
      </c>
      <c r="C36" s="14" t="n">
        <v>105.76</v>
      </c>
    </row>
    <row r="37">
      <c r="A37" s="4" t="inlineStr">
        <is>
          <t>Weighted-average estimated fair value of restricted stock units granted (in dollars per share)</t>
        </is>
      </c>
      <c r="B37" s="8" t="n">
        <v>95.81</v>
      </c>
      <c r="C37" s="8" t="n">
        <v>87.39</v>
      </c>
      <c r="D37" s="8" t="n">
        <v>97.98</v>
      </c>
    </row>
    <row r="38">
      <c r="A38" s="4" t="inlineStr">
        <is>
          <t>Fair value of shares released on vesting of restricted stock units | $</t>
        </is>
      </c>
      <c r="B38" s="5" t="n">
        <v>24.6</v>
      </c>
      <c r="C38" s="7" t="n">
        <v>23</v>
      </c>
      <c r="D38" s="5" t="n">
        <v>27.3</v>
      </c>
    </row>
    <row r="39">
      <c r="A39" s="4" t="inlineStr">
        <is>
          <t>Total unrecognized compensation cost | $</t>
        </is>
      </c>
      <c r="B39" s="7" t="n">
        <v>7</v>
      </c>
    </row>
    <row r="40">
      <c r="A40" s="4" t="inlineStr">
        <is>
          <t>Weighted-average period of unrecognized compensation cost to be recognized (Years)</t>
        </is>
      </c>
      <c r="B40" s="4" t="inlineStr">
        <is>
          <t>1 year 3 months 25 days</t>
        </is>
      </c>
    </row>
    <row r="41">
      <c r="A41" s="4" t="inlineStr">
        <is>
          <t>Maximum actual number of shares underlying each performance share award as a percentage of target performance shares</t>
        </is>
      </c>
      <c r="B41" s="4" t="inlineStr">
        <is>
          <t>200.00%</t>
        </is>
      </c>
    </row>
    <row r="42">
      <c r="A42" s="4" t="inlineStr">
        <is>
          <t>Restricted Stock</t>
        </is>
      </c>
    </row>
    <row r="43">
      <c r="A43" s="3" t="inlineStr">
        <is>
          <t>Weighted-Average Grant Date Fair Value</t>
        </is>
      </c>
    </row>
    <row r="44">
      <c r="A44" s="4" t="inlineStr">
        <is>
          <t>Granted (in dollars per share)</t>
        </is>
      </c>
      <c r="C44" s="8" t="n">
        <v>118.08</v>
      </c>
      <c r="D44" s="8" t="n">
        <v>129.23</v>
      </c>
    </row>
    <row r="45">
      <c r="A45" s="4" t="inlineStr">
        <is>
          <t>Weighted-average estimated fair value of restricted stock units granted (in dollars per share)</t>
        </is>
      </c>
      <c r="C45" s="8" t="n">
        <v>118.08</v>
      </c>
      <c r="D45" s="8" t="n">
        <v>129.23</v>
      </c>
    </row>
    <row r="46">
      <c r="A46" s="4" t="inlineStr">
        <is>
          <t>Total unrecognized compensation cost | $</t>
        </is>
      </c>
      <c r="B46" s="5" t="n">
        <v>2.2</v>
      </c>
    </row>
    <row r="47">
      <c r="A47" s="4" t="inlineStr">
        <is>
          <t>Weighted-average period of unrecognized compensation cost to be recognized (Years)</t>
        </is>
      </c>
      <c r="B47" s="4" t="inlineStr">
        <is>
          <t>1 year 4 months 13 days</t>
        </is>
      </c>
    </row>
    <row r="48">
      <c r="A48" s="4" t="inlineStr">
        <is>
          <t>Maximum actual number of shares underlying each performance share award as a percentage of target performance shares</t>
        </is>
      </c>
      <c r="B48" s="4" t="inlineStr">
        <is>
          <t>200.00%</t>
        </is>
      </c>
    </row>
    <row r="49">
      <c r="A49" s="4" t="inlineStr">
        <is>
          <t>Restricted Stock | Senior Officers</t>
        </is>
      </c>
    </row>
    <row r="50">
      <c r="A50" s="3" t="inlineStr">
        <is>
          <t>Number of Awards</t>
        </is>
      </c>
    </row>
    <row r="51">
      <c r="A51" s="4" t="inlineStr">
        <is>
          <t>Non-vested share units, beginning balance (in shares) | shares</t>
        </is>
      </c>
      <c r="B51" s="6" t="n">
        <v>452456</v>
      </c>
    </row>
    <row r="52">
      <c r="A52" s="4" t="inlineStr">
        <is>
          <t>Granted (in shares) | shares</t>
        </is>
      </c>
      <c r="B52" s="6" t="n">
        <v>260924</v>
      </c>
    </row>
    <row r="53">
      <c r="A53" s="4" t="inlineStr">
        <is>
          <t>Vested (in shares) | shares</t>
        </is>
      </c>
      <c r="B53" s="6" t="n">
        <v>-137948</v>
      </c>
    </row>
    <row r="54">
      <c r="A54" s="4" t="inlineStr">
        <is>
          <t>Canceled (in shares) | shares</t>
        </is>
      </c>
      <c r="B54" s="6" t="n">
        <v>0</v>
      </c>
    </row>
    <row r="55">
      <c r="A55" s="4" t="inlineStr">
        <is>
          <t>Non-vested share units, ending balance (in shares) | shares</t>
        </is>
      </c>
      <c r="B55" s="6" t="n">
        <v>575432</v>
      </c>
      <c r="C55" s="6" t="n">
        <v>452456</v>
      </c>
    </row>
    <row r="56">
      <c r="A56" s="3" t="inlineStr">
        <is>
          <t>Weighted-Average Grant Date Fair Value</t>
        </is>
      </c>
    </row>
    <row r="57">
      <c r="A57" s="4" t="inlineStr">
        <is>
          <t>Non-vested share units, beginning balance (in dollars per share)</t>
        </is>
      </c>
      <c r="B57" s="8" t="n">
        <v>114.01</v>
      </c>
    </row>
    <row r="58">
      <c r="A58" s="4" t="inlineStr">
        <is>
          <t>Granted (in dollars per share)</t>
        </is>
      </c>
      <c r="B58" s="14" t="n">
        <v>110.21</v>
      </c>
    </row>
    <row r="59">
      <c r="A59" s="4" t="inlineStr">
        <is>
          <t>Vested (in dollars per share)</t>
        </is>
      </c>
      <c r="B59" s="14" t="n">
        <v>95.04000000000001</v>
      </c>
    </row>
    <row r="60">
      <c r="A60" s="4" t="inlineStr">
        <is>
          <t>Canceled (in dollars per share)</t>
        </is>
      </c>
      <c r="B60" s="6" t="n">
        <v>0</v>
      </c>
    </row>
    <row r="61">
      <c r="A61" s="4" t="inlineStr">
        <is>
          <t>Non-vested share units, ending balance (in dollars per share)</t>
        </is>
      </c>
      <c r="B61" s="14" t="n">
        <v>116.83</v>
      </c>
      <c r="C61" s="8" t="n">
        <v>114.01</v>
      </c>
    </row>
    <row r="62">
      <c r="A62" s="4" t="inlineStr">
        <is>
          <t>Weighted-average estimated fair value of restricted stock units granted (in dollars per share)</t>
        </is>
      </c>
      <c r="B62" s="8" t="n">
        <v>110.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Reconciliation of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Income attributable to Royal Caribbean Cruises Ltd. for basic and diluted (loss) earnings per share</t>
        </is>
      </c>
      <c r="B4" s="7" t="n">
        <v>-1366935</v>
      </c>
      <c r="C4" s="7" t="n">
        <v>-1346756</v>
      </c>
      <c r="D4" s="7" t="n">
        <v>-1639292</v>
      </c>
      <c r="E4" s="7" t="n">
        <v>-1444479</v>
      </c>
      <c r="F4" s="7" t="n">
        <v>273136</v>
      </c>
      <c r="G4" s="7" t="n">
        <v>883240</v>
      </c>
      <c r="H4" s="7" t="n">
        <v>472830</v>
      </c>
      <c r="I4" s="7" t="n">
        <v>249681</v>
      </c>
      <c r="J4" s="7" t="n">
        <v>-5797462</v>
      </c>
      <c r="K4" s="7" t="n">
        <v>1878887</v>
      </c>
      <c r="L4" s="7" t="n">
        <v>1811042</v>
      </c>
    </row>
    <row r="5">
      <c r="A5" s="4" t="inlineStr">
        <is>
          <t>Weighted-average common shares outstanding (in shares)</t>
        </is>
      </c>
      <c r="J5" s="6" t="n">
        <v>214335</v>
      </c>
      <c r="K5" s="6" t="n">
        <v>209405</v>
      </c>
      <c r="L5" s="6" t="n">
        <v>210570</v>
      </c>
    </row>
    <row r="6">
      <c r="A6" s="4" t="inlineStr">
        <is>
          <t>Dilutive effect of stock-based awards (in shares)</t>
        </is>
      </c>
      <c r="J6" s="6" t="n">
        <v>0</v>
      </c>
      <c r="K6" s="6" t="n">
        <v>525</v>
      </c>
      <c r="L6" s="6" t="n">
        <v>984</v>
      </c>
    </row>
    <row r="7">
      <c r="A7" s="4" t="inlineStr">
        <is>
          <t>Diluted weighted-average shares outstanding (in shares)</t>
        </is>
      </c>
      <c r="J7" s="6" t="n">
        <v>214335</v>
      </c>
      <c r="K7" s="6" t="n">
        <v>209930</v>
      </c>
      <c r="L7" s="6" t="n">
        <v>211554</v>
      </c>
    </row>
    <row r="8">
      <c r="A8" s="4" t="inlineStr">
        <is>
          <t>Basic (loss) earnings per share (in dollars per share)</t>
        </is>
      </c>
      <c r="B8" s="8" t="n">
        <v>-6.09</v>
      </c>
      <c r="C8" s="8" t="n">
        <v>-6.29</v>
      </c>
      <c r="D8" s="8" t="n">
        <v>-7.83</v>
      </c>
      <c r="E8" s="8" t="n">
        <v>-6.91</v>
      </c>
      <c r="F8" s="8" t="n">
        <v>1.31</v>
      </c>
      <c r="G8" s="8" t="n">
        <v>4.21</v>
      </c>
      <c r="H8" s="8" t="n">
        <v>2.26</v>
      </c>
      <c r="I8" s="8" t="n">
        <v>1.19</v>
      </c>
      <c r="J8" s="8" t="n">
        <v>-27.05</v>
      </c>
      <c r="K8" s="8" t="n">
        <v>8.970000000000001</v>
      </c>
      <c r="L8" s="8" t="n">
        <v>8.6</v>
      </c>
    </row>
    <row r="9">
      <c r="A9" s="4" t="inlineStr">
        <is>
          <t>Diluted (loss) earnings per share (in dollars per share)</t>
        </is>
      </c>
      <c r="B9" s="8" t="n">
        <v>-6.09</v>
      </c>
      <c r="C9" s="8" t="n">
        <v>-6.29</v>
      </c>
      <c r="D9" s="8" t="n">
        <v>-7.83</v>
      </c>
      <c r="E9" s="8" t="n">
        <v>-6.91</v>
      </c>
      <c r="F9" s="8" t="n">
        <v>1.3</v>
      </c>
      <c r="G9" s="8" t="n">
        <v>4.2</v>
      </c>
      <c r="H9" s="8" t="n">
        <v>2.25</v>
      </c>
      <c r="I9" s="8" t="n">
        <v>1.19</v>
      </c>
      <c r="J9" s="8" t="n">
        <v>-27.05</v>
      </c>
      <c r="K9" s="8" t="n">
        <v>8.949999999999999</v>
      </c>
      <c r="L9" s="8" t="n">
        <v>8.56</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oss) Earnings Per Share (Antidilutive Shares)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hares (in shares)</t>
        </is>
      </c>
      <c r="B4" s="6" t="n">
        <v>282118000</v>
      </c>
      <c r="C4" s="6" t="n">
        <v>0</v>
      </c>
      <c r="D4"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on-elective annual employer contribution, percentage of participants' eligible earnings</t>
        </is>
      </c>
      <c r="B4" s="4" t="inlineStr">
        <is>
          <t>3.00%</t>
        </is>
      </c>
    </row>
    <row r="5">
      <c r="A5" s="4" t="inlineStr">
        <is>
          <t>Pension expenses</t>
        </is>
      </c>
      <c r="B5" s="5" t="n">
        <v>18.4</v>
      </c>
      <c r="C5" s="5" t="n">
        <v>21.2</v>
      </c>
      <c r="D5" s="5" t="n">
        <v>1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Foreign operating loss carryforwards</t>
        </is>
      </c>
      <c r="B4" s="5" t="n">
        <v>41.2</v>
      </c>
    </row>
    <row r="5">
      <c r="A5" s="4" t="inlineStr">
        <is>
          <t>Valuation allowance</t>
        </is>
      </c>
      <c r="B5" s="10" t="n">
        <v>28.6</v>
      </c>
    </row>
    <row r="6">
      <c r="A6" s="4" t="inlineStr">
        <is>
          <t>Net operating losses subject to expiration</t>
        </is>
      </c>
      <c r="B6" s="10" t="n">
        <v>18.3</v>
      </c>
    </row>
    <row r="7">
      <c r="A7" s="4" t="inlineStr">
        <is>
          <t>Other Income (Expense)</t>
        </is>
      </c>
    </row>
    <row r="8">
      <c r="A8" s="3" t="inlineStr">
        <is>
          <t>Income Taxes</t>
        </is>
      </c>
    </row>
    <row r="9">
      <c r="A9" s="4" t="inlineStr">
        <is>
          <t>Income tax expense (benefit)</t>
        </is>
      </c>
      <c r="B9" s="7" t="n">
        <v>-15</v>
      </c>
      <c r="C9" s="5" t="n">
        <v>32.6</v>
      </c>
      <c r="D9" s="5" t="n">
        <v>2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Changes by Component)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alance</t>
        </is>
      </c>
      <c r="B4" s="7" t="n">
        <v>12163846</v>
      </c>
      <c r="C4" s="7" t="n">
        <v>11105461</v>
      </c>
      <c r="D4" s="7" t="n">
        <v>10702303</v>
      </c>
    </row>
    <row r="5">
      <c r="A5" s="4" t="inlineStr">
        <is>
          <t>Other comprehensive (loss) income before reclassifications</t>
        </is>
      </c>
      <c r="B5" s="6" t="n">
        <v>-91858</v>
      </c>
      <c r="C5" s="6" t="n">
        <v>-165553</v>
      </c>
      <c r="D5" s="6" t="n">
        <v>-306089</v>
      </c>
    </row>
    <row r="6">
      <c r="A6" s="4" t="inlineStr">
        <is>
          <t>Amounts reclassified from accumulated other comprehensive loss</t>
        </is>
      </c>
      <c r="B6" s="6" t="n">
        <v>150230</v>
      </c>
      <c r="C6" s="6" t="n">
        <v>-4426</v>
      </c>
      <c r="D6" s="6" t="n">
        <v>12620</v>
      </c>
    </row>
    <row r="7">
      <c r="A7" s="4" t="inlineStr">
        <is>
          <t>Net current-period other comprehensive (loss) income</t>
        </is>
      </c>
      <c r="B7" s="6" t="n">
        <v>58372</v>
      </c>
      <c r="C7" s="6" t="n">
        <v>-169979</v>
      </c>
      <c r="D7" s="6" t="n">
        <v>-293469</v>
      </c>
    </row>
    <row r="8">
      <c r="A8" s="4" t="inlineStr">
        <is>
          <t>Balance</t>
        </is>
      </c>
      <c r="B8" s="6" t="n">
        <v>8760669</v>
      </c>
      <c r="C8" s="6" t="n">
        <v>12163846</v>
      </c>
      <c r="D8" s="6" t="n">
        <v>11105461</v>
      </c>
    </row>
    <row r="9">
      <c r="A9" s="4" t="inlineStr">
        <is>
          <t>Changes related to cash flow derivative hedges</t>
        </is>
      </c>
    </row>
    <row r="10">
      <c r="A10" s="3" t="inlineStr">
        <is>
          <t>Accumulated Other Comprehensive Income (Loss) [Roll Forward]</t>
        </is>
      </c>
    </row>
    <row r="11">
      <c r="A11" s="4" t="inlineStr">
        <is>
          <t>Balance</t>
        </is>
      </c>
      <c r="B11" s="6" t="n">
        <v>-688529</v>
      </c>
      <c r="C11" s="6" t="n">
        <v>-537216</v>
      </c>
      <c r="D11" s="6" t="n">
        <v>-250355</v>
      </c>
    </row>
    <row r="12">
      <c r="A12" s="4" t="inlineStr">
        <is>
          <t>Other comprehensive (loss) income before reclassifications</t>
        </is>
      </c>
      <c r="B12" s="6" t="n">
        <v>-41109</v>
      </c>
      <c r="C12" s="6" t="n">
        <v>-146108</v>
      </c>
      <c r="D12" s="6" t="n">
        <v>-297994</v>
      </c>
    </row>
    <row r="13">
      <c r="A13" s="4" t="inlineStr">
        <is>
          <t>Amounts reclassified from accumulated other comprehensive loss</t>
        </is>
      </c>
      <c r="B13" s="6" t="n">
        <v>79119</v>
      </c>
      <c r="C13" s="6" t="n">
        <v>-5205</v>
      </c>
      <c r="D13" s="6" t="n">
        <v>11133</v>
      </c>
    </row>
    <row r="14">
      <c r="A14" s="4" t="inlineStr">
        <is>
          <t>Net current-period other comprehensive (loss) income</t>
        </is>
      </c>
      <c r="B14" s="6" t="n">
        <v>38010</v>
      </c>
      <c r="C14" s="6" t="n">
        <v>-151313</v>
      </c>
      <c r="D14" s="6" t="n">
        <v>-286861</v>
      </c>
    </row>
    <row r="15">
      <c r="A15" s="4" t="inlineStr">
        <is>
          <t>Balance</t>
        </is>
      </c>
      <c r="B15" s="6" t="n">
        <v>-650519</v>
      </c>
      <c r="C15" s="6" t="n">
        <v>-688529</v>
      </c>
      <c r="D15" s="6" t="n">
        <v>-537216</v>
      </c>
    </row>
    <row r="16">
      <c r="A16" s="4" t="inlineStr">
        <is>
          <t>Changes in defined benefit plans</t>
        </is>
      </c>
    </row>
    <row r="17">
      <c r="A17" s="3" t="inlineStr">
        <is>
          <t>Accumulated Other Comprehensive Income (Loss) [Roll Forward]</t>
        </is>
      </c>
    </row>
    <row r="18">
      <c r="A18" s="4" t="inlineStr">
        <is>
          <t>Balance</t>
        </is>
      </c>
      <c r="B18" s="6" t="n">
        <v>-45558</v>
      </c>
      <c r="C18" s="6" t="n">
        <v>-26023</v>
      </c>
      <c r="D18" s="6" t="n">
        <v>-33666</v>
      </c>
    </row>
    <row r="19">
      <c r="A19" s="4" t="inlineStr">
        <is>
          <t>Other comprehensive (loss) income before reclassifications</t>
        </is>
      </c>
      <c r="B19" s="6" t="n">
        <v>-22051</v>
      </c>
      <c r="C19" s="6" t="n">
        <v>-20314</v>
      </c>
      <c r="D19" s="6" t="n">
        <v>6156</v>
      </c>
    </row>
    <row r="20">
      <c r="A20" s="4" t="inlineStr">
        <is>
          <t>Amounts reclassified from accumulated other comprehensive loss</t>
        </is>
      </c>
      <c r="B20" s="6" t="n">
        <v>2067</v>
      </c>
      <c r="C20" s="6" t="n">
        <v>779</v>
      </c>
      <c r="D20" s="6" t="n">
        <v>1487</v>
      </c>
    </row>
    <row r="21">
      <c r="A21" s="4" t="inlineStr">
        <is>
          <t>Net current-period other comprehensive (loss) income</t>
        </is>
      </c>
      <c r="B21" s="6" t="n">
        <v>-19984</v>
      </c>
      <c r="C21" s="6" t="n">
        <v>-19535</v>
      </c>
      <c r="D21" s="6" t="n">
        <v>7643</v>
      </c>
    </row>
    <row r="22">
      <c r="A22" s="4" t="inlineStr">
        <is>
          <t>Balance</t>
        </is>
      </c>
      <c r="B22" s="6" t="n">
        <v>-65542</v>
      </c>
      <c r="C22" s="6" t="n">
        <v>-45558</v>
      </c>
      <c r="D22" s="6" t="n">
        <v>-26023</v>
      </c>
    </row>
    <row r="23">
      <c r="A23" s="4" t="inlineStr">
        <is>
          <t>Foreign currency translation adjustments</t>
        </is>
      </c>
    </row>
    <row r="24">
      <c r="A24" s="3" t="inlineStr">
        <is>
          <t>Accumulated Other Comprehensive Income (Loss) [Roll Forward]</t>
        </is>
      </c>
    </row>
    <row r="25">
      <c r="A25" s="4" t="inlineStr">
        <is>
          <t>Balance</t>
        </is>
      </c>
      <c r="B25" s="6" t="n">
        <v>-63626</v>
      </c>
      <c r="C25" s="6" t="n">
        <v>-64495</v>
      </c>
      <c r="D25" s="6" t="n">
        <v>-50244</v>
      </c>
    </row>
    <row r="26">
      <c r="A26" s="4" t="inlineStr">
        <is>
          <t>Other comprehensive (loss) income before reclassifications</t>
        </is>
      </c>
      <c r="B26" s="6" t="n">
        <v>-28698</v>
      </c>
      <c r="C26" s="6" t="n">
        <v>869</v>
      </c>
      <c r="D26" s="6" t="n">
        <v>-14251</v>
      </c>
    </row>
    <row r="27">
      <c r="A27" s="4" t="inlineStr">
        <is>
          <t>Amounts reclassified from accumulated other comprehensive loss</t>
        </is>
      </c>
      <c r="B27" s="6" t="n">
        <v>69044</v>
      </c>
      <c r="C27" s="6" t="n">
        <v>0</v>
      </c>
      <c r="D27" s="6" t="n">
        <v>0</v>
      </c>
    </row>
    <row r="28">
      <c r="A28" s="4" t="inlineStr">
        <is>
          <t>Net current-period other comprehensive (loss) income</t>
        </is>
      </c>
      <c r="B28" s="6" t="n">
        <v>40346</v>
      </c>
      <c r="C28" s="6" t="n">
        <v>869</v>
      </c>
      <c r="D28" s="6" t="n">
        <v>-14251</v>
      </c>
    </row>
    <row r="29">
      <c r="A29" s="4" t="inlineStr">
        <is>
          <t>Balance</t>
        </is>
      </c>
      <c r="B29" s="6" t="n">
        <v>-23280</v>
      </c>
      <c r="C29" s="6" t="n">
        <v>-63626</v>
      </c>
      <c r="D29" s="6" t="n">
        <v>-64495</v>
      </c>
    </row>
    <row r="30">
      <c r="A30" s="4" t="inlineStr">
        <is>
          <t>Accumulated other comprehensive (loss) income</t>
        </is>
      </c>
    </row>
    <row r="31">
      <c r="A31" s="3" t="inlineStr">
        <is>
          <t>Accumulated Other Comprehensive Income (Loss) [Roll Forward]</t>
        </is>
      </c>
    </row>
    <row r="32">
      <c r="A32" s="4" t="inlineStr">
        <is>
          <t>Balance</t>
        </is>
      </c>
      <c r="B32" s="6" t="n">
        <v>-797713</v>
      </c>
      <c r="C32" s="6" t="n">
        <v>-627734</v>
      </c>
      <c r="D32" s="6" t="n">
        <v>-334265</v>
      </c>
    </row>
    <row r="33">
      <c r="A33" s="4" t="inlineStr">
        <is>
          <t>Balance</t>
        </is>
      </c>
      <c r="B33" s="7" t="n">
        <v>-739341</v>
      </c>
      <c r="C33" s="7" t="n">
        <v>-797713</v>
      </c>
      <c r="D33" s="7" t="n">
        <v>-62773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Reclassifications)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Interest expense, net of interest capitalized</t>
        </is>
      </c>
      <c r="B4" s="7" t="n">
        <v>-844238</v>
      </c>
      <c r="C4" s="7" t="n">
        <v>-408513</v>
      </c>
      <c r="D4" s="7" t="n">
        <v>-333672</v>
      </c>
    </row>
    <row r="5">
      <c r="A5" s="4" t="inlineStr">
        <is>
          <t>Depreciation and amortization expenses</t>
        </is>
      </c>
      <c r="B5" s="6" t="n">
        <v>-1279254</v>
      </c>
      <c r="C5" s="6" t="n">
        <v>-1245942</v>
      </c>
      <c r="D5" s="6" t="n">
        <v>-1033697</v>
      </c>
    </row>
    <row r="6">
      <c r="A6" s="4" t="inlineStr">
        <is>
          <t>Other income (Expense)</t>
        </is>
      </c>
      <c r="B6" s="6" t="n">
        <v>-137085</v>
      </c>
      <c r="C6" s="6" t="n">
        <v>-24513</v>
      </c>
      <c r="D6" s="6" t="n">
        <v>11107</v>
      </c>
    </row>
    <row r="7">
      <c r="A7" s="4" t="inlineStr">
        <is>
          <t>Fuel</t>
        </is>
      </c>
      <c r="B7" s="6" t="n">
        <v>-371015</v>
      </c>
      <c r="C7" s="6" t="n">
        <v>-697962</v>
      </c>
      <c r="D7" s="6" t="n">
        <v>-710617</v>
      </c>
    </row>
    <row r="8">
      <c r="A8" s="4" t="inlineStr">
        <is>
          <t>Reclassification out of accumulated other comprehensive income (loss)</t>
        </is>
      </c>
    </row>
    <row r="9">
      <c r="A9" s="3" t="inlineStr">
        <is>
          <t>Reclassification Adjustment out of Accumulated Other Comprehensive Income [Line Items]</t>
        </is>
      </c>
    </row>
    <row r="10">
      <c r="A10" s="4" t="inlineStr">
        <is>
          <t>Total reclassifications for the period</t>
        </is>
      </c>
      <c r="B10" s="6" t="n">
        <v>-150230</v>
      </c>
      <c r="C10" s="6" t="n">
        <v>4426</v>
      </c>
      <c r="D10" s="6" t="n">
        <v>-12620</v>
      </c>
    </row>
    <row r="11">
      <c r="A11" s="4" t="inlineStr">
        <is>
          <t>Reclassification out of accumulated other comprehensive income (loss) | Gain (loss) on cash flow derivative hedges:</t>
        </is>
      </c>
    </row>
    <row r="12">
      <c r="A12" s="3" t="inlineStr">
        <is>
          <t>Reclassification Adjustment out of Accumulated Other Comprehensive Income [Line Items]</t>
        </is>
      </c>
    </row>
    <row r="13">
      <c r="A13" s="4" t="inlineStr">
        <is>
          <t>Total reclassifications for the period</t>
        </is>
      </c>
      <c r="B13" s="6" t="n">
        <v>-79119</v>
      </c>
      <c r="C13" s="6" t="n">
        <v>5205</v>
      </c>
      <c r="D13" s="6" t="n">
        <v>-11133</v>
      </c>
    </row>
    <row r="14">
      <c r="A14" s="4" t="inlineStr">
        <is>
          <t>Reclassification out of accumulated other comprehensive income (loss) | Gain (loss) on cash flow derivative hedges: | Interest rate swaps</t>
        </is>
      </c>
    </row>
    <row r="15">
      <c r="A15" s="3" t="inlineStr">
        <is>
          <t>Reclassification Adjustment out of Accumulated Other Comprehensive Income [Line Items]</t>
        </is>
      </c>
    </row>
    <row r="16">
      <c r="A16" s="4" t="inlineStr">
        <is>
          <t>Interest expense, net of interest capitalized</t>
        </is>
      </c>
      <c r="B16" s="6" t="n">
        <v>-25267</v>
      </c>
      <c r="C16" s="6" t="n">
        <v>-4289</v>
      </c>
      <c r="D16" s="6" t="n">
        <v>-10931</v>
      </c>
    </row>
    <row r="17">
      <c r="A17" s="4" t="inlineStr">
        <is>
          <t>Reclassification out of accumulated other comprehensive income (loss) | Gain (loss) on cash flow derivative hedges: | Foreign currency forward contracts</t>
        </is>
      </c>
    </row>
    <row r="18">
      <c r="A18" s="3" t="inlineStr">
        <is>
          <t>Reclassification Adjustment out of Accumulated Other Comprehensive Income [Line Items]</t>
        </is>
      </c>
    </row>
    <row r="19">
      <c r="A19" s="4" t="inlineStr">
        <is>
          <t>Depreciation and amortization expenses</t>
        </is>
      </c>
      <c r="B19" s="6" t="n">
        <v>-14679</v>
      </c>
      <c r="C19" s="6" t="n">
        <v>-14063</v>
      </c>
      <c r="D19" s="6" t="n">
        <v>-12843</v>
      </c>
    </row>
    <row r="20">
      <c r="A20" s="4" t="inlineStr">
        <is>
          <t>Other income (Expense)</t>
        </is>
      </c>
      <c r="B20" s="6" t="n">
        <v>-7315</v>
      </c>
      <c r="C20" s="6" t="n">
        <v>-5080</v>
      </c>
      <c r="D20" s="6" t="n">
        <v>12855</v>
      </c>
    </row>
    <row r="21">
      <c r="A21" s="4" t="inlineStr">
        <is>
          <t>Reclassification out of accumulated other comprehensive income (loss) | Gain (loss) on cash flow derivative hedges: | Fuel swaps</t>
        </is>
      </c>
    </row>
    <row r="22">
      <c r="A22" s="3" t="inlineStr">
        <is>
          <t>Reclassification Adjustment out of Accumulated Other Comprehensive Income [Line Items]</t>
        </is>
      </c>
    </row>
    <row r="23">
      <c r="A23" s="4" t="inlineStr">
        <is>
          <t>Other income (Expense)</t>
        </is>
      </c>
      <c r="B23" s="6" t="n">
        <v>3549</v>
      </c>
      <c r="C23" s="6" t="n">
        <v>-1292</v>
      </c>
      <c r="D23" s="6" t="n">
        <v>-1580</v>
      </c>
    </row>
    <row r="24">
      <c r="A24" s="4" t="inlineStr">
        <is>
          <t>Fuel</t>
        </is>
      </c>
      <c r="B24" s="6" t="n">
        <v>-35407</v>
      </c>
      <c r="C24" s="6" t="n">
        <v>29929</v>
      </c>
      <c r="D24" s="6" t="n">
        <v>1366</v>
      </c>
    </row>
    <row r="25">
      <c r="A25" s="4" t="inlineStr">
        <is>
          <t>Reclassification out of accumulated other comprehensive income (loss) | Actuarial loss</t>
        </is>
      </c>
    </row>
    <row r="26">
      <c r="A26" s="3" t="inlineStr">
        <is>
          <t>Reclassification Adjustment out of Accumulated Other Comprehensive Income [Line Items]</t>
        </is>
      </c>
    </row>
    <row r="27">
      <c r="A27" s="4" t="inlineStr">
        <is>
          <t>Payroll and related</t>
        </is>
      </c>
      <c r="B27" s="6" t="n">
        <v>-2067</v>
      </c>
      <c r="C27" s="6" t="n">
        <v>-779</v>
      </c>
      <c r="D27" s="6" t="n">
        <v>-1487</v>
      </c>
    </row>
    <row r="28">
      <c r="A28" s="4" t="inlineStr">
        <is>
          <t>Reclassification out of accumulated other comprehensive income (loss) | Prior service costs</t>
        </is>
      </c>
    </row>
    <row r="29">
      <c r="A29" s="3" t="inlineStr">
        <is>
          <t>Reclassification Adjustment out of Accumulated Other Comprehensive Income [Line Items]</t>
        </is>
      </c>
    </row>
    <row r="30">
      <c r="A30" s="4" t="inlineStr">
        <is>
          <t>Payroll and related</t>
        </is>
      </c>
      <c r="B30" s="6" t="n">
        <v>0</v>
      </c>
      <c r="C30" s="6" t="n">
        <v>0</v>
      </c>
      <c r="D30" s="6" t="n">
        <v>0</v>
      </c>
    </row>
    <row r="31">
      <c r="A31" s="4" t="inlineStr">
        <is>
          <t>Reclassification out of accumulated other comprehensive income (loss) | Amortization of defined benefit plans:</t>
        </is>
      </c>
    </row>
    <row r="32">
      <c r="A32" s="3" t="inlineStr">
        <is>
          <t>Reclassification Adjustment out of Accumulated Other Comprehensive Income [Line Items]</t>
        </is>
      </c>
    </row>
    <row r="33">
      <c r="A33" s="4" t="inlineStr">
        <is>
          <t>Total reclassifications for the period</t>
        </is>
      </c>
      <c r="B33" s="7" t="n">
        <v>-2067</v>
      </c>
      <c r="C33" s="7" t="n">
        <v>-779</v>
      </c>
      <c r="D33" s="7" t="n">
        <v>-14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hanges in Accumulated Other Comprehensive Income (Loss) (Narrative) (Details) - USD ($) $ in Thousands</t>
        </is>
      </c>
      <c r="B1" s="2" t="inlineStr">
        <is>
          <t>3 Months Ended</t>
        </is>
      </c>
      <c r="F1" s="2" t="inlineStr">
        <is>
          <t>12 Months Ended</t>
        </is>
      </c>
    </row>
    <row r="2">
      <c r="B2" s="2" t="inlineStr">
        <is>
          <t>Dec. 31, 2020</t>
        </is>
      </c>
      <c r="C2" s="2" t="inlineStr">
        <is>
          <t>Sep. 30, 2020</t>
        </is>
      </c>
      <c r="D2" s="2" t="inlineStr">
        <is>
          <t>Jun. 30, 2020</t>
        </is>
      </c>
      <c r="E2" s="2" t="inlineStr">
        <is>
          <t>Dec. 31, 2019</t>
        </is>
      </c>
      <c r="F2" s="2" t="inlineStr">
        <is>
          <t>Dec. 31, 2020</t>
        </is>
      </c>
      <c r="G2" s="2" t="inlineStr">
        <is>
          <t>Dec. 31, 2019</t>
        </is>
      </c>
      <c r="H2" s="2" t="inlineStr">
        <is>
          <t>Dec. 31, 2018</t>
        </is>
      </c>
    </row>
    <row r="3">
      <c r="A3" s="3" t="inlineStr">
        <is>
          <t>Accumulated Other Comprehensive Income (Loss) [Line Items]</t>
        </is>
      </c>
    </row>
    <row r="4">
      <c r="A4" s="4" t="inlineStr">
        <is>
          <t>Gain recognized</t>
        </is>
      </c>
      <c r="F4" s="7" t="n">
        <v>6620</v>
      </c>
    </row>
    <row r="5">
      <c r="A5" s="4" t="inlineStr">
        <is>
          <t>Other operating expenses</t>
        </is>
      </c>
      <c r="F5" s="6" t="n">
        <v>2765108</v>
      </c>
      <c r="G5" s="7" t="n">
        <v>6062765</v>
      </c>
      <c r="H5" s="7" t="n">
        <v>5262207</v>
      </c>
    </row>
    <row r="6">
      <c r="A6" s="4" t="inlineStr">
        <is>
          <t>Other operating</t>
        </is>
      </c>
    </row>
    <row r="7">
      <c r="A7" s="3" t="inlineStr">
        <is>
          <t>Accumulated Other Comprehensive Income (Loss) [Line Items]</t>
        </is>
      </c>
    </row>
    <row r="8">
      <c r="A8" s="4" t="inlineStr">
        <is>
          <t>Other operating expenses</t>
        </is>
      </c>
      <c r="F8" s="6" t="n">
        <v>942232</v>
      </c>
      <c r="G8" s="7" t="n">
        <v>1405698</v>
      </c>
      <c r="H8" s="7" t="n">
        <v>1134602</v>
      </c>
    </row>
    <row r="9">
      <c r="A9" s="4" t="inlineStr">
        <is>
          <t>Foreign currency translation adjustments | Other operating | Reclassification out of accumulated other comprehensive income (loss)</t>
        </is>
      </c>
    </row>
    <row r="10">
      <c r="A10" s="3" t="inlineStr">
        <is>
          <t>Accumulated Other Comprehensive Income (Loss) [Line Items]</t>
        </is>
      </c>
    </row>
    <row r="11">
      <c r="A11" s="4" t="inlineStr">
        <is>
          <t>Other operating expenses</t>
        </is>
      </c>
      <c r="B11" s="7" t="n">
        <v>69044</v>
      </c>
      <c r="E11" s="7" t="n">
        <v>0</v>
      </c>
      <c r="F11" s="6" t="n">
        <v>0</v>
      </c>
    </row>
    <row r="12">
      <c r="A12" s="4" t="inlineStr">
        <is>
          <t>Pullmantur</t>
        </is>
      </c>
    </row>
    <row r="13">
      <c r="A13" s="3" t="inlineStr">
        <is>
          <t>Accumulated Other Comprehensive Income (Loss) [Line Items]</t>
        </is>
      </c>
    </row>
    <row r="14">
      <c r="A14" s="4" t="inlineStr">
        <is>
          <t>Other expense</t>
        </is>
      </c>
      <c r="F14" s="6" t="n">
        <v>69000</v>
      </c>
    </row>
    <row r="15">
      <c r="A15" s="4" t="inlineStr">
        <is>
          <t>Deferred currency translation loss</t>
        </is>
      </c>
      <c r="F15" s="6" t="n">
        <v>92600</v>
      </c>
    </row>
    <row r="16">
      <c r="A16" s="4" t="inlineStr">
        <is>
          <t>Gain recognized</t>
        </is>
      </c>
      <c r="F16" s="7" t="n">
        <v>23600</v>
      </c>
    </row>
    <row r="17">
      <c r="A17" s="4" t="inlineStr">
        <is>
          <t>Pullmantur | Foreign currency translation adjustments | Other operating | Reclassification out of accumulated other comprehensive income (loss)</t>
        </is>
      </c>
    </row>
    <row r="18">
      <c r="A18" s="3" t="inlineStr">
        <is>
          <t>Accumulated Other Comprehensive Income (Loss) [Line Items]</t>
        </is>
      </c>
    </row>
    <row r="19">
      <c r="A19" s="4" t="inlineStr">
        <is>
          <t>Other operating expenses</t>
        </is>
      </c>
      <c r="C19" s="7" t="n">
        <v>34700</v>
      </c>
      <c r="D19" s="7" t="n">
        <v>34300</v>
      </c>
    </row>
  </sheetData>
  <mergeCells count="3">
    <mergeCell ref="A1:A2"/>
    <mergeCell ref="B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Measurements and Derivative Instruments (Nonrecurring) (Details) - USD ($)</t>
        </is>
      </c>
      <c r="B1" s="2" t="inlineStr">
        <is>
          <t>3 Months Ended</t>
        </is>
      </c>
      <c r="C1" s="2" t="inlineStr">
        <is>
          <t>12 Months Ended</t>
        </is>
      </c>
    </row>
    <row r="2">
      <c r="B2" s="2" t="inlineStr">
        <is>
          <t>Mar. 31, 2020</t>
        </is>
      </c>
      <c r="C2" s="2" t="inlineStr">
        <is>
          <t>Dec. 31, 2020</t>
        </is>
      </c>
      <c r="D2" s="2" t="inlineStr">
        <is>
          <t>Dec. 31, 2019</t>
        </is>
      </c>
    </row>
    <row r="3">
      <c r="A3" s="4" t="inlineStr">
        <is>
          <t>Grand Bahamas Shipyard Ltd.</t>
        </is>
      </c>
    </row>
    <row r="4">
      <c r="A4" s="3" t="inlineStr">
        <is>
          <t>Liabilities:</t>
        </is>
      </c>
    </row>
    <row r="5">
      <c r="A5" s="4" t="inlineStr">
        <is>
          <t>Equity method investment impairment</t>
        </is>
      </c>
      <c r="B5" s="7" t="n">
        <v>30100000</v>
      </c>
    </row>
    <row r="6">
      <c r="A6" s="4" t="inlineStr">
        <is>
          <t>Not Primary Beneficiary | Grand Bahamas Shipyard Ltd.</t>
        </is>
      </c>
    </row>
    <row r="7">
      <c r="A7" s="3" t="inlineStr">
        <is>
          <t>Liabilities:</t>
        </is>
      </c>
    </row>
    <row r="8">
      <c r="A8" s="4" t="inlineStr">
        <is>
          <t>Net book value of equity method investment</t>
        </is>
      </c>
      <c r="B8" s="7" t="n">
        <v>0</v>
      </c>
    </row>
    <row r="9">
      <c r="A9" s="4" t="inlineStr">
        <is>
          <t>Fair Value, Measurements, Nonrecurring</t>
        </is>
      </c>
    </row>
    <row r="10">
      <c r="A10" s="3" t="inlineStr">
        <is>
          <t>Liabilities:</t>
        </is>
      </c>
    </row>
    <row r="11">
      <c r="A11" s="4" t="inlineStr">
        <is>
          <t>Equity method investment impairment</t>
        </is>
      </c>
      <c r="C11" s="7" t="n">
        <v>39735000</v>
      </c>
    </row>
    <row r="12">
      <c r="A12" s="4" t="inlineStr">
        <is>
          <t>Fair Value, Measurements, Nonrecurring | Level 1</t>
        </is>
      </c>
    </row>
    <row r="13">
      <c r="A13" s="3" t="inlineStr">
        <is>
          <t>Assets:</t>
        </is>
      </c>
    </row>
    <row r="14">
      <c r="A14" s="4" t="inlineStr">
        <is>
          <t>Cash and cash equivalents</t>
        </is>
      </c>
      <c r="C14" s="6" t="n">
        <v>3684474000</v>
      </c>
      <c r="D14" s="7" t="n">
        <v>243738000</v>
      </c>
    </row>
    <row r="15">
      <c r="A15" s="4" t="inlineStr">
        <is>
          <t>Total Assets</t>
        </is>
      </c>
      <c r="C15" s="6" t="n">
        <v>3684474000</v>
      </c>
      <c r="D15" s="6" t="n">
        <v>243738000</v>
      </c>
    </row>
    <row r="16">
      <c r="A16" s="3" t="inlineStr">
        <is>
          <t>Liabilities:</t>
        </is>
      </c>
    </row>
    <row r="17">
      <c r="A17" s="4" t="inlineStr">
        <is>
          <t>Long-term debt (including current portion of long-term debt)</t>
        </is>
      </c>
      <c r="C17" s="6" t="n">
        <v>0</v>
      </c>
      <c r="D17" s="6" t="n">
        <v>0</v>
      </c>
    </row>
    <row r="18">
      <c r="A18" s="4" t="inlineStr">
        <is>
          <t>Total Liabilities</t>
        </is>
      </c>
      <c r="C18" s="6" t="n">
        <v>0</v>
      </c>
      <c r="D18" s="6" t="n">
        <v>0</v>
      </c>
    </row>
    <row r="19">
      <c r="A19" s="4" t="inlineStr">
        <is>
          <t>Fair Value, Measurements, Nonrecurring | Level 2</t>
        </is>
      </c>
    </row>
    <row r="20">
      <c r="A20" s="3" t="inlineStr">
        <is>
          <t>Assets:</t>
        </is>
      </c>
    </row>
    <row r="21">
      <c r="A21" s="4" t="inlineStr">
        <is>
          <t>Cash and cash equivalents</t>
        </is>
      </c>
      <c r="C21" s="6" t="n">
        <v>0</v>
      </c>
      <c r="D21" s="6" t="n">
        <v>0</v>
      </c>
    </row>
    <row r="22">
      <c r="A22" s="4" t="inlineStr">
        <is>
          <t>Total Assets</t>
        </is>
      </c>
      <c r="C22" s="6" t="n">
        <v>0</v>
      </c>
      <c r="D22" s="6" t="n">
        <v>0</v>
      </c>
    </row>
    <row r="23">
      <c r="A23" s="3" t="inlineStr">
        <is>
          <t>Liabilities:</t>
        </is>
      </c>
    </row>
    <row r="24">
      <c r="A24" s="4" t="inlineStr">
        <is>
          <t>Long-term debt (including current portion of long-term debt)</t>
        </is>
      </c>
      <c r="C24" s="6" t="n">
        <v>20981040000</v>
      </c>
      <c r="D24" s="6" t="n">
        <v>10059055000</v>
      </c>
    </row>
    <row r="25">
      <c r="A25" s="4" t="inlineStr">
        <is>
          <t>Total Liabilities</t>
        </is>
      </c>
      <c r="C25" s="6" t="n">
        <v>20981040000</v>
      </c>
      <c r="D25" s="6" t="n">
        <v>10059055000</v>
      </c>
    </row>
    <row r="26">
      <c r="A26" s="4" t="inlineStr">
        <is>
          <t>Fair Value, Measurements, Nonrecurring | Level 3</t>
        </is>
      </c>
    </row>
    <row r="27">
      <c r="A27" s="3" t="inlineStr">
        <is>
          <t>Assets:</t>
        </is>
      </c>
    </row>
    <row r="28">
      <c r="A28" s="4" t="inlineStr">
        <is>
          <t>Cash and cash equivalents</t>
        </is>
      </c>
      <c r="C28" s="6" t="n">
        <v>0</v>
      </c>
      <c r="D28" s="6" t="n">
        <v>0</v>
      </c>
    </row>
    <row r="29">
      <c r="A29" s="4" t="inlineStr">
        <is>
          <t>Total Assets</t>
        </is>
      </c>
      <c r="C29" s="6" t="n">
        <v>0</v>
      </c>
      <c r="D29" s="6" t="n">
        <v>0</v>
      </c>
    </row>
    <row r="30">
      <c r="A30" s="3" t="inlineStr">
        <is>
          <t>Liabilities:</t>
        </is>
      </c>
    </row>
    <row r="31">
      <c r="A31" s="4" t="inlineStr">
        <is>
          <t>Long-term debt (including current portion of long-term debt)</t>
        </is>
      </c>
      <c r="C31" s="6" t="n">
        <v>0</v>
      </c>
      <c r="D31" s="6" t="n">
        <v>0</v>
      </c>
    </row>
    <row r="32">
      <c r="A32" s="4" t="inlineStr">
        <is>
          <t>Total Liabilities</t>
        </is>
      </c>
      <c r="C32" s="6" t="n">
        <v>0</v>
      </c>
      <c r="D32" s="6" t="n">
        <v>0</v>
      </c>
    </row>
    <row r="33">
      <c r="A33" s="4" t="inlineStr">
        <is>
          <t>Total Carrying Amount | Fair Value, Measurements, Nonrecurring</t>
        </is>
      </c>
    </row>
    <row r="34">
      <c r="A34" s="3" t="inlineStr">
        <is>
          <t>Assets:</t>
        </is>
      </c>
    </row>
    <row r="35">
      <c r="A35" s="4" t="inlineStr">
        <is>
          <t>Cash and cash equivalents</t>
        </is>
      </c>
      <c r="C35" s="6" t="n">
        <v>3684474000</v>
      </c>
      <c r="D35" s="6" t="n">
        <v>243738000</v>
      </c>
    </row>
    <row r="36">
      <c r="A36" s="4" t="inlineStr">
        <is>
          <t>Total Assets</t>
        </is>
      </c>
      <c r="C36" s="6" t="n">
        <v>3684474000</v>
      </c>
      <c r="D36" s="6" t="n">
        <v>243738000</v>
      </c>
    </row>
    <row r="37">
      <c r="A37" s="3" t="inlineStr">
        <is>
          <t>Liabilities:</t>
        </is>
      </c>
    </row>
    <row r="38">
      <c r="A38" s="4" t="inlineStr">
        <is>
          <t>Long-term debt (including current portion of long-term debt)</t>
        </is>
      </c>
      <c r="C38" s="6" t="n">
        <v>18706359000</v>
      </c>
      <c r="D38" s="6" t="n">
        <v>9370438000</v>
      </c>
    </row>
    <row r="39">
      <c r="A39" s="4" t="inlineStr">
        <is>
          <t>Total Liabilities</t>
        </is>
      </c>
      <c r="C39" s="6" t="n">
        <v>18706359000</v>
      </c>
      <c r="D39" s="6" t="n">
        <v>9370438000</v>
      </c>
    </row>
    <row r="40">
      <c r="A40" s="4" t="inlineStr">
        <is>
          <t>Total Fair Value | Fair Value, Measurements, Nonrecurring</t>
        </is>
      </c>
    </row>
    <row r="41">
      <c r="A41" s="3" t="inlineStr">
        <is>
          <t>Assets:</t>
        </is>
      </c>
    </row>
    <row r="42">
      <c r="A42" s="4" t="inlineStr">
        <is>
          <t>Cash and cash equivalents</t>
        </is>
      </c>
      <c r="C42" s="6" t="n">
        <v>3684474000</v>
      </c>
      <c r="D42" s="6" t="n">
        <v>243738000</v>
      </c>
    </row>
    <row r="43">
      <c r="A43" s="4" t="inlineStr">
        <is>
          <t>Total Assets</t>
        </is>
      </c>
      <c r="C43" s="6" t="n">
        <v>3684474000</v>
      </c>
      <c r="D43" s="6" t="n">
        <v>243738000</v>
      </c>
    </row>
    <row r="44">
      <c r="A44" s="3" t="inlineStr">
        <is>
          <t>Liabilities:</t>
        </is>
      </c>
    </row>
    <row r="45">
      <c r="A45" s="4" t="inlineStr">
        <is>
          <t>Long-term debt (including current portion of long-term debt)</t>
        </is>
      </c>
      <c r="C45" s="6" t="n">
        <v>20981040000</v>
      </c>
      <c r="D45" s="6" t="n">
        <v>10059055000</v>
      </c>
    </row>
    <row r="46">
      <c r="A46" s="4" t="inlineStr">
        <is>
          <t>Total Liabilities</t>
        </is>
      </c>
      <c r="C46" s="7" t="n">
        <v>20981040000</v>
      </c>
      <c r="D46" s="7" t="n">
        <v>1005905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Revenues and Expenses 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 For further information on revenue recognition, refer to Note 4 . Revenues . Cash and Cash Equivalents Cash and cash equivalents include cash and marketable securities with original maturities of less than 90 days. Inventories Inventories consist of provisions, supplies and fuel carried at the lower of cost (weighted-average) or net realizable value. Property and Equipment Property and equipment are stated at cost less accumulated depreciation and amortization. We capitalize interest as part of the cost of acquiring certain assets. Improvement costs that we believe add value to our ships are capitalized as additions to the ship, the useful lives of the improvements are estimated and depreciated over the shorter of the improvements' estimated useful lives or that of the associated ship, and the replaced assets are disposed of on a net cost basis.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35 years, net of a 10%-15% projected residual value. The 30-35-year useful life and 10%-15% residual value are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We employ a cost allocation methodology at the component level, in order to support the estimated weighted-average useful lives and residual values, as well as to determine the net cost basis of assets being replaced. Given the very large and complex nature of our ships, our accounting estimates related to ships and determinations of ship improvement costs to be capitalized require considerable judgment and are inherently uncertain. Depreciation for assets under capital leases is computed using the shorter of the lease term or related asset life. 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 We periodically review estimated useful lives and residual values for ongoing reasonableness, considering long term views on our intended use of each class of ships and the planned level of improvements to maintain and enhance vessels within those classes. In the event a factor is identified that may trigger a change in the estimated useful lives and residual values of our ships, a review of the estimate is completed. In the fourth quarter of 2019, we completed a modernization of the Oasis of the Seas under our ship upgrade program. We spent $538.0 million under this ship upgrade program for the year ended December 31, 2019, with the Oasis of the Seas representing approximately $170.0 million. As a result of this capital investment and future planned investments in our Oasis-class ships, we performed a review of the estimated useful lives and residual values of Oasis-class ships, concluding in a change to the estimate. Effective fourth quarter of 2019, we revised the estimated useful lives of our Oasis-class ships from 30 years with a 15% residual value to 35 years with a 10% residual value. The change in the estimated useful lives and residual values was accounted for prospectively as a change in accounting estimate. The 35-year useful life with a 10% residual value is based on revised estimates of the weighted-average useful life of all major ship components for the Oasis-class ships. The change in estimate is consistent with our recent investments in and long term future plans to continue to invest in the upgrade of these ships, resulting in the use of certain ship components longer than originally estimated. In determining the change in estimated useful life and residual value, we utilized quantitative and qualitative analysis, including historical and projected usage patterns, industry benchmarks, planned maintenance programs and projected operational and financial performance of the class. The change allows us to better match depreciation expense with the periods these assets are expected to be in use. For the year ended December 31, 2019, this change increased operating income and net income by approximately $4.6 million and increased earnings per share by $0.02 per share on a basic and diluted basis. We review long-lived assets for impairment whenever events or changes in circumstances indicate, based on estimated undiscounted future cash flows, that the carrying value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Refer to Note 7. Property and Equipment for further information on determination of fair value for long-lived assets. We use the deferral method to account for drydocking costs. Under the deferral method, drydocking costs incurred are deferred and charged to expense on a straight-line basis over the period to the next scheduled drydock, which we estimate to be a period of thirty insurance and legally operate as passenger cruise ships. The activities associated with those drydocking costs cannot be performed while the vessel is in service and, as such, are done during a drydock as a planned major maintenance activity. The significant deferred drydock costs consist of hauling and wharfage services provided by the drydock facility, hull inspection and related activities (e.g., scraping, pressure cleaning, bottom painting), maintenance to steering propulsion, thruster equipment and ballast tanks, port services such as tugs, pilotage and line handling, and freight associated with these items. We perform a detailed analysis of the various activities performed for each drydock and only defer those costs that are directly related to planned major maintenance activities necessary to maintain Class. The costs deferred are related to activities not otherwise routinely periodically performed to maintain a vessel's designed and intended operating capability. Repairs and maintenance activities are charged to expense as incurred. Goodwill 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value, and if necessary, a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goodwill impairment test. We may elect to bypass the qualitative assessment and proceed directly to step one, for any reporting unit, in any period. On a periodic basis, we elect to bypass the qualitative assessment and proceed to step one to corroborate the results of recent years' qualitative assessments. We can resume the qualitative assessment for any reporting unit in any subsequent period. The goodwill impairment analysis consists of a comparison of the fair value of the reporting unit with its carrying value. We typically estimate the fair value of our reporting units using a probability-weighted discounted cash flow model, which may also include a combination of a market-based valuation approach. The estimation of fair value utilizing discounted expected future cash flows includes numerous uncertainties which require our significant judgment when making assumptions of expected revenues, operating costs, marketing, selling and administrative expenses, interest rates, ship additions and retirements as well as assumptions regarding the cruise vacation industry's competitive environment and general economic and business conditions, among other factors. The principal assumptions used in the discounted cash flow model for our 2020 impairment assessments were: (i) the timing of our return to service, changes in market conditions and port or other restrictions; (ii) forecasted net revenues, primarily the timing of returning to normalized operations, occupancy rates from existing and expected ship deliveries, including options, and terminal growth rate; and (iii) weighted average cost of capital (i.e., discount rate). The discounted cash flow model uses the most current projected operating results for the upcoming fiscal year as a base. To that base, we add future years' cash flows based on multiple revenue and expense scenarios reflecting the impact of various return to service management assumptions beyond the base year on the reporting unit. We discount the projected cash flows using rates specific to the reporting unit based on its weighted-average cost of capital. If the fair value of the reporting unit exceeds its carrying value, no write-down of goodwill is required. As amended by ASU No. 2017-04, Intangibles - Goodwill and Other (Topic 350) – Simplifying the Test for Goodwill Impairment , if the fair value of the reporting unit is less than the carrying value of its net assets, an impairment is recognized based on the amount by which the carrying value of a reporting unit exceeds its fair value, not to exceed the total amount of goodwill allocated to such reporting unit. 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mpairment review for indefinite-life intangible assets can be performed using a qualitative or quantitative impairment assessment. The quantitative assessment consists of a comparison of the fair value of the asset with its carrying value. We estimate the fair value of these assets using a discounted cash flow model and various valuation methods depending on the nature of the intangible asset, such as the relief-from-royalty method for trademarks and trade names. The principal assumptions used in the discounted cash flows model for our 2020 impairment assessments were: (i) forecasted net revenues, primarily the timing of returning to normalized operations, occupancy rates from existing and expected ship deliveries, including options, and terminal growth rate; (ii) royalty rate; and (iii) weighted average cost of capital (i.e., discount rate). If the carrying value exceeds its fair value, an impairment loss is recognized in an amount equal to that excess. If the fair value exceeds its carrying value, the indefinite-life intangible asset is not considered impaired. Other intangible assets assigned finite useful lives are amortized on a straight-line basis over their estimated useful lives. Contingencies — Litigation 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 Advertising Costs Advertising costs are expensed as incurred except those costs which result in tangible assets, such as brochures, which are treated as prepaid expenses and charged to expense as consumed. Advertising costs consist of media advertising as well as brochure, production and direct mail costs. Media advertising was $138.1 million, $309.4 million and $255.7 million, and brochure, production and direct mail costs were $69.1 million, $156.0 million and $133.4 million for the years ended December 31, 2020, 2019 and 2018, respectively. 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we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losses) were $(1.5) million, $0.4 million and $57.6 million for the years ended December 31, 2020, 2019 and 2018, respectively, and were recorded within Other income (expense) . The majority of our transactions are settled in United States dollars. Gains or losses resulting from transactions denominated in other currencies are recognized in income at each balance sheet date.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20, we had $26.9 million counterparty credit risk exposure under our derivative instruments which was limited to the cost of replacing the contracts in the event of non-performance by the counterparties to the contracts, the majority of which are currently our lending banks. As of December 31, 2019, we had no counterparty credit risk exposure under our derivative instrument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Loss) Earnings Per Share Basic (loss) earnings per share is computed by dividing Net (Loss) Income attributable to Royal Caribbean Cruises Ltd. by the weighted-average number of shares of common stock outstanding during each period. Diluted (loss) earnings per share incorporates the incremental shares issuable upon the assumed exercise of stock options and conversion of potentially dilutive securities. 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 Segment Reporting As of December 31, 2020, we controlled and operated four global cruise brands: Royal Caribbean International, Celebrity Cruises, Azamara and Silversea Cruises. We also own a 50% joint venture interest in TUIC, that operates the German brands TUI Cruises and Hapag-Lloyd Cruises. We believe our brands possess the versatility to enter multiple cruise market segments within the cruise vacation industry. Although each of these brands has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airman and Chief Executive Officer has been identified as the chief operating decision-maker and all significant operating decisions including the allocation of resources are based upon the analyses of the Company as one segment. Refer to Note 4 . Revenues for passenger ticket revenue information by geographic area. Adoption of Accounting Pronouncements On January 1, 2019, we adopted the guidance codified in Accounting Standard Codification ("ASC") 842, Leases ("ASC 842") using the modified retrospective approach and elected the optional transition method, which allows entities to initially apply the standard at the adoption date and recognize a cumulative-effect adjustment to the opening balance of retained earnings in the period of adoption. Upon adoption, we applied the guidance to all existing leases. For leases with a term greater than 12 months, the new guidance requires the lease rights and obligations arising from the leasing arrangements, including operating leases, to be recognized as assets and liabilities on the balance sheet. Upon adoption of the new guidance, the most significant impact was the recognition of right-of-use assets and lease liabilities relating to operating leases in the amounts of $801.8 million and $820.5 million, respectively, reported within Operating lease right-of-use assets and Long-term operating lease liabilities, respectively, with the current portion of the liability reported within Current portion of operating lease liabilities, in our consolidated balance sheet as of January 1, 2019. Accounting for finance leases remained substantially unchanged and continues to be reported within Property and equipment, net and Long-term debt , with the current portion of the debt reported within Current portion of debt , in our consolidated balance sheets. There was no cumulative effect of applying the new standard and accordingly there was no adjustment to our retained earnings upon adoption. The comparative information presented has not been recast and continues to be reported under the accounting standards in effect for those periods. For further information on leases, refer to Note 10. Leases . This guidance did not have a material impact to our consolidated statements of comprehensive income (loss), consolidated statements of cash flows and our debt-covenants calculations under our current agreements. In June 2016, the Financial Accounting Standards Board ("FASB") issued Accounting Standard Update ("ASU") 2016-13, Financial Instruments - Credit Losses (Topic 326); Measurement of Credit Losses on Financial Instruments. This ASU, along with subsequent ASUs issued to clarify certain of its provisions, introduces new guidance which makes substantive changes to the accounting model for financial assets subject to credit losses that are measured at amortized cost, as well as certain off-balance sheet credit exposures. The updates include the introduction of a new current expected credit loss (“CECL”) model that is based on expected rather than incurred losses. On January 1, 2020, we adopted these updates using the modified retrospective approach. The adoption did not have a material impact to our consolidated financial statements. In January 2020, the FASB issued ASU No.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We adopted the guidance during the quarter ended December 31, 2020. The adoption did not have a material impact to our consolidated financial statements. Recent Accounting Pronouncements In March 2020, the FASB issued ASU No. 2020-04, Reference Rate Reform (Topic 848), which provides optional expedients and exceptions to the current guidance on contract modifications and hedging relationships to ease the financial reporting burdens of the expected market transition from LIBOR and other interbank offered rates to alternative reference rates. Subsequently, in January 2021, the FASB issued ASU No. 2021-01, Reference Rate Reform (Topic 848), which presents amendments to clarify that certain optional expedients and exceptions in Topic 848 for contract modifications and hedge accounting apply to derivatives that are affected by the discounting transition. The guidance in both ASUs was effective upon issuance and may be applied prospectively to contract modifications made and hedging relationships entered into or evaluated on or before December 31, 2022. We are currently evaluating the impact of the new guidance on our consolidated financial statements.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which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guidance is expected to have an impact on our consolidated financial statements given the recent issuance of convertible notes, however, we are still evaluating the extent of the impact of the new guidance on our consolidated financial statements. Reclassifications For the year ended December 31, 2020, we separately presented Amortization of debt discounts and premiums , which includes amortization of commercial paper notes discount, in our consolidated statements of cash flows. As a result, the prior year amortization amounts were reclassified from Other, net within Operating Activities to conform to the current year presentation. Also for the year ended December 31, 2020, we no longer separately presented Proceeds from exercise of common stock options in our consolidated statements of cash flows. As a result, the prior year amounts were reclassified to Other, net within Financing Activities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Derivative Instruments (Recurring) (Details) - USD ($) $ in Thousands</t>
        </is>
      </c>
      <c r="B1" s="2" t="inlineStr">
        <is>
          <t>Jul. 09, 2020</t>
        </is>
      </c>
      <c r="C1" s="2" t="inlineStr">
        <is>
          <t>Dec. 31, 2020</t>
        </is>
      </c>
      <c r="D1" s="2" t="inlineStr">
        <is>
          <t>Dec. 31, 2019</t>
        </is>
      </c>
      <c r="E1" s="2" t="inlineStr">
        <is>
          <t>Dec. 31, 2018</t>
        </is>
      </c>
    </row>
    <row r="2">
      <c r="A2" s="3" t="inlineStr">
        <is>
          <t>Liabilities:</t>
        </is>
      </c>
    </row>
    <row r="3">
      <c r="A3" s="4" t="inlineStr">
        <is>
          <t>Contingent consideration expense</t>
        </is>
      </c>
      <c r="C3" s="7" t="n">
        <v>-45126</v>
      </c>
      <c r="D3" s="7" t="n">
        <v>18400</v>
      </c>
      <c r="E3" s="7" t="n">
        <v>0</v>
      </c>
    </row>
    <row r="4">
      <c r="A4" s="4" t="inlineStr">
        <is>
          <t>Interest acquired</t>
        </is>
      </c>
      <c r="B4" s="4" t="inlineStr">
        <is>
          <t>33.30%</t>
        </is>
      </c>
    </row>
    <row r="5">
      <c r="A5" s="4" t="inlineStr">
        <is>
          <t>Silversea Cruises</t>
        </is>
      </c>
    </row>
    <row r="6">
      <c r="A6" s="3" t="inlineStr">
        <is>
          <t>Liabilities:</t>
        </is>
      </c>
    </row>
    <row r="7">
      <c r="A7" s="4" t="inlineStr">
        <is>
          <t>Interest acquired</t>
        </is>
      </c>
      <c r="B7" s="4" t="inlineStr">
        <is>
          <t>33.30%</t>
        </is>
      </c>
      <c r="C7" s="4" t="inlineStr">
        <is>
          <t>33.30%</t>
        </is>
      </c>
    </row>
    <row r="8">
      <c r="A8" s="4" t="inlineStr">
        <is>
          <t>Fair Value, Measurements, Recurring | Total Fair Value</t>
        </is>
      </c>
    </row>
    <row r="9">
      <c r="A9" s="3" t="inlineStr">
        <is>
          <t>Assets:</t>
        </is>
      </c>
    </row>
    <row r="10">
      <c r="A10" s="4" t="inlineStr">
        <is>
          <t>Derivative financial instruments</t>
        </is>
      </c>
      <c r="C10" s="7" t="n">
        <v>108539</v>
      </c>
      <c r="D10" s="6" t="n">
        <v>39994</v>
      </c>
    </row>
    <row r="11">
      <c r="A11" s="4" t="inlineStr">
        <is>
          <t>Total Assets</t>
        </is>
      </c>
      <c r="C11" s="6" t="n">
        <v>108539</v>
      </c>
      <c r="D11" s="6" t="n">
        <v>39994</v>
      </c>
    </row>
    <row r="12">
      <c r="A12" s="3" t="inlineStr">
        <is>
          <t>Liabilities:</t>
        </is>
      </c>
    </row>
    <row r="13">
      <c r="A13" s="4" t="inlineStr">
        <is>
          <t>Derivative financial instruments</t>
        </is>
      </c>
      <c r="C13" s="6" t="n">
        <v>259705</v>
      </c>
      <c r="D13" s="6" t="n">
        <v>257728</v>
      </c>
    </row>
    <row r="14">
      <c r="A14" s="4" t="inlineStr">
        <is>
          <t>Contingent consideration</t>
        </is>
      </c>
      <c r="C14" s="6" t="n">
        <v>0</v>
      </c>
      <c r="D14" s="6" t="n">
        <v>62400</v>
      </c>
    </row>
    <row r="15">
      <c r="A15" s="4" t="inlineStr">
        <is>
          <t>Total Liabilities</t>
        </is>
      </c>
      <c r="C15" s="6" t="n">
        <v>259705</v>
      </c>
      <c r="D15" s="6" t="n">
        <v>320128</v>
      </c>
    </row>
    <row r="16">
      <c r="A16" s="4" t="inlineStr">
        <is>
          <t>Fair Value, Measurements, Recurring | Level 1</t>
        </is>
      </c>
    </row>
    <row r="17">
      <c r="A17" s="3" t="inlineStr">
        <is>
          <t>Assets:</t>
        </is>
      </c>
    </row>
    <row r="18">
      <c r="A18" s="4" t="inlineStr">
        <is>
          <t>Derivative financial instruments</t>
        </is>
      </c>
      <c r="C18" s="6" t="n">
        <v>0</v>
      </c>
      <c r="D18" s="6" t="n">
        <v>0</v>
      </c>
    </row>
    <row r="19">
      <c r="A19" s="4" t="inlineStr">
        <is>
          <t>Total Assets</t>
        </is>
      </c>
      <c r="C19" s="6" t="n">
        <v>0</v>
      </c>
      <c r="D19" s="6" t="n">
        <v>0</v>
      </c>
    </row>
    <row r="20">
      <c r="A20" s="3" t="inlineStr">
        <is>
          <t>Liabilities:</t>
        </is>
      </c>
    </row>
    <row r="21">
      <c r="A21" s="4" t="inlineStr">
        <is>
          <t>Derivative financial instruments</t>
        </is>
      </c>
      <c r="C21" s="6" t="n">
        <v>0</v>
      </c>
      <c r="D21" s="6" t="n">
        <v>0</v>
      </c>
    </row>
    <row r="22">
      <c r="A22" s="4" t="inlineStr">
        <is>
          <t>Contingent consideration</t>
        </is>
      </c>
      <c r="C22" s="6" t="n">
        <v>0</v>
      </c>
      <c r="D22" s="6" t="n">
        <v>0</v>
      </c>
    </row>
    <row r="23">
      <c r="A23" s="4" t="inlineStr">
        <is>
          <t>Total Liabilities</t>
        </is>
      </c>
      <c r="C23" s="6" t="n">
        <v>0</v>
      </c>
      <c r="D23" s="6" t="n">
        <v>0</v>
      </c>
    </row>
    <row r="24">
      <c r="A24" s="4" t="inlineStr">
        <is>
          <t>Fair Value, Measurements, Recurring | Level 2</t>
        </is>
      </c>
    </row>
    <row r="25">
      <c r="A25" s="3" t="inlineStr">
        <is>
          <t>Assets:</t>
        </is>
      </c>
    </row>
    <row r="26">
      <c r="A26" s="4" t="inlineStr">
        <is>
          <t>Derivative financial instruments</t>
        </is>
      </c>
      <c r="C26" s="6" t="n">
        <v>108539</v>
      </c>
      <c r="D26" s="6" t="n">
        <v>39994</v>
      </c>
    </row>
    <row r="27">
      <c r="A27" s="4" t="inlineStr">
        <is>
          <t>Total Assets</t>
        </is>
      </c>
      <c r="C27" s="6" t="n">
        <v>108539</v>
      </c>
      <c r="D27" s="6" t="n">
        <v>39994</v>
      </c>
    </row>
    <row r="28">
      <c r="A28" s="3" t="inlineStr">
        <is>
          <t>Liabilities:</t>
        </is>
      </c>
    </row>
    <row r="29">
      <c r="A29" s="4" t="inlineStr">
        <is>
          <t>Derivative financial instruments</t>
        </is>
      </c>
      <c r="C29" s="6" t="n">
        <v>259705</v>
      </c>
      <c r="D29" s="6" t="n">
        <v>257728</v>
      </c>
    </row>
    <row r="30">
      <c r="A30" s="4" t="inlineStr">
        <is>
          <t>Contingent consideration</t>
        </is>
      </c>
      <c r="C30" s="6" t="n">
        <v>0</v>
      </c>
      <c r="D30" s="6" t="n">
        <v>0</v>
      </c>
    </row>
    <row r="31">
      <c r="A31" s="4" t="inlineStr">
        <is>
          <t>Total Liabilities</t>
        </is>
      </c>
      <c r="C31" s="6" t="n">
        <v>259705</v>
      </c>
      <c r="D31" s="6" t="n">
        <v>257728</v>
      </c>
    </row>
    <row r="32">
      <c r="A32" s="4" t="inlineStr">
        <is>
          <t>Fair Value, Measurements, Recurring | Level 3</t>
        </is>
      </c>
    </row>
    <row r="33">
      <c r="A33" s="3" t="inlineStr">
        <is>
          <t>Assets:</t>
        </is>
      </c>
    </row>
    <row r="34">
      <c r="A34" s="4" t="inlineStr">
        <is>
          <t>Derivative financial instruments</t>
        </is>
      </c>
      <c r="C34" s="6" t="n">
        <v>0</v>
      </c>
      <c r="D34" s="6" t="n">
        <v>0</v>
      </c>
    </row>
    <row r="35">
      <c r="A35" s="4" t="inlineStr">
        <is>
          <t>Total Assets</t>
        </is>
      </c>
      <c r="C35" s="6" t="n">
        <v>0</v>
      </c>
      <c r="D35" s="6" t="n">
        <v>0</v>
      </c>
    </row>
    <row r="36">
      <c r="A36" s="3" t="inlineStr">
        <is>
          <t>Liabilities:</t>
        </is>
      </c>
    </row>
    <row r="37">
      <c r="A37" s="4" t="inlineStr">
        <is>
          <t>Derivative financial instruments</t>
        </is>
      </c>
      <c r="C37" s="6" t="n">
        <v>0</v>
      </c>
      <c r="D37" s="6" t="n">
        <v>0</v>
      </c>
    </row>
    <row r="38">
      <c r="A38" s="4" t="inlineStr">
        <is>
          <t>Contingent consideration</t>
        </is>
      </c>
      <c r="C38" s="6" t="n">
        <v>0</v>
      </c>
      <c r="D38" s="6" t="n">
        <v>62400</v>
      </c>
    </row>
    <row r="39">
      <c r="A39" s="4" t="inlineStr">
        <is>
          <t>Total Liabilities</t>
        </is>
      </c>
      <c r="C39" s="7" t="n">
        <v>0</v>
      </c>
      <c r="D39" s="7" t="n">
        <v>62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Nonfinancial Instruments)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Silversea goodwill, impairment</t>
        </is>
      </c>
      <c r="B4" s="7" t="n">
        <v>576208</v>
      </c>
    </row>
    <row r="5">
      <c r="A5" s="4" t="inlineStr">
        <is>
          <t>Right-of-use assets, impairment</t>
        </is>
      </c>
      <c r="B5" s="6" t="n">
        <v>65900</v>
      </c>
    </row>
    <row r="6">
      <c r="A6" s="4" t="inlineStr">
        <is>
          <t>Total, impairment</t>
        </is>
      </c>
      <c r="B6" s="6" t="n">
        <v>1566380</v>
      </c>
      <c r="C6" s="7" t="n">
        <v>0</v>
      </c>
      <c r="D6" s="7" t="n">
        <v>33651</v>
      </c>
    </row>
    <row r="7">
      <c r="A7" s="4" t="inlineStr">
        <is>
          <t>Indefinite-life intangible assets, net carrying value</t>
        </is>
      </c>
      <c r="B7" s="6" t="n">
        <v>321475</v>
      </c>
      <c r="C7" s="7" t="n">
        <v>352275</v>
      </c>
    </row>
    <row r="8">
      <c r="A8" s="4" t="inlineStr">
        <is>
          <t>Silversea Cruises</t>
        </is>
      </c>
    </row>
    <row r="9">
      <c r="A9" s="3" t="inlineStr">
        <is>
          <t>Fair Value, Assets and Liabilities Measured on Recurring and Nonrecurring Basis [Line Items]</t>
        </is>
      </c>
    </row>
    <row r="10">
      <c r="A10" s="4" t="inlineStr">
        <is>
          <t>Silversea goodwill, impairment</t>
        </is>
      </c>
      <c r="B10" s="6" t="n">
        <v>576208</v>
      </c>
    </row>
    <row r="11">
      <c r="A11" s="4" t="inlineStr">
        <is>
          <t>Fair Value, Measurements, Nonrecurring</t>
        </is>
      </c>
    </row>
    <row r="12">
      <c r="A12" s="3" t="inlineStr">
        <is>
          <t>Fair Value, Assets and Liabilities Measured on Recurring and Nonrecurring Basis [Line Items]</t>
        </is>
      </c>
    </row>
    <row r="13">
      <c r="A13" s="4" t="inlineStr">
        <is>
          <t>Indefinite-life intangible asset, impairment</t>
        </is>
      </c>
      <c r="B13" s="6" t="n">
        <v>30800</v>
      </c>
    </row>
    <row r="14">
      <c r="A14" s="4" t="inlineStr">
        <is>
          <t>Long-lived assets, impairment</t>
        </is>
      </c>
      <c r="B14" s="6" t="n">
        <v>727063</v>
      </c>
    </row>
    <row r="15">
      <c r="A15" s="4" t="inlineStr">
        <is>
          <t>Right-of-use assets, impairment</t>
        </is>
      </c>
      <c r="B15" s="6" t="n">
        <v>65909</v>
      </c>
    </row>
    <row r="16">
      <c r="A16" s="4" t="inlineStr">
        <is>
          <t>Equity method investments, impairment</t>
        </is>
      </c>
      <c r="B16" s="6" t="n">
        <v>39735</v>
      </c>
    </row>
    <row r="17">
      <c r="A17" s="4" t="inlineStr">
        <is>
          <t>Total, impairment</t>
        </is>
      </c>
      <c r="B17" s="6" t="n">
        <v>1439715</v>
      </c>
    </row>
    <row r="18">
      <c r="A18" s="4" t="inlineStr">
        <is>
          <t>Fair Value, Measurements, Nonrecurring | Silversea Cruises</t>
        </is>
      </c>
    </row>
    <row r="19">
      <c r="A19" s="3" t="inlineStr">
        <is>
          <t>Fair Value, Assets and Liabilities Measured on Recurring and Nonrecurring Basis [Line Items]</t>
        </is>
      </c>
    </row>
    <row r="20">
      <c r="A20" s="4" t="inlineStr">
        <is>
          <t>Silversea goodwill, impairment</t>
        </is>
      </c>
      <c r="B20" s="6" t="n">
        <v>576208</v>
      </c>
    </row>
    <row r="21">
      <c r="A21" s="4" t="inlineStr">
        <is>
          <t>Fair Value, Measurements, Nonrecurring | Total Carrying Amount</t>
        </is>
      </c>
    </row>
    <row r="22">
      <c r="A22" s="3" t="inlineStr">
        <is>
          <t>Fair Value, Assets and Liabilities Measured on Recurring and Nonrecurring Basis [Line Items]</t>
        </is>
      </c>
    </row>
    <row r="23">
      <c r="A23" s="4" t="inlineStr">
        <is>
          <t>Indefinite-life intangible asset</t>
        </is>
      </c>
      <c r="B23" s="6" t="n">
        <v>318700</v>
      </c>
    </row>
    <row r="24">
      <c r="A24" s="4" t="inlineStr">
        <is>
          <t>Long-lived assets</t>
        </is>
      </c>
      <c r="B24" s="6" t="n">
        <v>577193</v>
      </c>
    </row>
    <row r="25">
      <c r="A25" s="4" t="inlineStr">
        <is>
          <t>Right-of-use assets</t>
        </is>
      </c>
      <c r="B25" s="6" t="n">
        <v>67265</v>
      </c>
    </row>
    <row r="26">
      <c r="A26" s="4" t="inlineStr">
        <is>
          <t>Equity method investments</t>
        </is>
      </c>
      <c r="B26" s="6" t="n">
        <v>0</v>
      </c>
    </row>
    <row r="27">
      <c r="A27" s="4" t="inlineStr">
        <is>
          <t>Total</t>
        </is>
      </c>
      <c r="B27" s="6" t="n">
        <v>1471736</v>
      </c>
    </row>
    <row r="28">
      <c r="A28" s="4" t="inlineStr">
        <is>
          <t>Fair Value, Measurements, Nonrecurring | Total Carrying Amount | Silversea Cruises</t>
        </is>
      </c>
    </row>
    <row r="29">
      <c r="A29" s="3" t="inlineStr">
        <is>
          <t>Fair Value, Assets and Liabilities Measured on Recurring and Nonrecurring Basis [Line Items]</t>
        </is>
      </c>
    </row>
    <row r="30">
      <c r="A30" s="4" t="inlineStr">
        <is>
          <t>Silversea Goodwill</t>
        </is>
      </c>
      <c r="B30" s="6" t="n">
        <v>508578</v>
      </c>
    </row>
    <row r="31">
      <c r="A31" s="4" t="inlineStr">
        <is>
          <t>Fair Value, Measurements, Nonrecurring | Total Fair Value</t>
        </is>
      </c>
    </row>
    <row r="32">
      <c r="A32" s="3" t="inlineStr">
        <is>
          <t>Fair Value, Assets and Liabilities Measured on Recurring and Nonrecurring Basis [Line Items]</t>
        </is>
      </c>
    </row>
    <row r="33">
      <c r="A33" s="4" t="inlineStr">
        <is>
          <t>Indefinite-life intangible asset</t>
        </is>
      </c>
      <c r="B33" s="6" t="n">
        <v>318700</v>
      </c>
    </row>
    <row r="34">
      <c r="A34" s="4" t="inlineStr">
        <is>
          <t>Long-lived assets</t>
        </is>
      </c>
      <c r="B34" s="6" t="n">
        <v>577193</v>
      </c>
    </row>
    <row r="35">
      <c r="A35" s="4" t="inlineStr">
        <is>
          <t>Right-of-use assets</t>
        </is>
      </c>
      <c r="B35" s="6" t="n">
        <v>67265</v>
      </c>
    </row>
    <row r="36">
      <c r="A36" s="4" t="inlineStr">
        <is>
          <t>Equity method investments</t>
        </is>
      </c>
      <c r="B36" s="6" t="n">
        <v>0</v>
      </c>
    </row>
    <row r="37">
      <c r="A37" s="4" t="inlineStr">
        <is>
          <t>Total</t>
        </is>
      </c>
      <c r="B37" s="6" t="n">
        <v>1471736</v>
      </c>
    </row>
    <row r="38">
      <c r="A38" s="4" t="inlineStr">
        <is>
          <t>Fair Value, Measurements, Nonrecurring | Total Fair Value | Silversea Cruises</t>
        </is>
      </c>
    </row>
    <row r="39">
      <c r="A39" s="3" t="inlineStr">
        <is>
          <t>Fair Value, Assets and Liabilities Measured on Recurring and Nonrecurring Basis [Line Items]</t>
        </is>
      </c>
    </row>
    <row r="40">
      <c r="A40" s="4" t="inlineStr">
        <is>
          <t>Silversea Goodwill</t>
        </is>
      </c>
      <c r="B40" s="6" t="n">
        <v>508578</v>
      </c>
    </row>
    <row r="41">
      <c r="A41" s="4" t="inlineStr">
        <is>
          <t>Fair Value, Measurements, Nonrecurring | Level 3</t>
        </is>
      </c>
    </row>
    <row r="42">
      <c r="A42" s="3" t="inlineStr">
        <is>
          <t>Fair Value, Assets and Liabilities Measured on Recurring and Nonrecurring Basis [Line Items]</t>
        </is>
      </c>
    </row>
    <row r="43">
      <c r="A43" s="4" t="inlineStr">
        <is>
          <t>Indefinite-life intangible asset</t>
        </is>
      </c>
      <c r="B43" s="6" t="n">
        <v>318700</v>
      </c>
    </row>
    <row r="44">
      <c r="A44" s="4" t="inlineStr">
        <is>
          <t>Long-lived assets</t>
        </is>
      </c>
      <c r="B44" s="6" t="n">
        <v>577193</v>
      </c>
    </row>
    <row r="45">
      <c r="A45" s="4" t="inlineStr">
        <is>
          <t>Right-of-use assets</t>
        </is>
      </c>
      <c r="B45" s="6" t="n">
        <v>67265</v>
      </c>
    </row>
    <row r="46">
      <c r="A46" s="4" t="inlineStr">
        <is>
          <t>Equity method investments</t>
        </is>
      </c>
      <c r="B46" s="6" t="n">
        <v>0</v>
      </c>
    </row>
    <row r="47">
      <c r="A47" s="4" t="inlineStr">
        <is>
          <t>Total</t>
        </is>
      </c>
      <c r="B47" s="7" t="n">
        <v>1471736</v>
      </c>
    </row>
    <row r="48">
      <c r="A48" s="4" t="inlineStr">
        <is>
          <t>Fair Value, Measurements, Nonrecurring | Level 3 | Discount rate</t>
        </is>
      </c>
    </row>
    <row r="49">
      <c r="A49" s="3" t="inlineStr">
        <is>
          <t>Fair Value, Assets and Liabilities Measured on Recurring and Nonrecurring Basis [Line Items]</t>
        </is>
      </c>
    </row>
    <row r="50">
      <c r="A50" s="4" t="inlineStr">
        <is>
          <t>Indefinite-lived intangible assets, measurement input</t>
        </is>
      </c>
      <c r="B50" s="4" t="inlineStr">
        <is>
          <t>13.25%</t>
        </is>
      </c>
    </row>
    <row r="51">
      <c r="A51" s="4" t="inlineStr">
        <is>
          <t>Fair Value, Measurements, Nonrecurring | Level 3 | Royalty fee percentage</t>
        </is>
      </c>
    </row>
    <row r="52">
      <c r="A52" s="3" t="inlineStr">
        <is>
          <t>Fair Value, Assets and Liabilities Measured on Recurring and Nonrecurring Basis [Line Items]</t>
        </is>
      </c>
    </row>
    <row r="53">
      <c r="A53" s="4" t="inlineStr">
        <is>
          <t>Indefinite-lived intangible assets, measurement input</t>
        </is>
      </c>
      <c r="B53" s="4" t="inlineStr">
        <is>
          <t>3.00%</t>
        </is>
      </c>
    </row>
    <row r="54">
      <c r="A54" s="4" t="inlineStr">
        <is>
          <t>Fair Value, Measurements, Nonrecurring | Level 3 | Silversea Cruises</t>
        </is>
      </c>
    </row>
    <row r="55">
      <c r="A55" s="3" t="inlineStr">
        <is>
          <t>Fair Value, Assets and Liabilities Measured on Recurring and Nonrecurring Basis [Line Items]</t>
        </is>
      </c>
    </row>
    <row r="56">
      <c r="A56" s="4" t="inlineStr">
        <is>
          <t>Silversea Goodwill</t>
        </is>
      </c>
      <c r="B56" s="7" t="n">
        <v>508578</v>
      </c>
    </row>
    <row r="57">
      <c r="A57" s="4" t="inlineStr">
        <is>
          <t>Fair Value, Measurements, Nonrecurring | Level 3 | Silversea Cruises | Weighted average cost of capital</t>
        </is>
      </c>
    </row>
    <row r="58">
      <c r="A58" s="3" t="inlineStr">
        <is>
          <t>Fair Value, Assets and Liabilities Measured on Recurring and Nonrecurring Basis [Line Items]</t>
        </is>
      </c>
    </row>
    <row r="59">
      <c r="A59" s="4" t="inlineStr">
        <is>
          <t>Goodwill, measurement input</t>
        </is>
      </c>
      <c r="B59" s="4" t="inlineStr">
        <is>
          <t>12.75%</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Offsetting of Derivative Instruments) (Details) - USD ($) $ in Thousands</t>
        </is>
      </c>
      <c r="B1" s="2" t="inlineStr">
        <is>
          <t>Dec. 31, 2020</t>
        </is>
      </c>
      <c r="C1" s="2" t="inlineStr">
        <is>
          <t>Dec. 31, 2019</t>
        </is>
      </c>
    </row>
    <row r="2">
      <c r="A2" s="3" t="inlineStr">
        <is>
          <t>Offsetting of Financial Assets under Master Netting Agreements [Abstract]</t>
        </is>
      </c>
    </row>
    <row r="3">
      <c r="A3" s="4" t="inlineStr">
        <is>
          <t>Gross Amount of Derivative Assets Presented in the Consolidated Balance Sheet</t>
        </is>
      </c>
      <c r="B3" s="7" t="n">
        <v>108539</v>
      </c>
      <c r="C3" s="7" t="n">
        <v>39994</v>
      </c>
    </row>
    <row r="4">
      <c r="A4" s="4" t="inlineStr">
        <is>
          <t>Gross Amount of Eligible Offsetting Recognized Derivative Liabilities</t>
        </is>
      </c>
      <c r="B4" s="6" t="n">
        <v>-80743</v>
      </c>
      <c r="C4" s="6" t="n">
        <v>-39994</v>
      </c>
    </row>
    <row r="5">
      <c r="A5" s="4" t="inlineStr">
        <is>
          <t>Cash Collateral Received</t>
        </is>
      </c>
      <c r="B5" s="6" t="n">
        <v>0</v>
      </c>
      <c r="C5" s="6" t="n">
        <v>0</v>
      </c>
    </row>
    <row r="6">
      <c r="A6" s="4" t="inlineStr">
        <is>
          <t>Net Amount of Derivative Assets</t>
        </is>
      </c>
      <c r="B6" s="6" t="n">
        <v>27796</v>
      </c>
      <c r="C6" s="6" t="n">
        <v>0</v>
      </c>
    </row>
    <row r="7">
      <c r="A7" s="3" t="inlineStr">
        <is>
          <t>Offsetting of Financial Liabilities under Master Netting Agreements [Abstract]</t>
        </is>
      </c>
    </row>
    <row r="8">
      <c r="A8" s="4" t="inlineStr">
        <is>
          <t>Gross Amount of Derivative Liabilities Presented in the Consolidated Balance Sheet</t>
        </is>
      </c>
      <c r="B8" s="6" t="n">
        <v>-259705</v>
      </c>
      <c r="C8" s="6" t="n">
        <v>-257728</v>
      </c>
    </row>
    <row r="9">
      <c r="A9" s="4" t="inlineStr">
        <is>
          <t>Gross Amount of Eligible Offsetting Recognized Derivative Assets</t>
        </is>
      </c>
      <c r="B9" s="6" t="n">
        <v>80743</v>
      </c>
      <c r="C9" s="6" t="n">
        <v>39994</v>
      </c>
    </row>
    <row r="10">
      <c r="A10" s="4" t="inlineStr">
        <is>
          <t>Cash Collateral Pledged</t>
        </is>
      </c>
      <c r="B10" s="6" t="n">
        <v>57273</v>
      </c>
      <c r="C10" s="6" t="n">
        <v>0</v>
      </c>
    </row>
    <row r="11">
      <c r="A11" s="4" t="inlineStr">
        <is>
          <t>Net Amount of Derivative Liabilities</t>
        </is>
      </c>
      <c r="B11" s="7" t="n">
        <v>-121689</v>
      </c>
      <c r="C11" s="7" t="n">
        <v>-2177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Concentrations of Credit Risk) (Details) - USD ($) $ in Million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erivative instrument, credit risk exposure</t>
        </is>
      </c>
      <c r="B4" s="5" t="n">
        <v>26.9</v>
      </c>
      <c r="C4"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and Derivative Instruments (Derivative Instruments) (Details) € in Millions, $ in Millions</t>
        </is>
      </c>
      <c r="B1" s="2" t="inlineStr">
        <is>
          <t>12 Months Ended</t>
        </is>
      </c>
    </row>
    <row r="2">
      <c r="B2" s="2" t="inlineStr">
        <is>
          <t>Dec. 31, 2020USD ($)</t>
        </is>
      </c>
      <c r="C2" s="2" t="inlineStr">
        <is>
          <t>Dec. 31, 2019USD ($)</t>
        </is>
      </c>
      <c r="D2" s="2" t="inlineStr">
        <is>
          <t>Dec. 31, 2018USD ($)</t>
        </is>
      </c>
      <c r="E2" s="2" t="inlineStr">
        <is>
          <t>Dec. 31, 2020EUR (€)</t>
        </is>
      </c>
    </row>
    <row r="3">
      <c r="A3" s="3" t="inlineStr">
        <is>
          <t>Fair Value Disclosures [Abstract]</t>
        </is>
      </c>
    </row>
    <row r="4">
      <c r="A4" s="4" t="inlineStr">
        <is>
          <t>Maximum length of time hedged in derivative contract</t>
        </is>
      </c>
      <c r="B4" s="4" t="inlineStr">
        <is>
          <t>3 years</t>
        </is>
      </c>
    </row>
    <row r="5">
      <c r="A5" s="3" t="inlineStr">
        <is>
          <t>Derivative instruments disclosure</t>
        </is>
      </c>
    </row>
    <row r="6">
      <c r="A6" s="4" t="inlineStr">
        <is>
          <t>Aggregate cost of ships expected to enter service</t>
        </is>
      </c>
      <c r="B6" s="7" t="n">
        <v>14200</v>
      </c>
    </row>
    <row r="7">
      <c r="A7" s="4" t="inlineStr">
        <is>
          <t>Deposit for the purchase of ships expected to enter service</t>
        </is>
      </c>
      <c r="B7" s="5" t="n">
        <v>684.8</v>
      </c>
    </row>
    <row r="8">
      <c r="A8" s="4" t="inlineStr">
        <is>
          <t>Percentage of aggregate cost exposed to fluctuations in the euro exchange rate</t>
        </is>
      </c>
      <c r="B8" s="4" t="inlineStr">
        <is>
          <t>66.30%</t>
        </is>
      </c>
      <c r="C8" s="4" t="inlineStr">
        <is>
          <t>65.90%</t>
        </is>
      </c>
      <c r="E8" s="4" t="inlineStr">
        <is>
          <t>66.30%</t>
        </is>
      </c>
    </row>
    <row r="9">
      <c r="A9" s="4" t="inlineStr">
        <is>
          <t>Exchange gains (losses) recorded in other income (expense)</t>
        </is>
      </c>
      <c r="B9" s="5" t="n">
        <v>-1.5</v>
      </c>
      <c r="C9" s="5" t="n">
        <v>0.4</v>
      </c>
      <c r="D9" s="5" t="n">
        <v>57.6</v>
      </c>
    </row>
    <row r="10">
      <c r="A10" s="4" t="inlineStr">
        <is>
          <t>Foreign currency forward | Not Designated as Hedging Instrument</t>
        </is>
      </c>
    </row>
    <row r="11">
      <c r="A11" s="3" t="inlineStr">
        <is>
          <t>Derivative instruments disclosure</t>
        </is>
      </c>
    </row>
    <row r="12">
      <c r="A12" s="4" t="inlineStr">
        <is>
          <t>Notional amount</t>
        </is>
      </c>
      <c r="B12" s="6" t="n">
        <v>364</v>
      </c>
    </row>
    <row r="13">
      <c r="A13" s="4" t="inlineStr">
        <is>
          <t>Change in fair value of foreign currency forward contracts recognized in earnings</t>
        </is>
      </c>
      <c r="B13" s="6" t="n">
        <v>-19</v>
      </c>
      <c r="C13" s="10" t="n">
        <v>1.4</v>
      </c>
      <c r="D13" s="10" t="n">
        <v>-62.4</v>
      </c>
    </row>
    <row r="14">
      <c r="A14" s="4" t="inlineStr">
        <is>
          <t>Exchange gains (losses) recorded in other income (expense)</t>
        </is>
      </c>
      <c r="C14" s="10" t="n">
        <v>0.4</v>
      </c>
      <c r="D14" s="5" t="n">
        <v>57.6</v>
      </c>
    </row>
    <row r="15">
      <c r="A15" s="4" t="inlineStr">
        <is>
          <t>Foreign currency forward | Designated as Hedging Instrument</t>
        </is>
      </c>
    </row>
    <row r="16">
      <c r="A16" s="3" t="inlineStr">
        <is>
          <t>Derivative instruments disclosure</t>
        </is>
      </c>
    </row>
    <row r="17">
      <c r="A17" s="4" t="inlineStr">
        <is>
          <t>Notional amount</t>
        </is>
      </c>
      <c r="B17" s="10" t="n">
        <v>299.7</v>
      </c>
      <c r="E17" s="11" t="n">
        <v>245</v>
      </c>
    </row>
    <row r="18">
      <c r="A18" s="4" t="inlineStr">
        <is>
          <t>Foreign exchange contracts</t>
        </is>
      </c>
    </row>
    <row r="19">
      <c r="A19" s="3" t="inlineStr">
        <is>
          <t>Derivative instruments disclosure</t>
        </is>
      </c>
    </row>
    <row r="20">
      <c r="A20" s="4" t="inlineStr">
        <is>
          <t>Notional amount</t>
        </is>
      </c>
      <c r="B20" s="7" t="n">
        <v>3100</v>
      </c>
      <c r="C20" s="7" t="n">
        <v>29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Interest Rate Risk)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Fixed interest rate on long-term debt</t>
        </is>
      </c>
      <c r="B4" s="4" t="inlineStr">
        <is>
          <t>64.50%</t>
        </is>
      </c>
      <c r="C4" s="4" t="inlineStr">
        <is>
          <t>62.10%</t>
        </is>
      </c>
    </row>
    <row r="5">
      <c r="A5" s="4" t="inlineStr">
        <is>
          <t>Interest rate swaps</t>
        </is>
      </c>
    </row>
    <row r="6">
      <c r="A6" s="3" t="inlineStr">
        <is>
          <t>Interest Rate Cash Flow Hedges [Abstract]</t>
        </is>
      </c>
    </row>
    <row r="7">
      <c r="A7" s="4" t="inlineStr">
        <is>
          <t>Notional amount</t>
        </is>
      </c>
      <c r="B7" s="7" t="n">
        <v>3400000</v>
      </c>
      <c r="C7" s="7" t="n">
        <v>3500000</v>
      </c>
    </row>
    <row r="8">
      <c r="A8" s="4" t="inlineStr">
        <is>
          <t>Fair value hedging | Interest rate swaps</t>
        </is>
      </c>
    </row>
    <row r="9">
      <c r="A9" s="3" t="inlineStr">
        <is>
          <t>Interest Rate Fair Value Hedges [Abstract]</t>
        </is>
      </c>
    </row>
    <row r="10">
      <c r="A10" s="4" t="inlineStr">
        <is>
          <t>Long-term debt</t>
        </is>
      </c>
      <c r="B10" s="6" t="n">
        <v>685000</v>
      </c>
    </row>
    <row r="11">
      <c r="A11" s="4" t="inlineStr">
        <is>
          <t>Cash flow hedge | Interest rate swaps</t>
        </is>
      </c>
    </row>
    <row r="12">
      <c r="A12" s="3" t="inlineStr">
        <is>
          <t>Interest Rate Cash Flow Hedges [Abstract]</t>
        </is>
      </c>
    </row>
    <row r="13">
      <c r="A13" s="4" t="inlineStr">
        <is>
          <t>Notional Amount</t>
        </is>
      </c>
      <c r="B13" s="6" t="n">
        <v>2678983</v>
      </c>
    </row>
    <row r="14">
      <c r="A14" s="4" t="inlineStr">
        <is>
          <t>Oasis of the Seas Unsecured Term Loan | Fair value hedging | Interest rate swaps</t>
        </is>
      </c>
    </row>
    <row r="15">
      <c r="A15" s="3" t="inlineStr">
        <is>
          <t>Interest Rate Fair Value Hedges [Abstract]</t>
        </is>
      </c>
    </row>
    <row r="16">
      <c r="A16" s="4" t="inlineStr">
        <is>
          <t>Long-term debt</t>
        </is>
      </c>
      <c r="B16" s="7" t="n">
        <v>35000</v>
      </c>
    </row>
    <row r="17">
      <c r="A17" s="4" t="inlineStr">
        <is>
          <t>Long term debt, stated interest rate (as a percent)</t>
        </is>
      </c>
      <c r="B17" s="4" t="inlineStr">
        <is>
          <t>5.41%</t>
        </is>
      </c>
    </row>
    <row r="18">
      <c r="A18" s="4" t="inlineStr">
        <is>
          <t>Fixed Rate 5.25% Debt | Fair value hedging | Interest rate swaps</t>
        </is>
      </c>
    </row>
    <row r="19">
      <c r="A19" s="3" t="inlineStr">
        <is>
          <t>Interest Rate Fair Value Hedges [Abstract]</t>
        </is>
      </c>
    </row>
    <row r="20">
      <c r="A20" s="4" t="inlineStr">
        <is>
          <t>Long-term debt</t>
        </is>
      </c>
      <c r="B20" s="7" t="n">
        <v>650000</v>
      </c>
    </row>
    <row r="21">
      <c r="A21" s="4" t="inlineStr">
        <is>
          <t>Long term debt, stated interest rate (as a percent)</t>
        </is>
      </c>
      <c r="B21" s="4" t="inlineStr">
        <is>
          <t>5.25%</t>
        </is>
      </c>
    </row>
    <row r="22">
      <c r="A22" s="4" t="inlineStr">
        <is>
          <t>Celebrity Reflection term loan | Cash flow hedge | Interest rate swaps</t>
        </is>
      </c>
    </row>
    <row r="23">
      <c r="A23" s="3" t="inlineStr">
        <is>
          <t>Interest Rate Cash Flow Hedges [Abstract]</t>
        </is>
      </c>
    </row>
    <row r="24">
      <c r="A24" s="4" t="inlineStr">
        <is>
          <t>Notional Amount</t>
        </is>
      </c>
      <c r="B24" s="7" t="n">
        <v>218167</v>
      </c>
    </row>
    <row r="25">
      <c r="A25" s="4" t="inlineStr">
        <is>
          <t>All-in Swap Fixed Rate</t>
        </is>
      </c>
      <c r="B25" s="4" t="inlineStr">
        <is>
          <t>2.85%</t>
        </is>
      </c>
    </row>
    <row r="26">
      <c r="A26" s="4" t="inlineStr">
        <is>
          <t>Quantum of the Seas term loan | Cash flow hedge | Interest rate swaps</t>
        </is>
      </c>
    </row>
    <row r="27">
      <c r="A27" s="3" t="inlineStr">
        <is>
          <t>Interest Rate Cash Flow Hedges [Abstract]</t>
        </is>
      </c>
    </row>
    <row r="28">
      <c r="A28" s="4" t="inlineStr">
        <is>
          <t>Notional Amount</t>
        </is>
      </c>
      <c r="B28" s="7" t="n">
        <v>367500</v>
      </c>
    </row>
    <row r="29">
      <c r="A29" s="4" t="inlineStr">
        <is>
          <t>All-in Swap Fixed Rate</t>
        </is>
      </c>
      <c r="B29" s="4" t="inlineStr">
        <is>
          <t>3.74%</t>
        </is>
      </c>
    </row>
    <row r="30">
      <c r="A30" s="4" t="inlineStr">
        <is>
          <t>Anthem of the Seas term loan | Cash flow hedge | Interest rate swaps</t>
        </is>
      </c>
    </row>
    <row r="31">
      <c r="A31" s="3" t="inlineStr">
        <is>
          <t>Interest Rate Cash Flow Hedges [Abstract]</t>
        </is>
      </c>
    </row>
    <row r="32">
      <c r="A32" s="4" t="inlineStr">
        <is>
          <t>Notional Amount</t>
        </is>
      </c>
      <c r="B32" s="7" t="n">
        <v>392708</v>
      </c>
    </row>
    <row r="33">
      <c r="A33" s="4" t="inlineStr">
        <is>
          <t>All-in Swap Fixed Rate</t>
        </is>
      </c>
      <c r="B33" s="4" t="inlineStr">
        <is>
          <t>3.86%</t>
        </is>
      </c>
    </row>
    <row r="34">
      <c r="A34" s="4" t="inlineStr">
        <is>
          <t>Ovation of the Seas term loan | Cash flow hedge | Interest rate swaps</t>
        </is>
      </c>
    </row>
    <row r="35">
      <c r="A35" s="3" t="inlineStr">
        <is>
          <t>Interest Rate Cash Flow Hedges [Abstract]</t>
        </is>
      </c>
    </row>
    <row r="36">
      <c r="A36" s="4" t="inlineStr">
        <is>
          <t>Notional Amount</t>
        </is>
      </c>
      <c r="B36" s="7" t="n">
        <v>518750</v>
      </c>
    </row>
    <row r="37">
      <c r="A37" s="4" t="inlineStr">
        <is>
          <t>All-in Swap Fixed Rate</t>
        </is>
      </c>
      <c r="B37" s="4" t="inlineStr">
        <is>
          <t>3.16%</t>
        </is>
      </c>
    </row>
    <row r="38">
      <c r="A38" s="4" t="inlineStr">
        <is>
          <t>Harmony of the Seas term loan | Cash flow hedge | Interest rate swaps</t>
        </is>
      </c>
    </row>
    <row r="39">
      <c r="A39" s="3" t="inlineStr">
        <is>
          <t>Interest Rate Cash Flow Hedges [Abstract]</t>
        </is>
      </c>
    </row>
    <row r="40">
      <c r="A40" s="4" t="inlineStr">
        <is>
          <t>Notional Amount</t>
        </is>
      </c>
      <c r="B40" s="7" t="n">
        <v>530191</v>
      </c>
    </row>
    <row r="41">
      <c r="A41" s="4" t="inlineStr">
        <is>
          <t>All-in Swap Fixed Rate</t>
        </is>
      </c>
      <c r="B41" s="4" t="inlineStr">
        <is>
          <t>2.26%</t>
        </is>
      </c>
    </row>
    <row r="42">
      <c r="A42" s="4" t="inlineStr">
        <is>
          <t>Odyssey of the Seas term loan | Cash flow hedge | Interest rate swaps</t>
        </is>
      </c>
    </row>
    <row r="43">
      <c r="A43" s="3" t="inlineStr">
        <is>
          <t>Interest Rate Cash Flow Hedges [Abstract]</t>
        </is>
      </c>
    </row>
    <row r="44">
      <c r="A44" s="4" t="inlineStr">
        <is>
          <t>Notional Amount</t>
        </is>
      </c>
      <c r="B44" s="7" t="n">
        <v>460000</v>
      </c>
    </row>
    <row r="45">
      <c r="A45" s="4" t="inlineStr">
        <is>
          <t>All-in Swap Fixed Rate</t>
        </is>
      </c>
      <c r="B45" s="4" t="inlineStr">
        <is>
          <t>3.20%</t>
        </is>
      </c>
    </row>
    <row r="46">
      <c r="A46" s="4" t="inlineStr">
        <is>
          <t>Odyssey of the Seas term loan | Cash flow hedge | Interest rate swaps</t>
        </is>
      </c>
    </row>
    <row r="47">
      <c r="A47" s="3" t="inlineStr">
        <is>
          <t>Interest Rate Cash Flow Hedges [Abstract]</t>
        </is>
      </c>
    </row>
    <row r="48">
      <c r="A48" s="4" t="inlineStr">
        <is>
          <t>Notional Amount</t>
        </is>
      </c>
      <c r="B48" s="7" t="n">
        <v>191667</v>
      </c>
    </row>
    <row r="49">
      <c r="A49" s="4" t="inlineStr">
        <is>
          <t>All-in Swap Fixed Rate</t>
        </is>
      </c>
      <c r="B49" s="4" t="inlineStr">
        <is>
          <t>2.83%</t>
        </is>
      </c>
    </row>
    <row r="50">
      <c r="A50" s="4" t="inlineStr">
        <is>
          <t>London Interbank Offered Rate (LIBOR) | Oasis of the Seas Unsecured Term Loan | Fair value hedging | Interest rate swaps</t>
        </is>
      </c>
    </row>
    <row r="51">
      <c r="A51" s="3" t="inlineStr">
        <is>
          <t>Interest Rate Fair Value Hedges [Abstract]</t>
        </is>
      </c>
    </row>
    <row r="52">
      <c r="A52" s="4" t="inlineStr">
        <is>
          <t>Swap Floating Rate: LIBOR plus</t>
        </is>
      </c>
      <c r="B52" s="4" t="inlineStr">
        <is>
          <t>3.87%</t>
        </is>
      </c>
    </row>
    <row r="53">
      <c r="A53" s="4" t="inlineStr">
        <is>
          <t>All-in Swap Floating Rate</t>
        </is>
      </c>
      <c r="B53" s="4" t="inlineStr">
        <is>
          <t>4.12%</t>
        </is>
      </c>
    </row>
    <row r="54">
      <c r="A54" s="4" t="inlineStr">
        <is>
          <t>London Interbank Offered Rate (LIBOR) | Fixed Rate 5.25% Debt | Fair value hedging | Interest rate swaps</t>
        </is>
      </c>
    </row>
    <row r="55">
      <c r="A55" s="3" t="inlineStr">
        <is>
          <t>Interest Rate Fair Value Hedges [Abstract]</t>
        </is>
      </c>
    </row>
    <row r="56">
      <c r="A56" s="4" t="inlineStr">
        <is>
          <t>Swap Floating Rate: LIBOR plus</t>
        </is>
      </c>
      <c r="B56" s="4" t="inlineStr">
        <is>
          <t>3.63%</t>
        </is>
      </c>
    </row>
    <row r="57">
      <c r="A57" s="4" t="inlineStr">
        <is>
          <t>All-in Swap Floating Rate</t>
        </is>
      </c>
      <c r="B57" s="4" t="inlineStr">
        <is>
          <t>3.85%</t>
        </is>
      </c>
    </row>
    <row r="58">
      <c r="A58" s="4" t="inlineStr">
        <is>
          <t>London Interbank Offered Rate (LIBOR) | Celebrity Reflection term loan | Cash flow hedge | Interest rate swaps</t>
        </is>
      </c>
    </row>
    <row r="59">
      <c r="A59" s="3" t="inlineStr">
        <is>
          <t>Interest Rate Cash Flow Hedges [Abstract]</t>
        </is>
      </c>
    </row>
    <row r="60">
      <c r="A60" s="4" t="inlineStr">
        <is>
          <t>Debt Floating Rate</t>
        </is>
      </c>
      <c r="B60" s="4" t="inlineStr">
        <is>
          <t>0.40%</t>
        </is>
      </c>
    </row>
    <row r="61">
      <c r="A61" s="4" t="inlineStr">
        <is>
          <t>London Interbank Offered Rate (LIBOR) | Quantum of the Seas term loan | Cash flow hedge | Interest rate swaps</t>
        </is>
      </c>
    </row>
    <row r="62">
      <c r="A62" s="3" t="inlineStr">
        <is>
          <t>Interest Rate Cash Flow Hedges [Abstract]</t>
        </is>
      </c>
    </row>
    <row r="63">
      <c r="A63" s="4" t="inlineStr">
        <is>
          <t>Debt Floating Rate</t>
        </is>
      </c>
      <c r="B63" s="4" t="inlineStr">
        <is>
          <t>1.30%</t>
        </is>
      </c>
    </row>
    <row r="64">
      <c r="A64" s="4" t="inlineStr">
        <is>
          <t>London Interbank Offered Rate (LIBOR) | Anthem of the Seas term loan | Cash flow hedge | Interest rate swaps</t>
        </is>
      </c>
    </row>
    <row r="65">
      <c r="A65" s="3" t="inlineStr">
        <is>
          <t>Interest Rate Cash Flow Hedges [Abstract]</t>
        </is>
      </c>
    </row>
    <row r="66">
      <c r="A66" s="4" t="inlineStr">
        <is>
          <t>Debt Floating Rate</t>
        </is>
      </c>
      <c r="B66" s="4" t="inlineStr">
        <is>
          <t>1.30%</t>
        </is>
      </c>
    </row>
    <row r="67">
      <c r="A67" s="4" t="inlineStr">
        <is>
          <t>London Interbank Offered Rate (LIBOR) | Ovation of the Seas term loan | Cash flow hedge | Interest rate swaps</t>
        </is>
      </c>
    </row>
    <row r="68">
      <c r="A68" s="3" t="inlineStr">
        <is>
          <t>Interest Rate Cash Flow Hedges [Abstract]</t>
        </is>
      </c>
    </row>
    <row r="69">
      <c r="A69" s="4" t="inlineStr">
        <is>
          <t>Debt Floating Rate</t>
        </is>
      </c>
      <c r="B69" s="4" t="inlineStr">
        <is>
          <t>1.00%</t>
        </is>
      </c>
    </row>
    <row r="70">
      <c r="A70" s="4" t="inlineStr">
        <is>
          <t>London Interbank Offered Rate (LIBOR) | Odyssey of the Seas term loan | Cash flow hedge | Interest rate swaps</t>
        </is>
      </c>
    </row>
    <row r="71">
      <c r="A71" s="3" t="inlineStr">
        <is>
          <t>Interest Rate Cash Flow Hedges [Abstract]</t>
        </is>
      </c>
    </row>
    <row r="72">
      <c r="A72" s="4" t="inlineStr">
        <is>
          <t>Debt Floating Rate</t>
        </is>
      </c>
      <c r="B72" s="4" t="inlineStr">
        <is>
          <t>0.95%</t>
        </is>
      </c>
    </row>
    <row r="73">
      <c r="A73" s="4" t="inlineStr">
        <is>
          <t>London Interbank Offered Rate (LIBOR) | Odyssey of the Seas term loan | Cash flow hedge | Interest rate swaps</t>
        </is>
      </c>
    </row>
    <row r="74">
      <c r="A74" s="3" t="inlineStr">
        <is>
          <t>Interest Rate Cash Flow Hedges [Abstract]</t>
        </is>
      </c>
    </row>
    <row r="75">
      <c r="A75" s="4" t="inlineStr">
        <is>
          <t>Debt Floating Rate</t>
        </is>
      </c>
      <c r="B75" s="4" t="inlineStr">
        <is>
          <t>0.95%</t>
        </is>
      </c>
    </row>
    <row r="76">
      <c r="A76" s="4" t="inlineStr">
        <is>
          <t>Euro Interbank Offered Rate (EURIBOR) | Harmony of the Seas term loan | Cash flow hedge | Interest rate swaps</t>
        </is>
      </c>
    </row>
    <row r="77">
      <c r="A77" s="3" t="inlineStr">
        <is>
          <t>Interest Rate Cash Flow Hedges [Abstract]</t>
        </is>
      </c>
    </row>
    <row r="78">
      <c r="A78" s="4" t="inlineStr">
        <is>
          <t>Debt Floating Rate</t>
        </is>
      </c>
      <c r="B78" s="4" t="inlineStr">
        <is>
          <t>1.1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and Derivative Instruments (Non-Derivative Instruments) (Details) - Foreign currency debt $ in Thousands, € in Millions</t>
        </is>
      </c>
      <c r="B1" s="2" t="inlineStr">
        <is>
          <t>12 Months Ended</t>
        </is>
      </c>
    </row>
    <row r="2">
      <c r="B2" s="2" t="inlineStr">
        <is>
          <t>Dec. 31, 2020EUR (€)</t>
        </is>
      </c>
      <c r="C2" s="2" t="inlineStr">
        <is>
          <t>Dec. 31, 2020USD ($)</t>
        </is>
      </c>
      <c r="D2" s="2" t="inlineStr">
        <is>
          <t>Dec. 31, 2019EUR (€)</t>
        </is>
      </c>
      <c r="E2" s="2" t="inlineStr">
        <is>
          <t>Dec. 31, 2019USD ($)</t>
        </is>
      </c>
    </row>
    <row r="3">
      <c r="A3" s="3" t="inlineStr">
        <is>
          <t>Net investment hedge</t>
        </is>
      </c>
    </row>
    <row r="4">
      <c r="A4" s="4" t="inlineStr">
        <is>
          <t>Carrying Value of Non-derivative instrument Designated as hedging instrument</t>
        </is>
      </c>
      <c r="C4" s="7" t="n">
        <v>263031</v>
      </c>
      <c r="E4" s="7" t="n">
        <v>358078</v>
      </c>
    </row>
    <row r="5">
      <c r="A5" s="4" t="inlineStr">
        <is>
          <t>Pullmantur and TUI Cruises</t>
        </is>
      </c>
    </row>
    <row r="6">
      <c r="A6" s="3" t="inlineStr">
        <is>
          <t>Net investment hedge</t>
        </is>
      </c>
    </row>
    <row r="7">
      <c r="A7" s="4" t="inlineStr">
        <is>
          <t>Carrying Value of Non-derivative instrument Designated as hedging instrument</t>
        </is>
      </c>
      <c r="B7" s="11" t="n">
        <v>215</v>
      </c>
      <c r="C7" s="7" t="n">
        <v>263000</v>
      </c>
      <c r="D7" s="11" t="n">
        <v>319</v>
      </c>
      <c r="E7" s="7" t="n">
        <v>35810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Fair Value Measurements and Derivative Instruments (Fuel Price Risk) (Details) - Fuel Price Risk $ in Millions</t>
        </is>
      </c>
      <c r="B1" s="2" t="inlineStr">
        <is>
          <t>12 Months Ended</t>
        </is>
      </c>
    </row>
    <row r="2">
      <c r="B2" s="2" t="inlineStr">
        <is>
          <t>Dec. 31, 2020USD ($)Tt</t>
        </is>
      </c>
      <c r="C2" s="2" t="inlineStr">
        <is>
          <t>Dec. 31, 2019Tt</t>
        </is>
      </c>
    </row>
    <row r="3">
      <c r="A3" s="3" t="inlineStr">
        <is>
          <t>Derivative instruments disclosure</t>
        </is>
      </c>
    </row>
    <row r="4">
      <c r="A4" s="4" t="inlineStr">
        <is>
          <t>Discontinued cash flow hedge, nonmonetary amount</t>
        </is>
      </c>
      <c r="B4" s="6" t="n">
        <v>600000</v>
      </c>
    </row>
    <row r="5">
      <c r="A5" s="4" t="inlineStr">
        <is>
          <t>Estimated unrealized net losses associated with cash flow hedges pertaining to fuel swap agreements expected to be reclassified to earnings from other accumulated comprehensive income (loss) | $</t>
        </is>
      </c>
      <c r="B5" s="5" t="n">
        <v>13.1</v>
      </c>
    </row>
    <row r="6">
      <c r="A6" s="4" t="inlineStr">
        <is>
          <t>Other income (expense)</t>
        </is>
      </c>
    </row>
    <row r="7">
      <c r="A7" s="3" t="inlineStr">
        <is>
          <t>Derivative instruments disclosure</t>
        </is>
      </c>
    </row>
    <row r="8">
      <c r="A8" s="4" t="inlineStr">
        <is>
          <t>Discontinued cash flow hedge, reclassification loss | $</t>
        </is>
      </c>
      <c r="B8" s="5" t="n">
        <v>104.4</v>
      </c>
    </row>
    <row r="9">
      <c r="A9" s="4" t="inlineStr">
        <is>
          <t>2021</t>
        </is>
      </c>
    </row>
    <row r="10">
      <c r="A10" s="3" t="inlineStr">
        <is>
          <t>Derivative instruments disclosure</t>
        </is>
      </c>
    </row>
    <row r="11">
      <c r="A11" s="4" t="inlineStr">
        <is>
          <t>Fuel Swap Agreements (metric tons)</t>
        </is>
      </c>
      <c r="B11" s="6" t="n">
        <v>385050000</v>
      </c>
      <c r="C11" s="6" t="n">
        <v>488900000</v>
      </c>
    </row>
    <row r="12">
      <c r="A12" s="4" t="inlineStr">
        <is>
          <t>Percentage of projected requirements</t>
        </is>
      </c>
      <c r="B12" s="4" t="inlineStr">
        <is>
          <t>40.00%</t>
        </is>
      </c>
      <c r="C12" s="4" t="inlineStr">
        <is>
          <t>30.00%</t>
        </is>
      </c>
    </row>
    <row r="13">
      <c r="A13" s="4" t="inlineStr">
        <is>
          <t>2021 | Not Designated as Hedging Instrument</t>
        </is>
      </c>
    </row>
    <row r="14">
      <c r="A14" s="3" t="inlineStr">
        <is>
          <t>Derivative instruments disclosure</t>
        </is>
      </c>
    </row>
    <row r="15">
      <c r="A15" s="4" t="inlineStr">
        <is>
          <t>Fuel Swap Agreements (metric tons) | t</t>
        </is>
      </c>
      <c r="B15" s="6" t="n">
        <v>229850000</v>
      </c>
      <c r="C15" s="6" t="n">
        <v>0</v>
      </c>
    </row>
    <row r="16">
      <c r="A16" s="4" t="inlineStr">
        <is>
          <t>2022</t>
        </is>
      </c>
    </row>
    <row r="17">
      <c r="A17" s="3" t="inlineStr">
        <is>
          <t>Derivative instruments disclosure</t>
        </is>
      </c>
    </row>
    <row r="18">
      <c r="A18" s="4" t="inlineStr">
        <is>
          <t>Fuel Swap Agreements (metric tons)</t>
        </is>
      </c>
      <c r="B18" s="6" t="n">
        <v>389650000</v>
      </c>
      <c r="C18" s="6" t="n">
        <v>322900000</v>
      </c>
    </row>
    <row r="19">
      <c r="A19" s="4" t="inlineStr">
        <is>
          <t>Percentage of projected requirements</t>
        </is>
      </c>
      <c r="B19" s="4" t="inlineStr">
        <is>
          <t>23.00%</t>
        </is>
      </c>
      <c r="C19" s="4" t="inlineStr">
        <is>
          <t>19.00%</t>
        </is>
      </c>
    </row>
    <row r="20">
      <c r="A20" s="4" t="inlineStr">
        <is>
          <t>2022 | Not Designated as Hedging Instrument</t>
        </is>
      </c>
    </row>
    <row r="21">
      <c r="A21" s="3" t="inlineStr">
        <is>
          <t>Derivative instruments disclosure</t>
        </is>
      </c>
    </row>
    <row r="22">
      <c r="A22" s="4" t="inlineStr">
        <is>
          <t>Fuel Swap Agreements (metric tons) | t</t>
        </is>
      </c>
      <c r="B22" s="6" t="n">
        <v>14650000</v>
      </c>
      <c r="C22" s="6" t="n">
        <v>0</v>
      </c>
    </row>
    <row r="23">
      <c r="A23" s="4" t="inlineStr">
        <is>
          <t>2023</t>
        </is>
      </c>
    </row>
    <row r="24">
      <c r="A24" s="3" t="inlineStr">
        <is>
          <t>Derivative instruments disclosure</t>
        </is>
      </c>
    </row>
    <row r="25">
      <c r="A25" s="4" t="inlineStr">
        <is>
          <t>Fuel Swap Agreements (metric tons)</t>
        </is>
      </c>
      <c r="B25" s="6" t="n">
        <v>82400000</v>
      </c>
      <c r="C25" s="6" t="n">
        <v>82400000</v>
      </c>
    </row>
    <row r="26">
      <c r="A26" s="4" t="inlineStr">
        <is>
          <t>Percentage of projected requirements</t>
        </is>
      </c>
      <c r="B26" s="4" t="inlineStr">
        <is>
          <t>5.00%</t>
        </is>
      </c>
      <c r="C26" s="4" t="inlineStr">
        <is>
          <t>5.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Balance Sheet) (Details) - USD ($) $ in Thousands</t>
        </is>
      </c>
      <c r="B1" s="2" t="inlineStr">
        <is>
          <t>Dec. 31, 2020</t>
        </is>
      </c>
      <c r="C1" s="2" t="inlineStr">
        <is>
          <t>Dec. 31, 2019</t>
        </is>
      </c>
    </row>
    <row r="2">
      <c r="A2" s="3" t="inlineStr">
        <is>
          <t>Asset Derivatives</t>
        </is>
      </c>
    </row>
    <row r="3">
      <c r="A3" s="4" t="inlineStr">
        <is>
          <t>Asset Derivatives</t>
        </is>
      </c>
      <c r="B3" s="7" t="n">
        <v>108539</v>
      </c>
      <c r="C3" s="7" t="n">
        <v>39994</v>
      </c>
    </row>
    <row r="4">
      <c r="A4" s="3" t="inlineStr">
        <is>
          <t>Liability Derivatives</t>
        </is>
      </c>
    </row>
    <row r="5">
      <c r="A5" s="4" t="inlineStr">
        <is>
          <t>Liability Derivatives</t>
        </is>
      </c>
      <c r="B5" s="6" t="n">
        <v>259705</v>
      </c>
      <c r="C5" s="6" t="n">
        <v>257728</v>
      </c>
    </row>
    <row r="6">
      <c r="A6" s="4" t="inlineStr">
        <is>
          <t>Designated as Hedging Instrument</t>
        </is>
      </c>
    </row>
    <row r="7">
      <c r="A7" s="3" t="inlineStr">
        <is>
          <t>Asset Derivatives</t>
        </is>
      </c>
    </row>
    <row r="8">
      <c r="A8" s="4" t="inlineStr">
        <is>
          <t>Asset Derivatives</t>
        </is>
      </c>
      <c r="B8" s="6" t="n">
        <v>107705</v>
      </c>
      <c r="C8" s="6" t="n">
        <v>34990</v>
      </c>
    </row>
    <row r="9">
      <c r="A9" s="3" t="inlineStr">
        <is>
          <t>Liability Derivatives</t>
        </is>
      </c>
    </row>
    <row r="10">
      <c r="A10" s="4" t="inlineStr">
        <is>
          <t>Liability Derivatives</t>
        </is>
      </c>
      <c r="B10" s="6" t="n">
        <v>240573</v>
      </c>
      <c r="C10" s="6" t="n">
        <v>255005</v>
      </c>
    </row>
    <row r="11">
      <c r="A11" s="4" t="inlineStr">
        <is>
          <t>Not Designated as Hedging Instrument</t>
        </is>
      </c>
    </row>
    <row r="12">
      <c r="A12" s="3" t="inlineStr">
        <is>
          <t>Asset Derivatives</t>
        </is>
      </c>
    </row>
    <row r="13">
      <c r="A13" s="4" t="inlineStr">
        <is>
          <t>Asset Derivatives</t>
        </is>
      </c>
      <c r="B13" s="6" t="n">
        <v>834</v>
      </c>
      <c r="C13" s="6" t="n">
        <v>5004</v>
      </c>
    </row>
    <row r="14">
      <c r="A14" s="3" t="inlineStr">
        <is>
          <t>Liability Derivatives</t>
        </is>
      </c>
    </row>
    <row r="15">
      <c r="A15" s="4" t="inlineStr">
        <is>
          <t>Liability Derivatives</t>
        </is>
      </c>
      <c r="B15" s="6" t="n">
        <v>19132</v>
      </c>
      <c r="C15" s="6" t="n">
        <v>2723</v>
      </c>
    </row>
    <row r="16">
      <c r="A16" s="4" t="inlineStr">
        <is>
          <t>Interest rate swaps | Designated as Hedging Instrument | Other Assets</t>
        </is>
      </c>
    </row>
    <row r="17">
      <c r="A17" s="3" t="inlineStr">
        <is>
          <t>Asset Derivatives</t>
        </is>
      </c>
    </row>
    <row r="18">
      <c r="A18" s="4" t="inlineStr">
        <is>
          <t>Asset Derivatives</t>
        </is>
      </c>
      <c r="B18" s="6" t="n">
        <v>17271</v>
      </c>
      <c r="C18" s="6" t="n">
        <v>11</v>
      </c>
    </row>
    <row r="19">
      <c r="A19" s="4" t="inlineStr">
        <is>
          <t>Interest rate swaps | Designated as Hedging Instrument | Derivative Financial Instruments</t>
        </is>
      </c>
    </row>
    <row r="20">
      <c r="A20" s="3" t="inlineStr">
        <is>
          <t>Asset Derivatives</t>
        </is>
      </c>
    </row>
    <row r="21">
      <c r="A21" s="4" t="inlineStr">
        <is>
          <t>Asset Derivatives</t>
        </is>
      </c>
      <c r="B21" s="6" t="n">
        <v>261</v>
      </c>
      <c r="C21" s="6" t="n">
        <v>0</v>
      </c>
    </row>
    <row r="22">
      <c r="A22" s="3" t="inlineStr">
        <is>
          <t>Liability Derivatives</t>
        </is>
      </c>
    </row>
    <row r="23">
      <c r="A23" s="4" t="inlineStr">
        <is>
          <t>Liability Derivatives</t>
        </is>
      </c>
      <c r="B23" s="6" t="n">
        <v>0</v>
      </c>
      <c r="C23" s="6" t="n">
        <v>0</v>
      </c>
    </row>
    <row r="24">
      <c r="A24" s="4" t="inlineStr">
        <is>
          <t>Interest rate swaps | Designated as Hedging Instrument | Other long-term Liabilities</t>
        </is>
      </c>
    </row>
    <row r="25">
      <c r="A25" s="3" t="inlineStr">
        <is>
          <t>Liability Derivatives</t>
        </is>
      </c>
    </row>
    <row r="26">
      <c r="A26" s="4" t="inlineStr">
        <is>
          <t>Liability Derivatives</t>
        </is>
      </c>
      <c r="B26" s="6" t="n">
        <v>144653</v>
      </c>
      <c r="C26" s="6" t="n">
        <v>64168</v>
      </c>
    </row>
    <row r="27">
      <c r="A27" s="4" t="inlineStr">
        <is>
          <t>Foreign currency forward contracts | Designated as Hedging Instrument | Other Assets</t>
        </is>
      </c>
    </row>
    <row r="28">
      <c r="A28" s="3" t="inlineStr">
        <is>
          <t>Asset Derivatives</t>
        </is>
      </c>
    </row>
    <row r="29">
      <c r="A29" s="4" t="inlineStr">
        <is>
          <t>Asset Derivatives</t>
        </is>
      </c>
      <c r="B29" s="6" t="n">
        <v>20836</v>
      </c>
      <c r="C29" s="6" t="n">
        <v>9380</v>
      </c>
    </row>
    <row r="30">
      <c r="A30" s="4" t="inlineStr">
        <is>
          <t>Foreign currency forward contracts | Designated as Hedging Instrument | Derivative Financial Instruments</t>
        </is>
      </c>
    </row>
    <row r="31">
      <c r="A31" s="3" t="inlineStr">
        <is>
          <t>Asset Derivatives</t>
        </is>
      </c>
    </row>
    <row r="32">
      <c r="A32" s="4" t="inlineStr">
        <is>
          <t>Asset Derivatives</t>
        </is>
      </c>
      <c r="B32" s="6" t="n">
        <v>63894</v>
      </c>
      <c r="C32" s="6" t="n">
        <v>0</v>
      </c>
    </row>
    <row r="33">
      <c r="A33" s="3" t="inlineStr">
        <is>
          <t>Liability Derivatives</t>
        </is>
      </c>
    </row>
    <row r="34">
      <c r="A34" s="4" t="inlineStr">
        <is>
          <t>Liability Derivatives</t>
        </is>
      </c>
      <c r="B34" s="6" t="n">
        <v>13294</v>
      </c>
      <c r="C34" s="6" t="n">
        <v>75260</v>
      </c>
    </row>
    <row r="35">
      <c r="A35" s="4" t="inlineStr">
        <is>
          <t>Foreign currency forward contracts | Designated as Hedging Instrument | Other long-term Liabilities</t>
        </is>
      </c>
    </row>
    <row r="36">
      <c r="A36" s="3" t="inlineStr">
        <is>
          <t>Liability Derivatives</t>
        </is>
      </c>
    </row>
    <row r="37">
      <c r="A37" s="4" t="inlineStr">
        <is>
          <t>Liability Derivatives</t>
        </is>
      </c>
      <c r="B37" s="6" t="n">
        <v>7306</v>
      </c>
      <c r="C37" s="6" t="n">
        <v>64711</v>
      </c>
    </row>
    <row r="38">
      <c r="A38" s="4" t="inlineStr">
        <is>
          <t>Foreign currency forward contracts | Not Designated as Hedging Instrument | Other Assets</t>
        </is>
      </c>
    </row>
    <row r="39">
      <c r="A39" s="3" t="inlineStr">
        <is>
          <t>Asset Derivatives</t>
        </is>
      </c>
    </row>
    <row r="40">
      <c r="A40" s="4" t="inlineStr">
        <is>
          <t>Asset Derivatives</t>
        </is>
      </c>
      <c r="B40" s="6" t="n">
        <v>0</v>
      </c>
      <c r="C40" s="6" t="n">
        <v>0</v>
      </c>
    </row>
    <row r="41">
      <c r="A41" s="4" t="inlineStr">
        <is>
          <t>Foreign currency forward contracts | Not Designated as Hedging Instrument | Derivative Financial Instruments</t>
        </is>
      </c>
    </row>
    <row r="42">
      <c r="A42" s="3" t="inlineStr">
        <is>
          <t>Asset Derivatives</t>
        </is>
      </c>
    </row>
    <row r="43">
      <c r="A43" s="4" t="inlineStr">
        <is>
          <t>Asset Derivatives</t>
        </is>
      </c>
      <c r="B43" s="6" t="n">
        <v>0</v>
      </c>
      <c r="C43" s="6" t="n">
        <v>3186</v>
      </c>
    </row>
    <row r="44">
      <c r="A44" s="3" t="inlineStr">
        <is>
          <t>Liability Derivatives</t>
        </is>
      </c>
    </row>
    <row r="45">
      <c r="A45" s="4" t="inlineStr">
        <is>
          <t>Liability Derivatives</t>
        </is>
      </c>
      <c r="B45" s="6" t="n">
        <v>160</v>
      </c>
      <c r="C45" s="6" t="n">
        <v>2419</v>
      </c>
    </row>
    <row r="46">
      <c r="A46" s="4" t="inlineStr">
        <is>
          <t>Foreign currency forward contracts | Not Designated as Hedging Instrument | Other long-term Liabilities</t>
        </is>
      </c>
    </row>
    <row r="47">
      <c r="A47" s="3" t="inlineStr">
        <is>
          <t>Liability Derivatives</t>
        </is>
      </c>
    </row>
    <row r="48">
      <c r="A48" s="4" t="inlineStr">
        <is>
          <t>Liability Derivatives</t>
        </is>
      </c>
      <c r="B48" s="6" t="n">
        <v>0</v>
      </c>
      <c r="C48" s="6" t="n">
        <v>0</v>
      </c>
    </row>
    <row r="49">
      <c r="A49" s="4" t="inlineStr">
        <is>
          <t>Fuel swaps | Designated as Hedging Instrument | Other Assets</t>
        </is>
      </c>
    </row>
    <row r="50">
      <c r="A50" s="3" t="inlineStr">
        <is>
          <t>Asset Derivatives</t>
        </is>
      </c>
    </row>
    <row r="51">
      <c r="A51" s="4" t="inlineStr">
        <is>
          <t>Asset Derivatives</t>
        </is>
      </c>
      <c r="B51" s="6" t="n">
        <v>350</v>
      </c>
      <c r="C51" s="6" t="n">
        <v>8677</v>
      </c>
    </row>
    <row r="52">
      <c r="A52" s="4" t="inlineStr">
        <is>
          <t>Fuel swaps | Designated as Hedging Instrument | Derivative Financial Instruments</t>
        </is>
      </c>
    </row>
    <row r="53">
      <c r="A53" s="3" t="inlineStr">
        <is>
          <t>Asset Derivatives</t>
        </is>
      </c>
    </row>
    <row r="54">
      <c r="A54" s="4" t="inlineStr">
        <is>
          <t>Asset Derivatives</t>
        </is>
      </c>
      <c r="B54" s="6" t="n">
        <v>5093</v>
      </c>
      <c r="C54" s="6" t="n">
        <v>16922</v>
      </c>
    </row>
    <row r="55">
      <c r="A55" s="3" t="inlineStr">
        <is>
          <t>Liability Derivatives</t>
        </is>
      </c>
    </row>
    <row r="56">
      <c r="A56" s="4" t="inlineStr">
        <is>
          <t>Liability Derivatives</t>
        </is>
      </c>
      <c r="B56" s="6" t="n">
        <v>25203</v>
      </c>
      <c r="C56" s="6" t="n">
        <v>16901</v>
      </c>
    </row>
    <row r="57">
      <c r="A57" s="4" t="inlineStr">
        <is>
          <t>Fuel swaps | Designated as Hedging Instrument | Other long-term Liabilities</t>
        </is>
      </c>
    </row>
    <row r="58">
      <c r="A58" s="3" t="inlineStr">
        <is>
          <t>Liability Derivatives</t>
        </is>
      </c>
    </row>
    <row r="59">
      <c r="A59" s="4" t="inlineStr">
        <is>
          <t>Liability Derivatives</t>
        </is>
      </c>
      <c r="B59" s="6" t="n">
        <v>50117</v>
      </c>
      <c r="C59" s="6" t="n">
        <v>33965</v>
      </c>
    </row>
    <row r="60">
      <c r="A60" s="4" t="inlineStr">
        <is>
          <t>Fuel swaps | Not Designated as Hedging Instrument | Other Assets</t>
        </is>
      </c>
    </row>
    <row r="61">
      <c r="A61" s="3" t="inlineStr">
        <is>
          <t>Asset Derivatives</t>
        </is>
      </c>
    </row>
    <row r="62">
      <c r="A62" s="4" t="inlineStr">
        <is>
          <t>Asset Derivatives</t>
        </is>
      </c>
      <c r="B62" s="6" t="n">
        <v>0</v>
      </c>
      <c r="C62" s="6" t="n">
        <v>175</v>
      </c>
    </row>
    <row r="63">
      <c r="A63" s="4" t="inlineStr">
        <is>
          <t>Fuel swaps | Not Designated as Hedging Instrument | Derivative Financial Instruments</t>
        </is>
      </c>
    </row>
    <row r="64">
      <c r="A64" s="3" t="inlineStr">
        <is>
          <t>Asset Derivatives</t>
        </is>
      </c>
    </row>
    <row r="65">
      <c r="A65" s="4" t="inlineStr">
        <is>
          <t>Asset Derivatives</t>
        </is>
      </c>
      <c r="B65" s="6" t="n">
        <v>834</v>
      </c>
      <c r="C65" s="6" t="n">
        <v>1643</v>
      </c>
    </row>
    <row r="66">
      <c r="A66" s="3" t="inlineStr">
        <is>
          <t>Liability Derivatives</t>
        </is>
      </c>
    </row>
    <row r="67">
      <c r="A67" s="4" t="inlineStr">
        <is>
          <t>Liability Derivatives</t>
        </is>
      </c>
      <c r="B67" s="6" t="n">
        <v>18028</v>
      </c>
      <c r="C67" s="6" t="n">
        <v>295</v>
      </c>
    </row>
    <row r="68">
      <c r="A68" s="4" t="inlineStr">
        <is>
          <t>Fuel swaps | Not Designated as Hedging Instrument | Other long-term Liabilities</t>
        </is>
      </c>
    </row>
    <row r="69">
      <c r="A69" s="3" t="inlineStr">
        <is>
          <t>Liability Derivatives</t>
        </is>
      </c>
    </row>
    <row r="70">
      <c r="A70" s="4" t="inlineStr">
        <is>
          <t>Liability Derivatives</t>
        </is>
      </c>
      <c r="B70" s="7" t="n">
        <v>944</v>
      </c>
      <c r="C70" s="7" t="n">
        <v>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Income Statement)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Fuel Expense</t>
        </is>
      </c>
      <c r="B4" s="7" t="n">
        <v>371015</v>
      </c>
      <c r="C4" s="7" t="n">
        <v>697962</v>
      </c>
      <c r="D4" s="7" t="n">
        <v>710617</v>
      </c>
    </row>
    <row r="5">
      <c r="A5" s="4" t="inlineStr">
        <is>
          <t>Depreciation and amortization expenses</t>
        </is>
      </c>
      <c r="B5" s="6" t="n">
        <v>1279254</v>
      </c>
      <c r="C5" s="6" t="n">
        <v>1245942</v>
      </c>
      <c r="D5" s="6" t="n">
        <v>1033697</v>
      </c>
    </row>
    <row r="6">
      <c r="A6" s="4" t="inlineStr">
        <is>
          <t>Interest Income (Expense)</t>
        </is>
      </c>
      <c r="B6" s="6" t="n">
        <v>-823202</v>
      </c>
      <c r="C6" s="6" t="n">
        <v>-381568</v>
      </c>
      <c r="D6" s="6" t="n">
        <v>-300872</v>
      </c>
    </row>
    <row r="7">
      <c r="A7" s="4" t="inlineStr">
        <is>
          <t>Other Income (Expense)</t>
        </is>
      </c>
      <c r="B7" s="6" t="n">
        <v>-137085</v>
      </c>
      <c r="C7" s="6" t="n">
        <v>-24513</v>
      </c>
      <c r="D7" s="6" t="n">
        <v>11107</v>
      </c>
    </row>
    <row r="8">
      <c r="A8" s="4" t="inlineStr">
        <is>
          <t>Amount of gain or (loss) reclassified from accumulated other comprehensive loss into income</t>
        </is>
      </c>
      <c r="B8" s="6" t="n">
        <v>-79119</v>
      </c>
      <c r="C8" s="6" t="n">
        <v>5205</v>
      </c>
    </row>
    <row r="9">
      <c r="A9" s="4" t="inlineStr">
        <is>
          <t>Interest contracts | Interest Income (Expense)</t>
        </is>
      </c>
    </row>
    <row r="10">
      <c r="A10" s="3" t="inlineStr">
        <is>
          <t>Fair Value, Assets and Liabilities Measured on Recurring and Nonrecurring Basis [Line Items]</t>
        </is>
      </c>
    </row>
    <row r="11">
      <c r="A11" s="4" t="inlineStr">
        <is>
          <t>Amount of gain or (loss) reclassified from accumulated other comprehensive loss into income</t>
        </is>
      </c>
      <c r="B11" s="6" t="n">
        <v>-25267</v>
      </c>
      <c r="C11" s="6" t="n">
        <v>-4289</v>
      </c>
    </row>
    <row r="12">
      <c r="A12" s="4" t="inlineStr">
        <is>
          <t>Fuel swaps | Other Income (Expense)</t>
        </is>
      </c>
    </row>
    <row r="13">
      <c r="A13" s="3" t="inlineStr">
        <is>
          <t>Fair Value, Assets and Liabilities Measured on Recurring and Nonrecurring Basis [Line Items]</t>
        </is>
      </c>
    </row>
    <row r="14">
      <c r="A14" s="4" t="inlineStr">
        <is>
          <t>Amount of gain or (loss) reclassified from accumulated other comprehensive loss into income</t>
        </is>
      </c>
      <c r="B14" s="6" t="n">
        <v>3549</v>
      </c>
      <c r="C14" s="6" t="n">
        <v>-1292</v>
      </c>
    </row>
    <row r="15">
      <c r="A15" s="4" t="inlineStr">
        <is>
          <t>Fuel swaps | Fuel Expense</t>
        </is>
      </c>
    </row>
    <row r="16">
      <c r="A16" s="3" t="inlineStr">
        <is>
          <t>Fair Value, Assets and Liabilities Measured on Recurring and Nonrecurring Basis [Line Items]</t>
        </is>
      </c>
    </row>
    <row r="17">
      <c r="A17" s="4" t="inlineStr">
        <is>
          <t>Amount of gain or (loss) reclassified from accumulated other comprehensive loss into income</t>
        </is>
      </c>
      <c r="B17" s="6" t="n">
        <v>-35407</v>
      </c>
      <c r="C17" s="6" t="n">
        <v>29929</v>
      </c>
    </row>
    <row r="18">
      <c r="A18" s="4" t="inlineStr">
        <is>
          <t>Foreign exchange contracts | Other Income (Expense)</t>
        </is>
      </c>
    </row>
    <row r="19">
      <c r="A19" s="3" t="inlineStr">
        <is>
          <t>Fair Value, Assets and Liabilities Measured on Recurring and Nonrecurring Basis [Line Items]</t>
        </is>
      </c>
    </row>
    <row r="20">
      <c r="A20" s="4" t="inlineStr">
        <is>
          <t>Amount of gain or (loss) reclassified from accumulated other comprehensive loss into income</t>
        </is>
      </c>
      <c r="B20" s="6" t="n">
        <v>-7315</v>
      </c>
      <c r="C20" s="6" t="n">
        <v>-5080</v>
      </c>
    </row>
    <row r="21">
      <c r="A21" s="4" t="inlineStr">
        <is>
          <t>Foreign exchange contracts | Depreciation and Amortization Expenses</t>
        </is>
      </c>
    </row>
    <row r="22">
      <c r="A22" s="3" t="inlineStr">
        <is>
          <t>Fair Value, Assets and Liabilities Measured on Recurring and Nonrecurring Basis [Line Items]</t>
        </is>
      </c>
    </row>
    <row r="23">
      <c r="A23" s="4" t="inlineStr">
        <is>
          <t>Amount of gain or (loss) reclassified from accumulated other comprehensive loss into income</t>
        </is>
      </c>
      <c r="B23" s="6" t="n">
        <v>-14679</v>
      </c>
      <c r="C23" s="6" t="n">
        <v>-14063</v>
      </c>
    </row>
    <row r="24">
      <c r="A24" s="4" t="inlineStr">
        <is>
          <t>Fair value hedging</t>
        </is>
      </c>
    </row>
    <row r="25">
      <c r="A25" s="3" t="inlineStr">
        <is>
          <t>Fair Value, Assets and Liabilities Measured on Recurring and Nonrecurring Basis [Line Items]</t>
        </is>
      </c>
    </row>
    <row r="26">
      <c r="A26" s="4" t="inlineStr">
        <is>
          <t>Gain (loss) on fair value hedge</t>
        </is>
      </c>
      <c r="B26" s="6" t="n">
        <v>-18813</v>
      </c>
      <c r="C26" s="6" t="n">
        <v>-23464</v>
      </c>
      <c r="D26" s="6" t="n">
        <v>4673</v>
      </c>
    </row>
    <row r="27">
      <c r="A27" s="4" t="inlineStr">
        <is>
          <t>Change in unrealized gain (loss) on fair value hedging instruments</t>
        </is>
      </c>
      <c r="B27" s="6" t="n">
        <v>23819</v>
      </c>
      <c r="C27" s="6" t="n">
        <v>16607</v>
      </c>
      <c r="D27" s="6" t="n">
        <v>-8854</v>
      </c>
    </row>
    <row r="28">
      <c r="A28" s="4" t="inlineStr">
        <is>
          <t>Fair value hedging | Interest contracts | Interest Income (Expense)</t>
        </is>
      </c>
    </row>
    <row r="29">
      <c r="A29" s="3" t="inlineStr">
        <is>
          <t>Fair Value, Assets and Liabilities Measured on Recurring and Nonrecurring Basis [Line Items]</t>
        </is>
      </c>
    </row>
    <row r="30">
      <c r="A30" s="4" t="inlineStr">
        <is>
          <t>Gain (loss) on fair value hedge</t>
        </is>
      </c>
      <c r="B30" s="6" t="n">
        <v>-18813</v>
      </c>
      <c r="C30" s="6" t="n">
        <v>-23464</v>
      </c>
      <c r="D30" s="6" t="n">
        <v>4673</v>
      </c>
    </row>
    <row r="31">
      <c r="A31" s="4" t="inlineStr">
        <is>
          <t>Change in unrealized gain (loss) on fair value hedging instruments</t>
        </is>
      </c>
      <c r="B31" s="6" t="n">
        <v>23819</v>
      </c>
      <c r="C31" s="6" t="n">
        <v>16607</v>
      </c>
      <c r="D31" s="6" t="n">
        <v>-8854</v>
      </c>
    </row>
    <row r="32">
      <c r="A32" s="4" t="inlineStr">
        <is>
          <t>Fair value hedging | Interest contracts | Other Income (Expense)</t>
        </is>
      </c>
    </row>
    <row r="33">
      <c r="A33" s="3" t="inlineStr">
        <is>
          <t>Fair Value, Assets and Liabilities Measured on Recurring and Nonrecurring Basis [Line Items]</t>
        </is>
      </c>
    </row>
    <row r="34">
      <c r="A34" s="4" t="inlineStr">
        <is>
          <t>Gain (loss) on fair value hedge</t>
        </is>
      </c>
      <c r="B34" s="6" t="n">
        <v>0</v>
      </c>
      <c r="C34" s="6" t="n">
        <v>0</v>
      </c>
      <c r="D34" s="6" t="n">
        <v>0</v>
      </c>
    </row>
    <row r="35">
      <c r="A35" s="4" t="inlineStr">
        <is>
          <t>Change in unrealized gain (loss) on fair value hedging instruments</t>
        </is>
      </c>
      <c r="B35" s="7" t="n">
        <v>0</v>
      </c>
      <c r="C35" s="7" t="n">
        <v>0</v>
      </c>
      <c r="D35" s="6" t="n">
        <v>0</v>
      </c>
    </row>
    <row r="36">
      <c r="A36" s="4" t="inlineStr">
        <is>
          <t>Cash flow hedge | Interest contracts | Interest Income (Expense)</t>
        </is>
      </c>
    </row>
    <row r="37">
      <c r="A37" s="3" t="inlineStr">
        <is>
          <t>Fair Value, Assets and Liabilities Measured on Recurring and Nonrecurring Basis [Line Items]</t>
        </is>
      </c>
    </row>
    <row r="38">
      <c r="A38" s="4" t="inlineStr">
        <is>
          <t>Amount of gain or (loss) reclassified from accumulated other comprehensive loss into income</t>
        </is>
      </c>
      <c r="D38" s="6" t="n">
        <v>-10931</v>
      </c>
    </row>
    <row r="39">
      <c r="A39" s="4" t="inlineStr">
        <is>
          <t>Cash flow hedge | Fuel swaps | Other Income (Expense)</t>
        </is>
      </c>
    </row>
    <row r="40">
      <c r="A40" s="3" t="inlineStr">
        <is>
          <t>Fair Value, Assets and Liabilities Measured on Recurring and Nonrecurring Basis [Line Items]</t>
        </is>
      </c>
    </row>
    <row r="41">
      <c r="A41" s="4" t="inlineStr">
        <is>
          <t>Amount of gain or (loss) reclassified from accumulated other comprehensive loss into income</t>
        </is>
      </c>
      <c r="D41" s="6" t="n">
        <v>-1580</v>
      </c>
    </row>
    <row r="42">
      <c r="A42" s="4" t="inlineStr">
        <is>
          <t>Cash flow hedge | Fuel swaps | Fuel Expense</t>
        </is>
      </c>
    </row>
    <row r="43">
      <c r="A43" s="3" t="inlineStr">
        <is>
          <t>Fair Value, Assets and Liabilities Measured on Recurring and Nonrecurring Basis [Line Items]</t>
        </is>
      </c>
    </row>
    <row r="44">
      <c r="A44" s="4" t="inlineStr">
        <is>
          <t>Amount of gain or (loss) reclassified from accumulated other comprehensive loss into income</t>
        </is>
      </c>
      <c r="D44" s="6" t="n">
        <v>1366</v>
      </c>
    </row>
    <row r="45">
      <c r="A45" s="4" t="inlineStr">
        <is>
          <t>Cash flow hedge | Foreign exchange contracts | Other Income (Expense)</t>
        </is>
      </c>
    </row>
    <row r="46">
      <c r="A46" s="3" t="inlineStr">
        <is>
          <t>Fair Value, Assets and Liabilities Measured on Recurring and Nonrecurring Basis [Line Items]</t>
        </is>
      </c>
    </row>
    <row r="47">
      <c r="A47" s="4" t="inlineStr">
        <is>
          <t>Amount of gain or (loss) reclassified from accumulated other comprehensive loss into income</t>
        </is>
      </c>
      <c r="D47" s="6" t="n">
        <v>12855</v>
      </c>
    </row>
    <row r="48">
      <c r="A48" s="4" t="inlineStr">
        <is>
          <t>Cash flow hedge | Foreign exchange contracts | Depreciation and Amortization Expenses</t>
        </is>
      </c>
    </row>
    <row r="49">
      <c r="A49" s="3" t="inlineStr">
        <is>
          <t>Fair Value, Assets and Liabilities Measured on Recurring and Nonrecurring Basis [Line Items]</t>
        </is>
      </c>
    </row>
    <row r="50">
      <c r="A50" s="4" t="inlineStr">
        <is>
          <t>Amount of gain or (loss) reclassified from accumulated other comprehensive loss into income</t>
        </is>
      </c>
      <c r="D50" s="7" t="n">
        <v>-128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26:16Z</dcterms:created>
  <dcterms:modified xmlns:dcterms="http://purl.org/dc/terms/" xmlns:xsi="http://www.w3.org/2001/XMLSchema-instance" xsi:type="dcterms:W3CDTF">2021-02-26T16:26:16Z</dcterms:modified>
</cp:coreProperties>
</file>